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and Other Investme" sheetId="12" state="visible" r:id="rId12"/>
    <sheet xmlns:r="http://schemas.openxmlformats.org/officeDocument/2006/relationships" name="Disposition of Busines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Based Awards and Other Eq" sheetId="19" state="visible" r:id="rId19"/>
    <sheet xmlns:r="http://schemas.openxmlformats.org/officeDocument/2006/relationships" name="Income Taxes" sheetId="20" state="visible" r:id="rId20"/>
    <sheet xmlns:r="http://schemas.openxmlformats.org/officeDocument/2006/relationships" name="Redeemable Non-controlling Inte"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Restructuring and Related Reorg" sheetId="24" state="visible" r:id="rId24"/>
    <sheet xmlns:r="http://schemas.openxmlformats.org/officeDocument/2006/relationships" name="Other Income (Expens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Quarterly Financial Information" sheetId="30" state="visible" r:id="rId30"/>
    <sheet xmlns:r="http://schemas.openxmlformats.org/officeDocument/2006/relationships" name="Guarantor and Non-Guarantor Sup" sheetId="31" state="visible" r:id="rId31"/>
    <sheet xmlns:r="http://schemas.openxmlformats.org/officeDocument/2006/relationships" name="Significant Accounting Polici32" sheetId="32" state="visible" r:id="rId32"/>
    <sheet xmlns:r="http://schemas.openxmlformats.org/officeDocument/2006/relationships" name="Acquisitions and Other Invest33" sheetId="33" state="visible" r:id="rId33"/>
    <sheet xmlns:r="http://schemas.openxmlformats.org/officeDocument/2006/relationships" name="Disposition of Business (Tables"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37" sheetId="37" state="visible" r:id="rId37"/>
    <sheet xmlns:r="http://schemas.openxmlformats.org/officeDocument/2006/relationships" name="Debt (Tables)" sheetId="38" state="visible" r:id="rId38"/>
    <sheet xmlns:r="http://schemas.openxmlformats.org/officeDocument/2006/relationships" name="Stock-Based Awards and Other 39" sheetId="39" state="visible" r:id="rId39"/>
    <sheet xmlns:r="http://schemas.openxmlformats.org/officeDocument/2006/relationships" name="Income Taxes (Tables)" sheetId="40" state="visible" r:id="rId40"/>
    <sheet xmlns:r="http://schemas.openxmlformats.org/officeDocument/2006/relationships" name="Redeemable Non-controlling In41"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Restructuring and Related Reo44" sheetId="44" state="visible" r:id="rId44"/>
    <sheet xmlns:r="http://schemas.openxmlformats.org/officeDocument/2006/relationships" name="Other Income (Expense) (Tables)"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Valuation and Qualifying Acco48" sheetId="48" state="visible" r:id="rId48"/>
    <sheet xmlns:r="http://schemas.openxmlformats.org/officeDocument/2006/relationships" name="Quarterly Financial Informati49" sheetId="49" state="visible" r:id="rId49"/>
    <sheet xmlns:r="http://schemas.openxmlformats.org/officeDocument/2006/relationships" name="Guarantor and Non-Guarantor S50" sheetId="50" state="visible" r:id="rId50"/>
    <sheet xmlns:r="http://schemas.openxmlformats.org/officeDocument/2006/relationships" name="Significant Accounting Polici51" sheetId="51" state="visible" r:id="rId51"/>
    <sheet xmlns:r="http://schemas.openxmlformats.org/officeDocument/2006/relationships" name="Acquisitions and Other Invest52" sheetId="52" state="visible" r:id="rId52"/>
    <sheet xmlns:r="http://schemas.openxmlformats.org/officeDocument/2006/relationships" name="Acquisitions and Other Invest53" sheetId="53" state="visible" r:id="rId53"/>
    <sheet xmlns:r="http://schemas.openxmlformats.org/officeDocument/2006/relationships" name="Acquisitions and Other Invest54" sheetId="54" state="visible" r:id="rId54"/>
    <sheet xmlns:r="http://schemas.openxmlformats.org/officeDocument/2006/relationships" name="Disposition of Business - Addit" sheetId="55" state="visible" r:id="rId55"/>
    <sheet xmlns:r="http://schemas.openxmlformats.org/officeDocument/2006/relationships" name="Disposition of Business - Carry" sheetId="56" state="visible" r:id="rId56"/>
    <sheet xmlns:r="http://schemas.openxmlformats.org/officeDocument/2006/relationships" name="Disposition of Business - Amoun" sheetId="57" state="visible" r:id="rId57"/>
    <sheet xmlns:r="http://schemas.openxmlformats.org/officeDocument/2006/relationships" name="Fair Value Measurements - Finan" sheetId="58" state="visible" r:id="rId58"/>
    <sheet xmlns:r="http://schemas.openxmlformats.org/officeDocument/2006/relationships" name="Fair Value Measurements - Addit" sheetId="59" state="visible" r:id="rId59"/>
    <sheet xmlns:r="http://schemas.openxmlformats.org/officeDocument/2006/relationships" name="Property and Equipment, Net - C" sheetId="60" state="visible" r:id="rId60"/>
    <sheet xmlns:r="http://schemas.openxmlformats.org/officeDocument/2006/relationships" name="Property and Equipment, Net - A"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Debt - Long Term Debt Outstandi" sheetId="67" state="visible" r:id="rId67"/>
    <sheet xmlns:r="http://schemas.openxmlformats.org/officeDocument/2006/relationships" name="Debt - Additional Information (" sheetId="68" state="visible" r:id="rId68"/>
    <sheet xmlns:r="http://schemas.openxmlformats.org/officeDocument/2006/relationships" name="Debt - Fair Value of Debt Outst" sheetId="69" state="visible" r:id="rId69"/>
    <sheet xmlns:r="http://schemas.openxmlformats.org/officeDocument/2006/relationships" name="Employee Benefit Plans - Additi" sheetId="70" state="visible" r:id="rId70"/>
    <sheet xmlns:r="http://schemas.openxmlformats.org/officeDocument/2006/relationships" name="Stock-Based Awards and Other 71" sheetId="71" state="visible" r:id="rId71"/>
    <sheet xmlns:r="http://schemas.openxmlformats.org/officeDocument/2006/relationships" name="Stock-Based Awards and Other 72" sheetId="72" state="visible" r:id="rId72"/>
    <sheet xmlns:r="http://schemas.openxmlformats.org/officeDocument/2006/relationships" name="Stock-Based Awards and Other 73" sheetId="73" state="visible" r:id="rId73"/>
    <sheet xmlns:r="http://schemas.openxmlformats.org/officeDocument/2006/relationships" name="Stock-Based Awards and Other 74" sheetId="74" state="visible" r:id="rId74"/>
    <sheet xmlns:r="http://schemas.openxmlformats.org/officeDocument/2006/relationships" name="Income Taxes - Domestic and For" sheetId="75" state="visible" r:id="rId75"/>
    <sheet xmlns:r="http://schemas.openxmlformats.org/officeDocument/2006/relationships" name="Income Taxes - Summary of Provi"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Income Taxes - Schedule of Stat" sheetId="79" state="visible" r:id="rId79"/>
    <sheet xmlns:r="http://schemas.openxmlformats.org/officeDocument/2006/relationships" name="Income Taxes - Uncertain Tax Po" sheetId="80" state="visible" r:id="rId80"/>
    <sheet xmlns:r="http://schemas.openxmlformats.org/officeDocument/2006/relationships" name="Redeemable Non-controlling In81" sheetId="81" state="visible" r:id="rId81"/>
    <sheet xmlns:r="http://schemas.openxmlformats.org/officeDocument/2006/relationships" name="Redeemable Non-controlling In82" sheetId="82" state="visible" r:id="rId82"/>
    <sheet xmlns:r="http://schemas.openxmlformats.org/officeDocument/2006/relationships" name="Stockholders' Equity - Addition" sheetId="83" state="visible" r:id="rId83"/>
    <sheet xmlns:r="http://schemas.openxmlformats.org/officeDocument/2006/relationships" name="Stockholders' Equity - Shares R" sheetId="84" state="visible" r:id="rId84"/>
    <sheet xmlns:r="http://schemas.openxmlformats.org/officeDocument/2006/relationships" name="Stockholders' Equity - Summary " sheetId="85" state="visible" r:id="rId85"/>
    <sheet xmlns:r="http://schemas.openxmlformats.org/officeDocument/2006/relationships" name="Stockholders' Equity - Accumula" sheetId="86" state="visible" r:id="rId86"/>
    <sheet xmlns:r="http://schemas.openxmlformats.org/officeDocument/2006/relationships" name="Stockholders' Equity - Effects " sheetId="87" state="visible" r:id="rId87"/>
    <sheet xmlns:r="http://schemas.openxmlformats.org/officeDocument/2006/relationships" name="Earnings Per Share - Additional" sheetId="88" state="visible" r:id="rId88"/>
    <sheet xmlns:r="http://schemas.openxmlformats.org/officeDocument/2006/relationships" name="Earnings Per Share - Basic and " sheetId="89" state="visible" r:id="rId89"/>
    <sheet xmlns:r="http://schemas.openxmlformats.org/officeDocument/2006/relationships" name="Restructuring and Related Reo90" sheetId="90" state="visible" r:id="rId90"/>
    <sheet xmlns:r="http://schemas.openxmlformats.org/officeDocument/2006/relationships" name="Restructuring and Related Reo91" sheetId="91" state="visible" r:id="rId91"/>
    <sheet xmlns:r="http://schemas.openxmlformats.org/officeDocument/2006/relationships" name="Other Income Expense (Detail)"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Related Party Transactions - Ad" sheetId="96" state="visible" r:id="rId96"/>
    <sheet xmlns:r="http://schemas.openxmlformats.org/officeDocument/2006/relationships" name="Segment Information - Additiona" sheetId="97" state="visible" r:id="rId97"/>
    <sheet xmlns:r="http://schemas.openxmlformats.org/officeDocument/2006/relationships" name="Segment Information - Schedule " sheetId="98" state="visible" r:id="rId98"/>
    <sheet xmlns:r="http://schemas.openxmlformats.org/officeDocument/2006/relationships" name="Segment Information - Schedul99" sheetId="99" state="visible" r:id="rId99"/>
    <sheet xmlns:r="http://schemas.openxmlformats.org/officeDocument/2006/relationships" name="Segment Information - Schedu100" sheetId="100" state="visible" r:id="rId100"/>
    <sheet xmlns:r="http://schemas.openxmlformats.org/officeDocument/2006/relationships" name="Valuation and Qualifying Acc101" sheetId="101" state="visible" r:id="rId101"/>
    <sheet xmlns:r="http://schemas.openxmlformats.org/officeDocument/2006/relationships" name="Quarterly Financial Informat102" sheetId="102" state="visible" r:id="rId102"/>
    <sheet xmlns:r="http://schemas.openxmlformats.org/officeDocument/2006/relationships" name="Guarantor and Non-Guarantor 103" sheetId="103" state="visible" r:id="rId103"/>
    <sheet xmlns:r="http://schemas.openxmlformats.org/officeDocument/2006/relationships" name="Guarantor and Non-Guarantor 104" sheetId="104" state="visible" r:id="rId104"/>
    <sheet xmlns:r="http://schemas.openxmlformats.org/officeDocument/2006/relationships" name="Guarantor and Non-Guarantor 105" sheetId="105" state="visible" r:id="rId105"/>
  </sheets>
  <definedNames/>
  <calcPr calcId="124519" fullCalcOnLoad="1"/>
</workbook>
</file>

<file path=xl/sharedStrings.xml><?xml version="1.0" encoding="utf-8"?>
<sst xmlns="http://schemas.openxmlformats.org/spreadsheetml/2006/main" uniqueCount="1121">
  <si>
    <t>Document and Entity Information - USD ($)</t>
  </si>
  <si>
    <t>12 Months Ended</t>
  </si>
  <si>
    <t>Dec. 31, 2016</t>
  </si>
  <si>
    <t>Jan. 2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EXPE</t>
  </si>
  <si>
    <t>Entity Registrant Name</t>
  </si>
  <si>
    <t>EXPEDI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t>
  </si>
  <si>
    <t>Entity Common Stock, Shares Outstanding</t>
  </si>
  <si>
    <t>Class B Common Stock</t>
  </si>
  <si>
    <t>CONSOLIDATED STATEMENTS OF OPERATIONS - USD ($) shares in Thousands, $ in Thousands</t>
  </si>
  <si>
    <t>Dec. 31, 2015</t>
  </si>
  <si>
    <t>Dec. 31, 2014</t>
  </si>
  <si>
    <t>Income Statement [Abstract]</t>
  </si>
  <si>
    <t>Revenue</t>
  </si>
  <si>
    <t>Costs and expenses:</t>
  </si>
  <si>
    <t>Cost of revenue</t>
  </si>
  <si>
    <t>[1]</t>
  </si>
  <si>
    <t>Selling and marketing</t>
  </si>
  <si>
    <t>Technology and content</t>
  </si>
  <si>
    <t>General and administrative</t>
  </si>
  <si>
    <t>Amortization of intangible assets</t>
  </si>
  <si>
    <t>Impairment of intangible assets</t>
  </si>
  <si>
    <t>Legal reserves, occupancy tax and other</t>
  </si>
  <si>
    <t>Restructuring and related reorganization charges</t>
  </si>
  <si>
    <t>Operating income</t>
  </si>
  <si>
    <t>Other income (expense):</t>
  </si>
  <si>
    <t>Interest income</t>
  </si>
  <si>
    <t>Interest expense</t>
  </si>
  <si>
    <t>Gain on sale of business</t>
  </si>
  <si>
    <t>Other, net</t>
  </si>
  <si>
    <t>Total other income (expense), net</t>
  </si>
  <si>
    <t>Income before income taxes</t>
  </si>
  <si>
    <t>Provision for income taxes</t>
  </si>
  <si>
    <t>Net income</t>
  </si>
  <si>
    <t>Net loss attributable to non-controlling interests</t>
  </si>
  <si>
    <t>Net income attributable to Expedia, Inc.</t>
  </si>
  <si>
    <t>Earnings per share attributable to Expedia, Inc. available to common stockholders:</t>
  </si>
  <si>
    <t>Basic (in dollars per share)</t>
  </si>
  <si>
    <t>Diluted (in dollars per share)</t>
  </si>
  <si>
    <t>Shares used in computing earnings per share:</t>
  </si>
  <si>
    <t>Basic (in shares)</t>
  </si>
  <si>
    <t>Diluted (in shares)</t>
  </si>
  <si>
    <t>Dividends declared per common share (in dollars per share)</t>
  </si>
  <si>
    <t>(1) Includes stock-based compensation as follows: Cost of revenue$11,388 $5,307 $3,921Selling and marketing46,654 33,164 18,067Technology and content63,536 26,766 22,100General and administrative108,149 80,082 40,923Restructuring and related reorganization charges12,690 32,749 —</t>
  </si>
  <si>
    <t>CONSOLIDATED STATEMENTS OF OPERATIONS (Parenthetical) - USD ($) $ in Thousands</t>
  </si>
  <si>
    <t>Stock-based compensation</t>
  </si>
  <si>
    <t>CONSOLIDATED STATEMENTS OF COMPREHENSIVE INCOME - USD ($) $ in Thousands</t>
  </si>
  <si>
    <t>Statement of Comprehensive Income [Abstract]</t>
  </si>
  <si>
    <t>Other comprehensive income (loss), net of tax</t>
  </si>
  <si>
    <t>Currency translation adjustments and other, net of taxes</t>
  </si>
  <si>
    <t>Net reclassification of foreign currency translation adjustments into total other income (expenses), net</t>
  </si>
  <si>
    <t>Unrealized gains (losses) on available for sale securities, net of taxes</t>
  </si>
  <si>
    <t>Other comprehensive loss, net of tax</t>
  </si>
  <si>
    <t>Comprehensive income</t>
  </si>
  <si>
    <t>Less: Comprehensive income (loss) attributable to non-controlling interests</t>
  </si>
  <si>
    <t>Comprehensive income attributable to Expedia, Inc.</t>
  </si>
  <si>
    <t>CONSOLIDATED BALANCE SHEETS - USD ($) $ in Thousands</t>
  </si>
  <si>
    <t>Current assets:</t>
  </si>
  <si>
    <t>Cash and cash equivalents</t>
  </si>
  <si>
    <t>Restricted cash and cash equivalents</t>
  </si>
  <si>
    <t>Short-term investments</t>
  </si>
  <si>
    <t>Accounts receivable, net of allowance of $25,278 and $27,035</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xml:space="preserve"> </t>
  </si>
  <si>
    <t>Redeemable non-controlling interests</t>
  </si>
  <si>
    <t>Stockholders’ equity:</t>
  </si>
  <si>
    <t>Additional paid-in capital</t>
  </si>
  <si>
    <t>Treasury stock — Common stock, at cost Shares: 87,077 and 82,924</t>
  </si>
  <si>
    <t>Retained earnings</t>
  </si>
  <si>
    <t>Accumulated other comprehensive income (loss)</t>
  </si>
  <si>
    <t>Total Expedia, Inc. stockholders’ equity</t>
  </si>
  <si>
    <t>Non-redeemable non-controlling interests</t>
  </si>
  <si>
    <t>Total stockholders’ equity</t>
  </si>
  <si>
    <t>TOTAL LIABILITIES AND STOCKHOLDERS’ EQUITY</t>
  </si>
  <si>
    <t>CONSOLIDATED BALANCE SHEETS (Parenthetical) - USD ($) $ in Thousands</t>
  </si>
  <si>
    <t>Accounts receivable, allowance</t>
  </si>
  <si>
    <t>Treasury stock - Common stock, Shares</t>
  </si>
  <si>
    <t>Common stock, par value (in dollars per share)</t>
  </si>
  <si>
    <t>Common stock, Shares authorized</t>
  </si>
  <si>
    <t>Common stock, Shares issued</t>
  </si>
  <si>
    <t>Common stock, Shares outstanding</t>
  </si>
  <si>
    <t>CONSOLIDATED STATEMENTS OF CHANGES IN STOCKHOLDERS' EQUITY - USD ($) $ in Thousands</t>
  </si>
  <si>
    <t>Total</t>
  </si>
  <si>
    <t>Treasury stock</t>
  </si>
  <si>
    <t>Retained earnings (deficit)</t>
  </si>
  <si>
    <t>Non-redeemable non-controlling interest</t>
  </si>
  <si>
    <t>Beginning Balance (in shares) at Dec. 31, 2013</t>
  </si>
  <si>
    <t>Beginning Balance at Dec. 31, 2013</t>
  </si>
  <si>
    <t>Net income (excludes net loss attributable to redeemable non-controlling interest)</t>
  </si>
  <si>
    <t>Other comprehensive income, net of taxes</t>
  </si>
  <si>
    <t>Proceeds from exercise of equity instruments and employee stock purchase plans (in shares)</t>
  </si>
  <si>
    <t>Proceeds from exercise of equity instruments and employee stock purchase plans</t>
  </si>
  <si>
    <t>Tax benefits on equity awards</t>
  </si>
  <si>
    <t>Issuance of common stock in connection with acquisitions (in shares)</t>
  </si>
  <si>
    <t>Issuance of common stock in connection with acquisition</t>
  </si>
  <si>
    <t>Treasury stock activity related to vesting of equity instruments (in shares)</t>
  </si>
  <si>
    <t>Treasury stock activity related to vesting of equity instruments</t>
  </si>
  <si>
    <t>Common stock repurchases (in shares)</t>
  </si>
  <si>
    <t>Common stock repurchases</t>
  </si>
  <si>
    <t>Proceeds from issuance of treasury stock (in shares)</t>
  </si>
  <si>
    <t>Proceeds from issuance of treasury stock</t>
  </si>
  <si>
    <t>Cash dividends</t>
  </si>
  <si>
    <t>Adjustment to the fair value of redeemable non-controlling interests</t>
  </si>
  <si>
    <t>Change in ownership of non-controlling interest related to trivago initial public offering (IPO)</t>
  </si>
  <si>
    <t>Other changes in ownership of non-controlling interests</t>
  </si>
  <si>
    <t>Stock-based compensation expense</t>
  </si>
  <si>
    <t>Other (in shares)</t>
  </si>
  <si>
    <t>Other</t>
  </si>
  <si>
    <t>Ending Balance (in shares) at Dec. 31, 2014</t>
  </si>
  <si>
    <t>Ending Balance at Dec. 31, 2014</t>
  </si>
  <si>
    <t>Withholding taxes for stock options</t>
  </si>
  <si>
    <t>Sale of controlling interest in eLong</t>
  </si>
  <si>
    <t>Acquisition of non-controlling interest</t>
  </si>
  <si>
    <t>Ending Balance (in shares) at Dec. 31, 2015</t>
  </si>
  <si>
    <t>Ending Balance at Dec. 31, 2015</t>
  </si>
  <si>
    <t>Impact of adoption of new accounting guidance related to stock-based compensation</t>
  </si>
  <si>
    <t>Transfer from redeemable non-controlling interests</t>
  </si>
  <si>
    <t>Proceeds related to trivago IPO, net of fees and expenses</t>
  </si>
  <si>
    <t>Ending Balance (in shares) at Dec. 31, 2016</t>
  </si>
  <si>
    <t>Ending Balance at Dec. 31, 2016</t>
  </si>
  <si>
    <t>CONSOLIDATED STATEMENTS OF CHANGES IN STOCKHOLDERS' EQUITY (Parenthetical) - USD ($) $ in Thousands</t>
  </si>
  <si>
    <t>Statement of Stockholders' Equity [Abstract]</t>
  </si>
  <si>
    <t>Net loss attributable to redeemable noncontrolling interest</t>
  </si>
  <si>
    <t>CONSOLIDATED STATEMENTS OF CASH FLOWS - USD ($) $ in Thousands</t>
  </si>
  <si>
    <t>Operating activities:</t>
  </si>
  <si>
    <t>Adjustments to reconcile net income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Non-controlling interest basis adjustment</t>
  </si>
  <si>
    <t>Changes in operating assets and liabilities, net of effects from acquisitions and disposal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Acquisitions, net of cash acquired</t>
  </si>
  <si>
    <t>Proceeds from sale of business, net of cash divested and disposal costs</t>
  </si>
  <si>
    <t>Net settlement of foreign currency forwards</t>
  </si>
  <si>
    <t>Net cash used in investing activities</t>
  </si>
  <si>
    <t>Financing activities:</t>
  </si>
  <si>
    <t>Payment of HomeAway Convertible Notes</t>
  </si>
  <si>
    <t>Proceeds from issuance of long-term debt, net of issuance costs</t>
  </si>
  <si>
    <t>Purchases of treasury stock</t>
  </si>
  <si>
    <t>Payment of dividends to stockholders</t>
  </si>
  <si>
    <t>Proceeds from exercise of equity awards and employee stock purchase plan</t>
  </si>
  <si>
    <t>Sales (purchases) of interest in controlled subsidiaries, net</t>
  </si>
  <si>
    <t>Excess tax benefit on equity awards</t>
  </si>
  <si>
    <t>Withholding taxes for stock option exercises</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Supplemental cash flow information</t>
  </si>
  <si>
    <t>Cash paid for interest</t>
  </si>
  <si>
    <t>Organization and Basis of Presentation</t>
  </si>
  <si>
    <t>Accounting Policies [Abstract]</t>
  </si>
  <si>
    <t>NOTE 1 — Organization and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Hotels.com ® , Hotwire.com TM , Travelocity ® , Expedia ® Affiliate Network, Classic Vacations ® , Expedia Local Expert ® , Egencia ® , Expedia ® CruiseShipCenters ® , trivago ® , CarRentals.com TM , Wotif Group, Orbitz Worldwide (“Orbitz”) acquired in September 2015, HomeAway ® acquired in December 2015, and eLong TM through its sale on May 22, 2015. In addition, many of these brands have related international points of sale, including those as part of AirAsia-Expedia upon our acquisition of a controlling interest in March 2015. We refer to Expedia, Inc. and its subsidiaries collectively as “Expedia,” the “Company,” “us,” “we” and “our” in these consolidated financial statements. Basis of Presentation The accompanying consolidated financial statements include Expedia,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pring, summer and winter holiday travel . Additionally, trivago has historically earned a substantial portion of its operating profits in the fourth quarter. As a result on a consolidated basis, revenue and income are typically the lowest in the first quarter and highest in the third quarter. The continued growth of our international operations, advertising business or a change in our product mix, including the assimilation and growth of HomeAway, may influence the typical trend of the seasonality in the future. We expect that as HomeAway continues its shift to more of a transaction-based business model for vacation rental listings its seasonal trends will generally trend similar to our other traditional leisure businesses over time.</t>
  </si>
  <si>
    <t>Significant Accounting Policies</t>
  </si>
  <si>
    <t>NOTE 2 — Significant Accounting Policies Consolidation Our consolidated financial statements include the accounts of Expedia,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Upon closing of its initial public offering ("IPO") on December 16, 2016, trivago became a separately listed company on the Nasdaq Global Select Market and, therefore, is subject to its own reporting and filing requirements which could result in possible differences that are not expected to be material to Expedia, Inc. We characterize our minority interest in AirAsia-Expedia and trivago, subsequent to its IPO, as a non-redeemable non-controlling interest and classify it as a component of stockholders’ equity in our consolidated financial statements. Non-controlling interests with shares redeemable at the option of the minority holders, such as trivago prior to its IPO, have been included in redeemable non-controlling interests. See “Redeemable Non-controlling Interest” below for further information.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 Reclassifications We have reclassified certain amounts related to our prior period results to conform to our current period presentation. Revenue Recognition We recognize revenue when it is earned and realizable based on the following criteria: persuasive evidence that an arrangement exists, services have been rendered, the price is fixed or determinable and collectability is reasonably assured.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s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primary transaction-based revenue models, discussed below, we have determined net presentation is appropriate for the majority of revenue transactions. We offer traditional travel products and services on a stand-alone and package basis primarily through the following business models: the merchant model, the agency model and the advertising model. Under the merchant model, we facilitate the booking of hotel rooms, airline seats, car rentals and destination services from our travel suppliers and we are the merchant of record for such bookings. The majority of our merchant transactions relate to hotel bookings. Under the agency model, we act as the agent in the transaction, passing reservations booked by the traveler to the relevant travel provider. We receive commissions or ticketing fees from the travel supplier and/or traveler. For certain agency airline, hotel and car transactions, we also receive fees from global distribution systems partners that control the computer systems through which these reservations are booked. Under the advertising model, we offer travel and non-travel advertisers access to a potential source of incremental traffic and transactions through our various media and advertising offerings on trivago and our transaction-based websites. In addition, our HomeAway business facilitates vacation rental bookings and provides listing and other ancillary services to property owners and managers. Merchant Hotel. Our travelers pay us for merchant hotel transactions prior to departing on their trip, generally when they book the reservation. We record the payment in deferred merchant bookings until the stay occurs, at which point we record the revenue. In certain nonrefundable, nonchangeable transactions where we have no significant post-delivery obligations, we record revenue when the traveler completes the transaction on our website, less a reserve for chargebacks and cancellations based on historical experience. Amounts received from customers are presented net of amounts paid to suppliers. In certain instances when a supplier invoices us for less than the cost we accrued, we generally recognize those amounts as revenue six months in arrears, net of an allowance, when we determine it is not probable that we will be required to pay the supplier, based on historical experience and contract terms. We generally contract in advance with lodging providers to obtain access to room allotments at wholesale rates. Certain contracts specifically identify the number of potential rooms and the negotiated rate of the rooms to which we may have access over the terms of the contracts, which generally range from one to three years. Other contracts are not specific with respect to the number of rooms and the rates of the rooms to which we may have access over the terms of the contracts. In either case we may return unbooked hotel room allotments with no obligation to the lodging providers within a period specified in each contract. For hotel rooms that are cancelled by the traveler after the specified period of time, we charge the traveler a cancellation fee or penalty that approximates the amount a hotel may invoice us for the cancellation. Agency and Merchant Air. We record revenue on air transactions when the traveler books the transaction, as we have no significant post-delivery obligations. We record a reserve for chargebacks and cancellations at the time of the transaction based on historical experience. Agency Hotel, Car and Cruise. In addition to air tickets, our agency revenue comes from certain hotel transactions as well as cruise and car rental reservations. We generally record agency revenue from hotel, cruise and car reservations on an accrual basis when the travel occurs. We record an allowance for cancellations on this revenue based on historical experience. Packages. Packages assembled by travelers through the packaging model on our websites generally include a merchant hotel component and some combination of an air, car or destination services component. The individual package components are recognized in accordance with our revenue recognition policies stated above. Advertising . We record advertising revenue ratably over the advertising period or upon delivery of advertising impressions, depending on the terms of the advertising contract. We record revenue from click-through fees charged to our travel partners for traveler leads sent to the travel partners’ websites. We record revenue from click-through fees after the traveler makes the click-through to the related travel partners’ websites. Vacation Rental Products and Services. Vacation rental revenue is earned on a transactional or subscription basis, where property owners or managers purchase in advance online advertising services related to the listing of their properties for rent over a fixed term (typically one year). Listing revenue is also generated on a commission basis, when traveler bookings are completed on our websites. During 2016, HomeAway has been undergoing a transition from a subscription-based model to an online transaction model, and in 2016, HomeAway launched a traveler service fee paid by the traveler, which is recorded as deferred revenue and recognized as revenue at the time of check-in. Payments for term-based paid subscriptions received in advance of services being rendered are recorded as deferred revenue and recognized ratably on a straight-line basis over the listing period. Revenue for performance-based listings is calculated as a percentage of the traveler booking or a fixed fee-per-inquiry stated in the arrangement and recognized when the service has been performed or as the customers’ refund privileges lapse, which is typically at check-in. Revenue from other ancillary vacation rental services or products are recorded either upon delivery or when we provide the service. Other . We record revenue from all other sources either upon delivery or when we provide the service. Cash and Cash Equivalents Our cash and cash equivalents include cash and liquid financial instruments, including money market funds and time deposit investments, with maturities of three months or less when purchased. Short-term and Long-term Investments We determine the appropriate classification of our investments in marketable securities at the time of purchase and reevaluate such designation at each balance sheet date. Based on our intent and ability to hold certain assets until maturity, we may classify certain debt securities as held to maturity and measure them at amortized cost. Investments classified as available for sale are recorded at fair value with unrealized holding gains and losses recorded, net of tax, as a component of accumulated other comprehensive income. Realized gains and losses from the sale of available for sale investments, if any, are determined on a specific identification basis. Investments with remaining maturities of less than one year are classified within short-term investments. All other investments with remaining maturities ranging from one year to five years are classified within long-term investments and other assets. We record investments using the equity method when we have the ability to exercise significant influence over the investee.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As of December 31, 2016 and 2015 , we had $323 million and $339 million of cost method investments. We periodically evaluate the recoverability of investments and record a write-down to fair value if a decline in value is determined to be other-than-temporary. 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We establish assets and liabilities for the estimated construction costs incurred under lease arrangements where we are considered the owner for accounting purposes, pursuant to build-to-suit lease guidance, to the extent that we are involved in the construction of structural improvements or take construction risk prior to commencement of a lease. As a result of our involvement in the construction project for a new office space of our trivago subsidiary, we are recording that lease under build-to-suit guidance. We record project construction costs during the construction period incurred by the landlord as a construction-in-progress asset and a related construction financing obligation on our consolidated balance sheets.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Periodically, we may choose to forgo the initial qualitative assessment and perform quantitative analysis to assist in our annual evaluation.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litative assessment to determine whether the fair value of the indefinite-lived intangible asset is more likely than not impaired. If so, we perform a quantitative assessment and an impairment charge is recorded for the excess of the carrying value of indefinite-lived intangible assets over their fair value.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quantitative analysis to assist in our annual evaluation of indefinite-lived intangible assets. Recoverability of Intangible Assets with Definite Lives and Other Long-Lived Assets Intangible assets with definite lives and other long-lived assets are carried at cost and are amortized on a straight-line basis over their estimated useful lives of less than one to twelve years .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Redeemable Non-controlling Interests Prior to the IPO of trivago, we had non-controlling interests in majority owned entities, which were carried at fair value as the non-controlling interests contained certain rights, whereby we could acquire and the minority shareholders could sell to us the additional shares of the company.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Presentation of Taxes in the Income Statement We present taxes that we collect from customers and remit to government authorities on a net basis in our consolidated statements of operations.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6 and 2015 ,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 Debt Issuance Costs We defer costs we incur to issue debt and amortize these costs to interest expense over the term of the debt or, when the debt can be redeemed at the option of the holders, over the term of the redemption option.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Marketing Promotions We periodically provide incentive offers to our customers to encourage booking of travel products and services. Generally, our incentive offers are as follows: Current Discount Offers. These promotions include dollar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urchase and the potential future purchase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 Loyalty and Points Based Offers. We offer certain internally administered traveler loyalty programs to our customers, such as our Hotels.com Rewards ® program, our Brand Expedia Expedia ® + rewards program and our Orbitz rewards program.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points of sale. Orbitz Rewards allows travelers to earn Orbucks SM , the currency of Orbitz Rewards, on flights, hotels and vacation packages and instantly redeem those Orbucks on future bookings at various hotels worldwide. As travelers accumulate points towards free travel products, we record a liability for the estimated future cost of redemptions. The cost of these loyalty points is recorded as a reduction to revenue in our consolidated financial statements. We determine the future redemption obligation based on factors that require significant judgment including: (i) the estimated cost of travel products to be redeemed, and (ii) an estimated redemption rate based on the overall accumulation and usage of points towards free travel products, which is determined through current and historical trends as well as statistical modeling techniques. As of December 31, 2016 and 2015 , we had a liability related to our loyalty programs of $442 million and $364 million included in accrued expenses and other current liabilities. Advertising Expense 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 For the years ended December 31, 2016 , 2015 and 2014 , our advertising expense was $2.7 billion , $2.1 billion and $1.6 billion . As of December 31, 2016 and 2015 , we had $23 million and $16 million of prepaid marketing expenses included in prepaid expenses and other current assets. Stock-Based Compensation We measure and amortize the fair value of stock options and restricted stock units (“RSUs”) as follows: Stock Options. We measure the valu</t>
  </si>
  <si>
    <t>Acquisitions and Other Investments</t>
  </si>
  <si>
    <t>Business Combinations [Abstract]</t>
  </si>
  <si>
    <t>NOTE 3 — Acquisitions and Other Investments We had nominal acquisition activity during the year ended December 31, 2016. 2015 Acquisition and Other Investment Activity HomeAway Acquisition. On December 15, 2015, we completed our acquisition of HomeAway, Inc., including all of its brands, for total purchase consideration of $3.6 billion primarily in cash and Expedia common stock. With Expedia’s expertise in powering global transactional platforms and our industry-leading technology capabilities, we are partnering with HomeAway to accelerate their shift from a classified marketplace to an online, transactional model to create even better experiences for HomeAway’s global traveler audience and the owners and managers of its properties around the world. Each outstanding share of common stock of HomeAway immediately prior to the acquisition was exchanged for $10.15 in cash and 0.2065 of a share of Expedia common stock, with cash paid in lieu of fractional shares. The aggregate purchase consideration for HomeAway is as follows (in thousands): Fair value of shares of Expedia common stock issued to HomeAway stockholders and equity award holders $ 2,515,755 Cash consideration paid to HomeAway stockholders and equity award holders 1,027,061 Replacement restricted stock units and stock options attributable to pre-acquisition service 19,513 Total purchase consideration $ 3,562,329 The fair value of common stock shares issued was based on the closing price of Expedia’s common stock at December 14, 2015 and included the fair value of shares of Expedia common stock issued to (i) HomeAway stockholders based on approximately 97 million HomeAway shares outstanding as of December 14, 2015 and (ii) holders of equity awards vested as of December 14, 2015. Approximately 20 million shares of Expedia common stock were issued in connection with the acquisition of HomeAway. Purchase consideration also included $20 million for the portion of certain unvested employee options and restricted stock unit awards of HomeAway attributable to pre-combination service, which were replaced with Expedia awards in conjunction with the acquisition and measured at fair value on the acquisition date. The fair value for the portion of the awards attributable to post-combination service was $106 million , net of estimated forfeitures. The following summarizes the final allocation of the purchase price for HomeAway, in thousands: Cash $ 900,281 Other current assets (1) 54,372 Long-term assets 90,890 Intangible assets with definite lives (2) 533,279 Intangible assets with indefinite lives (3) 239,200 Goodwill 2,613,151 Deferred revenue (181,837 ) Other current liabilities (109,581 ) Debt (401,580 ) Other long-term liabilities (30,989 ) Deferred tax liabilities, net (144,857 ) Total $ 3,562,329 ___________________________________ (1) Gross accounts receivable was $24 million , of which $1 million was estimated to be uncollectible. (2) Acquired definite-lived intangible assets primarily consist of supplier relationships, customer relationships and developed technology assets with average lives ranging from less than one to ten years and a weighted average useful life of 5.2 years. (3) Acquired indefinite-lived intangible assets primarily consist of trade names and trademarks. The allocation of the purchase price to goodwill was completed during the fourth quarter of 2016 with no material adjustments to our preliminary allocation. The goodwill of $2.6 billion was primarily attributable to assembled workforce and operating synergies as it relates to the shift to a transaction model. The goodwill was allocated to the new HomeAway reportable segment and is not expected to be deductible for tax purposes. We assumed approximately $402 million of 0.125% Convertible Senior Notes due 2019 (the “Convertible Notes”) in connection with the HomeAway acquisition. However, following the consummation of the HomeAway acquisition, we subsequently delivered a notice to holders of the Convertible Notes, as required per the terms of the Convertible Notes indenture, to which each holder of the Convertible Notes had the right to (i) require the Company to repurchase its Convertible Notes for cash at a price equal to 100% of the principal amount of such notes plus accrued and unpaid interest or (ii) convert its Convertible Notes, at a specified conversion rate into HomeAway common stock (which, following consummation of the HomeAway acquisition, represented the right to receive the transaction consideration) or (iii) allow the Convertible Notes to remain outstanding for the remaining term. As a result, the majority of the Convertible Notes, or $401 million , were repurchased during 2016. In connection with the issuance of the Convertible Notes, HomeAway also sold warrants (the “Warrants”) to acquire approximately 7.7 million shares of HomeAway common stock. As a result of the merger, the Warrant holders had the right to terminate the Warrants at fair value as determined in a commercially reasonable manner. A portion of such Warrants were settled on December 16, 2015 for $23 million in cash, with the $8 million remainder settled in January 2016. Both the Convertible Notes and the Warrants outstanding as of December 31, 2015 were included in accrued expenses and other current liabilities. As of December 31, 2016, less than $1 million of the Convertible Notes were outstanding and included in other long-term liabilities. HomeAway was consolidated into our financial statements starting on the acquisition date and we recognized a related $20 million in revenue and $14 million in operating losses, including fees related to the acquisition that are not allocated to the segment, for 2015. In connection with the acquisition, HomeAway incurred fees paid to financial advisors totaling approximately $33 million , which were contingent upon closing and were excluded from both Expedia’s consolidated statement of operations and the pre-combination financial statements of HomeAway. Orbitz Acquisition. On September 17, 2015, we completed our acquisition of Orbitz Worldwide, including all of its brands, including Orbitz, ebookers, HotelClub, CheapTickets, Orbitz Partner Network and Orbitz for Business, for a total purchase consideration of $1.8 billion . The acquisition provides Expedia the opportunity to deliver a better customer experience to Orbitz’ loyal customer base and to further enhance the marketing and distribution capabilities we offer to our global supply partners. The purchase consideration consisted primarily of $1.4 billion in cash, or $12 per share for all shares of Orbitz common stock outstanding as of the purchase date, as well as the settlement of $432 million of pre-existing Orbitz debt at the closing of the acquisition. Purchase consideration also included $17 million for the portion of certain unvested employee restricted stock unit awards of Orbitz attributable to pre-combination service, which were replaced with Expedia awards in conjunction with the acquisition and measured at fair value on the acquisition date. The fair value for the portion of the awards attributable to post-combination service was $49 million , net of estimated forfeitures, of which $34 million was recognized during 2015. The following summarizes the final allocation of the purchase price for Orbitz, in thousands: Cash consideration for shares $ 1,362,362 Settlement of Orbitz debt 432,231 Replacement restricted stock units attributable to pre-acquisition service 16,717 Other consideration 2,214 Total purchase consideration $ 1,813,524 Cash $ 194,515 Accounts receivable, net (1) 150,187 Other current assets 33,727 Long-term assets 114,800 Intangible assets with definite lives (2) 515,003 Intangible assets with indefinite lives (3) 166,800 Goodwill 1,444,307 Current liabilities (636,169 ) Other long-term liabilites (54,599 ) Deferred tax liabilities, net (115,047 ) Total $ 1,813,524 ___________________________________ (1) Gross accounts receivable was $157 million , of which $7 million was estimated to be uncollectible. (2) Acquired definite-lived intangible assets primarily consist of customer relationship assets, developed technology assets and partner relationship assets with estimated useful lives ranging from less than one to ten years with a weighted average life of 6.0 years. (3) Acquired indefinite-lived intangible assets primarily consist of trade names and trademarks. The allocation of the purchase price to goodwill was completed during the third quarter of 2016 with no material adjustments to our preliminary allocation. The goodwill of $1.4 billion is primarily attributable to operating synergies. The goodwill was allocated to the Core Online Travel Agencies (“Core OTA”) segment and is not expected to be deductible for tax purposes. Orbitz was consolidated into our financial statements starting on the acquisition date and we recognized a related $196 million in revenue and $163 million in operating losses, including restructuring charges of $92 million as well as fees related to the acquisition that are not allocated to the Core OTA segment, for 2015. In connection with the merger, Orbitz incurred fees paid to financial advisers totaling approximately $25 million , which were contingent upon closing and were excluded from both Expedia’s consolidated statement of operations and the pre-combination financial statements of Orbitz. In addition, Orbitz offered certain employees a continuity incentive of approximately $30 million for continuing employment through the closing date and beyond. The first half of the incentives were contingent and paid upon the closing of the acquisition and related to service provided in the pre-acquisition period. The second half of the incentive was payable 180 days after the closing (or upon involuntary termination, if applicable) and was expensed to restructuring and related reorganization charges over the applicable service period. Combined Pro forma Information (Unaudited). Supplemental information on an unaudited combined pro forma basis, as if the HomeAway and Orbitz acquisitions had been consummated on January 1, 2014, is presented as follows, in thousands: Years Ended December 31, 2015 2014 Revenue $ 7,838,863 $ 7,110,688 Net income attributable to Expedia, Inc. 816,634 301,331 The pro forma results include adjustments primarily related to amortization of acquired intangibles, depreciation of fixed assets, certain accounting policy alignments as well as direct and incremental acquisition related costs reflected in the historical financial statements. Other 2015 Acquisitions. On March 10, 2015, we completed the acquisition of an additional 25% equity interest of AAE Travel Pte. Ltd., the joint venture formed between Expedia and AirAsia Berhad in 2011, for cash consideration of approximately $94 million . This investment increased our total ownership in the venture from 50% to 75% and resulted in the consolidation of the entity. In conjunction with the acquisition of the additional interest, we remeasured our previously held equity interest to fair value, excluding any acquisition premium, and recognized a gain of $77 million in other, net during the period. The fair value of the 25% noncontrolling interest, including an acquisition premium, was estimated to be $64 million at the time of the acquisition. Both fair values were determined based on various valuation techniques, including market comparables and discounted cash flow projections (Level 3 inputs). On January 23, 2015, we acquired the Travelocity brand and other associated assets from Sabre for $280 million in cash consideration. As a result of the asset acquisition, the strategic marketing and other related agreements entered into in 2013 were terminated. Under the terms of the strategic marketing agreement, Travelocity was compensated through a performance-based marketing fee related to bookings powered by Expedia made through Travelocity-branded websites in the United States and Canada. Revenue earned on the Travelocity websites was recorded as a component of Expedia’s net revenue in accordance with our revenue recognition policies and the related marketing fee paid to Travelocity was recorded as selling and marketing expense. In conjunction with the acquisition, we did not acquire any cash or working capital assets or assume any liabilities. In addition, we completed three other acquisitions during 2015 for a total purchase price of $9 million . The following summarizes the allocation of the purchase price for the 2015 acquisitions, excluding HomeAway and Orbitz, in thousands: Goodwill $ 196,431 Intangible assets with indefinite lives 163,400 Intangible assets with definite lives (1) 146,126 Net assets and non-controlling interests acquired (2) (23,366 ) Deferred tax liabilities (7,910 ) Total (3) $ 474,681 ___________________________________ (1) Acquired definite-lived intangible assets primarily consist of customer relationship, reacquired right and supplier relationship assets and have estimated useful lives of between four and ten years with a weighted average life of 5.8 years. (2) Includes cash acquired of $41 million . (3) The total purchase price includes noncash consideration of $99 million related to an equity method investment, which is currently consolidated upon our acquisition of a controlling interest, as discussed above, with the remainder paid in cash during the period. The goodwill of $196 million is primarily attributable to operating synergies and $82 million is expected to be deductible for tax purposes with the remainder not expected to be deductible. The results of operations of the other acquired companies have been included in our consolidated results from the transaction closing dates forward. Pro forma results of operations have not been presented as such pro forma financial information would not be materially different from historical results. Other Investments. On March 10, 2015, we announced that Expedia and Decolar.com, Inc. (“Decolar”), the Latin American online travel company that operates the Decolar.com and Despegar.com branded websites, have expanded our partnership to include deeper cooperation on hotel supply and we have made a $270 million cost method investment in Decolar, which is included within long-term investments and other assets on our consolidated balance sheet. Acquisition-related Costs. Other than costs mentioned above related to Orbitz and HomeAway that were contingent upon closing and those costs related to cost method investments, total acquisition-related costs incurred by Expedia in 2015, which included legal, finance, consulting and other professional fees, were expensed as incurred within general and administrative expenses and were approximately $47 million . 2014 Acquisition Activity In November 2014, we acquired Wotif Group, an Australian-based online travel company. The total consideration received by Wotif Group shareholders of $703 million Australian dollars (“A$”) or A $3.30 per share (approximately $612 million or $2.87 per share based on November 13, 2014 exchange rates) was comprised of A $51 million special dividend distributed by the Wotif Group to its shareholders prior to the acquisition by Expedia, Inc. and A $652 million (or approximately $568 million ) in cash from Expedia, Inc. The Wotif Group adds to our collection of travel’s most trusted brands and enhances our supply in the Asia-Pacific region, while allowing Expedia to expose the Wotif Group to our world-class technology and its customers to our extensive global supply. The aggregate purchase price consideration of $568 million was allocated to the fair value of assets acquired and liabilities assumed as follows, in thousands: Goodwill $ 350,093 Intangible assets with indefinite lives 125,762 Intangible assets with definite lives (1) 138,292 Net liabilities (2) (43,429 ) Deferred tax liabilities (2,908 ) Total $ 567,810 ___________________________________ (1) Acquired definite-lived intangible assets primarily consist of supplier contracts and customer relationships and have estimated useful lives of between less than one year and 10 years with a weighted average life of 7.8 years. (2) Includes cash acquired of $36 million . The goodwill of $350 million was primarily attributed to assembled workforce and operating synergies. The goodwill was allocated to the Core OTA segment and is expected to be deductible for tax purposes. Acquisition-related costs were expensed as incurred within general and administrative expenses and were approximately $7 million . During 2014, we completed three other acquisitions, including a leading online car rental reservation company in Europe, for total consideration of $85 million , which included cash paid of $77 million and existing equity interest of $7 million . As a result of these acquisitions, we acquired net liabilities of $19 million , including cash of $48 million , as well as recorded deferred tax liabilities of $17 million , $70 million in goodwill and $51 million of intangible assets with definite lives with a weighted average amortization life of 6.1 years . In conjunction with our acquisition of a consolidating interest in one of the companies, we remeasured our previously held equity interest to fair value at the acquisition date and recognized a gain of $3 million in other, net during the period. The results of operations of the acquired companies, including the Wotif Group, have been included in our consolidated results from the transaction closing dates forward; the effect on consolidated revenue and operating income during 2014 was not significant. Pro forma results of operations have not been presented as such pro forma financial information would not be materially different from historical results.</t>
  </si>
  <si>
    <t>Disposition of Business</t>
  </si>
  <si>
    <t>Discontinued Operations and Disposal Groups [Abstract]</t>
  </si>
  <si>
    <t>NOTE 4 — Disposition of Business On May 22, 2015, we completed the sale of our 62.4% ownership stake in eLong, Inc., which was a separate reportable segment, for approximately $671 million (or $666 million net of costs to sell and other transaction expenses) to several purchasers, including Ctrip.com International, Ltd. Of the total sales price, approximately $67 million was remitted directly to escrow for estimated tax obligations, and was recorded in long-term investments and other assets on our consolidated balance sheet as of December 31, 2015 and represented a noncash item in our consolidated statement of cash flows for 2015. In November 2016, we received the escrow deposit, which was included as an investing inflow in our consolidated statement of cash flows for 2016. As a result of the sale, we recognized a pre-tax gain of $509 million ( $395 million after tax) during 2015 included in gain on sale of business in our consolidated statement of operations.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___________________________________ (1) Includes cash and cash equivalents of approximately $74 million . We evaluated the disposition of eLong and determined it did not meet the “major effect” criteria for classification as a discontinued operation largely due to how recently it began having material impacts to our quarterly consolidated operating and net income at the time of the determination. However, we determined that the disposition did represent an individually significant component of our business. The following table presents certain amounts related to eLong in our consolidated results of operations through its disposal on May 22, 2015: Year Ended December 31, 2016 2015 2014 (In thousands) Operating loss (1) $ — $ (85,536 ) $ (50,757 ) Income (loss) before taxes (2) — 438,843 (40,535 ) Income (loss) before taxes attributable to Expedia, Inc. (2) — 465,400 (25,078 ) Net income (loss) attributable to Expedia, Inc. (3) — 349,183 (27,119 ) ___________________________________ (1) Includes stock-based compensation and amortization of intangible assets of approximately $20 million and $17 million for 2015 and 2014, which are included within Corporate &amp; Eliminations in NOTE 19 — Segment Information . (2) The year ended December 31, 2015 includes the pre-tax gain of $509 million related to the gain on sale. (3) The year ended December 31, 2015 includes the after-tax gain of $395 million related to the gain on sale.</t>
  </si>
  <si>
    <t>Fair Value Measurements</t>
  </si>
  <si>
    <t>Fair Value Disclosures [Abstract]</t>
  </si>
  <si>
    <t>NOTE 5 — Fair Value Measurements Financial assets measured at fair value on a recurring basis as of December 31, 2016 are classified using the fair value hierarchy in the table below: Total Level 1 Level 2 (In thousands) Assets Cash equivalents: Money market funds $ 113,955 $ 113,955 $ — Time deposits 299,585 — 299,585 Investments: Time deposits 24,576 — 24,576 Corporate debt securities 64,227 — 64,227 Total assets $ 502,343 $ 113,955 $ 388,388 Liabilities Derivatives: Foreign currency forward contracts $ 4,402 $ — $ 4,402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Foreign currency forward contracts 8,045 — 8,045 Investments: Corporate debt securities 98,403 — 98,403 Total assets $ 353,914 $ 218,340 $ 135,5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December 31, 2016 and 2015 ,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December 31, 2016 , we had $48 million of short-term and $16 million of long-term available for sale investments and the amortized cost basis of the investments approximated their fair value with both gross unrealized gains and gross unrealized losses of less than $1 million . As of December 31, 2015 , we had $34 million of short-term and $65 million of long-term available for sale investments and the amortized cost basis of the investments approximated their fair value with both gross unrealized gains and gross unrealized losses of less than $1 million . We also hold time deposit investments with financial institutions. Time deposits with original maturities of less than three months are classified as cash equivalents and those with remaining maturities of less than one year are classified within short-term investments. We use foreign currency forward contracts to economically hedge certain merchant revenue exposures, foreign denominated liabilities related to certain of our loyalty programs and our other foreign currency-denominated operating liabilities. As of December 31, 2016 , we were party to outstanding forward contracts hedging our liability exposures with a total net notional value of $1.9 billion . We had a net forward liability of $4 million recorded in accrued expenses and other current liabilities as of December 31, 2016 and a net forward asset of $8 million recorded in prepaid expenses and other current assets as of December 31, 2015 . We recorded $(66) million , $46 million and $10 million in net gains (losses) from foreign currency forward contracts in 2016 , 2015 and 2014 .</t>
  </si>
  <si>
    <t>Property and Equipment, Net</t>
  </si>
  <si>
    <t>Property, Plant and Equipment [Abstract]</t>
  </si>
  <si>
    <t>NOTE 6 — Property and Equipment, Net Our property and equipment consists of the following: December 31, 2016 2015 (In thousands) Capitalized software development $ 1,606,960 $ 1,220,822 Computer equipment 665,652 485,074 Furniture and other equipment 72,811 65,939 Buildings and leasehold improvements 241,713 199,604 Land 130,812 130,725 2,717,948 2,102,164 Less: accumulated depreciation (1,575,879 ) (1,201,744 ) Projects in progress (1) 252,835 163,839 Property and equipment, net $ 1,394,904 $ 1,064,259 ___________________________________ (1) At December 31, 2016, project in progress included approximately $38 million of project construction costs that were incurred by the landlord as property and equipment, net with a related construction financing obligation in other long-term liabilities pursuant to build-to-suit lease guidance. The building assets will begin depreciating when the costs incurred related to the build out of the office space are complete and ready for their intended use, which is expected to be in 2018. As of December 31, 2016 and 2015 , our recorded capitalized software development costs, net of accumulated amortization, were $639 million and $484 million . For the years ended December 31, 2016 , 2015 and 2014 , we recorded amortization of capitalized software development costs of $300 million , $230 million and $185 million , most of which is included in technology and content expenses. During 2015, we acquired our future corporate headquarters for $229 million , consisting of multiple office and lab buildings located in Seattle, Washington. The acquired building assets are included in construction in process and will begin depreciating when the costs incurred related to the build out of the headquarters are complete and the building assets are ready for their intended use.</t>
  </si>
  <si>
    <t>Goodwill and Intangible Assets, Net</t>
  </si>
  <si>
    <t>Goodwill and Intangible Assets Disclosure [Abstract]</t>
  </si>
  <si>
    <t>NOTE 7 — Goodwill and Intangible Assets, Net The following table presents our goodwill and intangible assets as of December 31, 2016 and 2015 : December 31, 2016 2015 (In thousands) Goodwill $ 7,942,023 $ 7,992,941 Intangible assets with indefinite lives 1,457,072 1,459,854 Intangible assets with definite lives, net 989,580 1,334,100 $ 10,388,675 $ 10,786,895 Impairment Assessments. We perform our annual assessment of possible impairment of goodwill and indefinite-lived intangible assets as of October 1, or more frequently if events and circumstances indicate that impairment may have occurred. As of October 1, 2016, we had no impairments to goodwill but recorded a $35 million impairment charge related to a indefinite-lived trade names within our Core OTA segment due to changes in estimated future revenues of the related brands. Goodwill. The following table presents the changes in goodwill by reportable segment: Core OTA trivago Egencia HomeAway eLong Total (In thousands) Balance as of January 1, 2015 $ 3,133,495 $ 593,419 $ 156,324 $ — $ 72,663 $ 3,955,901 Additions 1,633,711 6,241 — 2,602,712 469 4,243,133 Deductions — — — — (72,693 ) (72,693 ) Foreign exchange translation (49,835 ) (60,083 ) (23,043 ) — (439 ) (133,400 ) Balance as of December 31, 2015 4,717,371 539,577 133,281 2,602,712 — 7,992,941 Additions 128 — — — — 128 Foreign exchange translation and other (14,028 ) (23,339 ) (1,552 ) (12,127 ) — (51,046 ) Balance as of December 31, 2016 $ 4,703,471 $ 516,238 $ 131,729 $ 2,590,585 $ — $ 7,942,023 Any change in goodwill amounts resulting from purchase accounting adjustments are presented as "Foreign exchange translation and other" in the above table. In 2015 , the additions to goodwill relate primarily to our acquisitions as described in NOTE 3 — Acquisitions and Other Investments . As of December 31, 2016 and 2015 , accumulated goodwill impairment losses in total were $2.5 billion , which was associated with our Core OTA segment. Indefinite-lived Intangible Assets. Our indefinite-lived intangible assets relate principally to trade names and trademarks acquired in various acquisitions. Intangible Assets with Definite Lives. The following table presents the components of our intangible assets with definite lives as of December 31, 2016 and 2015 : December 31, 2016 December 31, 2015 Cost Accumulated Amortization Net Cost Accumulated Amortization Net (In thousands) Supplier relationships $ 618,543 $ (289,834 ) $ 328,709 $ 655,414 $ (223,666 ) $ 431,748 Technology 480,823 (355,471 ) 125,352 490,584 (258,261 ) 232,323 Customer relationships 622,117 (185,468 ) 436,649 613,277 (73,248 ) 540,029 Domain names 117,109 (53,607 ) 63,502 115,102 (34,758 ) 80,344 Other 446,617 (411,249 ) 35,368 446,788 (397,132 ) 49,656 Total $ 2,285,209 $ (1,295,629 ) $ 989,580 $ 2,321,165 $ (987,065 ) $ 1,334,100 Amortization expense was $317 million , $156 million and $77 million for the years ended December 31, 2016 , 2015 and 2014 . The estimated future amortization expense related to intangible assets with definite lives as of December 31, 2016 , assuming no subsequent impairment of the underlying assets, is as follows, in thousands: 2017 $ 260,731 2018 245,598 2019 148,585 2020 113,311 2021 77,995 2022 and thereafter 143,360 Total $ 989,580</t>
  </si>
  <si>
    <t>Debt</t>
  </si>
  <si>
    <t>Debt Disclosure [Abstract]</t>
  </si>
  <si>
    <t>NOTE 8 — Debt The following table sets forth our outstanding debt: December 31, 2016 2015 (In thousands) 7.456% senior notes due 2018 $ 500,000 $ 500,000 5.95% senior notes due 2020 747,020 746,216 2.5% (€650 million) senior notes due 2022 677,503 703,254 4.5% senior notes due 2024 494,472 493,797 5.0% senior notes due 2026 740,341 739,873 Long-term debt (1) $ 3,159,336 $ 3,183,140 ___________________________________ (1) Net of discounts and debt issuance costs. Excludes debt acquired in the HomeAway acquisition included within accrued expenses and other current liabilities as of December 31, 2015 . For further information, see NOTE 3 — Acquisitions and Other Investments . Long-term Debt Our $500 million in registered senior unsecured notes outstanding at December 31, 2016 are due in August 2018 and bear interest at 7.456% (the “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December 31, 2016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of registered senior unsecured notes outstanding at December 31, 2016 are due in June 2022 and bear interest at 2.5% (the “ 2.5% Notes”). The 2.5% Notes were issued at 99.525% of par resulting in a discount, which is being amortized over their life. Interest is payable annually in arrears in June of each year, beginning June 3, 2016.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Our $500 million in registered senior unsecured notes outstanding at December 31, 2016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In December 2015, we privately placed $750 million of senior unsecured notes due in February 2026 and bearing interest at 5.0% . In November 2016, we completed an offer to exchange these notes for registered notes having substantially the same financial terms and covenants as the original notes (the unregistered and registered notes collectively, the "5.0% Notes"). The 5.0% Notes were issued at 99.535% of par resulting in a discount, which is being amortized over their life. Interest is payable semi-annually in arrears in February and August of each year, beginning August 15, 2016.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The 7.456% , 5.95% , 2.5% 4.5% , and 5.0%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22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63 million and $52 million as of December 31, 2016 and 2015 . The 5.95% , 2.5% , 4.5% , and 5.0%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December 31, 2016 2015 (In thousands) 7.456% senior notes due 2018 $ 541,000 $ 555,000 5.95% senior notes due 2020 823,000 827,000 2.5% (€650 million) senior notes due 2022 (1) 718,000 705,000 4.5% senior notes due 2024 511,000 487,000 5.0% senior notes due 2026 782,000 750,000 ___________________________________ (1) Approximately 682 million Euro as of December 31, 2016 and 644 million Euro as of December 31, 2015 . Credit Facility As of December 31, 2016 , Expedia, Inc. maintained a $1.5 billion unsecured revolving credit facility with a group of lenders, which is unconditionally guaranteed by certain domestic Expedia subsidiaries that are the same as under the Notes and expires in February 2021. As of December 31, 2016 , we had no revolving credit facility borrowings outstanding. The facility bears interest based on the Company’s credit ratings, with drawn amounts bearing interest at LIBOR plus 137.5 basis points and the commitment fee on undrawn amounts at 17.5 basis points as of December 31, 2016 . The facility contains covenants including maximum leverage and minimum interest coverage ratios. The amount of stand-by letters of credit (“LOCs”) issued under the facility reduces the credit amount available. As of December 31, 2016 , there was $19 million of outstanding stand-by LOCs issued under the facility. The current facility was entered into in February 2016 and replaced our prior $1 billion unsecured revolving credit that had a September 2019 expiration date. As of December 31, 2015 , we had no revolving credit facility borrowings outstanding under the prior facility and $29 million of outstanding stand-by LOCs issued under that facility. In addition, one of our international subsidiaries maintains a Euro 50 million uncommitted credit facility, which is guaranteed by Expedia, Inc. and may be terminated at any time by the lender. As of December 31, 2016 , we had no borrowings outstanding. As of December 31, 2015 , we had Euro 20 million in borrowings outstanding included in accrued expenses and other current liabilities on the consolidated balance sheet.</t>
  </si>
  <si>
    <t>Employee Benefit Plans</t>
  </si>
  <si>
    <t>Postemployment Benefits [Abstract]</t>
  </si>
  <si>
    <t>NOTE 9 — Employee Benefit Plans 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53 million , $41 million and $36 million for the years ended December 31, 2016 , 2015 and 2014 .</t>
  </si>
  <si>
    <t>Stock-Based Awards and Other Equity Instruments</t>
  </si>
  <si>
    <t>Disclosure of Compensation Related Costs, Share-based Payments [Abstract]</t>
  </si>
  <si>
    <t>NOTE 10 — Stock-Based Awards and Other Equity Instruments Pursuant to the Amended and Restated Expedia, Inc. 2005 Stock and Annual Incentive Plan, we may grant restricted stock, restricted stock awards, RSUs, stock options and other stock-based awards to directors, officers, employees and consultants. As of December 31, 2016 , we had approximately 15 million shares of common stock reserved for new stock-based awards under the 2005 Stock and Annual Incentive Plan. We issue new shares to satisfy the exercise or release of stock-based awards. The following table presents a summary of our stock option activity: Options Weighted Average Exercise Price Remaining Contractual Life Aggregate Intrinsic Value (In thousands) (In years) (In thousands) Balance as of January 1, 2014 15,427 $ 36.03 Granted 4,113 78.70 Exercised (3,804 ) 25.66 Cancelled (1,301 ) 53.69 Balance as of December 31, 2014 14,435 49.33 Granted 7,572 94.13 Exercised (4,201 ) 34.57 Cancelled (751 ) 74.06 Balance as of December 31, 2015 17,055 71.77 Granted 5,670 105.37 Exercised (2,686 ) 47.57 Cancelled (1,198 ) 91.62 Balance as of December 31, 2016 18,841 84.07 4.7 $ 552,445 Exercisable as of December 31, 2016 5,770 58.27 3.1 317,909 Vested and expected to vest after December 31, 2016 (1) 18,841 84.07 4.7 552,445 ___________________________________ (1) As of our adoption of the new share-based payment accounting standard in 2016, we no longer include a forfeiture rate in our vested and expected to vest calculation unless necessary for a performance condition award. The aggregate intrinsic value of outstanding options shown in the stock option activity table above represents the total pretax intrinsic value at December 31, 2016 , based on our closing stock price of $113.28 as of the last trading date in 2016 . The total intrinsic value of stock options exercised was $181 million , $314 million and $208 million for the years ended December 31, 2016 , 2015 and 2014 . Included within options granted for 2015 are 2.7 million options awarded to our Chief Executive Officer with his entry into a new five -year employment agreement, of which 1.1 million options are subject to a stock price performance goal. During the three years ended December 31, 2016 , 2015 and 2014 , we awarded stock options as our primary form of stock-based compensation. The fair value of stock options granted during the years ended December 31, 2016 , 2015 and 2014 were estimated at the date of grant using appropriate valuation techniques, including the Black-Scholes and Monte Carlo option-pricing models, assuming the following weighted average assumptions: 2016 2015 2014 Risk-free interest rate 0.97 % 1.19 % 1.13 % Expected volatility 39.06 % 41.48 % 42.97 % Expected life (in years) 3.59 4.06 4.04 Dividend yield 0.91 % 0.78 % 0.76 % Weighted-average estimated fair value of options granted during the year $ 29.48 $ 30.56 $ 25.80 In addition to the Expedia, Inc. stock plan, there were certain shares held by trivago employees which were originally awarded in the form of stock options pursuant to the trivago employee stock option plan and subsequently exercised by such employees. During 2016, we exercised our call right on these shares and elected to do so at a premium to fair value, which resulted in an incremental stock-based compensation charge of approximately $49 million pursuant to liability award treatment. The following table presents a summary of RSU activity: RSUs Weighted Average Grant-Date Fair Value (In thousands) Balance as of January 1, 2014 432 $ 50.64 Granted 108 80.94 Vested (159 ) 45.90 Cancelled (44 ) 55.52 Balance as of December 31, 2014 337 61.97 Granted 1,643 123.42 Vested (493 ) 103.73 Cancelled (91 ) 67.11 Balance as of December 31, 2015 1,396 119.20 Granted 691 109.38 Vested (516 ) 118.71 Cancelled (222 ) 117.84 Balance as of December 31, 2016 1,349 114.58 RSUs, which are stock awards that are granted to employees entitling the holder to shares of our common stock as the award vests, were our primary form of stock-based award prior to 2009. Our RSUs generally vest over three or four -years, but may accelerate in certain circumstances, including certain changes in control. During 2015, in connection with the acquisitions disclosed in NOTE 3 — Acquisitions and Other Investments , we replaced certain unvested employee RSUs of the acquiree with Expedia awards the amount of which is included within granted in the above table. The total market value of shares vested during the years ended December 31, 2016 , 2015 and 2014 was $57 million , $60 million and $12 million . In 2016 , 2015 and 2014 , we recognized total stock-based compensation expense of $242 million , including amounts related to trivago discussed above, $178 million and $85 million . The total income tax benefit related to stock-based compensation expense was $56 million , $45 million and $20 million for 2016 , 2015 and 2014 . Cash received from stock-based award exercises for the years ended December 31, 2016 and 2015 was $128 million and $89 million . Our employees that held vested Expedia options prior to the TripAdvisor, Inc. (“TripAdvisor”) spin-off on December 20, 2011 received vested stock options in both Expedia and TripAdvisor. As these TripAdvisor stock options are exercised, we receive a tax deduction. Total current income tax benefits during the years ended December 31, 2016 and 2015 associated with the exercise of TripAdvisor and Expedia stock-based awards held by our employees were $76 million and $130 million . During 2015 , our Chairman and Senior Executive exercised options to purchase 1.9 million shares. 0.5 million shares were withheld and concurrently cancelled by the Company to cover the weighted average exercise price of $30.38 per share and 0.8 million shares were withheld and concurrently cancelled to cover tax obligations, with a net delivery of 0.6 million shares. As of December 31, 2016 , there was approximately $385 million of unrecognized stock-based compensation expense related to unvested stock-based awards, which is expected to be recognized in expense over a weighted-average period of 2.7 years . Employee Stock Purchase Plan We have an Employee Stock Purchase Plan (“ESPP”), which allows shares of our common stock to be purchased by eligible employees at three-month intervals at 85% of the fair market value of the stock on the last day of each three-month period. Eligible employees are allowed to contribute up to 10% of their base compensation. During 2016 , 2015 and 2014 , approximately 139,000 , 95,000 , and 102,000 shares were purchased under this plan for an average price of $95.63 , $93.30 and $68.70 per share. As of December 31, 2016 , we have reserved approximately 1.1 million shares of our common stock for issuance under the ESPP.</t>
  </si>
  <si>
    <t>Income Taxes</t>
  </si>
  <si>
    <t>Income Tax Disclosure [Abstract]</t>
  </si>
  <si>
    <t>NOTE 11 — Income Taxes The following table summarizes our U.S. and foreign income (loss) before income taxes: Year Ended December 31, 2016 2015 2014 (In thousands) U.S. $ (47,205 ) $ 24,397 $ 176,820 Foreign 323,805 901,565 287,821 Total $ 276,600 $ 925,962 $ 464,641 Provision for Income Taxes The following table summarizes our provision for income taxes: Year Ended December 31, 2016 2015 2014 (In thousands) Current income tax expense: Federal $ (41,418 ) $ 154,050 $ 120,541 State 5,875 1,440 6,645 Foreign 64,946 69,359 43,536 Current income tax expense 29,403 224,849 170,722 Deferred income tax (benefit) expense: Federal $ (5,166 ) $ (6,865 ) $ (47,390 ) State (2,863 ) 2,156 (2,419 ) Foreign (6,059 ) (16,926 ) (29,222 ) Deferred income tax (benefit) expense: (14,088 ) (21,635 ) (79,031 ) Income tax expense $ 15,315 $ 203,214 $ 91,691 We reduced our current income tax payable by $76 million , $130 million and $69 million for the years ended December 31, 2016 , 2015 and 2014 for tax deductions attributable to stock-based compensation. Deferred Income Taxes As of December 31, 2016 and 2015 , the significant components of our deferred tax assets and deferred tax liabilities were as follows: December 31, 2016 2015 (In thousands) Deferred tax assets: Provision for accrued expenses $ 94,031 $ 95,499 Loyalty rewards reserve 163,410 132,980 Occupancy tax reserve 27,814 16,358 Net operating loss and tax credit carryforwards 114,470 202,220 Stock-based compensation 81,221 56,729 Fair value of debt adjustment — 24,770 Other 31,569 28,766 Total deferred tax assets 512,515 557,322 Less valuation allowance (65,516 ) (122,850 ) Net deferred tax assets $ 446,999 $ 434,472 Deferred tax liabilities: Prepaid merchant bookings and prepaid expenses $ (20,289 ) $ (41,006 ) Intangible assets (718,810 ) (758,976 ) Property and equipment (152,550 ) (87,308 ) Other (16,662 ) (5,565 ) Total deferred tax liabilities $ (908,311 ) $ (892,855 ) Net deferred tax liability $ (461,312 ) $ (458,383 ) As of December 31, 2016 , we had federal, state, and foreign net operating loss carryforwards (“NOLs”) of approximately $121 million , $119 million and $329 million . If not utilized, the federal and state NOLs will expire at various times between 2017 and 2036 . Foreign NOLs of $235 million may be carried forward indefinitely, and foreign NOLs of $94 million will expire at various times between 2017 and 2024 . As of December 31, 2016 , we had a valuation allowance of approximately $66 million related to certain NOL carryforwards for which it is more likely than not the tax benefit will not be realized. The valuation allowance decreased by $57 million from the amount recorded as of December 31, 2015 due to the release of a valuation allowance on cumulative foreign net operating losses for which realization is now certain, predominantly at certain United Kingdom and German entities.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We have not provided deferred income taxes on taxable temporary differences related to investments in certain foreign subsidiaries where the foreign subsidiary has or will invest undistributed earnings indefinitely outside of the United States. The total amount of such undistributed earnings was $1.8 billion as of December 31, 2016 , which approximates the related taxable temporary difference. In the event we distribute such earnings in the form of dividends or otherwise, we may be subject to income taxes. Further, a sale of these subsidiaries may cause these temporary differences to become taxable. Due to complexities in tax laws, uncertainties related to the timing and source of any potential distribution of such earnings, and other important factors such as the amount of associated foreign tax credits, it is not practicable to estimate the amount of unrecognized deferred taxes on these taxable temporary differences. Reconciliation of U.S. Federal Statutory Income Tax Rate to Effective Income Tax Rate A reconciliation of amounts computed by applying the federal statutory income tax rate to income from continuing operations before income taxes to total income tax expense is as follows: Year Ended December 31, 2016 2015 2014 (In thousands) Income tax expense at the federal statutory rate of 35% $ 96,810 $ 324,087 $ 162,624 Foreign tax rate differential (66,947 ) (162,784 ) (81,371 ) Unrecognized tax benefits and related interest 33,170 33,362 (1,625 ) Change in valuation allowance (13,924 ) 27,320 13,914 Return to provision true-ups (14,420 ) (8,875 ) (4,472 ) Pay-to-play penalties — (11,222 ) 1,322 Acquisition related costs 1,611 12,545 56 Federal research and development credit (15,000 ) (11,500 ) (6,000 ) trivago stock-based-compensation 16,956 — — Excess tax benefits related to stock-based compensation (39,751 ) — — Other, net 16,810 281 7,243 Income tax expense $ 15,315 $ 203,214 $ 91,691 Our effective tax rate in 2016 , 2015 and 2014 was lower than the 35% federal statutory income tax rate due to earnings in foreign jurisdictions, primarily Switzerland, where the statutory income tax rate is lower. In addition, the decrease in our effective tax rate for 2016 compared to 2015 was due to tax benefits from the adoption of new accounting guidance relating to stock-based compensation and the release of valuation allowances in the United Kingdom and Germany on cumulative foreign net operating losses for which it is more likely than not the tax benefit will be realized. The 2014 and 2015 rate presentation has been adjusted to separately show federal research and development credits and return to provision true-ups to align with 2016 effective tax rate presentation. Uncertain Tax Positions A reconciliation of the beginning and ending amount of gross unrecognized tax benefits is as follows: 2016 2015 2014 (In thousands) Balance, beginning of year $ 171,177 $ 110,561 $ 109,712 Increases to tax positions related to the current year 42,877 33,880 28,416 Increases to tax positions related to prior years 8,124 26,219 4,469 Decreases to tax positions related to prior years (2,262 ) — — Reductions due to lapsed statute of limitations (4,688 ) (2,525 ) (23,709 ) Settlements during current year — (100 ) — Interest and penalties 5,304 3,142 (8,327 ) Balance, end of year $ 220,532 $ 171,177 $ 110,561 As of December 31, 2016 , we had $221 million of gross unrecognized tax benefits, $181 million of which, if recognized, would affect the effective tax rate. As of December 31, 2015 , we had $171 million of gross unrecognized tax benefits, $138 million of which, if recognized, would affect the effective tax rate. We recognize interest and penalties related to unrecognized tax benefits in income tax expense. As of December 31, 2016 and 2015 , total gross interest and penalties accrued was $15 million and $10 million , respectively. In connection with our unrecognized tax benefits, we recognized interest (benefit) expense in 2016 , 2015 and 2014 of $5 million , $3 million and $ (8) million . The Company is routinely under audit by federal, state, local and foreign income tax authorities. These audits include questioning the timing and the amount of income and deductions and the allocation of income and deductions among various tax jurisdictions. The IRS is currently examining Expedia’s U.S. consolidated federal income tax returns for the periods ended December 31, 2009 through December 31, 2013. As of December 31, 2016, for the Expedia, Inc. and subsidiaries, statute of limitations for tax years 2009 through 2015 remain open to examination in the federal and most state jurisdictions. For the HomeAway and Orbitz groups, statutes of limitations for tax years 2001 through 2015 remain open to examination in the federal and most state jurisdictions due to net operating loss carryforwards.</t>
  </si>
  <si>
    <t>Redeemable Non-controlling Interests</t>
  </si>
  <si>
    <t>Noncontrolling Interest [Abstract]</t>
  </si>
  <si>
    <t>NOTE 12 — Redeemable Non-controlling Interests Until December 2016, we had non-controlling interests in majority owned entities, which were carried at fair value as the non-controlling interests contained certain rights, whereby we could acquire and the minority shareholders could sell to us the additional shares of the companies. A reconciliation of redeemable non-controlling interest for the years ended December 31, 2016 , 2015 and 2014 is as follows: Year Ended December 31, 2016 2015 2014 Balance, beginning of the period $ 658,478 $ 560,073 $ 364,871 Acquisition of redeemable non-controlling interest — 6,829 — Purchase of subsidiary shares at fair value (7,054 ) — — Net loss attributable to non-controlling interests (22,286 ) (15,417 ) (9,690 ) Fair value adjustments 848,885 188,579 259,984 Currency translation adjustments (89,436 ) (90,244 ) (57,853 ) Other (7,611 ) 8,658 2,761 Transfer to non-redeemable non-controlling interest (1,380,976 ) — — Balance, end of period $ — $ 658,478 $ 560,073 Historically,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d our weighted average cost of capital as well as long-term growth and profitability of the business. Our significant estimates in the market value approach included identifying similar companies with comparable business factors and assessing comparable revenue and operating multiples in estimating the fair value of the business. In connection with the acquisition of our majority ownership interests in trivago in 2013, we entered into a shareholders agreement with trivago’s founders that contains certain put/call rights whereby we could cause the founders to sell to us, and the founders could cause us to acquire from them, up to 50% and 100% of the trivago shares held by them at fair value during two windows. The first window would have closed during the first half of 2016. However, during the second quarter of 2016, we and the founders agreed not to exercise our respective put/call rights during that window and instead to postpone the window while the parties explored the feasibility of an IPO of trivago shares. On December 16, 2016, trivago completed its IPO for proceeds of approximately $210 million after deducting discounts, commissions and offering expenses and became a separately listed company on the NASDAQ. Prior to the initial public offering, we owned 63.5% of trivago. In conjunction with the initial public offering, Expedia and trivago’s founders entered into an Amended and Restated Shareholders’ Agreement under which the original put/call rights were no longer effective and were replaced with a contingent founder held put right whereby Expedia would be obligated to buy all, but not less than all, of a founder’s shares in the event a founder is removed from trivago’s management board under certain circumstances which are within the control of Expedia. Immediately prior to the offering and the effective date of the newly Amended and Restated Shareholders’ Agreement, we adjusted the fair value of our redeemable non-controlling interest to reflect the estimated fair value immediately prior to the offering. We then subsequently reclassified the redeemable non-controlling interest into non-redeemable non-controlling interest on the consolidated balance sheet as the non-controlling interest was no longer redeemable pursuant to the Amended and Restated Shareholders’ Agreement. Post offering, and as of December 31, 2016, our ownership interest and voting interest was approximately 59.7% and 64.7% of trivago N.V. and its subsidiaries.</t>
  </si>
  <si>
    <t>Stockholders' Equity</t>
  </si>
  <si>
    <t>Equity [Abstract]</t>
  </si>
  <si>
    <t>NOTE 13 — Stockholders’ Equity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1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Inc., the holders of both classes of common stock have equal rights to receive all the assets of Expedia, Inc. after the rights of the holders of the preferred stock, if any, have been satisfied. Preferred Stock As of December 31, 2016 and 2015 , we have no preferred stock outstanding. Share Repurchases During 2012, 2010, and 2006, our Board of Directors, or the Executive Committee, acting on behalf of the Board of Directors, authorized a repurchase of up to 20 million outstanding shares of our common stock during each of the respective years and during 2015 authorized a repurchase of up to 10 million shares of our common stock for a total of 70 million shares. Shares repurchased under the authorized programs were as follows: Year Ended December 31, 2016 2015 2014 Number of shares repurchased 4.0 million 0.5 million 7.0 million Average price per share $ 109.64 $ 85.27 $ 76.26 Total cost of repurchases (in millions) (1) $ 436 $ 45 $ 537 ___________________________________ (1) Amount excludes transaction costs. As of December 31, 2016 , 7.3 million shares remain authorized for repurchase under the 2015 authorization with no fixed termination date for the repurchases. Subsequent to December 31, 2016 , we repurchased an additional 0.3 million shares for a total cost of $30 million , excluding transaction costs, representing an average price of $113.42 per share. Dividends on our Common Stock In 2016 , 2015 and 2014 , the Executive Committee, acting on behalf of the Board of Directors, declared and paid the following dividends: Declaration Date Dividend Per Share Record Date Total Amount (in thousands) Payment Date Year ended December 31, 2016: February 8, 2016 $ 0.24 March 10, 2016 $ 36,174 March 30, 2016 April 26, 2016 0.24 May 26, 2016 35,773 June 16, 2016 July 27, 2016 0.26 August 25, 2016 39,062 September 15, 2016 October 24, 2016 0.26 November 17, 2016 39,150 December 8, 2016 Year ended December 31, 2015: February 4, 2015 $ 0.18 March 10, 2015 $ 22,895 March 26, 2015 April 29, 2015 0.18 May 28, 2015 23,096 June 18, 2015 July 29, 2015 0.24 August 27, 2015 31,182 September 17, 2015 October 29, 2015 0.24 November 19, 2015 31,354 December 10, 2015 Year ended December 31, 2014: February 5, 2014 $ 0.15 March 10, 2014 $ 19,602 March 27, 2014 April 30, 2014 0.15 May 30, 2014 19,231 June 19, 2014 July 30, 2014 0.18 August 27, 2014 22,944 September 17, 2014 October 27, 2014 0.18 November 20, 2014 22,920 December 11, 2014 In addition, in February 2017, the Executive Committee, acting on behalf of the Board of Directors, declared a quarterly cash dividend of $0.28 per share of outstanding common stock payable on March 30, 2017 to the stockholders of record as of the close of business on March 9, 2017 . Future declarations of dividends are subject to final determination by our Board of Directors. Accumulated Other Comprehensive Income (Loss) The balance for each class of accumulated other comprehensive loss as of December 31, 2016 and 2015 is as follows: December 31, 2016 2015 (In thousands) Foreign currency translation adjustments, net of tax (1) $ (280,426 ) $ (284,767 ) Net unrealized gain (loss) on available for sale securities, net of tax 27 (127 ) Accumulated other comprehensive loss $ (280,399 ) $ (284,894 ) ___________________________________ (1) Foreign currency translation adjustments, net of tax, includes foreign currency transaction gains at December 31, 2016 of $16 million ( $25 million before tax) and foreign currency transaction losses at December 31, 2015 of $1 million ( $2 million before tax) associated with our 2.5% Notes. The 2.5% Notes are Euro-denominated debt designated as hedges of certain of our Euro-denominated net assets. See NOTE 2 — Significant Accounting Policies for more information. The remaining balance in currency translation adjustments excludes income taxes as a result of our current intention to indefinitely reinvest the earnings of our international subsidiaries outside of the United States. Non-redeemable Non-controlling Interests As of December 31, 2016 and 2015 , our ownership interest in AirAsia-Expedia was approximately 75% . As of December 31, 2016, our ownership interest in trivago was approximately 59.7% . Prior to our sale of eLong on May 22, 2015, our ownership interest in eLong was approximately 62.4% . Amounts paid in excess of the respective non-controlling interest were recorded to additional paid-in capital. The following table shows the effects of the changes in non-controlling interest on our equity for the respective periods, in thousands: 2016 2015 2014 Net income attributable to Expedia, Inc. $ 281,848 $ 764,465 $ 398,097 Transfers (to) from the non-controlling interest due to: Net decrease in Expedia, Inc.’s paid-in capital related to trivago IPO (32,141 ) — — Net increase (decrease) in Expedia, Inc.’s paid-in capital for newly issued eLong shares and other equity activity — (4,198 ) 24,090 Net transfers from non-controlling interest (32,141 ) (4,198 ) 24,090 Change from net income attributable to Expedia, Inc. and transfers from non-controlling interest $ 249,707 $ 760,267 $ 422,187</t>
  </si>
  <si>
    <t>Earnings Per Share</t>
  </si>
  <si>
    <t>Earnings Per Share [Abstract]</t>
  </si>
  <si>
    <t>NOTE 14 — Earnings Per Share Basic Earnings Per Share Basic earnings per share was calculated for the years ended December 31, 2016 , 2015 and 2014 using the weighted average number of common and Class B common shares outstanding during the period excluding restricted stock and stock held in escrow. Diluted Earnings Per Share For the years ended December 31, 2016 , 2015 and 2014 , we computed diluted earnings per share using (i) the number of shares of common stock and Class B common stock used in the basic earnings per share calculation as indicated above (ii) if dilutive, the incremental common stock that we would issue upon the assumed exercise of stock options and stock warrants and the vesting of RSUs using the treasury stock method, and (iii) other stock-based commitments. The following table presents our basic and diluted earnings per share: Year Ended December 31, 2016 2015 2014 (In thousands, except per share data) Net income attributable to Expedia, Inc. $ 281,848 $ 764,465 $ 398,097 Earnings per share attributable to Expedia, Inc. available to common stockholders: Basic $ 1.87 $ 5.87 $ 3.09 Diluted 1.82 5.70 2.99 Weighted average number of shares outstanding: Basic 150,367 130,159 128,912 Dilutive effect of: Options to purchase common stock 3,874 3,685 4,149 Other dilutive securities 276 174 107 Diluted 154,517 134,018 133,168 Outstanding stock awards that have been excluded from the calculations of diluted earnings per share attributable to common stockholders because their effect would have been antidilutive were approximately seven million for 2016, two million for 2015 , and four million for 2014 . The earnings per share amounts are the same for common stock and Class B common stock because the holders of each class are legally entitled to equal per share distributions whether through dividends or in liquidation.</t>
  </si>
  <si>
    <t>Restructuring and Related Reorganization Charges</t>
  </si>
  <si>
    <t>Restructuring and Related Activities [Abstract]</t>
  </si>
  <si>
    <t>NOTE 15 — Restructuring and Related Reorganization Charges In connection with the migration of technology platforms and centralization of technology, supply and other operations, primarily related to previously disclosed acquisitions, we recognized $56 million and $105 million in restructuring and related reorganization charges during 2016 and 2015 as well as $26 million during the fourth quarter ended December 31, 2014. The 2016 and 2015 charges were primarily related to employee severance and benefits as a part of the Orbitz integration and represents estimated severance amounts under pre-existing written plans and contracts Orbitz had with its employees, stock-compensation charges for acceleration of replacement awards pursuant to certain of these agreements as well as incremental retention compensation for exiting employees. Based on current plans, which are subject to change, we expect to incur approximately $10 to $15 million in 2017 related to these integrations and estimates do not include any possible future acquisition integrations. The following table summarizes the restructuring and related reorganization activity for 2015 and 2016 : Employee Severance and Benefits Stock-based Compensation Other Total (In thousands) Accrued liability as of January 1, 2015 $ 10,117 $ — $ 13,658 $ 23,775 Charges 66,255 32,749 5,867 104,871 Payments (29,388 ) — (18,408 ) (47,796 ) Non-cash items (1,095 ) (32,749 ) 6 (33,838 ) Accrued liability as of December 31, 2015 45,889 — 1,123 47,012 Charges 39,477 12,690 3,740 55,907 Payments (66,442 ) — (4,932 ) (71,374 ) Non-cash items (774 ) (12,690 ) 343 (13,121 ) Accrued liability as of December 31, 2016 $ 18,150 $ — $ 274 $ 18,424</t>
  </si>
  <si>
    <t>Other Income (Expense)</t>
  </si>
  <si>
    <t>Other Income and Expenses [Abstract]</t>
  </si>
  <si>
    <t>NOTE 16 — Other Income (Expense) Other, net The following table presents the components of other, net: For the Year Ended December 31, 2016 2015 2014 (In thousands) Foreign exchange rate gains ( losses), net $ (15,244 ) $ 24,787 $ 6,069 Non-controlling interest basis adjustment — 77,400 2,783 Other-then-temporary investment impairment (12,117 ) — — Equity gains (losses) in unconsolidated affiliates (1,490 ) (13 ) 2,743 Other (2,829 ) 10,912 6,083 Total $ (31,680 ) $ 113,086 $ 17,678</t>
  </si>
  <si>
    <t>Commitments and Contingencies</t>
  </si>
  <si>
    <t>Commitments and Contingencies Disclosure [Abstract]</t>
  </si>
  <si>
    <t>NOTE 17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16 : By Period Total Less than 1 year 1 to 3 years 3 to 5 years More than 5 years (In thousands) Purchase obligations $ 268,322 $ 239,163 $ 28,843 $ 316 $ — Guarantees 150,295 150,295 — — — Letters of credit 48,820 43,601 4,864 261 94 $ 467,437 $ 433,059 $ 33,707 $ 577 $ 94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16 , 2015 and 2014 . Lease Commitments We have contractual obligations in the form of operating leases for office space and related office equipment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2026 . For the years ended December 31, 2016 , 2015 and 2014 , we recorded rental expense of $147 million , $109 million and $96 million . The following table presents our estimated future minimum rental payments under operating leases with noncancelable lease terms that expire after December 31, 2016 , in thousands: Year ending December 31, 2017 $ 119,770 2018 116,000 2019 96,154 2020 54,407 2021 37,418 2022 and thereafter 90,133 $ 513,882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In addition, we assumed liability for ongoing lawsuits involving Orbitz Worldwide, Inc. and its subsidiaries in connection with our acquisition of Orbitz on September 17, 2015, and for ongoing lawsuits involving HomeAway, Inc. and its subsidiaries in connection with our acquisition of HomeAway on December 15, 2015.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Ninety-five lawsuits have been filed by cities, counties and states involving hotel occupancy and other taxes. Twenty lawsuits are currently active. These lawsuits are in various stages and we continue to defend against the claims made in them vigorously. With respect to the principal claims in these matters, we believe that the statutes or ordinances at issue do not apply to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 of these lawsuits have been dismissed. Some of these dismissals have been without prejudice and, generally, allow the governmental entity or entities to seek administrative remedies prior to pursuing further litigation. Twenty-six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71 million and $43 million as of December 31, 2016 and 2015 . It is also reasonably possible that amounts paid in connection with these issues could include up to an additional $5 million related to interest payments in one jurisdiction.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As we had previously expensed the pay-to-play payments in prior periods, we recognized a gain in legal reserves, occupancy tax and other during the third quarter of 2015 related to this matter.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The Department of Taxation also issued final assessments for general excise taxes against the Expedia companies, including Orbitz, dated December 23, 2015 for the time period 2000 to 2014 for hotel and car rental revenue for “agency model” transactions. Those assessments are currently under review in the Hawaii tax courts. Final assessments by the Hawaii Department of Taxation for general exercise taxes against the Expedia companies, including Orbitz, relating to merchant car rental transactions during the years 2000 to 2014 are also under review in the Hawaii tax courts.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The Expedia companies intend to appeal, and will be expected to pay under protest the full amount claimed due, or approximately $16.5 million , as a condition of appeal. The Hawaii tax court’s decision did not resolve “merchant model” car rental transactions for the tax year 2014, which also remain under review. San Francisco. During 2009, we were required to “pay-to-play” and paid $48 million in advance of litigation relating to occupancy tax proceedings with the city of San Francisco. The city of San Francisco subsequently issued additional assessments of tax, penalties and interest for the time period from the fourth quarter of 2007 through the fourth quarter of 2011 against the online travel companies, including against certain Expedia companies. The additional assessments, including the prepayment of such assessments, were contested by the Expedia companies on the basis that the court has already ruled that taxes are not due from the online travel companies and that binding precedent by the California Court of Appeals precludes the city’s claim for taxes. On May 14, 2014, the court heard oral argument on the Expedia companies’ contest of the prepayment requirement for the additional assessments and held that the Expedia companies were required to prepay in order to litigate the legality of the assessments. On May 26, 2014, the Expedia companies paid $25.5 million under protest in order to contest the additional assessments. The additional assessments were expensed during the second quarter of 2014. In addition, Orbitz in total has paid $4.6 million to the city of San Francisco to contest these assessments issued against it by the city. On August 6, 2014, the California Court of Appeals stayed this case pending review and decision by the California Supreme Court of the City of San Diego, California Litigation. The stay is now lifted and the appeal will proceed in light of the California Supreme Court’s decision in the San Diego litigation. Other Jurisdictions. We are also in various stages of inquiry or audit with domestic and foreign tax authorities, some of which, including in the United Kingdom regarding the application of value added tax (“VAT”) to our European Union related transactions as discussed below,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Matters Relating to Competition Reviews and Legislation Relating to Parity Clauses. Over the last several years, the online travel industry has become the subject of investigations by various national competition authorities ("NCAs"), particularly in Europe. Expedia is or has been involved in investigations predominately related to whether certain parity clauses in contracts between Expedia entities and accommodation providers, sometimes also referred to as "most favored nation" or "MFN" provisions, are anti-competitive. In Europe, investigations or inquiries into contractual parity provisions between hotels and online travel companies, including Expedia, were initiated in 2012, 2013 and 2014 by NCAs in Austria, Belgium, Czech Republic, Denmark, France, Germany, Greece, Hungary, Ireland, Italy, Poland, Sweden and Switzerland. While the ultimate outcome of some of these investigations or inquiries remains uncertain, and Expedia’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Expedia's waivers, nearly all NCAs in Europe have announced either the closure of their investigation or inquiries involving Expedia or a decision not to open an investigation or inquiry involving Expedia.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ill be heard by the Higher Regional Court Düsseldorf on February 8, 2017. The Italian competition authority's case closure decision against Booking.com and Expedia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The FCO’s case against Expedia’s contractual parity provisions with accommodation providers in Germany remains open but is still at a preliminary stage with no formal allegations of wrong-doing having been communicated to Expedia to date.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has appealed the decision. Hotelverband Deutschland ("IHA") e.V. (a German hotel association) brought proceedings before the Cologne regional court against Expedia, Inc., Expedia.com GmbH and Expedia Lodging Partner Services Sàrl. IHA has applied for a ‘cease and desist’ order against these companies in relation to the enforcement of certain rate and availability parity clauses contained in contracts with hotels in Germany.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in relation to certain parity provisions in their contracts with hotels. The working group has issued questionnaires to online travel agencies including Expedia, metasearch sites and hotels in 2016, and is expected to report its results early in 2017. Legislative bodies in certain countries have also adopted, or are proposing to adopt, new domestic anti-parity clause legislation.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submitted a complaint to the European Commission relating to Article 133. However, following the effective date, Expedia has been in contact with its hotel partners in France regarding the impact of Article 133. Legislation banning certain parity provisions in contracts between online travel companies and Austrian accommodation providers became effective on December 31, 2016. Expedia believes this legislation violates both EU and Austrian legal principles and therefore, Expedia has submitted a complaint to the European Commission relating to this legislation. A legislative proposal to prohibit narrow price parity clauses in hotel-OTA agreements in Italy is still pending in the Italian Senate and a motion requesting the Swiss government to take action on narrow price parity is currently under discussion in the Swiss parliament. The Company is unable to predict whether these proposals in their current form or in another form will ultimately be adopted and, if so, when this might be the case. It is not yet clear how any adopted domestic anti-parity clause legislations and/or any possible future legislation in this area may affect Expedia’s business. Outside of Europe, a number of NCAs have also opened investigations or inquired about contractual parity provisions in contracts between hotels and online travel companies in their respective territories, including Expedia. A Brazilian hotel sector association — Forum de Operadores Hoteleiros do Brasil — filed a complaint with the Brazilian Administrative Council for Economic Defence (“CADE”) against a number of online travel companies, including Booking.com, Decolar.com and Expedia, on July 27, 2016 with respect to parity provisions in contracts between hotels and online travel companies. On September 13, 2016, Expedia submitted its response to the complaint to CADE. Expedia recently resolved the concerns of the Australia and New Zealand NCAs based on implementation of the waivers substantially similar to those provided to accommodation providers in Europe on September 1, 2016 in Australia and on October 28, 2016 in New Zealand. Expedia is in ongoing discussions with a limited number of NCAs in other countries in relation to its contracts with hotels. Expedia is currently unable to predict the impact the implementation of the waivers both in Europe and elsewhere will have on Expedia's business, on investigations or inquiries by NCAs in other countries, or on industry practice more generally. The Company is unable to predict how any pending appeals of administrative decisions and the remaining open investigations and inquiries by NCAs will ultimately be resolved, or whether further action in Europe will be taken as a result of the ECN’s working group's assessment and findings (once published). Possible outcomes include requiring Expedia to amend or remove certain parity clauses from its contracts with accommodation providers in those jurisdictions and/or the imposition of fines. It is not yet clear how any adopted domestic anti-parity clause legislations and/or any possible future legislation in this area may affect Expedia’s business. Competition-related investigations, legislation or issues could also give rise to private litigation. For example, Expedia is involved in private litigation in Germany related to its current contractual parity provisions (see above). We are unable to predict how such litigation will be resolved, or whether it will impact Expedia’s business in Germany.</t>
  </si>
  <si>
    <t>Related Party Transactions</t>
  </si>
  <si>
    <t>Related Party Transactions [Abstract]</t>
  </si>
  <si>
    <t>NOTE 18 — Related Party Transactions Liberty . Mr. Diller is the Chairman and Senior Executive of Expedia. Subject to the terms of an Amended and Restated Stockholders Agreement between Liberty Expedia Holdings, Inc. (“Liberty Expedia Holdings”) and Mr. Diller, as amended as of November 4, 2016, Mr. Diller also holds an irrevocable proxy to vote shares of Expedia common stock and Class B common stock beneficially owned by Liberty Expedia Holdings (the “Diller Proxy”), which proxy has been assigned by Mr. Diller to Liberty Expedia Holdings as described below. On November 4, 2016, Liberty Interactive Corporation (“Liberty Interactive”) redeemed a portion of the outstanding shares of its Liberty Ventures common stock in exchange for all of the outstanding shares of Liberty Expedia Holdings, which at that time was a wholly owned subsidiary of Liberty Interactive (the “Liberty Split-Off”). At the time of the Liberty Split-Off, Liberty Expedia Holdings’ assets included all of Liberty Interactive’s interest in Expedia. Pursuant to a Transaction Agreement among Mr. Diller, Liberty Interactive, Liberty Expedia Holdings, John C. Malone and Leslie Malone, dated as of March 24, 2016 and amended and restated effective as of September 22, 2016, at the time of the Liberty Split-Off, for a period ending not later than May 4, 2018 (i) Mr. Diller assigned the Diller Proxy to Liberty Expedia Holdings (the “Diller Assignment”) and (ii) Mr. and Mrs. Malone granted Mr. Diller an irrevocable proxy to vote all shares of Liberty Expedia Holdings Series A common stock and Series B common stock beneficially owned by them upon completion of the Liberty Split-Off or thereafter (the “Malone Proxy”), in each case, subject to certain limitations. As a result, by virtue of the voting power associated with the Malone Proxy, the governance structure at Liberty Expedia Holdings and Mr. Diller’s continuing position as Chairman of Expedia’s Board of Directors, Mr. Diller indirectly controls Expedia until the termination or expiration of the Diller Assignment and Malone Proxy, at which point (and by virtue of the termination of the Diller Assignment), unless the Diller Assignment and Malone Proxy terminate as a result of Mr. Diller’s death or disability, Mr. Diller will have the power to vote directly all shares of Expedia Common Stock and Class B Common Stock beneficially owned by Liberty Expedia Holdings. In connection with the then-pending Liberty Split-Off, on March 24, 2016, Liberty Interactive and Liberty Expedia Holdings entered into a Reimbursement Agreement with Expedia pursuant to which Liberty Interactive and Liberty Expedia Holdings agreed to reimburse Expedia, up to a specified cap, for certain costs and expenses resulting from the Liberty Split-Off and the above-described proxy arrangements that may be incurred by Expedia with respect to Expedia’s $1.5 billion unsecured revolving credit facility and Expedia’s 7.456% Notes maturing in 2018 and 5.95% Notes maturing in 2020 (as amended and restated as of September 22, 2016, the “Reimbursement Agreement”). On September 30, 2016, Expedia received consents from the holders of more than a majority of the aggregate principal amount of its 5.95% Notes and entered into a supplemental indenture to amend the indenture governing its 5.95% Notes to conform the definition of “Permitted Holders” to the definition employed in Expedia’s 2.5% Notes, 4.5% Notes and 5.0% Notes, including by specifying that “Permitted Holders” include certain entities succeeding to the interest of Liberty Interactive in Expedia. Liberty Interactive reimbursed Expedia approximately $4 million for the cost of the consent solicitation pursuant to the terms of the Reimbursement Agreement. The Reimbursement Agreement constitutes Expedia’s sole and exclusive remedy with respect to any claim arising out of any potential change of control under any contract, debt instrument, agreement or other similar instrument resulting, directly or indirectly, from the Liberty Split-Off or the above-described proxy arrangements entered into in connection with the Liberty Split-Off. On January 3, 2017, other than those provisions relating to Expedia’s remedies described above and certain administrative provisions, the Reimbursement Agreement terminated in accordance with its terms upon the non-occurrence within the 60 day-period following the Liberty Split-Off of certain reimbursement triggers. During 2015 and 2014 , we issued 264,841 shares and 264,608 shares of common stock from treasury stock to Liberty Interactive at a price per share of $85.24 and $77.11 and an aggregate value of approximately $23 million and $20 million pursuant to and in accordance with the preemptive rights as detailed by the Governance Agreement with Liberty Interactive. IAC/InterActiveCorp. In addition to serving as our Chairman and Senior Executive, Mr. Diller also serves as Chairman of the Board of Directors and Senior Executive at IAC. The Company and Expedia are related parties since they are under common control, given that Mr. Diller serves as Chairman and Senior Executive of both Expedia and IAC. Each of IAC and Expedia has a 50% ownership interest in two aircraft that may be used by both companies. We share equally in fixed and nonrecurring costs for both planes; direct operating costs are pro-rated based on actual usage. As of December 31, 2016 and 2015 , the net basis in our ownership interest in both planes was $30 million and $34 million recorded in long-term investments and other assets. In 2016 , 2015 and 2014 , operating and maintenance costs paid directly to the jointly-owned subsidiary for the airplanes were nominal.</t>
  </si>
  <si>
    <t>Segment Information</t>
  </si>
  <si>
    <t>Segment Reporting [Abstract]</t>
  </si>
  <si>
    <t>NOTE 19 — Segment Information We have four reportable segments: Core OTA, trivago, Egencia and HomeAway upon its acquisition in December 2015. In addition, eLong was a reportable segment through its disposal on May 22, 2015.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com, Expedia Affiliate Network, Hotwire.com, Travelocity, Wotif Group, CarRentals.com, and Classic Vacations. Our trivago segment generates advertising revenue primarily from sending referrals to online travel companies and travel service providers from its hotel metasearch websites. Our Egencia segment, which also includes Orbitz for Business, provides managed travel services to corporate customers worldwide. Our HomeAway segment operates an online marketplace for the vacation rental industry.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Included with eLong’s standalone financial statements for 2015 (through its disposal on May 22, 2015) and 2014 was approximately $20 million and $17 million of stock-based compensation and intangible amortization. The following tables present our segment information for 2016 , 2015 and 2014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6 Core OTA trivago Egencia HomeAway Corporate &amp; Eliminations Total (In thousands) Third-party revenue $ 7,083,620 $ 538,479 $ 462,279 $ 689,186 $ — $ 8,773,564 Intersegment revenue — 297,318 — — (297,318 ) — Revenue $ 7,083,620 $ 835,797 $ 462,279 $ 689,186 $ (297,318 ) $ 8,773,564 Adjusted EBITDA $ 1,965,987 $ 34,826 $ 80,625 $ 175,402 $ (641,168 ) $ 1,615,672 Depreciation (255,778 ) (7,145 ) (31,340 ) (17,842 ) (164,956 ) (477,061 ) Amortization of intangible assets — — — — (317,141 ) (317,141 ) Impairment of intangible assets — — — — (34,890 ) (34,890 ) Stock-based compensation — — — — (242,417 ) (242,417 ) Legal reserves, occupancy tax and other — — — — (26,498 ) (26,498 ) Restructuring and related reorganization charges, excluding stock-based compensation — — — — (43,217 ) (43,217 ) Realized (gain) loss on revenue hedges (12,746 ) — — — — (12,746 ) Operating income (loss) $ 1,697,463 $ 27,681 $ 49,285 $ 157,560 $ (1,470,287 ) 461,702 Other expense, net (185,102 ) Income before income taxes 276,600 Provision for income taxes (15,315 ) Net income 261,285 Net loss attributable to non-controlling interests 20,563 Net income attributable to Expedia, Inc. $ 281,848 Year ended December 31, 2015 Core OTA trivago Egencia HomeAway (1) eLong (2) Corporate &amp; Eliminations Total (In thousands) Third-party revenue $ 5,877,213 $ 333,024 $ 400,115 $ 20,222 $ 41,743 $ — $ 6,672,317 Intersegment revenue — 214,632 — — — (214,632 ) — Revenue $ 5,877,213 $ 547,656 $ 400,115 $ 20,222 $ 41,743 $ (214,632 ) $ 6,672,317 Adjusted EBITDA $ 1,600,042 $ 2,856 $ 68,116 $ 4,011 $ (62,167 ) $ (509,747 ) $ 1,103,111 Depreciation (189,318 ) (2,113 ) (24,394 ) (742 ) (3,263 ) (116,850 ) (336,680 ) Amortization of intangible assets — — — — — (156,458 ) (156,458 ) Impairment of intangible assets — — — — — (7,207 ) (7,207 ) Stock-based compensation — — — — — (178,068 ) (178,068 ) Legal reserves, occupancy tax and other — — — — — 104,587 104,587 Restructuring and related reorganization charges, excluding stock-based compensation — — — — — (72,122 ) (72,122 ) Realized (gain) loss on revenue hedges (43,597 ) — — — — — (43,597 ) Operating income (loss) $ 1,367,127 $ 743 $ 43,722 $ 3,269 $ (65,430 ) $ (935,865 ) 413,566 Other income, net 512,396 Income before income taxes 925,962 Provision for income taxes (203,214 ) Net income 722,748 Net loss attributable to non-controlling interests 41,717 Net income attributable to Expedia, Inc. $ 764,465 ___________________________________ (1) Includes results since our acquisition of HomeAway on December 15, 2015. (2) Includes results through our disposal of eLong on May 22, 2015. Year ended December 31, 2014 Core OTA trivago Egencia eLong Corporate &amp; Eliminations Total (In thousands) Third-party revenue $ 4,905,150 $ 280,555 $ 399,704 $ 178,076 $ — $ 5,763,485 Intersegment revenue — 132,964 — — (132,964 ) — Revenue $ 4,905,150 $ 413,519 $ 399,704 $ 178,076 $ (132,964 ) $ 5,763,485 Adjusted EBITDA $ 1,387,386 $ 3,917 $ 60,933 $ (26,660 ) $ (400,788 ) $ 1,024,788 Depreciation (139,509 ) (1,360 ) (20,032 ) (6,710 ) (98,206 ) (265,817 ) Amortization of intangible assets — — — — (76,773 ) (76,773 ) Impairment of intangible assets — — — — (2,842 ) (2,842 ) Stock-based compensation — — — — (85,011 ) (85,011 ) Legal reserves, occupancy tax and other — — — — (41,539 ) (41,539 ) Restructuring and related reorganization charges, excluding stock-based compensation — — — — (25,630 ) (25,630 ) Realized (gain) loss on revenue hedges (9,412 ) — — — — (9,412 ) Operating income (loss) $ 1,238,465 $ 2,557 $ 40,901 $ (33,370 ) $ (730,789 ) 517,764 Other expense, net (53,123 ) Income before income taxes 464,641 Provision for income taxes (91,691 ) Net income 372,950 Net loss attributable to non-controlling interests 25,147 Net income attributable to Expedia, Inc. $ 398,097 Geographic Information The following table presents revenue by geographic area, the United States and all other countries, based on the geographic location of our websites or points of sale for the years ended December 31, 2016 , 2015 and 2014 . No sales to an individual country other than the United States accounted for more than 10% of revenue for the presented years. Year Ended December 31, 2016 2015 2014 (In thousands) Revenue United States $ 5,036,539 $ 3,703,302 $ 3,046,520 All other countries 3,737,025 2,969,015 2,716,965 $ 8,773,564 $ 6,672,317 $ 5,763,485 The following table presents property and equipment, net for the United States and all other countries, as of December 31, 2016 and 2015 : As of December 31, 2016 2015 (In thousands) Property and equipment, net United States $ 1,217,952 $ 944,208 All other countries 176,952 120,051 $ 1,394,904 $ 1,064,259</t>
  </si>
  <si>
    <t>Valuation and Qualifying Accounts</t>
  </si>
  <si>
    <t>Valuation and Qualifying Accounts [Abstract]</t>
  </si>
  <si>
    <t>NOTE 20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of Beginning of Period Charges to Earnings Charges to Other Accounts (1) Deductions Balance at End of Period (In thousands) 2016 Allowance for doubtful accounts $ 27,035 $ 12,191 $ (2,554 ) $ (11,394 ) $ 25,278 Other reserves 29,959 24,493 2015 Allowance for doubtful accounts $ 13,760 $ 11,513 $ 10,309 $ (8,547 ) $ 27,035 Other reserves 25,258 29,959 2014 Allowance for doubtful accounts $ 11,555 $ 11,176 $ 440 $ (9,411 ) $ 13,760 Other reserves 15,891 25,258 ___________________________________ (1) Charges to other accounts primarily relates to amounts acquired through acquisitions and net translation adjustments.</t>
  </si>
  <si>
    <t>Quarterly Financial Information (Unaudited)</t>
  </si>
  <si>
    <t>Quarterly Financial Information Disclosure [Abstract]</t>
  </si>
  <si>
    <t>NOTE 21 — Quarterly Financial Information (Unaudited) Three Months Ended December 31 September 30 June 30 March 31 (4) (In thousands, except per share data) Year ended December 31, 2016 Revenue $ 2,092,829 $ 2,580,905 $ 2,195,869 $ 1,903,961 Operating income (loss) (1) 147,186 386,152 25,662 (97,298 ) Net income (loss) attributable to Expedia, Inc. (1) 79,457 279,331 31,649 (108,589 ) Basic earnings (loss) per share (2) $ 0.53 $ 1.86 $ 0.21 $ (0.72 ) Diluted earnings (loss) per share (2) 0.51 1.81 0.21 (0.72 ) Year ended December 31, 2015 Revenue $ 1,698,567 $ 1,937,753 $ 1,662,600 $ 1,373,397 Operating income (loss) (3) 29,477 344,998 90,092 (51,001 ) Net income (loss) attributable to Expedia, Inc. (3) (12,538 ) 283,216 449,644 44,143 Basic earnings (loss) per share (2) (0.09 ) $ 2.18 $ 3.49 $ 0.35 Diluted earnings (loss) per share (2) (0.09 ) 2.12 3.38 0.34 ___________________________________ (1) During the fourth quarter of 2016, we recognized a $33 million impairment charge related to indefinite lived intangible assets. (2) Earnings per share is computed independently for each of the quarters presented. Therefore, the sum of the quarterly earnings per share may not equal the total computed for the year. (3) During the fourth quarter of 2015, we recognized $23 million related to restructuring and related reorganization charges. (4) In March 2016, the FASB issued new guidance related to accounting for share-based payments. We elected to early adopt the new guidance in the second quarter of 2016, which required us to reflect any adjustments as of January 1, 2016. The primary impact of adoption was the recognition of excess tax benefits in our provision for income taxes rather than additional paid-in capital for all periods in 2016.</t>
  </si>
  <si>
    <t>Guarantor and Non-Guarantor Supplemental Financial Information</t>
  </si>
  <si>
    <t>Organization, Consolidation and Presentation of Financial Statements [Abstract]</t>
  </si>
  <si>
    <t>NOTE 22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Year Ended December 31, 2016 Parent Guarantor Subsidiaries Non-Guarantor Subsidiaries Eliminations Consolidated (In thousands) Revenue $ — $ 6,807,279 $ 2,267,516 $ (301,231 ) $ 8,773,564 Costs and expenses: Cost of revenue — 1,263,828 346,200 (13,330 ) 1,596,698 Selling and marketing — 3,071,762 1,583,993 (288,338 ) 4,367,417 Technology and content — 903,444 331,230 345 1,235,019 General and administrative — 429,015 249,185 92 678,292 Amortization of intangible assets — 248,634 68,507 — 317,141 Impairment of intangible assets — — 34,890 — 34,890 Legal reserves, occupancy tax and other — 26,498 — — 26,498 Restructuring and related reorganization charges — 30,322 25,585 — 55,907 Intercompany (income) expense, net — 656,273 (656,273 ) — — Operating income — 177,503 284,199 — 461,702 Other income (expense): Equity in pre-tax earnings of consolidated subsidiaries 383,883 286,016 — (669,899 ) — Other, net (162,455 ) (21,206 ) (1,441 ) — (185,102 ) Total other income, net 221,428 264,810 (1,441 ) (669,899 ) (185,102 ) Income before income taxes 221,428 442,313 282,758 (669,899 ) 276,600 Provision for income taxes 60,420 (50,168 ) (25,567 ) — (15,315 ) Net income 281,848 392,145 257,191 (669,899 ) 261,285 Net loss attributable to non-controlling interests — — 20,563 — 20,563 Net income attributable to Expedia, Inc. $ 281,848 $ 392,145 $ 277,754 $ (669,899 ) $ 281,848 Comprehensive income attributable to Expedia, Inc. $ 280,297 $ 373,649 $ 238,299 $ (611,948 ) $ 280,297 CONDENSED CONSOLIDATING STATEMENT OF OPERATIONS Year Ended December 31, 2015 Parent Guarantor Subsidiaries Non-Guarantor Subsidiaries (1) Eliminations Consolidated (In thousands) Revenue $ — $ 5,194,549 $ 1,682,677 $ (204,909 ) $ 6,672,317 Costs and expenses: Cost of revenue — 1,009,785 308,463 (8,689 ) 1,309,559 Selling and marketing — 2,347,919 1,230,059 (196,892 ) 3,381,086 Technology and content — 584,560 245,495 189 830,244 General and administrative — 373,162 200,268 483 573,913 Amortization of intangible assets — 58,524 97,934 — 156,458 Impairment of intangibles — — 7,207 — 7,207 Legal reserves, occupancy tax and other — (104,587 ) — — (104,587 ) Restructuring and related reorganization charges — 76,422 28,449 — 104,871 Intercompany (income) expense, net — 742,010 (742,010 ) — — Operating income — 106,754 306,812 — 413,566 Other income (expense): Equity in pre-tax earnings of consolidated subsidiaries 839,779 870,108 — (1,709,887 ) — Gain on sale of business — — 508,810 — 508,810 Other, net (119,451 ) 64,576 58,461 — 3,586 Total other income (expense), net 720,328 934,684 567,271 (1,709,887 ) 512,396 Income before income taxes 720,328 1,041,438 874,083 (1,709,887 ) 925,962 Provision for income taxes 44,137 (194,251 ) (53,100 ) — (203,214 ) Net income 764,465 847,187 820,983 (1,709,887 ) 722,748 Net loss attributable to non-controlling interests — — 41,717 — 41,717 Net income attributable to Expedia, Inc. $ 764,465 $ 847,187 $ 862,700 $ (1,709,887 ) $ 764,465 Comprehensive income attributable to Expedia, Inc. $ 763,202 $ 822,898 $ 742,132 $ (1,709,887 ) $ 618,345 ___________________________________ (1) Includes results through our disposal of eLong on May 22, 2015. CONDENSED CONSOLIDATING STATEMENT OF OPERATIONS Year Ended December 31, 2014 Parent Guarantor Subsidiaries Non-Guarantor Subsidiaries Eliminations Consolidated (In thousands) Revenue $ — $ 4,500,723 $ 1,389,979 $ (127,217 ) $ 5,763,485 Costs and expenses: Cost of revenue — 898,647 274,788 5,646 1,179,081 Selling and marketing — 1,913,719 1,027,798 (133,188 ) 2,808,329 Technology and content — 472,762 213,159 233 686,154 General and administrative — 243,793 181,228 352 425,373 Amortization of intangible assets — 1,848 74,925 — 76,773 Impairment of intangible assets — — 2,842 2,842 Legal reserves, occupancy tax and other — 41,539 — — 41,539 Restructuring and related reorganization charges — 5,020 20,610 — 25,630 Intercompany (income) expense, net — 666,675 (666,415 ) (260 ) — Operating income — 256,720 261,044 — 517,764 Other income (expense): Equity in pre-tax earnings of consolidated subsidiaries 455,831 282,769 — (738,600 ) — Other, net (91,569 ) 34,223 4,223 — (53,123 ) Total other income (expense), net 364,262 316,992 4,223 (738,600 ) (53,123 ) Income before income taxes 364,262 573,712 265,267 (738,600 ) 464,641 Provision for income taxes 33,835 (110,929 ) (14,597 ) — (91,691 ) Net income 398,097 462,783 250,670 (738,600 ) 372,950 Net loss attributable to non-controlling interests — — 25,147 — 25,147 Net income attributable to Expedia, Inc. $ 398,097 $ 462,783 $ 275,817 $ (738,600 ) $ 398,097 Comprehensive income attributable to Expedia, Inc. $ 398,097 $ 463,075 $ 118,554 $ (738,600 ) $ 241,126 CONDENSED CONSOLIDATING BALANCE SHEET December 31, 2016 Parent Guarantor Subsidiaries Non-Guarantor Subsidiaries Eliminations Consolidated (In thousands) ASSETS Total current assets $ 293,759 $ 2,535,711 $ 1,829,191 $ (1,208,410 ) $ 3,450,251 Investment in subsidiaries 9,536,273 3,410,687 — (12,946,960 ) — Intangible assets, net — 1,921,519 525,133 — 2,446,652 Goodwill — 6,392,479 1,549,544 — 7,942,023 Other assets, net 4,107 1,608,218 331,818 (5,523 ) 1,938,620 TOTAL ASSETS $ 9,834,139 $ 15,868,614 $ 4,235,686 $ (14,160,893 ) $ 15,777,546 LIABILITIES AND STOCKHOLDERS’ EQUITY Total current liabilities $ 981,700 $ 5,733,755 $ 620,153 $ (1,208,410 ) $ 6,127,198 Long-term debt 3,159,336 — — — 3,159,336 Other liabilities — 629,634 173,798 (5,523 ) 797,909 Stockholders’ equity 5,693,103 9,505,225 3,441,735 (12,946,960 ) 5,693,103 TOTAL LIABILITIES AND STOCKHOLDERS’ EQUITY $ 9,834,139 $ 15,868,614 $ 4,235,686 $ (14,160,893 ) $ 15,777,546 CONDENSED CONSOLIDATING BALANCE SHEET December 31, 2015 Parent Guarantor Subsidiaries Non-Guarantor Subsidiaries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 15,485,675 LIABILITIES AND STOCKHOLDERS’ EQUITY Total current liabilities $ 538,856 $ 5,511,639 $ 592,615 $ (717,093 )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 15,485,675 CONDENSED CONSOLIDATING STATEMENT OF CASH FLOWS Year Ended December 31, 2016 Parent Guarantor Subsidiaries Non-Guarantor Subsidiaries Consolidated (In thousands) Operating activities: Net cash provided by operating activities $ — $ 940,191 $ 624,143 $ 1,564,334 Investing activities: Capital expenditures, including internal-use software and website development — (635,534 ) (113,814 ) (749,348 ) Purchases of investments — — (45,352 ) (45,352 ) Sales and maturities of investments — 37,830 23,105 60,935 Acquisitions, net of cash acquired — — (777 ) (777 ) Transfers (to) from related parties — (172,731 ) 172,731 — Proceeds from sale of business, net of cash divested and disposal costs — — 67,088 67,088 Other, net — (50,029 ) (838 ) (50,867 ) Net cash provided by (used in) investing activities — (820,464 ) 102,143 (718,321 ) Financing activities: Proceeds from issuance of long-term debt, net of debt issuance costs (2,093 ) — — (2,093 ) Payment of HomeAway Covertible Notes — (401,424 ) — (401,424 ) Purchases of treasury stock (455,746 ) — — (455,746 ) Payment of dividends to stockholders (150,159 ) — — (150,159 ) Proceeds from exercise of equity awards and employee stock purchase plan 141,043 — — 141,043 Withholding taxes for stock option exercises (1,282 ) — — (1,282 ) Sales (purchases) of interest in controlled subsidiaries, net — — 208,016 208,016 Transfers (to) from related parties 468,511 (118,179 ) (350,332 ) — Other, net (274 ) (1,484 ) (27,216 ) (28,974 ) Net cash used in financing activities — (521,087 ) (169,532 ) (690,619 ) Effect of exchange rate changes on cash and cash equivalents — (14,865 ) (20,017 ) (34,882 ) Net increase (decrease) in cash and cash equivalents — (416,225 ) 536,737 120,512 Cash and cash equivalents at beginning of year — 841,696 834,603 1,676,299 Cash and cash equivalents at end of year $ — $ 425,471 $ 1,371,340 $ 1,796,811 CONDENSED CONSOLIDATING STATEMENT OF CASH FLOWS Year Ended December 31, 2015 Parent Guarantor Subsidiaries Non-Guarantor Subsidiaries Consolidated (In thousands) Operating activities: Net cash provided by operating activities $ — $ 624,327 $ 743,718 $ 1,368,045 Investing activities: Capital expenditures, including internal-use software and website development — (709,679 ) (77,362 ) (787,041 ) Purchases of investments — (473,538 ) (47,791 ) (521,329 ) Sales and maturities of investments — 327,191 83,732 410,923 Acquisitions, net of cash acquired (126,779 ) (1,873,079 ) (63,791 ) (2,063,649 ) Transfers (to) from related parties 126,779 (303,846 ) 177,067 — Proceeds from sale of business, net of cash divested and disposal costs — — 523,882 523,882 Other, net — 54,226 11,728 65,954 Net cash used in investing activities — (2,978,725 ) 607,465 (2,371,260 ) Financing activities: Proceeds from issuance of long-term debt, net of issuance costs 1,441,860 — — 1,441,860 Purchases of treasury stock (60,546 ) — — (60,546 ) Proceeds from issuance of treasury stock 22,575 — — 22,575 Payment of dividends to stockholders (108,527 ) — — (108,527 ) Proceeds from exercise of equity awards and employee stock purchase plan 96,526 — 1,190 97,716 Withholding taxes for stock option exercises (85,033 ) — — (85,033 ) Purchase of interest in a controlled subsidiaries, net — — (8,518 ) (8,518 ) Transfers (to) from related parties (1,396,210 ) 2,350,385 (954,175 ) — Other, net 89,355 (11,998 ) 27,315 104,672 Net cash provided by (used in) financing activities — 2,338,387 (934,188 ) 1,404,199 Effect of exchange rate changes on cash and cash equivalents — (86,269 ) (41,116 ) (127,385 ) Net increase in cash and cash equivalents — (102,280 ) 375,879 273,599 Cash and cash equivalents at beginning of year — 943,976 458,724 1,402,700 Cash and cash equivalents at end of year $ — $ 841,696 $ 834,603 $ 1,676,299 CONDENSED CONSOLIDATING STATEMENT OF CASH FLOWS Year Ended December 31, 2014 Parent Guarantor Subsidiaries Non-Guarantor Subsidiaries Consolidated (In thousands) Operating activities: Net cash provided by operating activities $ — $ 1,027,571 $ 339,388 $ 1,366,959 Investing activities: Capital expenditures, including internal-use software and website development — (281,696 ) (46,691 ) (328,387 ) Purchases of investments — (913,205 ) (281,005 ) (1,194,210 ) Sales and maturities of investments — 861,744 300,813 1,162,557 Acquisitions, net of cash acquired — — (560,668 ) (560,668 ) Other, net — (2,805 ) (744 ) (3,549 ) Net cash provided by (used in) investing activities — (335,962 ) (588,295 ) (924,257 ) Financing activities: Proceeds from issuance of long-term debt, net of issuance costs 492,894 — — 492,894 Purchases of treasury stock (537,861 ) — — (537,861 ) Proceeds from issuance of treasury stock 20,404 — — 20,404 Payment of dividends to stockholders (84,697 ) — — (84,697 ) Proceeds from exercise of equity awards and employee stock purchase plan 104,598 — 3,523 108,121 Purchase of interest in controlled subsidiaries, net — — (3,272 ) (3,272 ) Transfers (to) from related parties (53,494 ) (287,394 ) 340,888 — Other, net 58,156 (2,124 ) (3,472 ) 52,560 Net cash provided by (used in) financing activities — (289,518 ) 337,667 48,149 Effect of exchange rate changes on cash and cash equivalents — (64,798 ) (44,386 ) (109,184 ) Net increase (decrease) in cash and cash equivalents — 337,293 44,374 381,667 Cash and cash equivalents at beginning of year — 606,683 414,350 1,021,033 Cash and cash equivalents at end of year $ — $ 943,976 $ 458,724 $ 1,402,700</t>
  </si>
  <si>
    <t>Significant Accounting Policies Policies (Policies)</t>
  </si>
  <si>
    <t>Basis of Presentation</t>
  </si>
  <si>
    <t>Basis of Presentation The accompanying consolidated financial statements include Expedia,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si>
  <si>
    <t>Seasonality</t>
  </si>
  <si>
    <t>Seasonality We generally experience seasonal fluctuations in the demand for our travel products and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pring, summer and winter holiday travel . Additionally, trivago has historically earned a substantial portion of its operating profits in the fourth quarter. As a result on a consolidated basis, revenue and income are typically the lowest in the first quarter and highest in the third quarter. The continued growth of our international operations, advertising business or a change in our product mix, including the assimilation and growth of HomeAway, may influence the typical trend of the seasonality in the future. We expect that as HomeAway continues its shift to more of a transaction-based business model for vacation rental listings its seasonal trends will generally trend similar to our other traditional leisure businesses over time.</t>
  </si>
  <si>
    <t>Consolidation</t>
  </si>
  <si>
    <t>Consolidation Our consolidated financial statements include the accounts of Expedia,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Upon closing of its initial public offering ("IPO") on December 16, 2016, trivago became a separately listed company on the Nasdaq Global Select Market and, therefore, is subject to its own reporting and filing requirements which could result in possible differences that are not expected to be material to Expedia, Inc. We characterize our minority interest in AirAsia-Expedia and trivago, subsequent to its IPO, as a non-redeemable non-controlling interest and classify it as a component of stockholders’ equity in our consolidated financial statements. Non-controlling interests with shares redeemable at the option of the minority holders, such as trivago prior to its IPO, have been included in redeemable non-controlling interests. See “Redeemable Non-controlling Interest” below for further information. We have eliminated significant intercompany transactions and accounts in our consolidated financial statements.</t>
  </si>
  <si>
    <t>Accounting Estimates</t>
  </si>
  <si>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t>
  </si>
  <si>
    <t>Reclassifications</t>
  </si>
  <si>
    <t xml:space="preserve">Reclassifications We have reclassified certain amounts related to our prior period results to conform to our current period presentation. </t>
  </si>
  <si>
    <t>Revenue Recognition</t>
  </si>
  <si>
    <t>Revenue Recognition We recognize revenue when it is earned and realizable based on the following criteria: persuasive evidence that an arrangement exists, services have been rendered, the price is fixed or determinable and collectability is reasonably assured. We also evaluate the presentation of revenue on a gross versus a net basis. The consensus of the authoritative accounting literature is that the presentation of revenue as “the gross amount billed to a customer because it has earned revenue from the sale of goods or services or the net amount retained (that is, the amount billed to a customer less the amount paid to a supplier) because it has earned a commission or fee” is a matter of judgment that depends on the relevant facts and circumstances. In making an evaluation of this issue, some of the factors that should be considered are: whether we are the primary obligor in the arrangement (strong indicator); whether we have general supply risk (before customer order is placed or upon customer return) (strong indicator); and whether we have latitude in establishing price. The guidance clearly indicates that the evaluations of these factors, which at times can be contradictory, are subject to significant judgment and subjectivity. If the conclusion drawn is that we perform as an agent or a broker without assuming the risks and rewards of ownership of goods, revenue should be reported on a net basis. For our primary transaction-based revenue models, discussed below, we have determined net presentation is appropriate for the majority of revenue transactions. We offer traditional travel products and services on a stand-alone and package basis primarily through the following business models: the merchant model, the agency model and the advertising model. Under the merchant model, we facilitate the booking of hotel rooms, airline seats, car rentals and destination services from our travel suppliers and we are the merchant of record for such bookings. The majority of our merchant transactions relate to hotel bookings. Under the agency model, we act as the agent in the transaction, passing reservations booked by the traveler to the relevant travel provider. We receive commissions or ticketing fees from the travel supplier and/or traveler. For certain agency airline, hotel and car transactions, we also receive fees from global distribution systems partners that control the computer systems through which these reservations are booked. Under the advertising model, we offer travel and non-travel advertisers access to a potential source of incremental traffic and transactions through our various media and advertising offerings on trivago and our transaction-based websites. In addition, our HomeAway business facilitates vacation rental bookings and provides listing and other ancillary services to property owners and managers. Merchant Hotel. Our travelers pay us for merchant hotel transactions prior to departing on their trip, generally when they book the reservation. We record the payment in deferred merchant bookings until the stay occurs, at which point we record the revenue. In certain nonrefundable, nonchangeable transactions where we have no significant post-delivery obligations, we record revenue when the traveler completes the transaction on our website, less a reserve for chargebacks and cancellations based on historical experience. Amounts received from customers are presented net of amounts paid to suppliers. In certain instances when a supplier invoices us for less than the cost we accrued, we generally recognize those amounts as revenue six months in arrears, net of an allowance, when we determine it is not probable that we will be required to pay the supplier, based on historical experience and contract terms. We generally contract in advance with lodging providers to obtain access to room allotments at wholesale rates. Certain contracts specifically identify the number of potential rooms and the negotiated rate of the rooms to which we may have access over the terms of the contracts, which generally range from one to three years. Other contracts are not specific with respect to the number of rooms and the rates of the rooms to which we may have access over the terms of the contracts. In either case we may return unbooked hotel room allotments with no obligation to the lodging providers within a period specified in each contract. For hotel rooms that are cancelled by the traveler after the specified period of time, we charge the traveler a cancellation fee or penalty that approximates the amount a hotel may invoice us for the cancellation. Agency and Merchant Air. We record revenue on air transactions when the traveler books the transaction, as we have no significant post-delivery obligations. We record a reserve for chargebacks and cancellations at the time of the transaction based on historical experience. Agency Hotel, Car and Cruise. In addition to air tickets, our agency revenue comes from certain hotel transactions as well as cruise and car rental reservations. We generally record agency revenue from hotel, cruise and car reservations on an accrual basis when the travel occurs. We record an allowance for cancellations on this revenue based on historical experience. Packages. Packages assembled by travelers through the packaging model on our websites generally include a merchant hotel component and some combination of an air, car or destination services component. The individual package components are recognized in accordance with our revenue recognition policies stated above. Advertising . We record advertising revenue ratably over the advertising period or upon delivery of advertising impressions, depending on the terms of the advertising contract. We record revenue from click-through fees charged to our travel partners for traveler leads sent to the travel partners’ websites. We record revenue from click-through fees after the traveler makes the click-through to the related travel partners’ websites. Vacation Rental Products and Services. Vacation rental revenue is earned on a transactional or subscription basis, where property owners or managers purchase in advance online advertising services related to the listing of their properties for rent over a fixed term (typically one year). Listing revenue is also generated on a commission basis, when traveler bookings are completed on our websites. During 2016, HomeAway has been undergoing a transition from a subscription-based model to an online transaction model, and in 2016, HomeAway launched a traveler service fee paid by the traveler, which is recorded as deferred revenue and recognized as revenue at the time of check-in. Payments for term-based paid subscriptions received in advance of services being rendered are recorded as deferred revenue and recognized ratably on a straight-line basis over the listing period. Revenue for performance-based listings is calculated as a percentage of the traveler booking or a fixed fee-per-inquiry stated in the arrangement and recognized when the service has been performed or as the customers’ refund privileges lapse, which is typically at check-in. Revenue from other ancillary vacation rental services or products are recorded either upon delivery or when we provide the service. Other . We record revenue from all other sources either upon delivery or when we provide the service.</t>
  </si>
  <si>
    <t>Cash and Cash Equivalents</t>
  </si>
  <si>
    <t>Cash and Cash Equivalents Our cash and cash equivalents include cash and liquid financial instruments, including money market funds and time deposit investments, with maturities of three months or less when purchased.</t>
  </si>
  <si>
    <t>Short-term and Long-term Investments</t>
  </si>
  <si>
    <t>Short-term and Long-term Investments We determine the appropriate classification of our investments in marketable securities at the time of purchase and reevaluate such designation at each balance sheet date. Based on our intent and ability to hold certain assets until maturity, we may classify certain debt securities as held to maturity and measure them at amortized cost. Investments classified as available for sale are recorded at fair value with unrealized holding gains and losses recorded, net of tax, as a component of accumulated other comprehensive income. Realized gains and losses from the sale of available for sale investments, if any, are determined on a specific identification basis. Investments with remaining maturities of less than one year are classified within short-term investments. All other investments with remaining maturities ranging from one year to five years are classified within long-term investments and other assets. We record investments using the equity method when we have the ability to exercise significant influence over the investee. Equity investments without readily determinable fair values for which we do not have the ability to exercise significant influence are accounted for using the cost method of accounting and classified within long-term investments and other assets. Under the cost method, investments are carried at cost and are adjusted only for other-than-temporary declines in fair value, certain distributions, and additional investments. As of December 31, 2016 and 2015 , we had $323 million and $339 million of cost method investments. We periodically evaluate the recoverability of investments and record a write-down to fair value if a decline in value is determined to be other-than-temporary.</t>
  </si>
  <si>
    <t>Accounts Receivable</t>
  </si>
  <si>
    <t>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t>
  </si>
  <si>
    <t xml:space="preserve">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We establish assets and liabilities for the estimated construction costs incurred under lease arrangements where we are considered the owner for accounting purposes, pursuant to build-to-suit lease guidance, to the extent that we are involved in the construction of structural improvements or take construction risk prior to commencement of a lease. As a result of our involvement in the construction project for a new office space of our trivago subsidiary, we are recording that lease under build-to-suit guidance. We record project construction costs during the construction period incurred by the landlord as a construction-in-progress asset and a related construction financing obligation on our consolidated balance sheets. </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Recoverability of Goodwill and Indefinite-Lived Intangible Assets</t>
  </si>
  <si>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Periodically, we may choose to forgo the initial qualitative assessment and perform quantitative analysis to assist in our annual evaluation. We generally base our measurement of fair value of reporting units on a blended analysis of the present value of future discounted cash flows and market valuation approach.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litative assessment to determine whether the fair value of the indefinite-lived intangible asset is more likely than not impaired. If so, we perform a quantitative assessment and an impairment charge is recorded for the excess of the carrying value of indefinite-lived intangible assets over their fair value.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quantitative analysis to assist in our annual evaluation of indefinite-lived intangible assets.</t>
  </si>
  <si>
    <t>Recoverability of Intangible Assets with Definite Lives and Other Long-Lived Assets</t>
  </si>
  <si>
    <t>Recoverability of Intangible Assets with Definite Lives and Other Long-Lived Assets Intangible assets with definite lives and other long-lived assets are carried at cost and are amortized on a straight-line basis over their estimated useful lives of less than one to twelve years .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si>
  <si>
    <t>Redeemable Noncontrolling Interests</t>
  </si>
  <si>
    <t>Redeemable Non-controlling Interests Prior to the IPO of trivago, we had non-controlling interests in majority owned entities, which were carried at fair value as the non-controlling interests contained certain rights, whereby we could acquire and the minority shareholders could sell to us the additional shares of the company.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t>
  </si>
  <si>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t>
  </si>
  <si>
    <t>Presentation of Taxes in the Income Statement</t>
  </si>
  <si>
    <t>Presentation of Taxes in the Income Statement We present taxes that we collect from customers and remit to government authorities on a net basis in our consolidated statements of operations.</t>
  </si>
  <si>
    <t>Derivative Instruments</t>
  </si>
  <si>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6 and 2015 ,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t>
  </si>
  <si>
    <t>Foreign Currency Translation and Transaction Gains and Losses</t>
  </si>
  <si>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si>
  <si>
    <t>Debt Issuance Costs</t>
  </si>
  <si>
    <t>Debt Issuance Costs We defer costs we incur to issue debt and amortize these costs to interest expense over the term of the debt or, when the debt can be redeemed at the option of the holders, over the term of the redemption option.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t>
  </si>
  <si>
    <t>Marketing Promotions</t>
  </si>
  <si>
    <t>Marketing Promotions We periodically provide incentive offers to our customers to encourage booking of travel products and services. Generally, our incentive offers are as follows: Current Discount Offers. These promotions include dollar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urchase and the potential future purchase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 Loyalty and Points Based Offers. We offer certain internally administered traveler loyalty programs to our customers, such as our Hotels.com Rewards ® program, our Brand Expedia Expedia ® + rewards program and our Orbitz rewards program. Hotels.com Rewards offers travelers one free night at any Hotels.com partner property after that traveler stays 10 nights, subject to certain restrictions. Expedia+ rewards enables participating travelers to earn points on all hotel, flight, package and activities made on over 30 Brand Expedia points of sale. Orbitz Rewards allows travelers to earn Orbucks SM , the currency of Orbitz Rewards, on flights, hotels and vacation packages and instantly redeem those Orbucks on future bookings at various hotels worldwide. As travelers accumulate points towards free travel products, we record a liability for the estimated future cost of redemptions. The cost of these loyalty points is recorded as a reduction to revenue in our consolidated financial statements. We determine the future redemption obligation based on factors that require significant judgment including: (i) the estimated cost of travel products to be redeemed, and (ii) an estimated redemption rate based on the overall accumulation and usage of points towards free travel products, which is determined through current and historical trends as well as statistical modeling techniques. As of December 31, 2016 and 2015 , we had a liability related to our loyalty programs of $442 million and $364 million included in accrued expenses and other current liabilities.</t>
  </si>
  <si>
    <t>Advertising Expense</t>
  </si>
  <si>
    <t>Advertising Expense We incur advertising expense consisting of offline costs, including television and radio advertising, and online advertising expense to promote our brands. We expense the production costs associated with advertisements in the period in which the advertisement first takes place. We expense the costs of communicating the advertisement (e.g., television airtime) as incurred each time the advertisement is shown.</t>
  </si>
  <si>
    <t>Stock-Based Compensation</t>
  </si>
  <si>
    <t>Stock-Based Compensation We measure and amortize the fair value of stock options and restricted stock units (“RSUs”) as follows: Stock Options. We measure the value of stock options issued or modified, including unvested options assumed in acquisitions, on the grant date (or modification or acquisition dates, if applicable) at fair value, using appropriate valuation techniques, including the Black-Scholes and Monte Carlo option pricing models. The valuation models incorporate various assumptions including expected volatility, expected term and risk-free interest rates. The expected volatility is based on historical volatility of our common stock and other relevant factors. We base our expected term assumptions on our historical experience and on the terms and conditions of the stock awards granted to employees. We amortize the fair value, net of actual forfeitures, over the remaining vesting term on a straight-line basis. In addition, we classify certain employee option awards as liabilities when we deem it not probable that the employees holding the awards will bear the risk and rewards of stock ownership for a reasonable period of time. Such options are revalued at the end of each reporting period and upon settlement our total compensation expense recorded from grant date to settlement date will equal the settlement amount. The majority of our stock options vest over four years . Restricted Stock Units. RSUs are stock awards that are granted to employees entitling the holder to shares of common stock as the award vests, typically over a three or four -year period. We measure the value of RSUs at fair value based on the number of shares granted and the quoted price of our common stock at the date of grant. We amortize the fair value, net of actual forfeitures, as stock-based compensation expense over the vesting term on a straight-line basis. We record RSUs that may be settled by the holder in cash, rather than shares, as a liability and we remeasure these instruments at fair value at the end of each reporting period. Upon settlement of these awards, our total compensation expense recorded over the vesting period of the awards will equal the settlement amount, which is based on our stock price on the settlement date. Performance-based RSUs vest upon achievement of certain company-based performance conditions. On the date of grant, we determine the fair value of the performance-based award based on the fair value of our common stock at that time and we assess whether it is probable that the performance targets will be achieved. If assessed as probable, we record compensation expense for these awards over the estimated performance period using the accelerated method. At each reporting period, we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Estimates of fair value are not intended to predict actual future events or the value ultimately realized by employees who receive these awards, and subsequent events are not indicative of the reasonableness of our original estimates of fair value. In March 2016, the Financial Accounting Standards Board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elected to early adopt the new guidance in the second quarter of 2016, which required us to reflect any adjustments as of January 1, 2016, the beginning of the annual period that includes the interim period of adoption. The primary impact of adoption was the recognition of excess tax benefits in our provision for income taxes rather than additional paid-in capital for all periods in 2016. Additionally, our consolidated statement of cash flows now present excess tax benefits as an operating activity on a prospective basis. Finally, we have elected to account for forfeitures as they occur, rather than estimate expected forfeitures. The net cumulative effect of this change was recognized as a $7 million reduction to retained earnings as of January 1, 2016. The adoption of the new guidance resulted in the recognition of $40 million of excess tax benefits in our provision for income taxes rate rather than additional paid-in capital for 2016.</t>
  </si>
  <si>
    <t>Earnings Per Share We compute basic earnings per share by taking net income attributable to Expedia,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4 — Earnings Per Share .</t>
  </si>
  <si>
    <t>Fair Value Recognition, Measurement and Disclosure</t>
  </si>
  <si>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s</t>
  </si>
  <si>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and corporate debt securities. We maintain some cash and cash equivalents balances with financial institutions that are in excess of Federal Deposit Insurance Corporation insurance limits. Our cash and cash equivalents are primarily composed of time deposits as well as bank (both interest and non-interest bearing) account balances denominated in U.S. dollars, Euros, British pound sterling, Brazilian Real, Australian dollar and Canadian dollar.</t>
  </si>
  <si>
    <t>Contingent Liabilities</t>
  </si>
  <si>
    <t>Contingent Liabilities We have a number of regulatory and legal matters outstanding, as discussed further in NOTE 17 — Commitments and Contingencies .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Occupancy Tax</t>
  </si>
  <si>
    <t>Occupancy Tax Some states and localities impose a transient occupancy or accommodation tax on the use or occupancy of hotel accommodation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occupancy tax rate supplied to us by the hotels to the amount that the hotel has agreed to receive for the rental of the room by the consumer. In all but a limited number of jurisdictions, we do not collect or remit occupancy taxes, nor do we pay occupancy taxes to the hotel operator on the portion of the customer payment we retain. Some jurisdictions have questioned our practice in this regard. While the applicable tax provisions vary among the jurisdictions, we generally believe that we are not required to collect and remit such occupancy taxes. We are engaged in discussions with tax authorities in various jurisdictions to resolve this issue. Some tax authorities have brought lawsuits or have levied assessments asserting that we are required to collect and remit occupancy tax. The ultimate resolution in all jurisdictions cannot be determined at this time. We have established a reserve for the potential settlement of issues related to hotel occupancy taxes when determined to be probable and estimable. See NOTE 17 — Commitments and Contingencies for further discussion.</t>
  </si>
  <si>
    <t>Recent Accounting Policies Not Yet Adopted</t>
  </si>
  <si>
    <t>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In addition, the FASB has also issued several amendments to the standard which clarify certain aspects of the guidance, including principal versus agent considerations and identifying performance obligations. We have made significant progress toward completing our evaluation of potential changes from adopting the new standard on our core revenues and continue to evaluate the impact of the adoption of this new guidance on our consolidated financial statements. We expect to have our preliminary evaluation, including the selection of an adoption method, completed by the end of the first half of 2017. We are not planning on early adopting and currently expect to adopt the new revenue recognition guidance in the first quarter of 2018.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do not expect the adoption of this new guidance to have a material impact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In August and November 2016, the FASB issued new guidance related to the statement of cash flows which clarifies how companies present and classify certain cash receipts and cash payments as well as amends current guidance to address the classification and presentation of changes in restricted cash in the statement of cash flows. The new guidance is effective for annual periods, and interim periods within those annual periods, beginning after December 15, 2017 with early adoption permitted. We are in the process of evaluating the impact of adopting this new guidance on our consolidated financial statement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In January 2017, the FASB issued new guidance clarifying the definition of a business for determining whether transactions should be accounted for as acquisitions (or disposals) of assets or businesses. The new standard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standard must be applied prospectively. Upon adoption, the standard will impact how we assess acquisitions (or disposals) of assets or businesses. In January 2017, the FASB issued new guidance simplifying subsequent goodwill measurement by eliminating Step 2 from the goodwill impairment test. Under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standard is effective for annual periods, and interim periods within those annual periods, beginning after December 15, 2019 with early adoption permitted for annual goodwill impairment tests performed after January 1, 2017. The standard must be applied prospectively. Upon adoption, the standard will impact how we assess goodwill for impairment. We are currently considering our timing of adoption.</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December 31, 2016 and 2015 ,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December 31, 2016 , we had $48 million of short-term and $16 million of long-term available for sale investments and the amortized cost basis of the investments approximated their fair value with both gross unrealized gains and gross unrealized losses of less than $1 million . As of December 31, 2015 , we had $34 million of short-term and $65 million of long-term available for sale investments and the amortized cost basis of the investments approximated their fair value with both gross unrealized gains and gross unrealized losses of less than $1 million . We also hold time deposit investments with financial institutions. Time deposits with original maturities of less than three months are classified as cash equivalents and those with remaining maturities of less than one year are classified within short-term investments. We use foreign currency forward contracts to economically hedge certain merchant revenue exposures, foreign denominated liabilities related to certain of our loyalty programs and our other foreign currency-denominated operating liabilities. As of December 31, 2016 , we were party to outstanding forward contracts hedging our liability exposures with a total net notional value of $1.9 billion . We had a net forward liability of $4 million recorded in accrued expenses and other current liabilities as of December 31, 2016 and a net forward asset of $8 million recorded in prepaid expenses and other current assets as of December 31, 2015 . We recorded $(66) million , $46 million and $10 million in net gains (losses) from foreign currency forward contracts in 2016 , 2015 and 2014 .</t>
  </si>
  <si>
    <t>Acquisitions and Other Investments (Tables)</t>
  </si>
  <si>
    <t>Home Away Inc</t>
  </si>
  <si>
    <t>Business Acquisition [Line Items]</t>
  </si>
  <si>
    <t>Schedule of Purchase Price Allocation</t>
  </si>
  <si>
    <t>The following summarizes the final allocation of the purchase price for HomeAway, in thousands: Cash $ 900,281 Other current assets (1) 54,372 Long-term assets 90,890 Intangible assets with definite lives (2) 533,279 Intangible assets with indefinite lives (3) 239,200 Goodwill 2,613,151 Deferred revenue (181,837 ) Other current liabilities (109,581 ) Debt (401,580 ) Other long-term liabilities (30,989 ) Deferred tax liabilities, net (144,857 ) Total $ 3,562,329 ___________________________________ (1) Gross accounts receivable was $24 million , of which $1 million was estimated to be uncollectible. (2) Acquired definite-lived intangible assets primarily consist of supplier relationships, customer relationships and developed technology assets with average lives ranging from less than one to ten years and a weighted average useful life of 5.2 years. (3) Acquired indefinite-lived intangible assets primarily consist of trade names and trademarks. The aggregate purchase consideration for HomeAway is as follows (in thousands): Fair value of shares of Expedia common stock issued to HomeAway stockholders and equity award holders $ 2,515,755 Cash consideration paid to HomeAway stockholders and equity award holders 1,027,061 Replacement restricted stock units and stock options attributable to pre-acquisition service 19,513 Total purchase consideration $ 3,562,329</t>
  </si>
  <si>
    <t>Orbitz Worldwide, Inc.</t>
  </si>
  <si>
    <t>The following summarizes the final allocation of the purchase price for Orbitz, in thousands: Cash consideration for shares $ 1,362,362 Settlement of Orbitz debt 432,231 Replacement restricted stock units attributable to pre-acquisition service 16,717 Other consideration 2,214 Total purchase consideration $ 1,813,524 Cash $ 194,515 Accounts receivable, net (1) 150,187 Other current assets 33,727 Long-term assets 114,800 Intangible assets with definite lives (2) 515,003 Intangible assets with indefinite lives (3) 166,800 Goodwill 1,444,307 Current liabilities (636,169 ) Other long-term liabilites (54,599 ) Deferred tax liabilities, net (115,047 ) Total $ 1,813,524 ___________________________________ (1) Gross accounts receivable was $157 million , of which $7 million was estimated to be uncollectible. (2) Acquired definite-lived intangible assets primarily consist of customer relationship assets, developed technology assets and partner relationship assets with estimated useful lives ranging from less than one to ten years with a weighted average life of 6.0 years. (3) Acquired indefinite-lived intangible assets primarily consist of trade names and trademarks.</t>
  </si>
  <si>
    <t>Home Away Inc. and Orbitz Worldwide, Inc.</t>
  </si>
  <si>
    <t>Supplemental Pro Forma Information</t>
  </si>
  <si>
    <t>Supplemental information on an unaudited combined pro forma basis, as if the HomeAway and Orbitz acquisitions had been consummated on January 1, 2014, is presented as follows, in thousands: Years Ended December 31, 2015 2014 Revenue $ 7,838,863 $ 7,110,688 Net income attributable to Expedia, Inc. 816,634 301,331</t>
  </si>
  <si>
    <t>Other Acquisitions During Period</t>
  </si>
  <si>
    <t>The following summarizes the allocation of the purchase price for the 2015 acquisitions, excluding HomeAway and Orbitz, in thousands: Goodwill $ 196,431 Intangible assets with indefinite lives 163,400 Intangible assets with definite lives (1) 146,126 Net assets and non-controlling interests acquired (2) (23,366 ) Deferred tax liabilities (7,910 ) Total (3) $ 474,681 ___________________________________ (1) Acquired definite-lived intangible assets primarily consist of customer relationship, reacquired right and supplier relationship assets and have estimated useful lives of between four and ten years with a weighted average life of 5.8 years. (2) Includes cash acquired of $41 million . (3) The total purchase price includes noncash consideration of $99 million related to an equity method investment, which is currently consolidated upon our acquisition of a controlling interest, as discussed above, with the remainder paid in cash during the period.</t>
  </si>
  <si>
    <t>Wotif Group</t>
  </si>
  <si>
    <t>The aggregate purchase price consideration of $568 million was allocated to the fair value of assets acquired and liabilities assumed as follows, in thousands: Goodwill $ 350,093 Intangible assets with indefinite lives 125,762 Intangible assets with definite lives (1) 138,292 Net liabilities (2) (43,429 ) Deferred tax liabilities (2,908 ) Total $ 567,810 ___________________________________ (1) Acquired definite-lived intangible assets primarily consist of supplier contracts and customer relationships and have estimated useful lives of between less than one year and 10 years with a weighted average life of 7.8 years. (2) Includes cash acquired of $36 million .</t>
  </si>
  <si>
    <t>Disposition of Business (Tables)</t>
  </si>
  <si>
    <t>Schedule of Disposal Group Information</t>
  </si>
  <si>
    <t>The following table presents certain amounts related to eLong in our consolidated results of operations through its disposal on May 22, 2015: Year Ended December 31, 2016 2015 2014 (In thousands) Operating loss (1) $ — $ (85,536 ) $ (50,757 ) Income (loss) before taxes (2) — 438,843 (40,535 ) Income (loss) before taxes attributable to Expedia, Inc. (2) — 465,400 (25,078 ) Net income (loss) attributable to Expedia, Inc. (3) — 349,183 (27,119 ) ___________________________________ (1) Includes stock-based compensation and amortization of intangible assets of approximately $20 million and $17 million for 2015 and 2014, which are included within Corporate &amp; Eliminations in NOTE 19 — Segment Information . (2) The year ended December 31, 2015 includes the pre-tax gain of $509 million related to the gain on sale. (3) The year ended December 31, 2015 includes the after-tax gain of $395 million related to the gain on sale.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___________________________________ (1) Includes cash and cash equivalents of approximately $74 million .</t>
  </si>
  <si>
    <t>Fair Value Measurements (Tables)</t>
  </si>
  <si>
    <t>Financial Assets and Liabilities Measured at Fair Value on Recurring Basis</t>
  </si>
  <si>
    <t>Financial assets measured at fair value on a recurring basis as of December 31, 2016 are classified using the fair value hierarchy in the table below: Total Level 1 Level 2 (In thousands) Assets Cash equivalents: Money market funds $ 113,955 $ 113,955 $ — Time deposits 299,585 — 299,585 Investments: Time deposits 24,576 — 24,576 Corporate debt securities 64,227 — 64,227 Total assets $ 502,343 $ 113,955 $ 388,388 Liabilities Derivatives: Foreign currency forward contracts $ 4,402 $ — $ 4,402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Foreign currency forward contracts 8,045 — 8,045 Investments: Corporate debt securities 98,403 — 98,403 Total assets $ 353,914 $ 218,340 $ 135,574</t>
  </si>
  <si>
    <t>Property and Equipment, Net (Tables)</t>
  </si>
  <si>
    <t>Components of Property and Equipment, Net</t>
  </si>
  <si>
    <t>Our property and equipment consists of the following: December 31, 2016 2015 (In thousands) Capitalized software development $ 1,606,960 $ 1,220,822 Computer equipment 665,652 485,074 Furniture and other equipment 72,811 65,939 Buildings and leasehold improvements 241,713 199,604 Land 130,812 130,725 2,717,948 2,102,164 Less: accumulated depreciation (1,575,879 ) (1,201,744 ) Projects in progress (1) 252,835 163,839 Property and equipment, net $ 1,394,904 $ 1,064,259 ___________________________________ (1) At December 31, 2016, project in progress included approximately $38 million of project construction costs that were incurred by the landlord as property and equipment, net with a related construction financing obligation in other long-term liabilities pursuant to build-to-suit lease guidance. The building assets will begin depreciating when the costs incurred related to the build out of the office space are complete and ready for their intended use, which is expected to be in 2018.</t>
  </si>
  <si>
    <t>Goodwill and Intangible Assets, Net (Tables)</t>
  </si>
  <si>
    <t>Schedule of Goodwill and Intangible Assets</t>
  </si>
  <si>
    <t>The following table presents our goodwill and intangible assets as of December 31, 2016 and 2015 : December 31, 2016 2015 (In thousands) Goodwill $ 7,942,023 $ 7,992,941 Intangible assets with indefinite lives 1,457,072 1,459,854 Intangible assets with definite lives, net 989,580 1,334,100 $ 10,388,675 $ 10,786,895</t>
  </si>
  <si>
    <t>Changes in Goodwill by Reportable Segment</t>
  </si>
  <si>
    <t>The following table presents the changes in goodwill by reportable segment: Core OTA trivago Egencia HomeAway eLong Total (In thousands) Balance as of January 1, 2015 $ 3,133,495 $ 593,419 $ 156,324 $ — $ 72,663 $ 3,955,901 Additions 1,633,711 6,241 — 2,602,712 469 4,243,133 Deductions — — — — (72,693 ) (72,693 ) Foreign exchange translation (49,835 ) (60,083 ) (23,043 ) — (439 ) (133,400 ) Balance as of December 31, 2015 4,717,371 539,577 133,281 2,602,712 — 7,992,941 Additions 128 — — — — 128 Foreign exchange translation and other (14,028 ) (23,339 ) (1,552 ) (12,127 ) — (51,046 ) Balance as of December 31, 2016 $ 4,703,471 $ 516,238 $ 131,729 $ 2,590,585 $ — $ 7,942,023</t>
  </si>
  <si>
    <t>Components of Intangible Assets with Definite Lives</t>
  </si>
  <si>
    <t>The following table presents the components of our intangible assets with definite lives as of December 31, 2016 and 2015 : December 31, 2016 December 31, 2015 Cost Accumulated Amortization Net Cost Accumulated Amortization Net (In thousands) Supplier relationships $ 618,543 $ (289,834 ) $ 328,709 $ 655,414 $ (223,666 ) $ 431,748 Technology 480,823 (355,471 ) 125,352 490,584 (258,261 ) 232,323 Customer relationships 622,117 (185,468 ) 436,649 613,277 (73,248 ) 540,029 Domain names 117,109 (53,607 ) 63,502 115,102 (34,758 ) 80,344 Other 446,617 (411,249 ) 35,368 446,788 (397,132 ) 49,656 Total $ 2,285,209 $ (1,295,629 ) $ 989,580 $ 2,321,165 $ (987,065 ) $ 1,334,100</t>
  </si>
  <si>
    <t>Estimated Future Amortization Expense Related to Intangible Assets</t>
  </si>
  <si>
    <t>The estimated future amortization expense related to intangible assets with definite lives as of December 31, 2016 , assuming no subsequent impairment of the underlying assets, is as follows, in thousands: 2017 $ 260,731 2018 245,598 2019 148,585 2020 113,311 2021 77,995 2022 and thereafter 143,360 Total $ 989,580</t>
  </si>
  <si>
    <t>Debt (Tables)</t>
  </si>
  <si>
    <t>Fair Value, Balance Sheet Grouping, Financial Statement Captions [Line Items]</t>
  </si>
  <si>
    <t>Long Term Debt Outstanding</t>
  </si>
  <si>
    <t>The following table sets forth our outstanding debt: December 31, 2016 2015 (In thousands) 7.456% senior notes due 2018 $ 500,000 $ 500,000 5.95% senior notes due 2020 747,020 746,216 2.5% (€650 million) senior notes due 2022 677,503 703,254 4.5% senior notes due 2024 494,472 493,797 5.0% senior notes due 2026 740,341 739,873 Long-term debt (1) $ 3,159,336 $ 3,183,140 ___________________________________ (1) Net of discounts and debt issuance costs. Excludes debt acquired in the HomeAway acquisition included within accrued expenses and other current liabilities as of December 31, 2015 . For further information, see NOTE 3 — Acquisitions and Other Investments .</t>
  </si>
  <si>
    <t>The following table sets forth the approximate fair value of our outstanding debt, which is based on quoted market prices in less active markets (Level 2 inputs): December 31, 2016 2015 (In thousands) 7.456% senior notes due 2018 $ 541,000 $ 555,000 5.95% senior notes due 2020 823,000 827,000 2.5% (€650 million) senior notes due 2022 (1) 718,000 705,000 4.5% senior notes due 2024 511,000 487,000 5.0% senior notes due 2026 782,000 750,000</t>
  </si>
  <si>
    <t>Stock-Based Awards and Other Equity Instruments (Tables)</t>
  </si>
  <si>
    <t>Summary of Stock Option Activity</t>
  </si>
  <si>
    <t>The following table presents a summary of our stock option activity: Options Weighted Average Exercise Price Remaining Contractual Life Aggregate Intrinsic Value (In thousands) (In years) (In thousands) Balance as of January 1, 2014 15,427 $ 36.03 Granted 4,113 78.70 Exercised (3,804 ) 25.66 Cancelled (1,301 ) 53.69 Balance as of December 31, 2014 14,435 49.33 Granted 7,572 94.13 Exercised (4,201 ) 34.57 Cancelled (751 ) 74.06 Balance as of December 31, 2015 17,055 71.77 Granted 5,670 105.37 Exercised (2,686 ) 47.57 Cancelled (1,198 ) 91.62 Balance as of December 31, 2016 18,841 84.07 4.7 $ 552,445 Exercisable as of December 31, 2016 5,770 58.27 3.1 317,909 Vested and expected to vest after December 31, 2016 (1) 18,841 84.07 4.7 552,445 ___________________________________ (1) As of our adoption of the new share-based payment accounting standard in 2016, we no longer include a forfeiture rate in our vested and expected to vest calculation unless necessary for a performance condition award.</t>
  </si>
  <si>
    <t>Weighted Average Assumptions of Black-Scholes and Monte Carlo Option-Pricing Models</t>
  </si>
  <si>
    <t>The fair value of stock options granted during the years ended December 31, 2016 , 2015 and 2014 were estimated at the date of grant using appropriate valuation techniques, including the Black-Scholes and Monte Carlo option-pricing models, assuming the following weighted average assumptions: 2016 2015 2014 Risk-free interest rate 0.97 % 1.19 % 1.13 % Expected volatility 39.06 % 41.48 % 42.97 % Expected life (in years) 3.59 4.06 4.04 Dividend yield 0.91 % 0.78 % 0.76 % Weighted-average estimated fair value of options granted during the year $ 29.48 $ 30.56 $ 25.80</t>
  </si>
  <si>
    <t>Summary of Restricted Stock Units Activity</t>
  </si>
  <si>
    <t>The following table presents a summary of RSU activity: RSUs Weighted Average Grant-Date Fair Value (In thousands) Balance as of January 1, 2014 432 $ 50.64 Granted 108 80.94 Vested (159 ) 45.90 Cancelled (44 ) 55.52 Balance as of December 31, 2014 337 61.97 Granted 1,643 123.42 Vested (493 ) 103.73 Cancelled (91 ) 67.11 Balance as of December 31, 2015 1,396 119.20 Granted 691 109.38 Vested (516 ) 118.71 Cancelled (222 ) 117.84 Balance as of December 31, 2016 1,349 114.58</t>
  </si>
  <si>
    <t>Income Taxes (Tables)</t>
  </si>
  <si>
    <t>Domestic and Foreign Income (Loss) Before Income Taxes</t>
  </si>
  <si>
    <t>The following table summarizes our U.S. and foreign income (loss) before income taxes: Year Ended December 31, 2016 2015 2014 (In thousands) U.S. $ (47,205 ) $ 24,397 $ 176,820 Foreign 323,805 901,565 287,821 Total $ 276,600 $ 925,962 $ 464,641</t>
  </si>
  <si>
    <t>Components of Income Tax Expense</t>
  </si>
  <si>
    <t>The following table summarizes our provision for income taxes: Year Ended December 31, 2016 2015 2014 (In thousands) Current income tax expense: Federal $ (41,418 ) $ 154,050 $ 120,541 State 5,875 1,440 6,645 Foreign 64,946 69,359 43,536 Current income tax expense 29,403 224,849 170,722 Deferred income tax (benefit) expense: Federal $ (5,166 ) $ (6,865 ) $ (47,390 ) State (2,863 ) 2,156 (2,419 ) Foreign (6,059 ) (16,926 ) (29,222 ) Deferred income tax (benefit) expense: (14,088 ) (21,635 ) (79,031 ) Income tax expense $ 15,315 $ 203,214 $ 91,691</t>
  </si>
  <si>
    <t>Components of Deferred Tax Assets and Deferred Tax Liabilities</t>
  </si>
  <si>
    <t>As of December 31, 2016 and 2015 , the significant components of our deferred tax assets and deferred tax liabilities were as follows: December 31, 2016 2015 (In thousands) Deferred tax assets: Provision for accrued expenses $ 94,031 $ 95,499 Loyalty rewards reserve 163,410 132,980 Occupancy tax reserve 27,814 16,358 Net operating loss and tax credit carryforwards 114,470 202,220 Stock-based compensation 81,221 56,729 Fair value of debt adjustment — 24,770 Other 31,569 28,766 Total deferred tax assets 512,515 557,322 Less valuation allowance (65,516 ) (122,850 ) Net deferred tax assets $ 446,999 $ 434,472 Deferred tax liabilities: Prepaid merchant bookings and prepaid expenses $ (20,289 ) $ (41,006 ) Intangible assets (718,810 ) (758,976 ) Property and equipment (152,550 ) (87,308 ) Other (16,662 ) (5,565 ) Total deferred tax liabilities $ (908,311 ) $ (892,855 ) Net deferred tax liability $ (461,312 ) $ (458,383 )</t>
  </si>
  <si>
    <t>Schedule of Statutory Federal Income Tax Rate to Income from Continuing Operations before Income Taxes</t>
  </si>
  <si>
    <t>A reconciliation of amounts computed by applying the federal statutory income tax rate to income from continuing operations before income taxes to total income tax expense is as follows: Year Ended December 31, 2016 2015 2014 (In thousands) Income tax expense at the federal statutory rate of 35% $ 96,810 $ 324,087 $ 162,624 Foreign tax rate differential (66,947 ) (162,784 ) (81,371 ) Unrecognized tax benefits and related interest 33,170 33,362 (1,625 ) Change in valuation allowance (13,924 ) 27,320 13,914 Return to provision true-ups (14,420 ) (8,875 ) (4,472 ) Pay-to-play penalties — (11,222 ) 1,322 Acquisition related costs 1,611 12,545 56 Federal research and development credit (15,000 ) (11,500 ) (6,000 ) trivago stock-based-compensation 16,956 — — Excess tax benefits related to stock-based compensation (39,751 ) — — Other, net 16,810 281 7,243 Income tax expense $ 15,315 $ 203,214 $ 91,691</t>
  </si>
  <si>
    <t>Income Tax Reconciliation of Beginning and Ending Amount of Gross Unrecognized Tax Benefits</t>
  </si>
  <si>
    <t>A reconciliation of the beginning and ending amount of gross unrecognized tax benefits is as follows: 2016 2015 2014 (In thousands) Balance, beginning of year $ 171,177 $ 110,561 $ 109,712 Increases to tax positions related to the current year 42,877 33,880 28,416 Increases to tax positions related to prior years 8,124 26,219 4,469 Decreases to tax positions related to prior years (2,262 ) — — Reductions due to lapsed statute of limitations (4,688 ) (2,525 ) (23,709 ) Settlements during current year — (100 ) — Interest and penalties 5,304 3,142 (8,327 ) Balance, end of year $ 220,532 $ 171,177 $ 110,561</t>
  </si>
  <si>
    <t>Redeemable Non-controlling Interests (Tables)</t>
  </si>
  <si>
    <t>Reconciliation of Redeemable Noncontrolling Interest</t>
  </si>
  <si>
    <t>A reconciliation of redeemable non-controlling interest for the years ended December 31, 2016 , 2015 and 2014 is as follows: Year Ended December 31, 2016 2015 2014 Balance, beginning of the period $ 658,478 $ 560,073 $ 364,871 Acquisition of redeemable non-controlling interest — 6,829 — Purchase of subsidiary shares at fair value (7,054 ) — — Net loss attributable to non-controlling interests (22,286 ) (15,417 ) (9,690 ) Fair value adjustments 848,885 188,579 259,984 Currency translation adjustments (89,436 ) (90,244 ) (57,853 ) Other (7,611 ) 8,658 2,761 Transfer to non-redeemable non-controlling interest (1,380,976 ) — — Balance, end of period $ — $ 658,478 $ 560,073</t>
  </si>
  <si>
    <t>Stockholders' Equity (Tables)</t>
  </si>
  <si>
    <t>Share Repurchases</t>
  </si>
  <si>
    <t>Shares repurchased under the authorized programs were as follows: Year Ended December 31, 2016 2015 2014 Number of shares repurchased 4.0 million 0.5 million 7.0 million Average price per share $ 109.64 $ 85.27 $ 76.26 Total cost of repurchases (in millions) (1) $ 436 $ 45 $ 537 ___________________________________ (1) Amount excludes transaction costs.</t>
  </si>
  <si>
    <t>Summary Of Dividends Declared</t>
  </si>
  <si>
    <t>In 2016 , 2015 and 2014 , the Executive Committee, acting on behalf of the Board of Directors, declared and paid the following dividends: Declaration Date Dividend Per Share Record Date Total Amount (in thousands) Payment Date Year ended December 31, 2016: February 8, 2016 $ 0.24 March 10, 2016 $ 36,174 March 30, 2016 April 26, 2016 0.24 May 26, 2016 35,773 June 16, 2016 July 27, 2016 0.26 August 25, 2016 39,062 September 15, 2016 October 24, 2016 0.26 November 17, 2016 39,150 December 8, 2016 Year ended December 31, 2015: February 4, 2015 $ 0.18 March 10, 2015 $ 22,895 March 26, 2015 April 29, 2015 0.18 May 28, 2015 23,096 June 18, 2015 July 29, 2015 0.24 August 27, 2015 31,182 September 17, 2015 October 29, 2015 0.24 November 19, 2015 31,354 December 10, 2015 Year ended December 31, 2014: February 5, 2014 $ 0.15 March 10, 2014 $ 19,602 March 27, 2014 April 30, 2014 0.15 May 30, 2014 19,231 June 19, 2014 July 30, 2014 0.18 August 27, 2014 22,944 September 17, 2014 October 27, 2014 0.18 November 20, 2014 22,920 December 11, 2014</t>
  </si>
  <si>
    <t>Accumulated Other Comprehensive Loss , Net of Taxes</t>
  </si>
  <si>
    <t>The balance for each class of accumulated other comprehensive loss as of December 31, 2016 and 2015 is as follows: December 31, 2016 2015 (In thousands) Foreign currency translation adjustments, net of tax (1) $ (280,426 ) $ (284,767 ) Net unrealized gain (loss) on available for sale securities, net of tax 27 (127 ) Accumulated other comprehensive loss $ (280,399 ) $ (284,894 ) ___________________________________ (1) Foreign currency translation adjustments, net of tax, includes foreign currency transaction gains at December 31, 2016 of $16 million ( $25 million before tax) and foreign currency transaction losses at December 31, 2015 of $1 million ( $2 million before tax) associated with our 2.5% Notes. The 2.5% Notes are Euro-denominated debt designated as hedges of certain of our Euro-denominated net assets. See NOTE 2 — Significant Accounting Policies for more information. The remaining balance in currency translation adjustments excludes income taxes as a result of our current intention to indefinitely reinvest the earnings of our international subsidiaries outside of the United States.</t>
  </si>
  <si>
    <t>Effects of Changes in Ownership Interest on Stockholders Equity</t>
  </si>
  <si>
    <t>The following table shows the effects of the changes in non-controlling interest on our equity for the respective periods, in thousands: 2016 2015 2014 Net income attributable to Expedia, Inc. $ 281,848 $ 764,465 $ 398,097 Transfers (to) from the non-controlling interest due to: Net decrease in Expedia, Inc.’s paid-in capital related to trivago IPO (32,141 ) — — Net increase (decrease) in Expedia, Inc.’s paid-in capital for newly issued eLong shares and other equity activity — (4,198 ) 24,090 Net transfers from non-controlling interest (32,141 ) (4,198 ) 24,090 Change from net income attributable to Expedia, Inc. and transfers from non-controlling interest $ 249,707 $ 760,267 $ 422,187</t>
  </si>
  <si>
    <t>Earnings Per Share (Tables)</t>
  </si>
  <si>
    <t>Basic and Diluted Earnings Per Share</t>
  </si>
  <si>
    <t>The following table presents our basic and diluted earnings per share: Year Ended December 31, 2016 2015 2014 (In thousands, except per share data) Net income attributable to Expedia, Inc. $ 281,848 $ 764,465 $ 398,097 Earnings per share attributable to Expedia, Inc. available to common stockholders: Basic $ 1.87 $ 5.87 $ 3.09 Diluted 1.82 5.70 2.99 Weighted average number of shares outstanding: Basic 150,367 130,159 128,912 Dilutive effect of: Options to purchase common stock 3,874 3,685 4,149 Other dilutive securities 276 174 107 Diluted 154,517 134,018 133,168</t>
  </si>
  <si>
    <t>Restructuring and Related Reorganization Charges (Tables)</t>
  </si>
  <si>
    <t>Restructuring and Related Reorganization Activity</t>
  </si>
  <si>
    <t>The following table summarizes the restructuring and related reorganization activity for 2015 and 2016 : Employee Severance and Benefits Stock-based Compensation Other Total (In thousands) Accrued liability as of January 1, 2015 $ 10,117 $ — $ 13,658 $ 23,775 Charges 66,255 32,749 5,867 104,871 Payments (29,388 ) — (18,408 ) (47,796 ) Non-cash items (1,095 ) (32,749 ) 6 (33,838 ) Accrued liability as of December 31, 2015 45,889 — 1,123 47,012 Charges 39,477 12,690 3,740 55,907 Payments (66,442 ) — (4,932 ) (71,374 ) Non-cash items (774 ) (12,690 ) 343 (13,121 ) Accrued liability as of December 31, 2016 $ 18,150 $ — $ 274 $ 18,424</t>
  </si>
  <si>
    <t>Other Income (Expense) (Tables)</t>
  </si>
  <si>
    <t>Components of Other Income (Expense)</t>
  </si>
  <si>
    <t>The following table presents the components of other, net: For the Year Ended December 31, 2016 2015 2014 (In thousands) Foreign exchange rate gains ( losses), net $ (15,244 ) $ 24,787 $ 6,069 Non-controlling interest basis adjustment — 77,400 2,783 Other-then-temporary investment impairment (12,117 ) — — Equity gains (losses) in unconsolidated affiliates (1,490 ) (13 ) 2,743 Other (2,829 ) 10,912 6,083 Total $ (31,680 ) $ 113,086 $ 17,678</t>
  </si>
  <si>
    <t>Commitments and Contingencies (Tables)</t>
  </si>
  <si>
    <t>Schedule of Commitments and Obligations</t>
  </si>
  <si>
    <t>The following table presents these commitments and obligations as of December 31, 2016 : By Period Total Less than 1 year 1 to 3 years 3 to 5 years More than 5 years (In thousands) Purchase obligations $ 268,322 $ 239,163 $ 28,843 $ 316 $ — Guarantees 150,295 150,295 — — — Letters of credit 48,820 43,601 4,864 261 94 $ 467,437 $ 433,059 $ 33,707 $ 577 $ 94</t>
  </si>
  <si>
    <t>Estimated Future Minimum Rental Payments Under Operating Leases</t>
  </si>
  <si>
    <t>The following table presents our estimated future minimum rental payments under operating leases with noncancelable lease terms that expire after December 31, 2016 , in thousands: Year ending December 31, 2017 $ 119,770 2018 116,000 2019 96,154 2020 54,407 2021 37,418 2022 and thereafter 90,133 $ 513,882</t>
  </si>
  <si>
    <t>Segment Information (Tables)</t>
  </si>
  <si>
    <t>Operating Segment Information</t>
  </si>
  <si>
    <t>The following tables present our segment information for 2016 , 2015 and 2014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6 Core OTA trivago Egencia HomeAway Corporate &amp; Eliminations Total (In thousands) Third-party revenue $ 7,083,620 $ 538,479 $ 462,279 $ 689,186 $ — $ 8,773,564 Intersegment revenue — 297,318 — — (297,318 ) — Revenue $ 7,083,620 $ 835,797 $ 462,279 $ 689,186 $ (297,318 ) $ 8,773,564 Adjusted EBITDA $ 1,965,987 $ 34,826 $ 80,625 $ 175,402 $ (641,168 ) $ 1,615,672 Depreciation (255,778 ) (7,145 ) (31,340 ) (17,842 ) (164,956 ) (477,061 ) Amortization of intangible assets — — — — (317,141 ) (317,141 ) Impairment of intangible assets — — — — (34,890 ) (34,890 ) Stock-based compensation — — — — (242,417 ) (242,417 ) Legal reserves, occupancy tax and other — — — — (26,498 ) (26,498 ) Restructuring and related reorganization charges, excluding stock-based compensation — — — — (43,217 ) (43,217 ) Realized (gain) loss on revenue hedges (12,746 ) — — — — (12,746 ) Operating income (loss) $ 1,697,463 $ 27,681 $ 49,285 $ 157,560 $ (1,470,287 ) 461,702 Other expense, net (185,102 ) Income before income taxes 276,600 Provision for income taxes (15,315 ) Net income 261,285 Net loss attributable to non-controlling interests 20,563 Net income attributable to Expedia, Inc. $ 281,848 Year ended December 31, 2015 Core OTA trivago Egencia HomeAway (1) eLong (2) Corporate &amp; Eliminations Total (In thousands) Third-party revenue $ 5,877,213 $ 333,024 $ 400,115 $ 20,222 $ 41,743 $ — $ 6,672,317 Intersegment revenue — 214,632 — — — (214,632 ) — Revenue $ 5,877,213 $ 547,656 $ 400,115 $ 20,222 $ 41,743 $ (214,632 ) $ 6,672,317 Adjusted EBITDA $ 1,600,042 $ 2,856 $ 68,116 $ 4,011 $ (62,167 ) $ (509,747 ) $ 1,103,111 Depreciation (189,318 ) (2,113 ) (24,394 ) (742 ) (3,263 ) (116,850 ) (336,680 ) Amortization of intangible assets — — — — — (156,458 ) (156,458 ) Impairment of intangible assets — — — — — (7,207 ) (7,207 ) Stock-based compensation — — — — — (178,068 ) (178,068 ) Legal reserves, occupancy tax and other — — — — — 104,587 104,587 Restructuring and related reorganization charges, excluding stock-based compensation — — — — — (72,122 ) (72,122 ) Realized (gain) loss on revenue hedges (43,597 ) — — — — — (43,597 ) Operating income (loss) $ 1,367,127 $ 743 $ 43,722 $ 3,269 $ (65,430 ) $ (935,865 ) 413,566 Other income, net 512,396 Income before income taxes 925,962 Provision for income taxes (203,214 ) Net income 722,748 Net loss attributable to non-controlling interests 41,717 Net income attributable to Expedia, Inc. $ 764,465 ___________________________________ (1) Includes results since our acquisition of HomeAway on December 15, 2015. (2) Includes results through our disposal of eLong on May 22, 2015. Year ended December 31, 2014 Core OTA trivago Egencia eLong Corporate &amp; Eliminations Total (In thousands) Third-party revenue $ 4,905,150 $ 280,555 $ 399,704 $ 178,076 $ — $ 5,763,485 Intersegment revenue — 132,964 — — (132,964 ) — Revenue $ 4,905,150 $ 413,519 $ 399,704 $ 178,076 $ (132,964 ) $ 5,763,485 Adjusted EBITDA $ 1,387,386 $ 3,917 $ 60,933 $ (26,660 ) $ (400,788 ) $ 1,024,788 Depreciation (139,509 ) (1,360 ) (20,032 ) (6,710 ) (98,206 ) (265,817 ) Amortization of intangible assets — — — — (76,773 ) (76,773 ) Impairment of intangible assets — — — — (2,842 ) (2,842 ) Stock-based compensation — — — — (85,011 ) (85,011 ) Legal reserves, occupancy tax and other — — — — (41,539 ) (41,539 ) Restructuring and related reorganization charges, excluding stock-based compensation — — — — (25,630 ) (25,630 ) Realized (gain) loss on revenue hedges (9,412 ) — — — — (9,412 ) Operating income (loss) $ 1,238,465 $ 2,557 $ 40,901 $ (33,370 ) $ (730,789 ) 517,764 Other expense, net (53,123 ) Income before income taxes 464,641 Provision for income taxes (91,691 ) Net income 372,950 Net loss attributable to non-controlling interests 25,147 Net income attributable to Expedia, Inc. $ 398,097</t>
  </si>
  <si>
    <t>Schedule of Revenue by Geographic Area</t>
  </si>
  <si>
    <t>Geographic Information The following table presents revenue by geographic area, the United States and all other countries, based on the geographic location of our websites or points of sale for the years ended December 31, 2016 , 2015 and 2014 . No sales to an individual country other than the United States accounted for more than 10% of revenue for the presented years. Year Ended December 31, 2016 2015 2014 (In thousands) Revenue United States $ 5,036,539 $ 3,703,302 $ 3,046,520 All other countries 3,737,025 2,969,015 2,716,965 $ 8,773,564 $ 6,672,317 $ 5,763,485</t>
  </si>
  <si>
    <t>Schedule of Property and Equipment by Geographic Area</t>
  </si>
  <si>
    <t>The following table presents property and equipment, net for the United States and all other countries, as of December 31, 2016 and 2015 : As of December 31, 2016 2015 (In thousands) Property and equipment, net United States $ 1,217,952 $ 944,208 All other countries 176,952 120,051 $ 1,394,904 $ 1,064,259</t>
  </si>
  <si>
    <t>Valuation and Qualifying Accounts (Tables)</t>
  </si>
  <si>
    <t>Summary of Changes in Valuation and Qualifying Accounts</t>
  </si>
  <si>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of Beginning of Period Charges to Earnings Charges to Other Accounts (1) Deductions Balance at End of Period (In thousands) 2016 Allowance for doubtful accounts $ 27,035 $ 12,191 $ (2,554 ) $ (11,394 ) $ 25,278 Other reserves 29,959 24,493 2015 Allowance for doubtful accounts $ 13,760 $ 11,513 $ 10,309 $ (8,547 ) $ 27,035 Other reserves 25,258 29,959 2014 Allowance for doubtful accounts $ 11,555 $ 11,176 $ 440 $ (9,411 ) $ 13,760 Other reserves 15,891 25,258 ___________________________________ (1) Charges to other accounts primarily relates to amounts acquired through acquisitions and net translation adjustments.</t>
  </si>
  <si>
    <t>Quarterly Financial Information (Unaudited) (Tables)</t>
  </si>
  <si>
    <t>Schedule Of Quarterly Financial Information</t>
  </si>
  <si>
    <t xml:space="preserve"> Three Months Ended December 31 September 30 June 30 March 31 (4) (In thousands, except per share data) Year ended December 31, 2016 Revenue $ 2,092,829 $ 2,580,905 $ 2,195,869 $ 1,903,961 Operating income (loss) (1) 147,186 386,152 25,662 (97,298 ) Net income (loss) attributable to Expedia, Inc. (1) 79,457 279,331 31,649 (108,589 ) Basic earnings (loss) per share (2) $ 0.53 $ 1.86 $ 0.21 $ (0.72 ) Diluted earnings (loss) per share (2) 0.51 1.81 0.21 (0.72 ) Year ended December 31, 2015 Revenue $ 1,698,567 $ 1,937,753 $ 1,662,600 $ 1,373,397 Operating income (loss) (3) 29,477 344,998 90,092 (51,001 ) Net income (loss) attributable to Expedia, Inc. (3) (12,538 ) 283,216 449,644 44,143 Basic earnings (loss) per share (2) (0.09 ) $ 2.18 $ 3.49 $ 0.35 Diluted earnings (loss) per share (2) (0.09 ) 2.12 3.38 0.34 ___________________________________ (1) During the fourth quarter of 2016, we recognized a $33 million impairment charge related to indefinite lived intangible assets. (2) Earnings per share is computed independently for each of the quarters presented. Therefore, the sum of the quarterly earnings per share may not equal the total computed for the year. (3) During the fourth quarter of 2015, we recognized $23 million related to restructuring and related reorganization charges. (4) In March 2016, the FASB issued new guidance related to accounting for share-based payments. We elected to early adopt the new guidance in the second quarter of 2016, which required us to reflect any adjustments as of January 1, 2016. The primary impact of adoption was the recognition of excess tax benefits in our provision for income taxes rather than additional paid-in capital for all periods in 2016.</t>
  </si>
  <si>
    <t>Guarantor and Non-Guarantor Supplemental Financial Information (Tables)</t>
  </si>
  <si>
    <t>Schedule of Statement of Operations Information</t>
  </si>
  <si>
    <t>CONDENSED CONSOLIDATING STATEMENT OF OPERATIONS Year Ended December 31, 2016 Parent Guarantor Subsidiaries Non-Guarantor Subsidiaries Eliminations Consolidated (In thousands) Revenue $ — $ 6,807,279 $ 2,267,516 $ (301,231 ) $ 8,773,564 Costs and expenses: Cost of revenue — 1,263,828 346,200 (13,330 ) 1,596,698 Selling and marketing — 3,071,762 1,583,993 (288,338 ) 4,367,417 Technology and content — 903,444 331,230 345 1,235,019 General and administrative — 429,015 249,185 92 678,292 Amortization of intangible assets — 248,634 68,507 — 317,141 Impairment of intangible assets — — 34,890 — 34,890 Legal reserves, occupancy tax and other — 26,498 — — 26,498 Restructuring and related reorganization charges — 30,322 25,585 — 55,907 Intercompany (income) expense, net — 656,273 (656,273 ) — — Operating income — 177,503 284,199 — 461,702 Other income (expense): Equity in pre-tax earnings of consolidated subsidiaries 383,883 286,016 — (669,899 ) — Other, net (162,455 ) (21,206 ) (1,441 ) — (185,102 ) Total other income, net 221,428 264,810 (1,441 ) (669,899 ) (185,102 ) Income before income taxes 221,428 442,313 282,758 (669,899 ) 276,600 Provision for income taxes 60,420 (50,168 ) (25,567 ) — (15,315 ) Net income 281,848 392,145 257,191 (669,899 ) 261,285 Net loss attributable to non-controlling interests — — 20,563 — 20,563 Net income attributable to Expedia, Inc. $ 281,848 $ 392,145 $ 277,754 $ (669,899 ) $ 281,848 Comprehensive income attributable to Expedia, Inc. $ 280,297 $ 373,649 $ 238,299 $ (611,948 ) $ 280,297 CONDENSED CONSOLIDATING STATEMENT OF OPERATIONS Year Ended December 31, 2015 Parent Guarantor Subsidiaries Non-Guarantor Subsidiaries (1) Eliminations Consolidated (In thousands) Revenue $ — $ 5,194,549 $ 1,682,677 $ (204,909 ) $ 6,672,317 Costs and expenses: Cost of revenue — 1,009,785 308,463 (8,689 ) 1,309,559 Selling and marketing — 2,347,919 1,230,059 (196,892 ) 3,381,086 Technology and content — 584,560 245,495 189 830,244 General and administrative — 373,162 200,268 483 573,913 Amortization of intangible assets — 58,524 97,934 — 156,458 Impairment of intangibles — — 7,207 — 7,207 Legal reserves, occupancy tax and other — (104,587 ) — — (104,587 ) Restructuring and related reorganization charges — 76,422 28,449 — 104,871 Intercompany (income) expense, net — 742,010 (742,010 ) — — Operating income — 106,754 306,812 — 413,566 Other income (expense): Equity in pre-tax earnings of consolidated subsidiaries 839,779 870,108 — (1,709,887 ) — Gain on sale of business — — 508,810 — 508,810 Other, net (119,451 ) 64,576 58,461 — 3,586 Total other income (expense), net 720,328 934,684 567,271 (1,709,887 ) 512,396 Income before income taxes 720,328 1,041,438 874,083 (1,709,887 ) 925,962 Provision for income taxes 44,137 (194,251 ) (53,100 ) — (203,214 ) Net income 764,465 847,187 820,983 (1,709,887 ) 722,748 Net loss attributable to non-controlling interests — — 41,717 — 41,717 Net income attributable to Expedia, Inc. $ 764,465 $ 847,187 $ 862,700 $ (1,709,887 ) $ 764,465 Comprehensive income attributable to Expedia, Inc. $ 763,202 $ 822,898 $ 742,132 $ (1,709,887 ) $ 618,345 ___________________________________ (1) Includes results through our disposal of eLong on May 22, 2015. CONDENSED CONSOLIDATING STATEMENT OF OPERATIONS Year Ended December 31, 2014 Parent Guarantor Subsidiaries Non-Guarantor Subsidiaries Eliminations Consolidated (In thousands) Revenue $ — $ 4,500,723 $ 1,389,979 $ (127,217 ) $ 5,763,485 Costs and expenses: Cost of revenue — 898,647 274,788 5,646 1,179,081 Selling and marketing — 1,913,719 1,027,798 (133,188 ) 2,808,329 Technology and content — 472,762 213,159 233 686,154 General and administrative — 243,793 181,228 352 425,373 Amortization of intangible assets — 1,848 74,925 — 76,773 Impairment of intangible assets — — 2,842 2,842 Legal reserves, occupancy tax and other — 41,539 — — 41,539 Restructuring and related reorganization charges — 5,020 20,610 — 25,630 Intercompany (income) expense, net — 666,675 (666,415 ) (260 ) — Operating income — 256,720 261,044 — 517,764 Other income (expense): Equity in pre-tax earnings of consolidated subsidiaries 455,831 282,769 — (738,600 ) — Other, net (91,569 ) 34,223 4,223 — (53,123 ) Total other income (expense), net 364,262 316,992 4,223 (738,600 ) (53,123 ) Income before income taxes 364,262 573,712 265,267 (738,600 ) 464,641 Provision for income taxes 33,835 (110,929 ) (14,597 ) — (91,691 ) Net income 398,097 462,783 250,670 (738,600 ) 372,950 Net loss attributable to non-controlling interests — — 25,147 — 25,147 Net income attributable to Expedia, Inc. $ 398,097 $ 462,783 $ 275,817 $ (738,600 ) $ 398,097 Comprehensive income attributable to Expedia, Inc. $ 398,097 $ 463,075 $ 118,554 $ (738,600 ) $ 241,126</t>
  </si>
  <si>
    <t>Schedule of Balance Sheet Information</t>
  </si>
  <si>
    <t>CONDENSED CONSOLIDATING BALANCE SHEET December 31, 2016 Parent Guarantor Subsidiaries Non-Guarantor Subsidiaries Eliminations Consolidated (In thousands) ASSETS Total current assets $ 293,759 $ 2,535,711 $ 1,829,191 $ (1,208,410 ) $ 3,450,251 Investment in subsidiaries 9,536,273 3,410,687 — (12,946,960 ) — Intangible assets, net — 1,921,519 525,133 — 2,446,652 Goodwill — 6,392,479 1,549,544 — 7,942,023 Other assets, net 4,107 1,608,218 331,818 (5,523 ) 1,938,620 TOTAL ASSETS $ 9,834,139 $ 15,868,614 $ 4,235,686 $ (14,160,893 ) $ 15,777,546 LIABILITIES AND STOCKHOLDERS’ EQUITY Total current liabilities $ 981,700 $ 5,733,755 $ 620,153 $ (1,208,410 ) $ 6,127,198 Long-term debt 3,159,336 — — — 3,159,336 Other liabilities — 629,634 173,798 (5,523 ) 797,909 Stockholders’ equity 5,693,103 9,505,225 3,441,735 (12,946,960 ) 5,693,103 TOTAL LIABILITIES AND STOCKHOLDERS’ EQUITY $ 9,834,139 $ 15,868,614 $ 4,235,686 $ (14,160,893 ) $ 15,777,546 CONDENSED CONSOLIDATING BALANCE SHEET December 31, 2015 Parent Guarantor Subsidiaries Non-Guarantor Subsidiaries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 15,485,675 LIABILITIES AND STOCKHOLDERS’ EQUITY Total current liabilities $ 538,856 $ 5,511,639 $ 592,615 $ (717,093 )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 15,485,675</t>
  </si>
  <si>
    <t>Schedule of Cash Flow Statement Information</t>
  </si>
  <si>
    <t>CONDENSED CONSOLIDATING STATEMENT OF CASH FLOWS Year Ended December 31, 2016 Parent Guarantor Subsidiaries Non-Guarantor Subsidiaries Consolidated (In thousands) Operating activities: Net cash provided by operating activities $ — $ 940,191 $ 624,143 $ 1,564,334 Investing activities: Capital expenditures, including internal-use software and website development — (635,534 ) (113,814 ) (749,348 ) Purchases of investments — — (45,352 ) (45,352 ) Sales and maturities of investments — 37,830 23,105 60,935 Acquisitions, net of cash acquired — — (777 ) (777 ) Transfers (to) from related parties — (172,731 ) 172,731 — Proceeds from sale of business, net of cash divested and disposal costs — — 67,088 67,088 Other, net — (50,029 ) (838 ) (50,867 ) Net cash provided by (used in) investing activities — (820,464 ) 102,143 (718,321 ) Financing activities: Proceeds from issuance of long-term debt, net of debt issuance costs (2,093 ) — — (2,093 ) Payment of HomeAway Covertible Notes — (401,424 ) — (401,424 ) Purchases of treasury stock (455,746 ) — — (455,746 ) Payment of dividends to stockholders (150,159 ) — — (150,159 ) Proceeds from exercise of equity awards and employee stock purchase plan 141,043 — — 141,043 Withholding taxes for stock option exercises (1,282 ) — — (1,282 ) Sales (purchases) of interest in controlled subsidiaries, net — — 208,016 208,016 Transfers (to) from related parties 468,511 (118,179 ) (350,332 ) — Other, net (274 ) (1,484 ) (27,216 ) (28,974 ) Net cash used in financing activities — (521,087 ) (169,532 ) (690,619 ) Effect of exchange rate changes on cash and cash equivalents — (14,865 ) (20,017 ) (34,882 ) Net increase (decrease) in cash and cash equivalents — (416,225 ) 536,737 120,512 Cash and cash equivalents at beginning of year — 841,696 834,603 1,676,299 Cash and cash equivalents at end of year $ — $ 425,471 $ 1,371,340 $ 1,796,811 CONDENSED CONSOLIDATING STATEMENT OF CASH FLOWS Year Ended December 31, 2015 Parent Guarantor Subsidiaries Non-Guarantor Subsidiaries Consolidated (In thousands) Operating activities: Net cash provided by operating activities $ — $ 624,327 $ 743,718 $ 1,368,045 Investing activities: Capital expenditures, including internal-use software and website development — (709,679 ) (77,362 ) (787,041 ) Purchases of investments — (473,538 ) (47,791 ) (521,329 ) Sales and maturities of investments — 327,191 83,732 410,923 Acquisitions, net of cash acquired (126,779 ) (1,873,079 ) (63,791 ) (2,063,649 ) Transfers (to) from related parties 126,779 (303,846 ) 177,067 — Proceeds from sale of business, net of cash divested and disposal costs — — 523,882 523,882 Other, net — 54,226 11,728 65,954 Net cash used in investing activities — (2,978,725 ) 607,465 (2,371,260 ) Financing activities: Proceeds from issuance of long-term debt, net of issuance costs 1,441,860 — — 1,441,860 Purchases of treasury stock (60,546 ) — — (60,546 ) Proceeds from issuance of treasury stock 22,575 — — 22,575 Payment of dividends to stockholders (108,527 ) — — (108,527 ) Proceeds from exercise of equity awards and employee stock purchase plan 96,526 — 1,190 97,716 Withholding taxes for stock option exercises (85,033 ) — — (85,033 ) Purchase of interest in a controlled subsidiaries, net — — (8,518 ) (8,518 ) Transfers (to) from related parties (1,396,210 ) 2,350,385 (954,175 ) — Other, net 89,355 (11,998 ) 27,315 104,672 Net cash provided by (used in) financing activities — 2,338,387 (934,188 ) 1,404,199 Effect of exchange rate changes on cash and cash equivalents — (86,269 ) (41,116 ) (127,385 ) Net increase in cash and cash equivalents — (102,280 ) 375,879 273,599 Cash and cash equivalents at beginning of year — 943,976 458,724 1,402,700 Cash and cash equivalents at end of year $ — $ 841,696 $ 834,603 $ 1,676,299 CONDENSED CONSOLIDATING STATEMENT OF CASH FLOWS Year Ended December 31, 2014 Parent Guarantor Subsidiaries Non-Guarantor Subsidiaries Consolidated (In thousands) Operating activities: Net cash provided by operating activities $ — $ 1,027,571 $ 339,388 $ 1,366,959 Investing activities: Capital expenditures, including internal-use software and website development — (281,696 ) (46,691 ) (328,387 ) Purchases of investments — (913,205 ) (281,005 ) (1,194,210 ) Sales and maturities of investments — 861,744 300,813 1,162,557 Acquisitions, net of cash acquired — — (560,668 ) (560,668 ) Other, net — (2,805 ) (744 ) (3,549 ) Net cash provided by (used in) investing activities — (335,962 ) (588,295 ) (924,257 ) Financing activities: Proceeds from issuance of long-term debt, net of issuance costs 492,894 — — 492,894 Purchases of treasury stock (537,861 ) — — (537,861 ) Proceeds from issuance of treasury stock 20,404 — — 20,404 Payment of dividends to stockholders (84,697 ) — — (84,697 ) Proceeds from exercise of equity awards and employee stock purchase plan 104,598 — 3,523 108,121 Purchase of interest in controlled subsidiaries, net — — (3,272 ) (3,272 ) Transfers (to) from related parties (53,494 ) (287,394 ) 340,888 — Other, net 58,156 (2,124 ) (3,472 ) 52,560 Net cash provided by (used in) financing activities — (289,518 ) 337,667 48,149 Effect of exchange rate changes on cash and cash equivalents — (64,798 ) (44,386 ) (109,184 ) Net increase (decrease) in cash and cash equivalents — 337,293 44,374 381,667 Cash and cash equivalents at beginning of year — 606,683 414,350 1,021,033 Cash and cash equivalents at end of year $ — $ 943,976 $ 458,724 $ 1,402,700</t>
  </si>
  <si>
    <t>Significant Accounting Policies - Additional Information (Detail) $ in Thousands</t>
  </si>
  <si>
    <t>Dec. 31, 2016USD ($)</t>
  </si>
  <si>
    <t>Dec. 31, 2015USD ($)</t>
  </si>
  <si>
    <t>Dec. 31, 2014USD ($)</t>
  </si>
  <si>
    <t>Dec. 31, 2016EUR (€)</t>
  </si>
  <si>
    <t>Sep. 30, 2016</t>
  </si>
  <si>
    <t>Dec. 31, 2015EUR (€)</t>
  </si>
  <si>
    <t>Jun. 30, 2015EUR (€)</t>
  </si>
  <si>
    <t>Significant Accounting Policies [Line Items]</t>
  </si>
  <si>
    <t>Cost method investments</t>
  </si>
  <si>
    <t>Loyalty program liability</t>
  </si>
  <si>
    <t>Advertising expense</t>
  </si>
  <si>
    <t>Prepaid marketing expenses</t>
  </si>
  <si>
    <t>Effect of adoption</t>
  </si>
  <si>
    <t>2.5% Senior Notes Due 2022</t>
  </si>
  <si>
    <t>Senior unsecured notes principal amount | €</t>
  </si>
  <si>
    <t>Senior notes, interest rate</t>
  </si>
  <si>
    <t>2.50%</t>
  </si>
  <si>
    <t>Stock Options</t>
  </si>
  <si>
    <t>Vesting period</t>
  </si>
  <si>
    <t>4 years</t>
  </si>
  <si>
    <t>Minimum</t>
  </si>
  <si>
    <t>Definite lived intangible assets, estimated useful life</t>
  </si>
  <si>
    <t>1 year</t>
  </si>
  <si>
    <t>Minimum | RSUs</t>
  </si>
  <si>
    <t>3 years</t>
  </si>
  <si>
    <t>Maximum</t>
  </si>
  <si>
    <t>12 years</t>
  </si>
  <si>
    <t>Maximum | RSUs</t>
  </si>
  <si>
    <t>Computer equipment | Minimum</t>
  </si>
  <si>
    <t>Property and equipment, estimated useful lives</t>
  </si>
  <si>
    <t>Computer equipment | Maximum</t>
  </si>
  <si>
    <t>5 years</t>
  </si>
  <si>
    <t>Software Development | Minimum</t>
  </si>
  <si>
    <t>Software Development | Maximum</t>
  </si>
  <si>
    <t>Furniture and other equipment | Minimum</t>
  </si>
  <si>
    <t>Furniture and other equipment | Maximum</t>
  </si>
  <si>
    <t>ASU 2016-09 | Early Adoption</t>
  </si>
  <si>
    <t>Excess tax benefits recognized</t>
  </si>
  <si>
    <t>ASU 2016-09 | Early Adoption | Retained earnings</t>
  </si>
  <si>
    <t>Acquisitions and Other Investments - Additional Information (Detail) AUD / shares in Units, $ / shares in Units, $ in Thousands, shares in Millions, AUD in Millions</t>
  </si>
  <si>
    <t>Dec. 16, 2015USD ($)</t>
  </si>
  <si>
    <t>Dec. 15, 2015USD ($)$ / sharesshares</t>
  </si>
  <si>
    <t>Sep. 17, 2015USD ($)$ / shares</t>
  </si>
  <si>
    <t>Mar. 10, 2015USD ($)</t>
  </si>
  <si>
    <t>Jan. 23, 2015USD ($)</t>
  </si>
  <si>
    <t>Jan. 31, 2016USD ($)</t>
  </si>
  <si>
    <t>Nov. 30, 2014AUDAUD / shares</t>
  </si>
  <si>
    <t>Nov. 30, 2014USD ($)</t>
  </si>
  <si>
    <t>Sep. 30, 2016USD ($)</t>
  </si>
  <si>
    <t>Jun. 30, 2016USD ($)</t>
  </si>
  <si>
    <t>Mar. 31, 2016USD ($)</t>
  </si>
  <si>
    <t>Sep. 30, 2015USD ($)</t>
  </si>
  <si>
    <t>Jun. 30, 2015USD ($)</t>
  </si>
  <si>
    <t>Mar. 31, 2015USD ($)</t>
  </si>
  <si>
    <t>Dec. 31, 2015USD ($)Business</t>
  </si>
  <si>
    <t>Nov. 13, 2014USD ($)$ / shares</t>
  </si>
  <si>
    <t>Unrecognized stock-based compensation expense</t>
  </si>
  <si>
    <t>Operating loss</t>
  </si>
  <si>
    <t>Restructuring charges</t>
  </si>
  <si>
    <t>Business acquisitions, equity interest to fair value gain</t>
  </si>
  <si>
    <t>Cost method investment</t>
  </si>
  <si>
    <t>Acquisition-related costs</t>
  </si>
  <si>
    <t>Core OTAs</t>
  </si>
  <si>
    <t>Decolar.com, Inc.</t>
  </si>
  <si>
    <t>Aggregate purchase consideration</t>
  </si>
  <si>
    <t>Business acquisitions, cash price per share | $ / shares</t>
  </si>
  <si>
    <t>Business combination, price acquiree stock shares exchange</t>
  </si>
  <si>
    <t>Number of common shares of the acquiree, outstanding | shares</t>
  </si>
  <si>
    <t>Business acquisition, common stock consideration, shares | shares</t>
  </si>
  <si>
    <t>Business acquisitions, equity interest</t>
  </si>
  <si>
    <t>Convertible senior notes debt</t>
  </si>
  <si>
    <t>0.125%</t>
  </si>
  <si>
    <t>Convertible senior notes maturity year</t>
  </si>
  <si>
    <t>Debt instrument redemption price percentage</t>
  </si>
  <si>
    <t>100.00%</t>
  </si>
  <si>
    <t>Warrants acquired | shares</t>
  </si>
  <si>
    <t>Warrants, settled amount</t>
  </si>
  <si>
    <t>Fees contingent upon change of control</t>
  </si>
  <si>
    <t>Business acquisition, cash consideration paid to shareholders</t>
  </si>
  <si>
    <t>Business acquisition, cash acquired</t>
  </si>
  <si>
    <t>Business acquisition, deferred tax liabilities acquired</t>
  </si>
  <si>
    <t>Weighted average life of acquired intangible assets</t>
  </si>
  <si>
    <t>5 years 2 months 12 days</t>
  </si>
  <si>
    <t>Home Away Inc | Convertible Notes Payable</t>
  </si>
  <si>
    <t>Debt, amount repurchased</t>
  </si>
  <si>
    <t>Debt outstanding</t>
  </si>
  <si>
    <t>Business acquisitions, debt repayment</t>
  </si>
  <si>
    <t>Post acquisition employee restricted stock award, net of estimated forfeitures, fair value</t>
  </si>
  <si>
    <t>Stock-based compensation recognized</t>
  </si>
  <si>
    <t>Business combination, continuity incentive</t>
  </si>
  <si>
    <t>Business combination, continuity incentive remaining payment period</t>
  </si>
  <si>
    <t>180 days</t>
  </si>
  <si>
    <t>6 years 11 days</t>
  </si>
  <si>
    <t>AAE Travel Private Limited</t>
  </si>
  <si>
    <t>Percentage of equity interest acquired</t>
  </si>
  <si>
    <t>25.00%</t>
  </si>
  <si>
    <t>Additional equity interest, approximate cash consideration</t>
  </si>
  <si>
    <t>Total ownership in venture before acquisition of additional equity interest</t>
  </si>
  <si>
    <t>50.00%</t>
  </si>
  <si>
    <t>Total ownership in venture after acquisition of additional equity interest</t>
  </si>
  <si>
    <t>75.00%</t>
  </si>
  <si>
    <t>Percentage of noncontrolling interest</t>
  </si>
  <si>
    <t>Fair value of noncontrolling interest</t>
  </si>
  <si>
    <t>Travelocity</t>
  </si>
  <si>
    <t>Number of business acquisition | Business</t>
  </si>
  <si>
    <t>Deductible for tax purposes</t>
  </si>
  <si>
    <t>Business acquisition, net assets (liabilities) acquired</t>
  </si>
  <si>
    <t>Intangible assets with definite lives</t>
  </si>
  <si>
    <t>5 years 9 months 18 days</t>
  </si>
  <si>
    <t>6 years 1 month 6 days</t>
  </si>
  <si>
    <t>Business acquisitions, cash price per share | (per share)</t>
  </si>
  <si>
    <t>Business acquisition, total cash paid</t>
  </si>
  <si>
    <t>Special dividend distributed | AUD</t>
  </si>
  <si>
    <t>7 years 9 months 18 days</t>
  </si>
  <si>
    <t>Acquisitions and Other Investments - Summary of Fair Value of Assets Acquired and Liabilities Assumed in Conjunction with Acquisition (Details) $ in Thousands, AUD in Millions</t>
  </si>
  <si>
    <t>Dec. 15, 2015USD ($)</t>
  </si>
  <si>
    <t>Sep. 17, 2015USD ($)</t>
  </si>
  <si>
    <t>Nov. 30, 2014AUD</t>
  </si>
  <si>
    <t>Business Combination, Recognized Identifiable Assets Acquired and Liabilities Assumed, Assets [Abstract]</t>
  </si>
  <si>
    <t>Business Combination, Recognized Identifiable Assets Acquired and Liabilities Assumed, Liabilities [Abstract]</t>
  </si>
  <si>
    <t>Estimated useful lives of acquired intangible assets</t>
  </si>
  <si>
    <t>Business Combination, Consideration Transferred [Abstract]</t>
  </si>
  <si>
    <t>Fair value of shares of Expedia common stock issued to HomeAway stockholders and equity award holders</t>
  </si>
  <si>
    <t>Cash consideration for shares</t>
  </si>
  <si>
    <t>Replacement restricted stock units and stock options attributable to pre-acquisition service</t>
  </si>
  <si>
    <t>Total purchase consideration</t>
  </si>
  <si>
    <t>Cash</t>
  </si>
  <si>
    <t>Other current assets</t>
  </si>
  <si>
    <t>Long-term assets</t>
  </si>
  <si>
    <t>Intangible assets with indefinite lives</t>
  </si>
  <si>
    <t>Other current liabilities</t>
  </si>
  <si>
    <t>Deferred tax liabilities</t>
  </si>
  <si>
    <t>Business combination, accounts receivable gross</t>
  </si>
  <si>
    <t>Business combination, accounts receivable estimated to uncollectible</t>
  </si>
  <si>
    <t>Home Away Inc | Minimum</t>
  </si>
  <si>
    <t>Home Away Inc | Maximum</t>
  </si>
  <si>
    <t>10 years</t>
  </si>
  <si>
    <t>Settlement of Orbitz debt</t>
  </si>
  <si>
    <t>Other consideration</t>
  </si>
  <si>
    <t>Accounts receivable, net</t>
  </si>
  <si>
    <t>Current liabilities</t>
  </si>
  <si>
    <t>Orbitz Worldwide, Inc. | Minimum</t>
  </si>
  <si>
    <t>Orbitz Worldwide, Inc. | Maximum</t>
  </si>
  <si>
    <t>Net assets and non-controlling interests acquired</t>
  </si>
  <si>
    <t>Equity method investment, non-cash consideration</t>
  </si>
  <si>
    <t>Other Acquisitions During Period | Minimum</t>
  </si>
  <si>
    <t>Other Acquisitions During Period | Maximum</t>
  </si>
  <si>
    <t>Net liabilities</t>
  </si>
  <si>
    <t>Wotif Group | Minimum</t>
  </si>
  <si>
    <t>Wotif Group | Maximum</t>
  </si>
  <si>
    <t>Acquisitions and Other Investments - Supplemental Pro Forma Information (Details) - Home Away Inc. and Orbitz Worldwide, Inc. - USD ($) $ in Thousands</t>
  </si>
  <si>
    <t>Disposition of Business - Additional Information (Detail) - USD ($) $ in Thousands</t>
  </si>
  <si>
    <t>May 22, 2015</t>
  </si>
  <si>
    <t>Income Statement, Balance Sheet and Additional Disclosures by Disposal Groups, Including Discontinued Operations [Line Items]</t>
  </si>
  <si>
    <t>Pre-tax gain on disposal of business</t>
  </si>
  <si>
    <t>Disposal Group, Not Discontinued Operations | eLong, Inc</t>
  </si>
  <si>
    <t>Percentage of ownership sold</t>
  </si>
  <si>
    <t>62.40%</t>
  </si>
  <si>
    <t>Consideration of business sold</t>
  </si>
  <si>
    <t>Consideration of business sold, net of costs to sell</t>
  </si>
  <si>
    <t>Gain on disposal of business, after-tax</t>
  </si>
  <si>
    <t>Disposal Group, Not Discontinued Operations | eLong, Inc | Long-term investments and other assets</t>
  </si>
  <si>
    <t>Held in Escrow</t>
  </si>
  <si>
    <t>Disposition of Business - Carrying Amounts of Assets and Liabilities Disposed Of (Details) - USD ($) $ in Thousands</t>
  </si>
  <si>
    <t>Non-redeemable noncontrolling interest divested</t>
  </si>
  <si>
    <t>Total long-term assets</t>
  </si>
  <si>
    <t>Total assets divested</t>
  </si>
  <si>
    <t>Total long-term liabilities</t>
  </si>
  <si>
    <t>Total liabilities divested</t>
  </si>
  <si>
    <t>Components of accumulated other comprehensive income divested</t>
  </si>
  <si>
    <t>Net carrying value divested</t>
  </si>
  <si>
    <t>Disposition of Business - Amounts Related to eLong in Consolidated Results of Operations (Details) - USD ($) $ in Thousands</t>
  </si>
  <si>
    <t>5 Months Ended</t>
  </si>
  <si>
    <t>eLong, Inc</t>
  </si>
  <si>
    <t>Stock-based compensation and intangible amortization</t>
  </si>
  <si>
    <t>Income (loss) before taxes</t>
  </si>
  <si>
    <t>Income (loss) before taxes attributable to Expedia, Inc.</t>
  </si>
  <si>
    <t>Net income (loss) attributable to Expedia, Inc.</t>
  </si>
  <si>
    <t>Fair Value Measurements - Financial Instruments Measured at Fair Value (Details) - Recurring Basis - USD ($) $ in Thousands</t>
  </si>
  <si>
    <t>Fair Value, Assets and Liabilities Measured on Recurring and Nonrecurring Basis [Line Items]</t>
  </si>
  <si>
    <t>Total assets</t>
  </si>
  <si>
    <t>Foreign currency forward contracts</t>
  </si>
  <si>
    <t>Foreign currency forward contracts, Assets</t>
  </si>
  <si>
    <t>Foreign currency forward contracts, Liabilities</t>
  </si>
  <si>
    <t>Money market funds</t>
  </si>
  <si>
    <t>Cash equivalents</t>
  </si>
  <si>
    <t>Time deposits</t>
  </si>
  <si>
    <t>Investments</t>
  </si>
  <si>
    <t>Corporate debt securities</t>
  </si>
  <si>
    <t>Level 1 | Foreign currency forward contracts</t>
  </si>
  <si>
    <t>Level 1 | Money market funds</t>
  </si>
  <si>
    <t>Level 1 | Time deposits</t>
  </si>
  <si>
    <t>Level 1 | Corporate debt securities</t>
  </si>
  <si>
    <t>Level 2 | Foreign currency forward contracts</t>
  </si>
  <si>
    <t>Level 2 | Money market funds</t>
  </si>
  <si>
    <t>Level 2 | Time deposits</t>
  </si>
  <si>
    <t>Level 2 | Corporate debt securities</t>
  </si>
  <si>
    <t>Fair Value Measurements - Additional Information (Detail) - USD ($) $ in Thousands</t>
  </si>
  <si>
    <t>Available for sale investments, short-term</t>
  </si>
  <si>
    <t>Available for sale investments, long-term</t>
  </si>
  <si>
    <t>Gross unrealized gains</t>
  </si>
  <si>
    <t>Gross unrealized losses</t>
  </si>
  <si>
    <t>Net gains(losses) from foreign currency forward contracts</t>
  </si>
  <si>
    <t>Notional amount of foreign currency derivatives</t>
  </si>
  <si>
    <t>Recurring Basis | Foreign currency forward contracts</t>
  </si>
  <si>
    <t>Property and Equipment, Net - Components of Property and Equipment, Net (Details) - USD ($) $ in Thousands</t>
  </si>
  <si>
    <t>Property, Plant and Equipment [Line Items]</t>
  </si>
  <si>
    <t>Total property and equipment, gross</t>
  </si>
  <si>
    <t>Less: accumulated depreciation</t>
  </si>
  <si>
    <t>Projects in progress</t>
  </si>
  <si>
    <t>Capitalized software development</t>
  </si>
  <si>
    <t>Computer equipment</t>
  </si>
  <si>
    <t>Furniture and other equipment</t>
  </si>
  <si>
    <t>Buildings and leasehold improvements</t>
  </si>
  <si>
    <t>Land</t>
  </si>
  <si>
    <t>Build To Suit Asset</t>
  </si>
  <si>
    <t>Property and Equipment, Net - Additional Information (Detail) - USD ($) $ in Thousands</t>
  </si>
  <si>
    <t>Capitalized software development costs, net of accumulated amortization</t>
  </si>
  <si>
    <t>Amortization of capitalized software development costs</t>
  </si>
  <si>
    <t>New Corporate Headquarters | Purchase and Sale Agreement</t>
  </si>
  <si>
    <t>Goodwill and Intangible Assets, Net - Schedule of Goodwill and Intangible Assets (Details) - USD ($) $ in Thousands</t>
  </si>
  <si>
    <t>Intangible assets with definite lives, net</t>
  </si>
  <si>
    <t>Goodwill and intangible assets</t>
  </si>
  <si>
    <t>Goodwill and Intangible Assets, Net - Additional Information (Detail) - USD ($)</t>
  </si>
  <si>
    <t>Oct. 01, 2016</t>
  </si>
  <si>
    <t>Goodwill [Line Items]</t>
  </si>
  <si>
    <t>Goodwill impairments</t>
  </si>
  <si>
    <t>Accumulated goodwill impairment losses</t>
  </si>
  <si>
    <t>Goodwill and Intangible Assets, Net - Changes in Goodwill by Reportable Segment (Details) - USD ($) $ in Thousands</t>
  </si>
  <si>
    <t>Goodwill, Beginning Balance</t>
  </si>
  <si>
    <t>Additions</t>
  </si>
  <si>
    <t>Deductions</t>
  </si>
  <si>
    <t>Foreign exchange translation</t>
  </si>
  <si>
    <t>Foreign exchange translation and other</t>
  </si>
  <si>
    <t>Goodwill, Ending Balance</t>
  </si>
  <si>
    <t>Core OTA</t>
  </si>
  <si>
    <t>trivago</t>
  </si>
  <si>
    <t>Egencia</t>
  </si>
  <si>
    <t>HomeAway</t>
  </si>
  <si>
    <t>eLong</t>
  </si>
  <si>
    <t>Goodwill and Intangible Assets, Net - Components of Intangible Assets with Definite Lives (Details) - USD ($) $ in Thousands</t>
  </si>
  <si>
    <t>Finite-Lived Intangible Assets [Line Items]</t>
  </si>
  <si>
    <t>Cost</t>
  </si>
  <si>
    <t>Accumulated Amortization</t>
  </si>
  <si>
    <t>Net</t>
  </si>
  <si>
    <t>Supplier relationships</t>
  </si>
  <si>
    <t>Technology</t>
  </si>
  <si>
    <t>Customer relationships</t>
  </si>
  <si>
    <t>Domain names</t>
  </si>
  <si>
    <t>Goodwill and Intangible Assets, Net - Estimated Future Amortization Expense Related to Intangible Assets (Details) - USD ($) $ in Thousands</t>
  </si>
  <si>
    <t>Finite-Lived Intangible Assets, Net, Amortization Expense, Fiscal Year Maturity [Abstract]</t>
  </si>
  <si>
    <t>2022 and thereafter</t>
  </si>
  <si>
    <t>Debt - Long Term Debt Outstanding (Details)</t>
  </si>
  <si>
    <t>Debt Instrument [Line Items]</t>
  </si>
  <si>
    <t>7.456% Senior Notes Due 2018</t>
  </si>
  <si>
    <t>7.456%</t>
  </si>
  <si>
    <t>Senior unsecured notes principal amount</t>
  </si>
  <si>
    <t>5.95% Senior Notes Due 2020</t>
  </si>
  <si>
    <t>5.95%</t>
  </si>
  <si>
    <t>4.5% Senior Notes Due 2024</t>
  </si>
  <si>
    <t>4.50%</t>
  </si>
  <si>
    <t>5.0% Senior Notes Due 2026</t>
  </si>
  <si>
    <t>5.00%</t>
  </si>
  <si>
    <t>Debt - Additional Information (Detail)</t>
  </si>
  <si>
    <t>9 Months Ended</t>
  </si>
  <si>
    <t>Feb. 29, 2016USD ($)</t>
  </si>
  <si>
    <t>Senior Notes</t>
  </si>
  <si>
    <t>Accrued interest related to senior notes</t>
  </si>
  <si>
    <t>Credit Facility</t>
  </si>
  <si>
    <t>Credit facility</t>
  </si>
  <si>
    <t>Commitment fee on undrawn amounts</t>
  </si>
  <si>
    <t>0.175%</t>
  </si>
  <si>
    <t>Basis points added to LIBOR rate</t>
  </si>
  <si>
    <t>1.375%</t>
  </si>
  <si>
    <t>Credit facility borrowings outstanding</t>
  </si>
  <si>
    <t>Letters of credit issued under the credit facility</t>
  </si>
  <si>
    <t>Uncommitted Credit Facility | International Subsidiary One</t>
  </si>
  <si>
    <t>Credit facility | €</t>
  </si>
  <si>
    <t>Credit facility borrowings outstanding | €</t>
  </si>
  <si>
    <t>Senior notes issued price percentage</t>
  </si>
  <si>
    <t>99.444%</t>
  </si>
  <si>
    <t>4.5% Senior Notes Due 2024 | Upon the occurrence of certain change of control triggering events</t>
  </si>
  <si>
    <t>101.00%</t>
  </si>
  <si>
    <t>99.525%</t>
  </si>
  <si>
    <t>2.5% Senior Notes Due 2022 | Upon the occurrence of certain change of control triggering events</t>
  </si>
  <si>
    <t>99.893%</t>
  </si>
  <si>
    <t>5.95% Senior Notes Due 2020 | Upon the occurrence of certain change of control triggering events</t>
  </si>
  <si>
    <t>99.535%</t>
  </si>
  <si>
    <t>5.0% Senior Notes Due 2026 | Upon the occurrence of certain change of control triggering events</t>
  </si>
  <si>
    <t>Debt - Fair Value of Debt Outstanding (Details)</t>
  </si>
  <si>
    <t>Fair value of senior notes | €</t>
  </si>
  <si>
    <t>Level 2 | 7.456% Senior Notes Due 2018</t>
  </si>
  <si>
    <t>Fair value of senior notes</t>
  </si>
  <si>
    <t>Level 2 | 5.95% Senior Notes Due 2020</t>
  </si>
  <si>
    <t>Level 2 | 2.5% Senior Notes Due 2022</t>
  </si>
  <si>
    <t>Level 2 | 4.5% Senior Notes Due 2024</t>
  </si>
  <si>
    <t>Level 2 | 5.0% Senior Notes Due 2026</t>
  </si>
  <si>
    <t>Employee Benefit Plans - Additional Information (Detail) - USD ($) $ in Millions</t>
  </si>
  <si>
    <t>Defined Contribution Pension and Other Postretirement Plans Disclosure [Abstract]</t>
  </si>
  <si>
    <t>Percentage of employees contributions maximum</t>
  </si>
  <si>
    <t>Percentage of company matches of employees contributions maximum</t>
  </si>
  <si>
    <t>3.00%</t>
  </si>
  <si>
    <t>Employee vesting period</t>
  </si>
  <si>
    <t>2 years</t>
  </si>
  <si>
    <t>Employer contributions for benefit plans</t>
  </si>
  <si>
    <t>Stock-Based Awards and Other Equity Instruments - Additional Information (Detail) - USD ($) $ / shares in Units, $ in Thousands</t>
  </si>
  <si>
    <t>Share-based Compensation Arrangement by Share-based Payment Award [Line Items]</t>
  </si>
  <si>
    <t>Common stock reserved for new stock-based awards, shares</t>
  </si>
  <si>
    <t>Market value of shares vested in period</t>
  </si>
  <si>
    <t>Stock-based compensation tax benefit</t>
  </si>
  <si>
    <t>Cash received from stock-based award exercises</t>
  </si>
  <si>
    <t>Income tax benefit associated with employees exercise of stock-based awards</t>
  </si>
  <si>
    <t>Unrecognized stock-based compensation expense expected recognition period</t>
  </si>
  <si>
    <t>2 years 8 months 12 days</t>
  </si>
  <si>
    <t>Employee Stock Purchase Plan 2013</t>
  </si>
  <si>
    <t>Common stock purchase price as percentage of fair market value</t>
  </si>
  <si>
    <t>85.00%</t>
  </si>
  <si>
    <t>Eligible employees contribution of base compensation</t>
  </si>
  <si>
    <t>10.00%</t>
  </si>
  <si>
    <t>Employee stock purchase plan, shares purchased</t>
  </si>
  <si>
    <t>Employee stock ownership plan, average purchase price of shares purchased</t>
  </si>
  <si>
    <t>Shares of our common stock reserved for issuance</t>
  </si>
  <si>
    <t>Stock price, as of year end (in dollars per share)</t>
  </si>
  <si>
    <t>Total intrinsic value of stock options exercised, value</t>
  </si>
  <si>
    <t>Stock options granted during the period</t>
  </si>
  <si>
    <t>Weighted average exercise price of shares issued (in dollars per share)</t>
  </si>
  <si>
    <t>Stock Options | Chief Executive Officer</t>
  </si>
  <si>
    <t>Employment agreement</t>
  </si>
  <si>
    <t>Stock Options | Chairman And Senior Executive</t>
  </si>
  <si>
    <t>Shares issued upon exercise of options</t>
  </si>
  <si>
    <t>Shares withheld to cover exercise price</t>
  </si>
  <si>
    <t>Shares withheld to pay for tax obligations</t>
  </si>
  <si>
    <t>Shares issued net of forfeitures</t>
  </si>
  <si>
    <t>Performance Shares | Chief Executive Officer</t>
  </si>
  <si>
    <t>RSUs | Minimum</t>
  </si>
  <si>
    <t>RSUs | Maximum</t>
  </si>
  <si>
    <t>Incremental stock based expense due to call of options previously exercised</t>
  </si>
  <si>
    <t>Stock-Based Awards and Other Equity Instruments - Summary of Stock Option Activity (Details) - Stock Options - USD ($) $ / shares in Units, shares in Thousands, $ in Thousands</t>
  </si>
  <si>
    <t>Options</t>
  </si>
  <si>
    <t>Beginning balance (in shares)</t>
  </si>
  <si>
    <t>Granted (in shares)</t>
  </si>
  <si>
    <t>Exercised (in shares)</t>
  </si>
  <si>
    <t>Cancelled (in shares)</t>
  </si>
  <si>
    <t>Ending balance (in shares)</t>
  </si>
  <si>
    <t>Exercisable as of December 31, 2016 (in shares)</t>
  </si>
  <si>
    <t>Vested and expected to vest after December 31, 2016 (in shares)</t>
  </si>
  <si>
    <t>Weighted Average Exercise Price</t>
  </si>
  <si>
    <t>Beginning balance (in dollars per share)</t>
  </si>
  <si>
    <t>Granted (in dollars per share)</t>
  </si>
  <si>
    <t>Exercised (in dollars per share)</t>
  </si>
  <si>
    <t>Cancelled (in dollars per share)</t>
  </si>
  <si>
    <t>Ending balance (in dollars per share)</t>
  </si>
  <si>
    <t>Exercisable as of December 31, 2016 (in dollars per share)</t>
  </si>
  <si>
    <t>Vested and expected to vest after December 31, 2016 (in dollars per share)</t>
  </si>
  <si>
    <t>Share-based Compensation Arrangement by Share-based Payment Award, Options, Additional Disclosures [Abstract]</t>
  </si>
  <si>
    <t>Remaining Contractual Life (In years), Balance as of December 31, 2016</t>
  </si>
  <si>
    <t>4 years 8 months 12 days</t>
  </si>
  <si>
    <t>Remaining Contractual Life (In years), Exercisable as of December 31, 2016</t>
  </si>
  <si>
    <t>3 years 1 month 6 days</t>
  </si>
  <si>
    <t>Remaining Contractual Life (In years), Vested and expected to vest after December 31, 2016</t>
  </si>
  <si>
    <t>Aggregate intrinsic value, Balance as of December 31, 2016</t>
  </si>
  <si>
    <t>Aggregate intrinsic value, Exercisable as of December 31, 2016</t>
  </si>
  <si>
    <t>Aggregate intrinsic value, Vested and expected to vest after December 31, 2016</t>
  </si>
  <si>
    <t>Stock-Based Awards and Other Equity Instruments - Weighted Average Assumptions of Black-Scholes and Monte Carlo Option-Pricing Models (Details) - Stock Options - $ / shares</t>
  </si>
  <si>
    <t>Risk-free interest rate</t>
  </si>
  <si>
    <t>0.97%</t>
  </si>
  <si>
    <t>1.19%</t>
  </si>
  <si>
    <t>1.13%</t>
  </si>
  <si>
    <t>Expected volatility</t>
  </si>
  <si>
    <t>39.06%</t>
  </si>
  <si>
    <t>41.48%</t>
  </si>
  <si>
    <t>42.97%</t>
  </si>
  <si>
    <t>Expected life</t>
  </si>
  <si>
    <t>3 years 7 months 2 days</t>
  </si>
  <si>
    <t>4 years 22 days</t>
  </si>
  <si>
    <t>4 years 15 days</t>
  </si>
  <si>
    <t>Dividend yield</t>
  </si>
  <si>
    <t>0.91%</t>
  </si>
  <si>
    <t>0.78%</t>
  </si>
  <si>
    <t>0.76%</t>
  </si>
  <si>
    <t>Weighted-average estimated fair value of options granted during the year</t>
  </si>
  <si>
    <t>Stock-Based Awards and Other Equity Instruments - Summary of Restricted Stock Units Activity (Details) - RSUs - $ / shares shares in Thousands</t>
  </si>
  <si>
    <t>RSUs</t>
  </si>
  <si>
    <t>Vested (in shares)</t>
  </si>
  <si>
    <t>Weighted Average Grant-Date Fair Value</t>
  </si>
  <si>
    <t>Vested (in dollars per share)</t>
  </si>
  <si>
    <t>Income Taxes - Domestic and Foreign Income Loss Before Income Taxes (Details) - USD ($) $ in Thousands</t>
  </si>
  <si>
    <t>U.S.</t>
  </si>
  <si>
    <t>Foreign</t>
  </si>
  <si>
    <t>Income Taxes - Summary of Provision for Income Taxes (Details) - USD ($) $ in Thousands</t>
  </si>
  <si>
    <t>Current income tax expense:</t>
  </si>
  <si>
    <t>Federal</t>
  </si>
  <si>
    <t>State</t>
  </si>
  <si>
    <t>Current income tax expense</t>
  </si>
  <si>
    <t>Deferred income tax (benefit) expense:</t>
  </si>
  <si>
    <t>Income tax expense</t>
  </si>
  <si>
    <t>Income Taxes - Additional Information (Detail) - USD ($) $ in Thousands</t>
  </si>
  <si>
    <t>Dec. 31, 2013</t>
  </si>
  <si>
    <t>Income Taxes [Line Items]</t>
  </si>
  <si>
    <t>Reduction in current income tax payable attributable to stock-based compensation</t>
  </si>
  <si>
    <t>Net operating loss carryforwards</t>
  </si>
  <si>
    <t>Valuation allowance</t>
  </si>
  <si>
    <t>Decrease in NOL valuation allowance</t>
  </si>
  <si>
    <t>Undistributed earnings of certain foreign subsidiaries</t>
  </si>
  <si>
    <t>Effective interest rate of federal statutory income tax rate</t>
  </si>
  <si>
    <t>35.00%</t>
  </si>
  <si>
    <t>Unrecognized tax benefits</t>
  </si>
  <si>
    <t>Unrecognized tax benefits that would impact effective tax rate</t>
  </si>
  <si>
    <t>Uncertain tax positions, interest and penalties</t>
  </si>
  <si>
    <t>Interest and penalties</t>
  </si>
  <si>
    <t>Indefinite foreign net operating loss carryforwards</t>
  </si>
  <si>
    <t>Foreign net operating loss carryforwards subject to expiration</t>
  </si>
  <si>
    <t>Income Taxes - Components of Deferred Tax Assets and Deferred Tax Liabilities (Details) - USD ($) $ in Thousands</t>
  </si>
  <si>
    <t>Deferred tax assets:</t>
  </si>
  <si>
    <t>Provision for accrued expenses</t>
  </si>
  <si>
    <t>Loyalty rewards reserve</t>
  </si>
  <si>
    <t>Occupancy tax reserve</t>
  </si>
  <si>
    <t>Net operating loss and tax credit carryforwards</t>
  </si>
  <si>
    <t>Fair value of debt adjustment</t>
  </si>
  <si>
    <t>Total deferred tax assets</t>
  </si>
  <si>
    <t>Less valuation allowance</t>
  </si>
  <si>
    <t>Net deferred tax assets</t>
  </si>
  <si>
    <t>Deferred tax liabilities:</t>
  </si>
  <si>
    <t>Prepaid merchant bookings and prepaid expenses</t>
  </si>
  <si>
    <t>Intangible assets</t>
  </si>
  <si>
    <t>Property and equipment</t>
  </si>
  <si>
    <t>Total deferred tax liabilities</t>
  </si>
  <si>
    <t>Net deferred tax liability</t>
  </si>
  <si>
    <t>Income Taxes - Schedule of Statutory Federal Income Tax Rate to Income from Continuing Operations Before Income Taxes (Details) - USD ($) $ in Thousands</t>
  </si>
  <si>
    <t>Income tax expense at the federal statutory rate of 35%</t>
  </si>
  <si>
    <t>Foreign tax rate differential</t>
  </si>
  <si>
    <t>Unrecognized tax benefits and related interest</t>
  </si>
  <si>
    <t>Change in valuation allowance</t>
  </si>
  <si>
    <t>Return to provision true-ups</t>
  </si>
  <si>
    <t>Pay-to-play penalties</t>
  </si>
  <si>
    <t>Acquisition related costs</t>
  </si>
  <si>
    <t>Federal research and development credit</t>
  </si>
  <si>
    <t>trivago stock-based-compensation</t>
  </si>
  <si>
    <t>Excess tax benefits related to stock-based compensation</t>
  </si>
  <si>
    <t>Income Taxes - Uncertain Tax Positions (Details) - USD ($) $ in Thousands</t>
  </si>
  <si>
    <t>Reconciliation of Unrecognized Tax Benefits, Excluding Amounts Pertaining to Examined Tax Returns [Roll Forward]</t>
  </si>
  <si>
    <t>Beginning balance</t>
  </si>
  <si>
    <t>Increases to tax positions related to the current year</t>
  </si>
  <si>
    <t>Increases to tax positions related to prior years</t>
  </si>
  <si>
    <t>Decreases to tax positions related to prior years</t>
  </si>
  <si>
    <t>Reductions due to lapsed statute of limitations</t>
  </si>
  <si>
    <t>Settlements during current year</t>
  </si>
  <si>
    <t>Ending balance</t>
  </si>
  <si>
    <t>Redeemable Non-controlling Interests - Reconciliation of Redeemable Non-controlling Interest (Details) - USD ($) $ in Thousands</t>
  </si>
  <si>
    <t>Stockholders' Equity Attributable to Noncontrolling Interest [Roll Forward]</t>
  </si>
  <si>
    <t>Acquisition of redeemable non-controlling interest</t>
  </si>
  <si>
    <t>Purchase of subsidiary shares at fair value</t>
  </si>
  <si>
    <t>Fair value adjustments</t>
  </si>
  <si>
    <t>Currency translation adjustments</t>
  </si>
  <si>
    <t>Transfer to non-redeemable non-controlling interest</t>
  </si>
  <si>
    <t>Redeemable Non-controlling Interests - Additional Information (Details) - USD ($) $ in Thousands</t>
  </si>
  <si>
    <t>Dec. 15, 2016</t>
  </si>
  <si>
    <t>Redeemable Noncontrolling Interest [Line Items]</t>
  </si>
  <si>
    <t>Percentage of remaining minority ownership interest that may be acquired</t>
  </si>
  <si>
    <t>Percentage of remaining minority ownership interest to be acquired</t>
  </si>
  <si>
    <t>Ownership interest percentage</t>
  </si>
  <si>
    <t>59.70%</t>
  </si>
  <si>
    <t>63.50%</t>
  </si>
  <si>
    <t>Voting interest percentage</t>
  </si>
  <si>
    <t>64.70%</t>
  </si>
  <si>
    <t>Stockholders' Equity - Additional Information (Details) $ / shares in Units, $ in Thousands</t>
  </si>
  <si>
    <t>Feb. 09, 2017$ / shares</t>
  </si>
  <si>
    <t>Feb. 09, 2017USD ($)$ / sharesshares</t>
  </si>
  <si>
    <t>Dec. 31, 2016USD ($)vote$ / sharesshares</t>
  </si>
  <si>
    <t>Dec. 31, 2015USD ($)$ / sharesshares</t>
  </si>
  <si>
    <t>Dec. 31, 2014USD ($)$ / sharesshares</t>
  </si>
  <si>
    <t>Dec. 31, 2012shares</t>
  </si>
  <si>
    <t>Dec. 31, 2010shares</t>
  </si>
  <si>
    <t>Dec. 31, 2006shares</t>
  </si>
  <si>
    <t>Class of Stock [Line Items]</t>
  </si>
  <si>
    <t>Preferred stock outstanding</t>
  </si>
  <si>
    <t>Authorized share repurchase</t>
  </si>
  <si>
    <t>Shares authorized and remaining under the repurchase program</t>
  </si>
  <si>
    <t>Number of shares repurchased</t>
  </si>
  <si>
    <t>Cost of stock repurchases | $</t>
  </si>
  <si>
    <t>Average price per share | $ / shares</t>
  </si>
  <si>
    <t>Common stock, shares authorized</t>
  </si>
  <si>
    <t>Common stock, par value (in dollars per share) | $ / shares</t>
  </si>
  <si>
    <t>Number of voting rights to each shareholder, per share | vote</t>
  </si>
  <si>
    <t>Total number of directors elected by holders of common stock, voting as single class, percentage</t>
  </si>
  <si>
    <t>Subsequent Event</t>
  </si>
  <si>
    <t>Dividend Per Share | $ / shares</t>
  </si>
  <si>
    <t>Stockholders' Equity - Shares Repurchased (Details) - USD ($) $ / shares in Units, $ in Thousands</t>
  </si>
  <si>
    <t>Average price per share</t>
  </si>
  <si>
    <t>Total cost of repurchases</t>
  </si>
  <si>
    <t>Stockholders' Equity - Summary of Dividends Declared (Details) - USD ($) $ / shares in Units, $ in Thousands</t>
  </si>
  <si>
    <t>Dividends Payable [Line Items]</t>
  </si>
  <si>
    <t>February 8, 2016</t>
  </si>
  <si>
    <t>Declaration Date</t>
  </si>
  <si>
    <t>Feb. 8,
		2016</t>
  </si>
  <si>
    <t>Dividend Per Share</t>
  </si>
  <si>
    <t>Record Date</t>
  </si>
  <si>
    <t>Mar. 10,
		2016</t>
  </si>
  <si>
    <t>Payment Date</t>
  </si>
  <si>
    <t>Mar. 30,
		2016</t>
  </si>
  <si>
    <t>April 26, 2016</t>
  </si>
  <si>
    <t>Apr. 26,
		2016</t>
  </si>
  <si>
    <t>May 26,
		2016</t>
  </si>
  <si>
    <t>Jun. 16,
		2016</t>
  </si>
  <si>
    <t>July 27, 2016</t>
  </si>
  <si>
    <t>Jul. 27,
		2016</t>
  </si>
  <si>
    <t>Aug. 25,
		2016</t>
  </si>
  <si>
    <t>Sep. 15,
		2016</t>
  </si>
  <si>
    <t>October 24, 2016</t>
  </si>
  <si>
    <t>Feb. 4,
		2015</t>
  </si>
  <si>
    <t>Mar. 10,
		2015</t>
  </si>
  <si>
    <t>Mar. 26,
		2015</t>
  </si>
  <si>
    <t>February 4, 2015</t>
  </si>
  <si>
    <t>Apr. 29,
		2015</t>
  </si>
  <si>
    <t>May 28,
		2015</t>
  </si>
  <si>
    <t>Jun. 18,
		2015</t>
  </si>
  <si>
    <t>April 29, 2015</t>
  </si>
  <si>
    <t>Jul. 29,
		2015</t>
  </si>
  <si>
    <t>Aug. 27,
		2015</t>
  </si>
  <si>
    <t>Sep. 17,
		2015</t>
  </si>
  <si>
    <t>July 29, 2015</t>
  </si>
  <si>
    <t>Jul. 30,
		2014</t>
  </si>
  <si>
    <t>Aug. 27,
		2014</t>
  </si>
  <si>
    <t>Sep. 17,
		2014</t>
  </si>
  <si>
    <t>October 29, 2015</t>
  </si>
  <si>
    <t>Oct. 27,
		2014</t>
  </si>
  <si>
    <t>Nov. 20,
		2014</t>
  </si>
  <si>
    <t>Dec. 11,
		2014</t>
  </si>
  <si>
    <t>February 5, 2014</t>
  </si>
  <si>
    <t>Oct. 29,
		2015</t>
  </si>
  <si>
    <t>Nov. 19,
		2015</t>
  </si>
  <si>
    <t>Dec. 10,
		2015</t>
  </si>
  <si>
    <t>April 30, 2014</t>
  </si>
  <si>
    <t>Feb. 5,
		2014</t>
  </si>
  <si>
    <t>Mar. 10,
		2014</t>
  </si>
  <si>
    <t>Mar. 27,
		2014</t>
  </si>
  <si>
    <t>July 30, 2014</t>
  </si>
  <si>
    <t>Apr. 30,
		2014</t>
  </si>
  <si>
    <t>May 30,
		2014</t>
  </si>
  <si>
    <t>Jun. 19,
		2014</t>
  </si>
  <si>
    <t>October 27, 2014</t>
  </si>
  <si>
    <t>Oct. 24,
		2016</t>
  </si>
  <si>
    <t>Nov. 17,
		2016</t>
  </si>
  <si>
    <t>Dec. 8,
		2016</t>
  </si>
  <si>
    <t>Stockholders' Equity - Accumulated Other Comprehensive Loss (Details) - USD ($) $ in Thousands</t>
  </si>
  <si>
    <t>Jun. 30, 2015</t>
  </si>
  <si>
    <t>Foreign currency translation adjustments, net of tax(1)</t>
  </si>
  <si>
    <t>Net unrealized gain (loss) on available for sale securities, net of tax</t>
  </si>
  <si>
    <t>Accumulated other comprehensive loss</t>
  </si>
  <si>
    <t>Accumulated Other Comprehensive Income (Loss) [Line Items]</t>
  </si>
  <si>
    <t>Foreign currency translation gains (losses), net of tax</t>
  </si>
  <si>
    <t>Foreign currency translation gains (losses), before tax</t>
  </si>
  <si>
    <t>Stockholders' Equity - Effects of Changes in Noncontrolling Interest (Details) - USD ($) $ in Thousands</t>
  </si>
  <si>
    <t>3 Months Ended</t>
  </si>
  <si>
    <t>Mar. 31, 2016</t>
  </si>
  <si>
    <t>Sep. 30, 2015</t>
  </si>
  <si>
    <t>Mar. 31, 2015</t>
  </si>
  <si>
    <t>May 21, 2015</t>
  </si>
  <si>
    <t>Noncontrolling Interest [Line Items]</t>
  </si>
  <si>
    <t>Net decrease in Expedia, Inc.’s paid-in capital related to trivago IPO</t>
  </si>
  <si>
    <t>Net increase (decrease) in Expedia, Inc.’s paid-in capital for newly issued eLong shares and other equity activity</t>
  </si>
  <si>
    <t>Change from net income attributable to Expedia, Inc. and transfers from non-controlling interest</t>
  </si>
  <si>
    <t>Net transfers from non-controlling interest</t>
  </si>
  <si>
    <t>Air Asia Expedia</t>
  </si>
  <si>
    <t>Trivago</t>
  </si>
  <si>
    <t>Earnings Per Share - Additional Information (Detail) - shares shares in Millions</t>
  </si>
  <si>
    <t>Outstanding stock awards excluded from calculation of diluted earnings per share</t>
  </si>
  <si>
    <t>Earnings Per Share - Basic and Diluted earnings per Share (Details) - USD ($) $ / shares in Units, shares in Thousands, $ in Thousands</t>
  </si>
  <si>
    <t>Weighted average number of shares outstanding:</t>
  </si>
  <si>
    <t>Dilutive effect of:</t>
  </si>
  <si>
    <t>Options to purchase common stock</t>
  </si>
  <si>
    <t>Other dilutive securities</t>
  </si>
  <si>
    <t>Restructuring and Related Reorganization Charges - Additional Information (Detail) - USD ($) $ in Thousands</t>
  </si>
  <si>
    <t>Restructuring Cost and Reserve [Line Items]</t>
  </si>
  <si>
    <t>Expected restructuring charges</t>
  </si>
  <si>
    <t>Restructuring and Related Reorganization Charges - Restructuring and Related Reorganization Activity (Details) - USD ($) $ in Thousands</t>
  </si>
  <si>
    <t>Restructuring Reserve [Roll Forward]</t>
  </si>
  <si>
    <t>Charges</t>
  </si>
  <si>
    <t>Payments</t>
  </si>
  <si>
    <t>Non-cash items</t>
  </si>
  <si>
    <t>Employee Severance and Benefits</t>
  </si>
  <si>
    <t>Stock-based Compensation</t>
  </si>
  <si>
    <t>Other Income Expense (Detail) - USD ($) $ in Thousands</t>
  </si>
  <si>
    <t>Component Of Other Income And Expense [Line Items]</t>
  </si>
  <si>
    <t>Foreign exchange rate gains (losses), net</t>
  </si>
  <si>
    <t>Other-then-temporary investment impairment</t>
  </si>
  <si>
    <t>Equity gains (losses) in unconsolidated affiliates</t>
  </si>
  <si>
    <t>Commitments and Contingencies - Schedule of Commitments and Obligations (Details) $ in Thousands</t>
  </si>
  <si>
    <t>Purchase obligations</t>
  </si>
  <si>
    <t>Less than 1 year</t>
  </si>
  <si>
    <t>1 to 3 years</t>
  </si>
  <si>
    <t>3 to 5 years</t>
  </si>
  <si>
    <t>More than 5 years</t>
  </si>
  <si>
    <t>Guarantees</t>
  </si>
  <si>
    <t>Letters Of Credit</t>
  </si>
  <si>
    <t>Letters of credit</t>
  </si>
  <si>
    <t>Commitments and Contingencies - Additional Information (Detail) $ in Millions</t>
  </si>
  <si>
    <t>May 26, 2014USD ($)</t>
  </si>
  <si>
    <t>Dec. 31, 2016USD ($)LegalMatter</t>
  </si>
  <si>
    <t>Dec. 31, 2013USD ($)</t>
  </si>
  <si>
    <t>Dec. 31, 2009USD ($)</t>
  </si>
  <si>
    <t>Litigation relating to occupancy tax</t>
  </si>
  <si>
    <t>Loss Contingencies [Line Items]</t>
  </si>
  <si>
    <t>Number of lawsuits filed by cities, counties and states involving hotel occupancy taxes | LegalMatter</t>
  </si>
  <si>
    <t>Number of lawsuits currently active | LegalMatter</t>
  </si>
  <si>
    <t>Number of lawsuits dismissed to date | LegalMatter</t>
  </si>
  <si>
    <t>Dismissal based in finding not subject to tax | LegalMatter</t>
  </si>
  <si>
    <t>Reserve for legal contingencies</t>
  </si>
  <si>
    <t>Estimate of loss</t>
  </si>
  <si>
    <t>HAWAII | Litigation Related to Other Taxes</t>
  </si>
  <si>
    <t>Pay-to-play occupancy and other tax payments</t>
  </si>
  <si>
    <t>Tax refunds received</t>
  </si>
  <si>
    <t>Tax paid, net of refunds</t>
  </si>
  <si>
    <t>Expected pay to pay occupancy and other tax payment</t>
  </si>
  <si>
    <t>HAWAII | Litigation Related to Other Taxes | Orbitz Worldwide, Inc.</t>
  </si>
  <si>
    <t>City of San Francisco</t>
  </si>
  <si>
    <t>City of San Francisco | Orbitz Worldwide, Inc.</t>
  </si>
  <si>
    <t>Payments for occupancy and other tax assessments</t>
  </si>
  <si>
    <t>Commitments and Contingencies - Lease Commitments (Details) - USD ($) $ in Thousands</t>
  </si>
  <si>
    <t>Lease rental expense</t>
  </si>
  <si>
    <t>Operating Leases, Future Minimum Payments Due, Fiscal Year Maturity [Abstract]</t>
  </si>
  <si>
    <t>Related Party Transactions - Additional Information (Detail) - USD ($)</t>
  </si>
  <si>
    <t>Mar. 24, 2016</t>
  </si>
  <si>
    <t>Feb. 29, 2016</t>
  </si>
  <si>
    <t>Related Party Transaction [Line Items]</t>
  </si>
  <si>
    <t>Stock issued, aggregate value</t>
  </si>
  <si>
    <t>Liberty</t>
  </si>
  <si>
    <t>Common stock issued from treasury stock</t>
  </si>
  <si>
    <t>Treasury stock reissued, price per share</t>
  </si>
  <si>
    <t>Airplane One | Expedia, Inc</t>
  </si>
  <si>
    <t>Airplane ownership interest</t>
  </si>
  <si>
    <t>Airplane One | Iac</t>
  </si>
  <si>
    <t>Aircraft</t>
  </si>
  <si>
    <t>Ownership interest of airplanes</t>
  </si>
  <si>
    <t>Airplane Two | Expedia, Inc</t>
  </si>
  <si>
    <t>Airplane Two | Iac</t>
  </si>
  <si>
    <t>Reimbursement Agreement | Related Party</t>
  </si>
  <si>
    <t>Proceeds from reimbursement of expenses</t>
  </si>
  <si>
    <t>Reimbursement Agreement | Credit Facility | Related Party</t>
  </si>
  <si>
    <t>Segment Information - Additional Information (Detail) $ in Millions</t>
  </si>
  <si>
    <t>Mar. 31, 2015Segment</t>
  </si>
  <si>
    <t>May 22, 2015USD ($)</t>
  </si>
  <si>
    <t>Segment Reporting Information [Line Items]</t>
  </si>
  <si>
    <t>Number of reportable segments | Segment</t>
  </si>
  <si>
    <t>Stock-based compensation and intangible amortization | $</t>
  </si>
  <si>
    <t>Segment Information - Schedule of Segment Information (Detail) - USD ($) $ in Thousands</t>
  </si>
  <si>
    <t>Intersegment revenue</t>
  </si>
  <si>
    <t>Adjusted EBITDA</t>
  </si>
  <si>
    <t>Depreciation</t>
  </si>
  <si>
    <t>Restructuring and related reorganization charges, excluding stock-based compensation</t>
  </si>
  <si>
    <t>Realized (gain) loss on revenue hedges</t>
  </si>
  <si>
    <t>Other income (expense), net</t>
  </si>
  <si>
    <t>Corporate &amp; Eliminations</t>
  </si>
  <si>
    <t>Core OTA | Operating Segments</t>
  </si>
  <si>
    <t>trivago | Operating Segments</t>
  </si>
  <si>
    <t>Egencia | Operating Segments</t>
  </si>
  <si>
    <t>HomeAway | Operating Segments</t>
  </si>
  <si>
    <t>eLong | Operating Segments</t>
  </si>
  <si>
    <t>Segment Information - Schedule of Revenue by Geographic Area (Details) - USD ($) $ in Thousands</t>
  </si>
  <si>
    <t>Segment Reporting, Revenue Reconciling Item [Line Items]</t>
  </si>
  <si>
    <t>United States</t>
  </si>
  <si>
    <t>All Other Countries</t>
  </si>
  <si>
    <t>Segment Information - Schedule of Property Plant and Equipment by Geographic Area (Details) - USD ($) $ in Thousands</t>
  </si>
  <si>
    <t>Segment Reporting, Asset Reconciling Item [Line Items]</t>
  </si>
  <si>
    <t>Valuation and Qualifying Accounts (Details) - USD ($) $ in Thousands</t>
  </si>
  <si>
    <t>Allowance for doubtful accounts</t>
  </si>
  <si>
    <t>Valuation and Qualifying Accounts Disclosure [Line Items]</t>
  </si>
  <si>
    <t>Balance at Beginning of Period</t>
  </si>
  <si>
    <t>Charges to Earnings</t>
  </si>
  <si>
    <t>Charges to Other Accounts</t>
  </si>
  <si>
    <t>Balance of End of Period</t>
  </si>
  <si>
    <t>Other reserves</t>
  </si>
  <si>
    <t>Quarterly Financial Information - Schedule of Quarterly Financial Information (Details) - USD ($) $ / shares in Units, $ in Thousands</t>
  </si>
  <si>
    <t>Operating income (loss)</t>
  </si>
  <si>
    <t>Basic earnings (loss) per share (in dollars per share)</t>
  </si>
  <si>
    <t>Diluted earnings (loss) per share (in dollars per share)</t>
  </si>
  <si>
    <t>Guarantor and Non-Guarantor Supplemental Financial Information - Schedule of Statement of Operations Information (Details) - USD ($) $ in Thousands</t>
  </si>
  <si>
    <t>Condensed Income Statements, Captions [Line Items]</t>
  </si>
  <si>
    <t>Intercompany (income) expense, net</t>
  </si>
  <si>
    <t>Equity in pre-tax earnings of consolidated subsidiaries</t>
  </si>
  <si>
    <t>Net income (loss) attributable to noncontrolling interests</t>
  </si>
  <si>
    <t>Reportable Legal Entities | Parent</t>
  </si>
  <si>
    <t>Reportable Legal Entities | Guarantor Subsidiaries</t>
  </si>
  <si>
    <t>Reportable Legal Entities | Non-Guarantor Subsidiaries</t>
  </si>
  <si>
    <t>Eliminations</t>
  </si>
  <si>
    <t>Guarantor and Non-Guarantor Supplemental Financial Information - Schedule of Balance Sheet Information (Details) - USD ($) $ in Thousands</t>
  </si>
  <si>
    <t>ASSETS</t>
  </si>
  <si>
    <t>Investment in subsidiaries</t>
  </si>
  <si>
    <t>Other assets, net</t>
  </si>
  <si>
    <t>LIABILITIES AND STOCKHOLDERS’ EQUITY</t>
  </si>
  <si>
    <t>Other liabilities</t>
  </si>
  <si>
    <t>Stockholders’ equity</t>
  </si>
  <si>
    <t>Guarantor and Non-Guarantor Supplemental Financial Information - Schedule of Cash Flow Statement Information (Details) - USD ($)</t>
  </si>
  <si>
    <t>Transfers (to) from related parti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Level &quot;#,##0_);_(&quot;Level &quot;(#,##0)" numFmtId="167"/>
    <numFmt formatCode="_(&quot;€ &quot;#,##0_);_(&quot;€ &quot;(#,##0)" numFmtId="168"/>
    <numFmt formatCode="#,##0.0000_);(#,##0.0000)" numFmtId="169"/>
    <numFmt formatCode="#,##0.0_);(#,##0.0)" numFmtId="170"/>
    <numFmt formatCode="_(&quot;AUD &quot;#,##0_);_(&quot;AUD &quot;(#,##0)" numFmtId="171"/>
    <numFmt formatCode="_(&quot;AUD &quot;#,##0.00_);_(&quot;AUD &quot;(#,##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244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722607000</v>
      </c>
    </row>
    <row r="18" spans="1:4">
      <c r="A18" s="4" t="s">
        <v>30</v>
      </c>
    </row>
    <row r="19" spans="1:4">
      <c r="A19" s="3" t="s">
        <v>5</v>
      </c>
    </row>
    <row r="20" spans="1:4">
      <c r="A20" s="4" t="s">
        <v>31</v>
      </c>
      <c r="C20" s="5" t="n">
        <v>137008389</v>
      </c>
    </row>
    <row r="21" spans="1:4">
      <c r="A21" s="4" t="s">
        <v>32</v>
      </c>
    </row>
    <row r="22" spans="1:4">
      <c r="A22" s="3" t="s">
        <v>5</v>
      </c>
    </row>
    <row r="23" spans="1:4">
      <c r="A23" s="4" t="s">
        <v>31</v>
      </c>
      <c r="C23"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4</v>
      </c>
    </row>
    <row r="2" spans="1:3">
      <c r="A2" s="3" t="s">
        <v>1090</v>
      </c>
    </row>
    <row r="3" spans="1:3">
      <c r="A3" s="4" t="s">
        <v>89</v>
      </c>
      <c r="B3" s="6" t="n">
        <v>1394904</v>
      </c>
      <c r="C3" s="6" t="n">
        <v>1064259</v>
      </c>
    </row>
    <row r="4" spans="1:3">
      <c r="A4" s="4" t="s">
        <v>1087</v>
      </c>
    </row>
    <row r="5" spans="1:3">
      <c r="A5" s="3" t="s">
        <v>1090</v>
      </c>
    </row>
    <row r="6" spans="1:3">
      <c r="A6" s="4" t="s">
        <v>89</v>
      </c>
      <c r="B6" s="5" t="n">
        <v>1217952</v>
      </c>
      <c r="C6" s="5" t="n">
        <v>944208</v>
      </c>
    </row>
    <row r="7" spans="1:3">
      <c r="A7" s="4" t="s">
        <v>1088</v>
      </c>
    </row>
    <row r="8" spans="1:3">
      <c r="A8" s="3" t="s">
        <v>1090</v>
      </c>
    </row>
    <row r="9" spans="1:3">
      <c r="A9" s="4" t="s">
        <v>89</v>
      </c>
      <c r="B9" s="6" t="n">
        <v>176952</v>
      </c>
      <c r="C9" s="6" t="n">
        <v>1200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1</v>
      </c>
      <c r="B1" s="2" t="s">
        <v>1</v>
      </c>
    </row>
    <row r="2" spans="1:4">
      <c r="B2" s="2" t="s">
        <v>2</v>
      </c>
      <c r="C2" s="2" t="s">
        <v>34</v>
      </c>
      <c r="D2" s="2" t="s">
        <v>35</v>
      </c>
    </row>
    <row r="3" spans="1:4">
      <c r="A3" s="4" t="s">
        <v>1092</v>
      </c>
    </row>
    <row r="4" spans="1:4">
      <c r="A4" s="3" t="s">
        <v>1093</v>
      </c>
    </row>
    <row r="5" spans="1:4">
      <c r="A5" s="4" t="s">
        <v>1094</v>
      </c>
      <c r="B5" s="6" t="n">
        <v>27035</v>
      </c>
      <c r="C5" s="6" t="n">
        <v>13760</v>
      </c>
      <c r="D5" s="6" t="n">
        <v>11555</v>
      </c>
    </row>
    <row r="6" spans="1:4">
      <c r="A6" s="4" t="s">
        <v>1095</v>
      </c>
      <c r="B6" s="5" t="n">
        <v>12191</v>
      </c>
      <c r="C6" s="5" t="n">
        <v>11513</v>
      </c>
      <c r="D6" s="5" t="n">
        <v>11176</v>
      </c>
    </row>
    <row r="7" spans="1:4">
      <c r="A7" s="4" t="s">
        <v>1096</v>
      </c>
      <c r="B7" s="5" t="n">
        <v>-2554</v>
      </c>
      <c r="C7" s="5" t="n">
        <v>10309</v>
      </c>
      <c r="D7" s="5" t="n">
        <v>440</v>
      </c>
    </row>
    <row r="8" spans="1:4">
      <c r="A8" s="4" t="s">
        <v>658</v>
      </c>
      <c r="B8" s="5" t="n">
        <v>-11394</v>
      </c>
      <c r="C8" s="5" t="n">
        <v>-8547</v>
      </c>
      <c r="D8" s="5" t="n">
        <v>-9411</v>
      </c>
    </row>
    <row r="9" spans="1:4">
      <c r="A9" s="4" t="s">
        <v>1097</v>
      </c>
      <c r="B9" s="5" t="n">
        <v>25278</v>
      </c>
      <c r="C9" s="5" t="n">
        <v>27035</v>
      </c>
      <c r="D9" s="5" t="n">
        <v>13760</v>
      </c>
    </row>
    <row r="10" spans="1:4">
      <c r="A10" s="4" t="s">
        <v>1098</v>
      </c>
    </row>
    <row r="11" spans="1:4">
      <c r="A11" s="3" t="s">
        <v>1093</v>
      </c>
    </row>
    <row r="12" spans="1:4">
      <c r="A12" s="4" t="s">
        <v>1094</v>
      </c>
      <c r="B12" s="5" t="n">
        <v>29959</v>
      </c>
      <c r="C12" s="5" t="n">
        <v>25258</v>
      </c>
      <c r="D12" s="5" t="n">
        <v>15891</v>
      </c>
    </row>
    <row r="13" spans="1:4">
      <c r="A13" s="4" t="s">
        <v>1097</v>
      </c>
      <c r="B13" s="6" t="n">
        <v>24493</v>
      </c>
      <c r="C13" s="6" t="n">
        <v>29959</v>
      </c>
      <c r="D13" s="6" t="n">
        <v>252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99</v>
      </c>
      <c r="B1" s="2" t="s">
        <v>980</v>
      </c>
      <c r="K1" s="2" t="s">
        <v>1</v>
      </c>
    </row>
    <row r="2" spans="1:16">
      <c r="B2" s="2" t="s">
        <v>2</v>
      </c>
      <c r="C2" s="2" t="s">
        <v>431</v>
      </c>
      <c r="D2" s="2" t="s">
        <v>4</v>
      </c>
      <c r="E2" s="2" t="s">
        <v>981</v>
      </c>
      <c r="F2" s="2" t="s">
        <v>34</v>
      </c>
      <c r="G2" s="2" t="s">
        <v>982</v>
      </c>
      <c r="H2" s="2" t="s">
        <v>972</v>
      </c>
      <c r="I2" s="2" t="s">
        <v>983</v>
      </c>
      <c r="J2" s="2" t="s">
        <v>35</v>
      </c>
      <c r="K2" s="2" t="s">
        <v>2</v>
      </c>
      <c r="M2" s="2" t="s">
        <v>34</v>
      </c>
      <c r="O2" s="2" t="s">
        <v>35</v>
      </c>
    </row>
    <row r="3" spans="1:16">
      <c r="A3" s="3" t="s">
        <v>264</v>
      </c>
    </row>
    <row r="4" spans="1:16">
      <c r="A4" s="4" t="s">
        <v>37</v>
      </c>
      <c r="B4" s="6" t="n">
        <v>2092829</v>
      </c>
      <c r="C4" s="6" t="n">
        <v>2580905</v>
      </c>
      <c r="D4" s="6" t="n">
        <v>2195869</v>
      </c>
      <c r="E4" s="6" t="n">
        <v>1903961</v>
      </c>
      <c r="F4" s="6" t="n">
        <v>1698567</v>
      </c>
      <c r="G4" s="6" t="n">
        <v>1937753</v>
      </c>
      <c r="H4" s="6" t="n">
        <v>1662600</v>
      </c>
      <c r="I4" s="6" t="n">
        <v>1373397</v>
      </c>
      <c r="K4" s="6" t="n">
        <v>8773564</v>
      </c>
      <c r="M4" s="6" t="n">
        <v>6672317</v>
      </c>
      <c r="O4" s="6" t="n">
        <v>5763485</v>
      </c>
    </row>
    <row r="5" spans="1:16">
      <c r="A5" s="4" t="s">
        <v>1100</v>
      </c>
      <c r="B5" s="5" t="n">
        <v>147186</v>
      </c>
      <c r="C5" s="5" t="n">
        <v>386152</v>
      </c>
      <c r="D5" s="5" t="n">
        <v>25662</v>
      </c>
      <c r="E5" s="5" t="n">
        <v>-97298</v>
      </c>
      <c r="F5" s="5" t="n">
        <v>29477</v>
      </c>
      <c r="G5" s="5" t="n">
        <v>344998</v>
      </c>
      <c r="H5" s="5" t="n">
        <v>90092</v>
      </c>
      <c r="I5" s="5" t="n">
        <v>-51001</v>
      </c>
      <c r="K5" s="5" t="n">
        <v>461702</v>
      </c>
      <c r="M5" s="5" t="n">
        <v>413566</v>
      </c>
      <c r="O5" s="5" t="n">
        <v>517764</v>
      </c>
    </row>
    <row r="6" spans="1:16">
      <c r="A6" s="4" t="s">
        <v>59</v>
      </c>
      <c r="B6" s="6" t="n">
        <v>79457</v>
      </c>
      <c r="C6" s="6" t="n">
        <v>279331</v>
      </c>
      <c r="D6" s="6" t="n">
        <v>31649</v>
      </c>
      <c r="E6" s="6" t="n">
        <v>-108589</v>
      </c>
      <c r="F6" s="6" t="n">
        <v>-12538</v>
      </c>
      <c r="G6" s="6" t="n">
        <v>283216</v>
      </c>
      <c r="H6" s="6" t="n">
        <v>449644</v>
      </c>
      <c r="I6" s="6" t="n">
        <v>44143</v>
      </c>
      <c r="K6" s="5" t="n">
        <v>281848</v>
      </c>
      <c r="M6" s="5" t="n">
        <v>764465</v>
      </c>
      <c r="O6" s="5" t="n">
        <v>398097</v>
      </c>
    </row>
    <row r="7" spans="1:16">
      <c r="A7" s="4" t="s">
        <v>1101</v>
      </c>
      <c r="B7" s="7" t="n">
        <v>0.53</v>
      </c>
      <c r="C7" s="7" t="n">
        <v>1.86</v>
      </c>
      <c r="D7" s="7" t="n">
        <v>0.21</v>
      </c>
      <c r="E7" s="7" t="n">
        <v>-0.72</v>
      </c>
      <c r="F7" s="7" t="n">
        <v>-0.09</v>
      </c>
      <c r="G7" s="7" t="n">
        <v>2.18</v>
      </c>
      <c r="H7" s="7" t="n">
        <v>3.49</v>
      </c>
      <c r="I7" s="7" t="n">
        <v>0.35</v>
      </c>
    </row>
    <row r="8" spans="1:16">
      <c r="A8" s="4" t="s">
        <v>1102</v>
      </c>
      <c r="B8" s="7" t="n">
        <v>0.51</v>
      </c>
      <c r="C8" s="7" t="n">
        <v>1.81</v>
      </c>
      <c r="D8" s="7" t="n">
        <v>0.21</v>
      </c>
      <c r="E8" s="7" t="n">
        <v>-0.72</v>
      </c>
      <c r="F8" s="7" t="n">
        <v>-0.09</v>
      </c>
      <c r="G8" s="7" t="n">
        <v>2.12</v>
      </c>
      <c r="H8" s="7" t="n">
        <v>3.38</v>
      </c>
      <c r="I8" s="7" t="n">
        <v>0.34</v>
      </c>
    </row>
    <row r="9" spans="1:16">
      <c r="A9" s="4" t="s">
        <v>45</v>
      </c>
      <c r="B9" s="6" t="n">
        <v>33000</v>
      </c>
      <c r="K9" s="5" t="n">
        <v>34890</v>
      </c>
      <c r="M9" s="5" t="n">
        <v>7207</v>
      </c>
      <c r="O9" s="5" t="n">
        <v>2842</v>
      </c>
    </row>
    <row r="10" spans="1:16">
      <c r="A10" s="4" t="s">
        <v>485</v>
      </c>
      <c r="F10" s="6" t="n">
        <v>23000</v>
      </c>
      <c r="J10" s="6" t="n">
        <v>26000</v>
      </c>
      <c r="K10" s="6" t="n">
        <v>55907</v>
      </c>
      <c r="L10" s="4" t="s">
        <v>40</v>
      </c>
      <c r="M10" s="6" t="n">
        <v>104871</v>
      </c>
      <c r="N10" s="4" t="s">
        <v>40</v>
      </c>
      <c r="O10" s="6" t="n">
        <v>25630</v>
      </c>
      <c r="P10" s="4" t="s">
        <v>40</v>
      </c>
    </row>
    <row r="11" spans="1:16"/>
    <row r="12" spans="1:16">
      <c r="A12" s="4" t="s">
        <v>40</v>
      </c>
      <c r="B12" s="4" t="s">
        <v>67</v>
      </c>
    </row>
  </sheetData>
  <mergeCells count="8">
    <mergeCell ref="A1:A2"/>
    <mergeCell ref="B1:J1"/>
    <mergeCell ref="K1:P1"/>
    <mergeCell ref="K2:L2"/>
    <mergeCell ref="M2:N2"/>
    <mergeCell ref="O2:P2"/>
    <mergeCell ref="A11:P11"/>
    <mergeCell ref="B12:P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03</v>
      </c>
      <c r="C1" s="2" t="s">
        <v>980</v>
      </c>
      <c r="L1" s="2" t="s">
        <v>1</v>
      </c>
    </row>
    <row r="2" spans="1:17">
      <c r="C2" s="2" t="s">
        <v>2</v>
      </c>
      <c r="D2" s="2" t="s">
        <v>431</v>
      </c>
      <c r="E2" s="2" t="s">
        <v>4</v>
      </c>
      <c r="F2" s="2" t="s">
        <v>981</v>
      </c>
      <c r="G2" s="2" t="s">
        <v>34</v>
      </c>
      <c r="H2" s="2" t="s">
        <v>982</v>
      </c>
      <c r="I2" s="2" t="s">
        <v>972</v>
      </c>
      <c r="J2" s="2" t="s">
        <v>983</v>
      </c>
      <c r="K2" s="2" t="s">
        <v>35</v>
      </c>
      <c r="L2" s="2" t="s">
        <v>2</v>
      </c>
      <c r="N2" s="2" t="s">
        <v>34</v>
      </c>
      <c r="P2" s="2" t="s">
        <v>35</v>
      </c>
    </row>
    <row r="3" spans="1:17">
      <c r="A3" s="3" t="s">
        <v>1104</v>
      </c>
    </row>
    <row r="4" spans="1:17">
      <c r="A4" s="4" t="s">
        <v>37</v>
      </c>
      <c r="C4" s="6" t="n">
        <v>2092829</v>
      </c>
      <c r="D4" s="6" t="n">
        <v>2580905</v>
      </c>
      <c r="E4" s="6" t="n">
        <v>2195869</v>
      </c>
      <c r="F4" s="6" t="n">
        <v>1903961</v>
      </c>
      <c r="G4" s="6" t="n">
        <v>1698567</v>
      </c>
      <c r="H4" s="6" t="n">
        <v>1937753</v>
      </c>
      <c r="I4" s="6" t="n">
        <v>1662600</v>
      </c>
      <c r="J4" s="6" t="n">
        <v>1373397</v>
      </c>
      <c r="L4" s="6" t="n">
        <v>8773564</v>
      </c>
      <c r="N4" s="6" t="n">
        <v>6672317</v>
      </c>
      <c r="P4" s="6" t="n">
        <v>5763485</v>
      </c>
    </row>
    <row r="5" spans="1:17">
      <c r="A5" s="3" t="s">
        <v>38</v>
      </c>
    </row>
    <row r="6" spans="1:17">
      <c r="A6" s="4" t="s">
        <v>39</v>
      </c>
      <c r="B6" s="4" t="s">
        <v>40</v>
      </c>
      <c r="L6" s="5" t="n">
        <v>1596698</v>
      </c>
      <c r="N6" s="5" t="n">
        <v>1309559</v>
      </c>
      <c r="P6" s="5" t="n">
        <v>1179081</v>
      </c>
    </row>
    <row r="7" spans="1:17">
      <c r="A7" s="4" t="s">
        <v>41</v>
      </c>
      <c r="B7" s="4" t="s">
        <v>40</v>
      </c>
      <c r="L7" s="5" t="n">
        <v>4367417</v>
      </c>
      <c r="N7" s="5" t="n">
        <v>3381086</v>
      </c>
      <c r="P7" s="5" t="n">
        <v>2808329</v>
      </c>
    </row>
    <row r="8" spans="1:17">
      <c r="A8" s="4" t="s">
        <v>42</v>
      </c>
      <c r="B8" s="4" t="s">
        <v>40</v>
      </c>
      <c r="L8" s="5" t="n">
        <v>1235019</v>
      </c>
      <c r="N8" s="5" t="n">
        <v>830244</v>
      </c>
      <c r="P8" s="5" t="n">
        <v>686154</v>
      </c>
    </row>
    <row r="9" spans="1:17">
      <c r="A9" s="4" t="s">
        <v>43</v>
      </c>
      <c r="B9" s="4" t="s">
        <v>40</v>
      </c>
      <c r="L9" s="5" t="n">
        <v>678292</v>
      </c>
      <c r="N9" s="5" t="n">
        <v>573913</v>
      </c>
      <c r="P9" s="5" t="n">
        <v>425373</v>
      </c>
    </row>
    <row r="10" spans="1:17">
      <c r="A10" s="4" t="s">
        <v>44</v>
      </c>
      <c r="L10" s="5" t="n">
        <v>317141</v>
      </c>
      <c r="N10" s="5" t="n">
        <v>156458</v>
      </c>
      <c r="P10" s="5" t="n">
        <v>76773</v>
      </c>
    </row>
    <row r="11" spans="1:17">
      <c r="A11" s="4" t="s">
        <v>45</v>
      </c>
      <c r="C11" s="5" t="n">
        <v>33000</v>
      </c>
      <c r="L11" s="5" t="n">
        <v>34890</v>
      </c>
      <c r="N11" s="5" t="n">
        <v>7207</v>
      </c>
      <c r="P11" s="5" t="n">
        <v>2842</v>
      </c>
    </row>
    <row r="12" spans="1:17">
      <c r="A12" s="4" t="s">
        <v>46</v>
      </c>
      <c r="L12" s="5" t="n">
        <v>26498</v>
      </c>
      <c r="N12" s="5" t="n">
        <v>-104587</v>
      </c>
      <c r="P12" s="5" t="n">
        <v>41539</v>
      </c>
    </row>
    <row r="13" spans="1:17">
      <c r="A13" s="4" t="s">
        <v>47</v>
      </c>
      <c r="G13" s="5" t="n">
        <v>23000</v>
      </c>
      <c r="K13" s="6" t="n">
        <v>26000</v>
      </c>
      <c r="L13" s="5" t="n">
        <v>55907</v>
      </c>
      <c r="M13" s="4" t="s">
        <v>40</v>
      </c>
      <c r="N13" s="5" t="n">
        <v>104871</v>
      </c>
      <c r="O13" s="4" t="s">
        <v>40</v>
      </c>
      <c r="P13" s="5" t="n">
        <v>25630</v>
      </c>
      <c r="Q13" s="4" t="s">
        <v>40</v>
      </c>
    </row>
    <row r="14" spans="1:17">
      <c r="A14" s="4" t="s">
        <v>1105</v>
      </c>
      <c r="L14" s="5" t="n">
        <v>0</v>
      </c>
      <c r="N14" s="5" t="n">
        <v>0</v>
      </c>
      <c r="P14" s="5" t="n">
        <v>0</v>
      </c>
    </row>
    <row r="15" spans="1:17">
      <c r="A15" s="4" t="s">
        <v>48</v>
      </c>
      <c r="C15" s="5" t="n">
        <v>147186</v>
      </c>
      <c r="D15" s="5" t="n">
        <v>386152</v>
      </c>
      <c r="E15" s="5" t="n">
        <v>25662</v>
      </c>
      <c r="F15" s="5" t="n">
        <v>-97298</v>
      </c>
      <c r="G15" s="5" t="n">
        <v>29477</v>
      </c>
      <c r="H15" s="5" t="n">
        <v>344998</v>
      </c>
      <c r="I15" s="5" t="n">
        <v>90092</v>
      </c>
      <c r="J15" s="5" t="n">
        <v>-51001</v>
      </c>
      <c r="L15" s="5" t="n">
        <v>461702</v>
      </c>
      <c r="N15" s="5" t="n">
        <v>413566</v>
      </c>
      <c r="P15" s="5" t="n">
        <v>517764</v>
      </c>
    </row>
    <row r="16" spans="1:17">
      <c r="A16" s="3" t="s">
        <v>49</v>
      </c>
    </row>
    <row r="17" spans="1:17">
      <c r="A17" s="4" t="s">
        <v>1106</v>
      </c>
      <c r="L17" s="5" t="n">
        <v>0</v>
      </c>
      <c r="N17" s="5" t="n">
        <v>0</v>
      </c>
      <c r="P17" s="5" t="n">
        <v>0</v>
      </c>
    </row>
    <row r="18" spans="1:17">
      <c r="A18" s="4" t="s">
        <v>52</v>
      </c>
      <c r="L18" s="5" t="n">
        <v>0</v>
      </c>
      <c r="N18" s="5" t="n">
        <v>508810</v>
      </c>
      <c r="P18" s="5" t="n">
        <v>0</v>
      </c>
    </row>
    <row r="19" spans="1:17">
      <c r="A19" s="4" t="s">
        <v>53</v>
      </c>
      <c r="L19" s="5" t="n">
        <v>-185102</v>
      </c>
      <c r="N19" s="5" t="n">
        <v>3586</v>
      </c>
      <c r="P19" s="5" t="n">
        <v>-53123</v>
      </c>
    </row>
    <row r="20" spans="1:17">
      <c r="A20" s="4" t="s">
        <v>54</v>
      </c>
      <c r="L20" s="5" t="n">
        <v>-185102</v>
      </c>
      <c r="N20" s="5" t="n">
        <v>512396</v>
      </c>
      <c r="P20" s="5" t="n">
        <v>-53123</v>
      </c>
    </row>
    <row r="21" spans="1:17">
      <c r="A21" s="4" t="s">
        <v>55</v>
      </c>
      <c r="L21" s="5" t="n">
        <v>276600</v>
      </c>
      <c r="N21" s="5" t="n">
        <v>925962</v>
      </c>
      <c r="P21" s="5" t="n">
        <v>464641</v>
      </c>
    </row>
    <row r="22" spans="1:17">
      <c r="A22" s="4" t="s">
        <v>56</v>
      </c>
      <c r="L22" s="5" t="n">
        <v>-15315</v>
      </c>
      <c r="N22" s="5" t="n">
        <v>-203214</v>
      </c>
      <c r="P22" s="5" t="n">
        <v>-91691</v>
      </c>
    </row>
    <row r="23" spans="1:17">
      <c r="A23" s="4" t="s">
        <v>57</v>
      </c>
      <c r="L23" s="5" t="n">
        <v>261285</v>
      </c>
      <c r="N23" s="5" t="n">
        <v>722748</v>
      </c>
      <c r="P23" s="5" t="n">
        <v>372950</v>
      </c>
    </row>
    <row r="24" spans="1:17">
      <c r="A24" s="4" t="s">
        <v>1107</v>
      </c>
      <c r="L24" s="5" t="n">
        <v>20563</v>
      </c>
      <c r="N24" s="5" t="n">
        <v>41717</v>
      </c>
      <c r="P24" s="5" t="n">
        <v>25147</v>
      </c>
    </row>
    <row r="25" spans="1:17">
      <c r="A25" s="4" t="s">
        <v>59</v>
      </c>
      <c r="C25" s="6" t="n">
        <v>79457</v>
      </c>
      <c r="D25" s="6" t="n">
        <v>279331</v>
      </c>
      <c r="E25" s="6" t="n">
        <v>31649</v>
      </c>
      <c r="F25" s="6" t="n">
        <v>-108589</v>
      </c>
      <c r="G25" s="6" t="n">
        <v>-12538</v>
      </c>
      <c r="H25" s="6" t="n">
        <v>283216</v>
      </c>
      <c r="I25" s="6" t="n">
        <v>449644</v>
      </c>
      <c r="J25" s="6" t="n">
        <v>44143</v>
      </c>
      <c r="L25" s="5" t="n">
        <v>281848</v>
      </c>
      <c r="N25" s="5" t="n">
        <v>764465</v>
      </c>
      <c r="P25" s="5" t="n">
        <v>398097</v>
      </c>
    </row>
    <row r="26" spans="1:17">
      <c r="A26" s="4" t="s">
        <v>79</v>
      </c>
      <c r="L26" s="5" t="n">
        <v>280297</v>
      </c>
      <c r="N26" s="5" t="n">
        <v>618345</v>
      </c>
      <c r="P26" s="5" t="n">
        <v>241126</v>
      </c>
    </row>
    <row r="27" spans="1:17">
      <c r="A27" s="4" t="s">
        <v>1108</v>
      </c>
    </row>
    <row r="28" spans="1:17">
      <c r="A28" s="3" t="s">
        <v>1104</v>
      </c>
    </row>
    <row r="29" spans="1:17">
      <c r="A29" s="4" t="s">
        <v>37</v>
      </c>
      <c r="L29" s="5" t="n">
        <v>0</v>
      </c>
      <c r="N29" s="5" t="n">
        <v>0</v>
      </c>
      <c r="P29" s="5" t="n">
        <v>0</v>
      </c>
    </row>
    <row r="30" spans="1:17">
      <c r="A30" s="3" t="s">
        <v>38</v>
      </c>
    </row>
    <row r="31" spans="1:17">
      <c r="A31" s="4" t="s">
        <v>39</v>
      </c>
      <c r="L31" s="5" t="n">
        <v>0</v>
      </c>
      <c r="N31" s="5" t="n">
        <v>0</v>
      </c>
      <c r="P31" s="5" t="n">
        <v>0</v>
      </c>
    </row>
    <row r="32" spans="1:17">
      <c r="A32" s="4" t="s">
        <v>41</v>
      </c>
      <c r="L32" s="5" t="n">
        <v>0</v>
      </c>
      <c r="N32" s="5" t="n">
        <v>0</v>
      </c>
      <c r="P32" s="5" t="n">
        <v>0</v>
      </c>
    </row>
    <row r="33" spans="1:17">
      <c r="A33" s="4" t="s">
        <v>42</v>
      </c>
      <c r="L33" s="5" t="n">
        <v>0</v>
      </c>
      <c r="N33" s="5" t="n">
        <v>0</v>
      </c>
      <c r="P33" s="5" t="n">
        <v>0</v>
      </c>
    </row>
    <row r="34" spans="1:17">
      <c r="A34" s="4" t="s">
        <v>43</v>
      </c>
      <c r="L34" s="5" t="n">
        <v>0</v>
      </c>
      <c r="N34" s="5" t="n">
        <v>0</v>
      </c>
      <c r="P34" s="5" t="n">
        <v>0</v>
      </c>
    </row>
    <row r="35" spans="1:17">
      <c r="A35" s="4" t="s">
        <v>44</v>
      </c>
      <c r="L35" s="5" t="n">
        <v>0</v>
      </c>
      <c r="N35" s="5" t="n">
        <v>0</v>
      </c>
      <c r="P35" s="5" t="n">
        <v>0</v>
      </c>
    </row>
    <row r="36" spans="1:17">
      <c r="A36" s="4" t="s">
        <v>45</v>
      </c>
      <c r="L36" s="5" t="n">
        <v>0</v>
      </c>
      <c r="N36" s="5" t="n">
        <v>0</v>
      </c>
      <c r="P36" s="5" t="n">
        <v>0</v>
      </c>
    </row>
    <row r="37" spans="1:17">
      <c r="A37" s="4" t="s">
        <v>46</v>
      </c>
      <c r="L37" s="5" t="n">
        <v>0</v>
      </c>
      <c r="N37" s="5" t="n">
        <v>0</v>
      </c>
      <c r="P37" s="5" t="n">
        <v>0</v>
      </c>
    </row>
    <row r="38" spans="1:17">
      <c r="A38" s="4" t="s">
        <v>47</v>
      </c>
      <c r="L38" s="5" t="n">
        <v>0</v>
      </c>
      <c r="N38" s="5" t="n">
        <v>0</v>
      </c>
      <c r="P38" s="5" t="n">
        <v>0</v>
      </c>
    </row>
    <row r="39" spans="1:17">
      <c r="A39" s="4" t="s">
        <v>1105</v>
      </c>
      <c r="L39" s="5" t="n">
        <v>0</v>
      </c>
      <c r="N39" s="5" t="n">
        <v>0</v>
      </c>
      <c r="P39" s="5" t="n">
        <v>0</v>
      </c>
    </row>
    <row r="40" spans="1:17">
      <c r="A40" s="4" t="s">
        <v>48</v>
      </c>
      <c r="L40" s="5" t="n">
        <v>0</v>
      </c>
      <c r="N40" s="5" t="n">
        <v>0</v>
      </c>
      <c r="P40" s="5" t="n">
        <v>0</v>
      </c>
    </row>
    <row r="41" spans="1:17">
      <c r="A41" s="3" t="s">
        <v>49</v>
      </c>
    </row>
    <row r="42" spans="1:17">
      <c r="A42" s="4" t="s">
        <v>1106</v>
      </c>
      <c r="L42" s="5" t="n">
        <v>383883</v>
      </c>
      <c r="N42" s="5" t="n">
        <v>839779</v>
      </c>
      <c r="P42" s="5" t="n">
        <v>455831</v>
      </c>
    </row>
    <row r="43" spans="1:17">
      <c r="A43" s="4" t="s">
        <v>52</v>
      </c>
      <c r="N43" s="5" t="n">
        <v>0</v>
      </c>
    </row>
    <row r="44" spans="1:17">
      <c r="A44" s="4" t="s">
        <v>53</v>
      </c>
      <c r="L44" s="5" t="n">
        <v>-162455</v>
      </c>
      <c r="N44" s="5" t="n">
        <v>-119451</v>
      </c>
      <c r="P44" s="5" t="n">
        <v>-91569</v>
      </c>
    </row>
    <row r="45" spans="1:17">
      <c r="A45" s="4" t="s">
        <v>54</v>
      </c>
      <c r="L45" s="5" t="n">
        <v>221428</v>
      </c>
      <c r="N45" s="5" t="n">
        <v>720328</v>
      </c>
      <c r="P45" s="5" t="n">
        <v>364262</v>
      </c>
    </row>
    <row r="46" spans="1:17">
      <c r="A46" s="4" t="s">
        <v>55</v>
      </c>
      <c r="L46" s="5" t="n">
        <v>221428</v>
      </c>
      <c r="N46" s="5" t="n">
        <v>720328</v>
      </c>
      <c r="P46" s="5" t="n">
        <v>364262</v>
      </c>
    </row>
    <row r="47" spans="1:17">
      <c r="A47" s="4" t="s">
        <v>56</v>
      </c>
      <c r="L47" s="5" t="n">
        <v>60420</v>
      </c>
      <c r="N47" s="5" t="n">
        <v>44137</v>
      </c>
      <c r="P47" s="5" t="n">
        <v>33835</v>
      </c>
    </row>
    <row r="48" spans="1:17">
      <c r="A48" s="4" t="s">
        <v>57</v>
      </c>
      <c r="L48" s="5" t="n">
        <v>281848</v>
      </c>
      <c r="N48" s="5" t="n">
        <v>764465</v>
      </c>
      <c r="P48" s="5" t="n">
        <v>398097</v>
      </c>
    </row>
    <row r="49" spans="1:17">
      <c r="A49" s="4" t="s">
        <v>1107</v>
      </c>
      <c r="L49" s="5" t="n">
        <v>0</v>
      </c>
      <c r="N49" s="5" t="n">
        <v>0</v>
      </c>
      <c r="P49" s="5" t="n">
        <v>0</v>
      </c>
    </row>
    <row r="50" spans="1:17">
      <c r="A50" s="4" t="s">
        <v>59</v>
      </c>
      <c r="L50" s="5" t="n">
        <v>281848</v>
      </c>
      <c r="N50" s="5" t="n">
        <v>764465</v>
      </c>
      <c r="P50" s="5" t="n">
        <v>398097</v>
      </c>
    </row>
    <row r="51" spans="1:17">
      <c r="A51" s="4" t="s">
        <v>79</v>
      </c>
      <c r="L51" s="5" t="n">
        <v>280297</v>
      </c>
      <c r="N51" s="5" t="n">
        <v>763202</v>
      </c>
      <c r="P51" s="5" t="n">
        <v>398097</v>
      </c>
    </row>
    <row r="52" spans="1:17">
      <c r="A52" s="4" t="s">
        <v>1109</v>
      </c>
    </row>
    <row r="53" spans="1:17">
      <c r="A53" s="3" t="s">
        <v>1104</v>
      </c>
    </row>
    <row r="54" spans="1:17">
      <c r="A54" s="4" t="s">
        <v>37</v>
      </c>
      <c r="L54" s="5" t="n">
        <v>6807279</v>
      </c>
      <c r="N54" s="5" t="n">
        <v>5194549</v>
      </c>
      <c r="P54" s="5" t="n">
        <v>4500723</v>
      </c>
    </row>
    <row r="55" spans="1:17">
      <c r="A55" s="3" t="s">
        <v>38</v>
      </c>
    </row>
    <row r="56" spans="1:17">
      <c r="A56" s="4" t="s">
        <v>39</v>
      </c>
      <c r="L56" s="5" t="n">
        <v>1263828</v>
      </c>
      <c r="N56" s="5" t="n">
        <v>1009785</v>
      </c>
      <c r="P56" s="5" t="n">
        <v>898647</v>
      </c>
    </row>
    <row r="57" spans="1:17">
      <c r="A57" s="4" t="s">
        <v>41</v>
      </c>
      <c r="L57" s="5" t="n">
        <v>3071762</v>
      </c>
      <c r="N57" s="5" t="n">
        <v>2347919</v>
      </c>
      <c r="P57" s="5" t="n">
        <v>1913719</v>
      </c>
    </row>
    <row r="58" spans="1:17">
      <c r="A58" s="4" t="s">
        <v>42</v>
      </c>
      <c r="L58" s="5" t="n">
        <v>903444</v>
      </c>
      <c r="N58" s="5" t="n">
        <v>584560</v>
      </c>
      <c r="P58" s="5" t="n">
        <v>472762</v>
      </c>
    </row>
    <row r="59" spans="1:17">
      <c r="A59" s="4" t="s">
        <v>43</v>
      </c>
      <c r="L59" s="5" t="n">
        <v>429015</v>
      </c>
      <c r="N59" s="5" t="n">
        <v>373162</v>
      </c>
      <c r="P59" s="5" t="n">
        <v>243793</v>
      </c>
    </row>
    <row r="60" spans="1:17">
      <c r="A60" s="4" t="s">
        <v>44</v>
      </c>
      <c r="L60" s="5" t="n">
        <v>248634</v>
      </c>
      <c r="N60" s="5" t="n">
        <v>58524</v>
      </c>
      <c r="P60" s="5" t="n">
        <v>1848</v>
      </c>
    </row>
    <row r="61" spans="1:17">
      <c r="A61" s="4" t="s">
        <v>45</v>
      </c>
      <c r="L61" s="5" t="n">
        <v>0</v>
      </c>
      <c r="N61" s="5" t="n">
        <v>0</v>
      </c>
      <c r="P61" s="5" t="n">
        <v>0</v>
      </c>
    </row>
    <row r="62" spans="1:17">
      <c r="A62" s="4" t="s">
        <v>46</v>
      </c>
      <c r="L62" s="5" t="n">
        <v>26498</v>
      </c>
      <c r="N62" s="5" t="n">
        <v>-104587</v>
      </c>
      <c r="P62" s="5" t="n">
        <v>41539</v>
      </c>
    </row>
    <row r="63" spans="1:17">
      <c r="A63" s="4" t="s">
        <v>47</v>
      </c>
      <c r="L63" s="5" t="n">
        <v>30322</v>
      </c>
      <c r="N63" s="5" t="n">
        <v>76422</v>
      </c>
      <c r="P63" s="5" t="n">
        <v>5020</v>
      </c>
    </row>
    <row r="64" spans="1:17">
      <c r="A64" s="4" t="s">
        <v>1105</v>
      </c>
      <c r="L64" s="5" t="n">
        <v>656273</v>
      </c>
      <c r="N64" s="5" t="n">
        <v>742010</v>
      </c>
      <c r="P64" s="5" t="n">
        <v>666675</v>
      </c>
    </row>
    <row r="65" spans="1:17">
      <c r="A65" s="4" t="s">
        <v>48</v>
      </c>
      <c r="L65" s="5" t="n">
        <v>177503</v>
      </c>
      <c r="N65" s="5" t="n">
        <v>106754</v>
      </c>
      <c r="P65" s="5" t="n">
        <v>256720</v>
      </c>
    </row>
    <row r="66" spans="1:17">
      <c r="A66" s="3" t="s">
        <v>49</v>
      </c>
    </row>
    <row r="67" spans="1:17">
      <c r="A67" s="4" t="s">
        <v>1106</v>
      </c>
      <c r="L67" s="5" t="n">
        <v>286016</v>
      </c>
      <c r="N67" s="5" t="n">
        <v>870108</v>
      </c>
      <c r="P67" s="5" t="n">
        <v>282769</v>
      </c>
    </row>
    <row r="68" spans="1:17">
      <c r="A68" s="4" t="s">
        <v>52</v>
      </c>
      <c r="N68" s="5" t="n">
        <v>0</v>
      </c>
    </row>
    <row r="69" spans="1:17">
      <c r="A69" s="4" t="s">
        <v>53</v>
      </c>
      <c r="L69" s="5" t="n">
        <v>-21206</v>
      </c>
      <c r="N69" s="5" t="n">
        <v>64576</v>
      </c>
      <c r="P69" s="5" t="n">
        <v>34223</v>
      </c>
    </row>
    <row r="70" spans="1:17">
      <c r="A70" s="4" t="s">
        <v>54</v>
      </c>
      <c r="L70" s="5" t="n">
        <v>264810</v>
      </c>
      <c r="N70" s="5" t="n">
        <v>934684</v>
      </c>
      <c r="P70" s="5" t="n">
        <v>316992</v>
      </c>
    </row>
    <row r="71" spans="1:17">
      <c r="A71" s="4" t="s">
        <v>55</v>
      </c>
      <c r="L71" s="5" t="n">
        <v>442313</v>
      </c>
      <c r="N71" s="5" t="n">
        <v>1041438</v>
      </c>
      <c r="P71" s="5" t="n">
        <v>573712</v>
      </c>
    </row>
    <row r="72" spans="1:17">
      <c r="A72" s="4" t="s">
        <v>56</v>
      </c>
      <c r="L72" s="5" t="n">
        <v>-50168</v>
      </c>
      <c r="N72" s="5" t="n">
        <v>-194251</v>
      </c>
      <c r="P72" s="5" t="n">
        <v>-110929</v>
      </c>
    </row>
    <row r="73" spans="1:17">
      <c r="A73" s="4" t="s">
        <v>57</v>
      </c>
      <c r="L73" s="5" t="n">
        <v>392145</v>
      </c>
      <c r="N73" s="5" t="n">
        <v>847187</v>
      </c>
      <c r="P73" s="5" t="n">
        <v>462783</v>
      </c>
    </row>
    <row r="74" spans="1:17">
      <c r="A74" s="4" t="s">
        <v>1107</v>
      </c>
      <c r="L74" s="5" t="n">
        <v>0</v>
      </c>
      <c r="N74" s="5" t="n">
        <v>0</v>
      </c>
      <c r="P74" s="5" t="n">
        <v>0</v>
      </c>
    </row>
    <row r="75" spans="1:17">
      <c r="A75" s="4" t="s">
        <v>59</v>
      </c>
      <c r="L75" s="5" t="n">
        <v>392145</v>
      </c>
      <c r="N75" s="5" t="n">
        <v>847187</v>
      </c>
      <c r="P75" s="5" t="n">
        <v>462783</v>
      </c>
    </row>
    <row r="76" spans="1:17">
      <c r="A76" s="4" t="s">
        <v>79</v>
      </c>
      <c r="L76" s="5" t="n">
        <v>373649</v>
      </c>
      <c r="N76" s="5" t="n">
        <v>822898</v>
      </c>
      <c r="P76" s="5" t="n">
        <v>463075</v>
      </c>
    </row>
    <row r="77" spans="1:17">
      <c r="A77" s="4" t="s">
        <v>1110</v>
      </c>
    </row>
    <row r="78" spans="1:17">
      <c r="A78" s="3" t="s">
        <v>1104</v>
      </c>
    </row>
    <row r="79" spans="1:17">
      <c r="A79" s="4" t="s">
        <v>37</v>
      </c>
      <c r="L79" s="5" t="n">
        <v>2267516</v>
      </c>
      <c r="N79" s="5" t="n">
        <v>1682677</v>
      </c>
      <c r="P79" s="5" t="n">
        <v>1389979</v>
      </c>
    </row>
    <row r="80" spans="1:17">
      <c r="A80" s="3" t="s">
        <v>38</v>
      </c>
    </row>
    <row r="81" spans="1:17">
      <c r="A81" s="4" t="s">
        <v>39</v>
      </c>
      <c r="L81" s="5" t="n">
        <v>346200</v>
      </c>
      <c r="N81" s="5" t="n">
        <v>308463</v>
      </c>
      <c r="P81" s="5" t="n">
        <v>274788</v>
      </c>
    </row>
    <row r="82" spans="1:17">
      <c r="A82" s="4" t="s">
        <v>41</v>
      </c>
      <c r="L82" s="5" t="n">
        <v>1583993</v>
      </c>
      <c r="N82" s="5" t="n">
        <v>1230059</v>
      </c>
      <c r="P82" s="5" t="n">
        <v>1027798</v>
      </c>
    </row>
    <row r="83" spans="1:17">
      <c r="A83" s="4" t="s">
        <v>42</v>
      </c>
      <c r="L83" s="5" t="n">
        <v>331230</v>
      </c>
      <c r="N83" s="5" t="n">
        <v>245495</v>
      </c>
      <c r="P83" s="5" t="n">
        <v>213159</v>
      </c>
    </row>
    <row r="84" spans="1:17">
      <c r="A84" s="4" t="s">
        <v>43</v>
      </c>
      <c r="L84" s="5" t="n">
        <v>249185</v>
      </c>
      <c r="N84" s="5" t="n">
        <v>200268</v>
      </c>
      <c r="P84" s="5" t="n">
        <v>181228</v>
      </c>
    </row>
    <row r="85" spans="1:17">
      <c r="A85" s="4" t="s">
        <v>44</v>
      </c>
      <c r="L85" s="5" t="n">
        <v>68507</v>
      </c>
      <c r="N85" s="5" t="n">
        <v>97934</v>
      </c>
      <c r="P85" s="5" t="n">
        <v>74925</v>
      </c>
    </row>
    <row r="86" spans="1:17">
      <c r="A86" s="4" t="s">
        <v>45</v>
      </c>
      <c r="L86" s="5" t="n">
        <v>34890</v>
      </c>
      <c r="N86" s="5" t="n">
        <v>7207</v>
      </c>
      <c r="P86" s="5" t="n">
        <v>2842</v>
      </c>
    </row>
    <row r="87" spans="1:17">
      <c r="A87" s="4" t="s">
        <v>46</v>
      </c>
      <c r="L87" s="5" t="n">
        <v>0</v>
      </c>
      <c r="N87" s="5" t="n">
        <v>0</v>
      </c>
      <c r="P87" s="5" t="n">
        <v>0</v>
      </c>
    </row>
    <row r="88" spans="1:17">
      <c r="A88" s="4" t="s">
        <v>47</v>
      </c>
      <c r="L88" s="5" t="n">
        <v>25585</v>
      </c>
      <c r="N88" s="5" t="n">
        <v>28449</v>
      </c>
      <c r="P88" s="5" t="n">
        <v>20610</v>
      </c>
    </row>
    <row r="89" spans="1:17">
      <c r="A89" s="4" t="s">
        <v>1105</v>
      </c>
      <c r="L89" s="5" t="n">
        <v>-656273</v>
      </c>
      <c r="N89" s="5" t="n">
        <v>-742010</v>
      </c>
      <c r="P89" s="5" t="n">
        <v>-666415</v>
      </c>
    </row>
    <row r="90" spans="1:17">
      <c r="A90" s="4" t="s">
        <v>48</v>
      </c>
      <c r="L90" s="5" t="n">
        <v>284199</v>
      </c>
      <c r="N90" s="5" t="n">
        <v>306812</v>
      </c>
      <c r="P90" s="5" t="n">
        <v>261044</v>
      </c>
    </row>
    <row r="91" spans="1:17">
      <c r="A91" s="3" t="s">
        <v>49</v>
      </c>
    </row>
    <row r="92" spans="1:17">
      <c r="A92" s="4" t="s">
        <v>1106</v>
      </c>
      <c r="L92" s="5" t="n">
        <v>0</v>
      </c>
      <c r="N92" s="5" t="n">
        <v>0</v>
      </c>
      <c r="P92" s="5" t="n">
        <v>0</v>
      </c>
    </row>
    <row r="93" spans="1:17">
      <c r="A93" s="4" t="s">
        <v>52</v>
      </c>
      <c r="N93" s="5" t="n">
        <v>508810</v>
      </c>
    </row>
    <row r="94" spans="1:17">
      <c r="A94" s="4" t="s">
        <v>53</v>
      </c>
      <c r="L94" s="5" t="n">
        <v>-1441</v>
      </c>
      <c r="N94" s="5" t="n">
        <v>58461</v>
      </c>
      <c r="P94" s="5" t="n">
        <v>4223</v>
      </c>
    </row>
    <row r="95" spans="1:17">
      <c r="A95" s="4" t="s">
        <v>54</v>
      </c>
      <c r="L95" s="5" t="n">
        <v>-1441</v>
      </c>
      <c r="N95" s="5" t="n">
        <v>567271</v>
      </c>
      <c r="P95" s="5" t="n">
        <v>4223</v>
      </c>
    </row>
    <row r="96" spans="1:17">
      <c r="A96" s="4" t="s">
        <v>55</v>
      </c>
      <c r="L96" s="5" t="n">
        <v>282758</v>
      </c>
      <c r="N96" s="5" t="n">
        <v>874083</v>
      </c>
      <c r="P96" s="5" t="n">
        <v>265267</v>
      </c>
    </row>
    <row r="97" spans="1:17">
      <c r="A97" s="4" t="s">
        <v>56</v>
      </c>
      <c r="L97" s="5" t="n">
        <v>-25567</v>
      </c>
      <c r="N97" s="5" t="n">
        <v>-53100</v>
      </c>
      <c r="P97" s="5" t="n">
        <v>-14597</v>
      </c>
    </row>
    <row r="98" spans="1:17">
      <c r="A98" s="4" t="s">
        <v>57</v>
      </c>
      <c r="L98" s="5" t="n">
        <v>257191</v>
      </c>
      <c r="N98" s="5" t="n">
        <v>820983</v>
      </c>
      <c r="P98" s="5" t="n">
        <v>250670</v>
      </c>
    </row>
    <row r="99" spans="1:17">
      <c r="A99" s="4" t="s">
        <v>1107</v>
      </c>
      <c r="L99" s="5" t="n">
        <v>20563</v>
      </c>
      <c r="N99" s="5" t="n">
        <v>41717</v>
      </c>
      <c r="P99" s="5" t="n">
        <v>25147</v>
      </c>
    </row>
    <row r="100" spans="1:17">
      <c r="A100" s="4" t="s">
        <v>59</v>
      </c>
      <c r="L100" s="5" t="n">
        <v>277754</v>
      </c>
      <c r="N100" s="5" t="n">
        <v>862700</v>
      </c>
      <c r="P100" s="5" t="n">
        <v>275817</v>
      </c>
    </row>
    <row r="101" spans="1:17">
      <c r="A101" s="4" t="s">
        <v>79</v>
      </c>
      <c r="L101" s="5" t="n">
        <v>238299</v>
      </c>
      <c r="N101" s="5" t="n">
        <v>742132</v>
      </c>
      <c r="P101" s="5" t="n">
        <v>118554</v>
      </c>
    </row>
    <row r="102" spans="1:17">
      <c r="A102" s="4" t="s">
        <v>1111</v>
      </c>
    </row>
    <row r="103" spans="1:17">
      <c r="A103" s="3" t="s">
        <v>1104</v>
      </c>
    </row>
    <row r="104" spans="1:17">
      <c r="A104" s="4" t="s">
        <v>37</v>
      </c>
      <c r="L104" s="5" t="n">
        <v>-301231</v>
      </c>
      <c r="N104" s="5" t="n">
        <v>-204909</v>
      </c>
      <c r="P104" s="5" t="n">
        <v>-127217</v>
      </c>
    </row>
    <row r="105" spans="1:17">
      <c r="A105" s="3" t="s">
        <v>38</v>
      </c>
    </row>
    <row r="106" spans="1:17">
      <c r="A106" s="4" t="s">
        <v>39</v>
      </c>
      <c r="L106" s="5" t="n">
        <v>-13330</v>
      </c>
      <c r="N106" s="5" t="n">
        <v>-8689</v>
      </c>
      <c r="P106" s="5" t="n">
        <v>5646</v>
      </c>
    </row>
    <row r="107" spans="1:17">
      <c r="A107" s="4" t="s">
        <v>41</v>
      </c>
      <c r="L107" s="5" t="n">
        <v>-288338</v>
      </c>
      <c r="N107" s="5" t="n">
        <v>-196892</v>
      </c>
      <c r="P107" s="5" t="n">
        <v>-133188</v>
      </c>
    </row>
    <row r="108" spans="1:17">
      <c r="A108" s="4" t="s">
        <v>42</v>
      </c>
      <c r="L108" s="5" t="n">
        <v>345</v>
      </c>
      <c r="N108" s="5" t="n">
        <v>189</v>
      </c>
      <c r="P108" s="5" t="n">
        <v>233</v>
      </c>
    </row>
    <row r="109" spans="1:17">
      <c r="A109" s="4" t="s">
        <v>43</v>
      </c>
      <c r="L109" s="5" t="n">
        <v>92</v>
      </c>
      <c r="N109" s="5" t="n">
        <v>483</v>
      </c>
      <c r="P109" s="5" t="n">
        <v>352</v>
      </c>
    </row>
    <row r="110" spans="1:17">
      <c r="A110" s="4" t="s">
        <v>44</v>
      </c>
      <c r="L110" s="5" t="n">
        <v>0</v>
      </c>
      <c r="N110" s="5" t="n">
        <v>0</v>
      </c>
      <c r="P110" s="5" t="n">
        <v>0</v>
      </c>
    </row>
    <row r="111" spans="1:17">
      <c r="A111" s="4" t="s">
        <v>45</v>
      </c>
      <c r="L111" s="5" t="n">
        <v>0</v>
      </c>
      <c r="N111" s="5" t="n">
        <v>0</v>
      </c>
    </row>
    <row r="112" spans="1:17">
      <c r="A112" s="4" t="s">
        <v>46</v>
      </c>
      <c r="L112" s="5" t="n">
        <v>0</v>
      </c>
      <c r="N112" s="5" t="n">
        <v>0</v>
      </c>
      <c r="P112" s="5" t="n">
        <v>0</v>
      </c>
    </row>
    <row r="113" spans="1:17">
      <c r="A113" s="4" t="s">
        <v>47</v>
      </c>
      <c r="L113" s="5" t="n">
        <v>0</v>
      </c>
      <c r="N113" s="5" t="n">
        <v>0</v>
      </c>
      <c r="P113" s="5" t="n">
        <v>0</v>
      </c>
    </row>
    <row r="114" spans="1:17">
      <c r="A114" s="4" t="s">
        <v>1105</v>
      </c>
      <c r="L114" s="5" t="n">
        <v>0</v>
      </c>
      <c r="N114" s="5" t="n">
        <v>0</v>
      </c>
      <c r="P114" s="5" t="n">
        <v>-260</v>
      </c>
    </row>
    <row r="115" spans="1:17">
      <c r="A115" s="4" t="s">
        <v>48</v>
      </c>
      <c r="L115" s="5" t="n">
        <v>0</v>
      </c>
      <c r="N115" s="5" t="n">
        <v>0</v>
      </c>
      <c r="P115" s="5" t="n">
        <v>0</v>
      </c>
    </row>
    <row r="116" spans="1:17">
      <c r="A116" s="3" t="s">
        <v>49</v>
      </c>
    </row>
    <row r="117" spans="1:17">
      <c r="A117" s="4" t="s">
        <v>1106</v>
      </c>
      <c r="L117" s="5" t="n">
        <v>-669899</v>
      </c>
      <c r="N117" s="5" t="n">
        <v>-1709887</v>
      </c>
      <c r="P117" s="5" t="n">
        <v>-738600</v>
      </c>
    </row>
    <row r="118" spans="1:17">
      <c r="A118" s="4" t="s">
        <v>52</v>
      </c>
      <c r="N118" s="5" t="n">
        <v>0</v>
      </c>
    </row>
    <row r="119" spans="1:17">
      <c r="A119" s="4" t="s">
        <v>53</v>
      </c>
      <c r="L119" s="5" t="n">
        <v>0</v>
      </c>
      <c r="N119" s="5" t="n">
        <v>0</v>
      </c>
      <c r="P119" s="5" t="n">
        <v>0</v>
      </c>
    </row>
    <row r="120" spans="1:17">
      <c r="A120" s="4" t="s">
        <v>54</v>
      </c>
      <c r="L120" s="5" t="n">
        <v>-669899</v>
      </c>
      <c r="N120" s="5" t="n">
        <v>-1709887</v>
      </c>
      <c r="P120" s="5" t="n">
        <v>-738600</v>
      </c>
    </row>
    <row r="121" spans="1:17">
      <c r="A121" s="4" t="s">
        <v>55</v>
      </c>
      <c r="L121" s="5" t="n">
        <v>-669899</v>
      </c>
      <c r="N121" s="5" t="n">
        <v>-1709887</v>
      </c>
      <c r="P121" s="5" t="n">
        <v>-738600</v>
      </c>
    </row>
    <row r="122" spans="1:17">
      <c r="A122" s="4" t="s">
        <v>56</v>
      </c>
      <c r="L122" s="5" t="n">
        <v>0</v>
      </c>
      <c r="N122" s="5" t="n">
        <v>0</v>
      </c>
      <c r="P122" s="5" t="n">
        <v>0</v>
      </c>
    </row>
    <row r="123" spans="1:17">
      <c r="A123" s="4" t="s">
        <v>57</v>
      </c>
      <c r="L123" s="5" t="n">
        <v>-669899</v>
      </c>
      <c r="N123" s="5" t="n">
        <v>-1709887</v>
      </c>
      <c r="P123" s="5" t="n">
        <v>-738600</v>
      </c>
    </row>
    <row r="124" spans="1:17">
      <c r="A124" s="4" t="s">
        <v>1107</v>
      </c>
      <c r="L124" s="5" t="n">
        <v>0</v>
      </c>
      <c r="N124" s="5" t="n">
        <v>0</v>
      </c>
      <c r="P124" s="5" t="n">
        <v>0</v>
      </c>
    </row>
    <row r="125" spans="1:17">
      <c r="A125" s="4" t="s">
        <v>59</v>
      </c>
      <c r="L125" s="5" t="n">
        <v>-669899</v>
      </c>
      <c r="N125" s="5" t="n">
        <v>-1709887</v>
      </c>
      <c r="P125" s="5" t="n">
        <v>-738600</v>
      </c>
    </row>
    <row r="126" spans="1:17">
      <c r="A126" s="4" t="s">
        <v>79</v>
      </c>
      <c r="L126" s="6" t="n">
        <v>-611948</v>
      </c>
      <c r="N126" s="6" t="n">
        <v>-1709887</v>
      </c>
      <c r="P126" s="6" t="n">
        <v>-738600</v>
      </c>
    </row>
    <row r="127" spans="1:17"/>
    <row r="128" spans="1:17">
      <c r="A128" s="4" t="s">
        <v>40</v>
      </c>
      <c r="B128" s="4" t="s">
        <v>67</v>
      </c>
    </row>
  </sheetData>
  <mergeCells count="8">
    <mergeCell ref="A1:B2"/>
    <mergeCell ref="C1:K1"/>
    <mergeCell ref="L1:Q1"/>
    <mergeCell ref="L2:M2"/>
    <mergeCell ref="N2:O2"/>
    <mergeCell ref="P2:Q2"/>
    <mergeCell ref="A127:P127"/>
    <mergeCell ref="B128:P1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2</v>
      </c>
      <c r="C1" s="2" t="s">
        <v>34</v>
      </c>
      <c r="D1" s="2" t="s">
        <v>35</v>
      </c>
      <c r="E1" s="2" t="s">
        <v>824</v>
      </c>
    </row>
    <row r="2" spans="1:5">
      <c r="A2" s="3" t="s">
        <v>1113</v>
      </c>
    </row>
    <row r="3" spans="1:5">
      <c r="A3" s="4" t="s">
        <v>88</v>
      </c>
      <c r="B3" s="6" t="n">
        <v>3450251</v>
      </c>
      <c r="C3" s="6" t="n">
        <v>2976261</v>
      </c>
    </row>
    <row r="4" spans="1:5">
      <c r="A4" s="4" t="s">
        <v>1114</v>
      </c>
      <c r="B4" s="5" t="n">
        <v>0</v>
      </c>
      <c r="C4" s="5" t="n">
        <v>0</v>
      </c>
    </row>
    <row r="5" spans="1:5">
      <c r="A5" s="4" t="s">
        <v>92</v>
      </c>
      <c r="B5" s="5" t="n">
        <v>2446652</v>
      </c>
      <c r="C5" s="5" t="n">
        <v>2793954</v>
      </c>
    </row>
    <row r="6" spans="1:5">
      <c r="A6" s="4" t="s">
        <v>93</v>
      </c>
      <c r="B6" s="5" t="n">
        <v>7942023</v>
      </c>
      <c r="C6" s="5" t="n">
        <v>7992941</v>
      </c>
      <c r="D6" s="6" t="n">
        <v>3955901</v>
      </c>
    </row>
    <row r="7" spans="1:5">
      <c r="A7" s="4" t="s">
        <v>1115</v>
      </c>
      <c r="B7" s="5" t="n">
        <v>1938620</v>
      </c>
      <c r="C7" s="5" t="n">
        <v>1722519</v>
      </c>
    </row>
    <row r="8" spans="1:5">
      <c r="A8" s="4" t="s">
        <v>94</v>
      </c>
      <c r="B8" s="5" t="n">
        <v>15777546</v>
      </c>
      <c r="C8" s="5" t="n">
        <v>15485675</v>
      </c>
    </row>
    <row r="9" spans="1:5">
      <c r="A9" s="3" t="s">
        <v>1116</v>
      </c>
    </row>
    <row r="10" spans="1:5">
      <c r="A10" s="4" t="s">
        <v>102</v>
      </c>
      <c r="B10" s="5" t="n">
        <v>6127198</v>
      </c>
      <c r="C10" s="5" t="n">
        <v>5926017</v>
      </c>
    </row>
    <row r="11" spans="1:5">
      <c r="A11" s="4" t="s">
        <v>103</v>
      </c>
      <c r="B11" s="5" t="n">
        <v>3159336</v>
      </c>
      <c r="C11" s="5" t="n">
        <v>3183140</v>
      </c>
    </row>
    <row r="12" spans="1:5">
      <c r="A12" s="4" t="s">
        <v>1117</v>
      </c>
      <c r="B12" s="5" t="n">
        <v>797909</v>
      </c>
      <c r="C12" s="5" t="n">
        <v>788273</v>
      </c>
    </row>
    <row r="13" spans="1:5">
      <c r="A13" s="4" t="s">
        <v>107</v>
      </c>
      <c r="B13" s="5" t="n">
        <v>0</v>
      </c>
      <c r="C13" s="5" t="n">
        <v>658478</v>
      </c>
      <c r="D13" s="5" t="n">
        <v>560073</v>
      </c>
      <c r="E13" s="6" t="n">
        <v>364871</v>
      </c>
    </row>
    <row r="14" spans="1:5">
      <c r="A14" s="4" t="s">
        <v>1118</v>
      </c>
      <c r="B14" s="5" t="n">
        <v>5693103</v>
      </c>
      <c r="C14" s="5" t="n">
        <v>4929767</v>
      </c>
      <c r="D14" s="6" t="n">
        <v>1893729</v>
      </c>
      <c r="E14" s="6" t="n">
        <v>2258985</v>
      </c>
    </row>
    <row r="15" spans="1:5">
      <c r="A15" s="4" t="s">
        <v>116</v>
      </c>
      <c r="B15" s="5" t="n">
        <v>15777546</v>
      </c>
      <c r="C15" s="5" t="n">
        <v>15485675</v>
      </c>
    </row>
    <row r="16" spans="1:5">
      <c r="A16" s="4" t="s">
        <v>1108</v>
      </c>
    </row>
    <row r="17" spans="1:5">
      <c r="A17" s="3" t="s">
        <v>1113</v>
      </c>
    </row>
    <row r="18" spans="1:5">
      <c r="A18" s="4" t="s">
        <v>88</v>
      </c>
      <c r="B18" s="5" t="n">
        <v>293759</v>
      </c>
      <c r="C18" s="5" t="n">
        <v>230840</v>
      </c>
    </row>
    <row r="19" spans="1:5">
      <c r="A19" s="4" t="s">
        <v>1114</v>
      </c>
      <c r="B19" s="5" t="n">
        <v>9536273</v>
      </c>
      <c r="C19" s="5" t="n">
        <v>8420890</v>
      </c>
    </row>
    <row r="20" spans="1:5">
      <c r="A20" s="4" t="s">
        <v>92</v>
      </c>
      <c r="B20" s="5" t="n">
        <v>0</v>
      </c>
      <c r="C20" s="5" t="n">
        <v>0</v>
      </c>
    </row>
    <row r="21" spans="1:5">
      <c r="A21" s="4" t="s">
        <v>93</v>
      </c>
      <c r="B21" s="5" t="n">
        <v>0</v>
      </c>
      <c r="C21" s="5" t="n">
        <v>0</v>
      </c>
    </row>
    <row r="22" spans="1:5">
      <c r="A22" s="4" t="s">
        <v>1115</v>
      </c>
      <c r="B22" s="5" t="n">
        <v>4107</v>
      </c>
      <c r="C22" s="5" t="n">
        <v>33</v>
      </c>
    </row>
    <row r="23" spans="1:5">
      <c r="A23" s="4" t="s">
        <v>94</v>
      </c>
      <c r="B23" s="5" t="n">
        <v>9834139</v>
      </c>
      <c r="C23" s="5" t="n">
        <v>8651763</v>
      </c>
    </row>
    <row r="24" spans="1:5">
      <c r="A24" s="3" t="s">
        <v>1116</v>
      </c>
    </row>
    <row r="25" spans="1:5">
      <c r="A25" s="4" t="s">
        <v>102</v>
      </c>
      <c r="B25" s="5" t="n">
        <v>981700</v>
      </c>
      <c r="C25" s="5" t="n">
        <v>538856</v>
      </c>
    </row>
    <row r="26" spans="1:5">
      <c r="A26" s="4" t="s">
        <v>103</v>
      </c>
      <c r="B26" s="5" t="n">
        <v>3159336</v>
      </c>
      <c r="C26" s="5" t="n">
        <v>3183140</v>
      </c>
    </row>
    <row r="27" spans="1:5">
      <c r="A27" s="4" t="s">
        <v>1117</v>
      </c>
      <c r="B27" s="5" t="n">
        <v>0</v>
      </c>
      <c r="C27" s="5" t="n">
        <v>0</v>
      </c>
    </row>
    <row r="28" spans="1:5">
      <c r="A28" s="4" t="s">
        <v>107</v>
      </c>
      <c r="C28" s="5" t="n">
        <v>0</v>
      </c>
    </row>
    <row r="29" spans="1:5">
      <c r="A29" s="4" t="s">
        <v>1118</v>
      </c>
      <c r="B29" s="5" t="n">
        <v>5693103</v>
      </c>
      <c r="C29" s="5" t="n">
        <v>4929767</v>
      </c>
    </row>
    <row r="30" spans="1:5">
      <c r="A30" s="4" t="s">
        <v>116</v>
      </c>
      <c r="B30" s="5" t="n">
        <v>9834139</v>
      </c>
      <c r="C30" s="5" t="n">
        <v>8651763</v>
      </c>
    </row>
    <row r="31" spans="1:5">
      <c r="A31" s="4" t="s">
        <v>1109</v>
      </c>
    </row>
    <row r="32" spans="1:5">
      <c r="A32" s="3" t="s">
        <v>1113</v>
      </c>
    </row>
    <row r="33" spans="1:5">
      <c r="A33" s="4" t="s">
        <v>88</v>
      </c>
      <c r="B33" s="5" t="n">
        <v>2535711</v>
      </c>
      <c r="C33" s="5" t="n">
        <v>2261450</v>
      </c>
    </row>
    <row r="34" spans="1:5">
      <c r="A34" s="4" t="s">
        <v>1114</v>
      </c>
      <c r="B34" s="5" t="n">
        <v>3410687</v>
      </c>
      <c r="C34" s="5" t="n">
        <v>3106719</v>
      </c>
    </row>
    <row r="35" spans="1:5">
      <c r="A35" s="4" t="s">
        <v>92</v>
      </c>
      <c r="B35" s="5" t="n">
        <v>1921519</v>
      </c>
      <c r="C35" s="5" t="n">
        <v>1974968</v>
      </c>
    </row>
    <row r="36" spans="1:5">
      <c r="A36" s="4" t="s">
        <v>93</v>
      </c>
      <c r="B36" s="5" t="n">
        <v>6392479</v>
      </c>
      <c r="C36" s="5" t="n">
        <v>5859457</v>
      </c>
    </row>
    <row r="37" spans="1:5">
      <c r="A37" s="4" t="s">
        <v>1115</v>
      </c>
      <c r="B37" s="5" t="n">
        <v>1608218</v>
      </c>
      <c r="C37" s="5" t="n">
        <v>1381837</v>
      </c>
    </row>
    <row r="38" spans="1:5">
      <c r="A38" s="4" t="s">
        <v>94</v>
      </c>
      <c r="B38" s="5" t="n">
        <v>15868614</v>
      </c>
      <c r="C38" s="5" t="n">
        <v>14584431</v>
      </c>
    </row>
    <row r="39" spans="1:5">
      <c r="A39" s="3" t="s">
        <v>1116</v>
      </c>
    </row>
    <row r="40" spans="1:5">
      <c r="A40" s="4" t="s">
        <v>102</v>
      </c>
      <c r="B40" s="5" t="n">
        <v>5733755</v>
      </c>
      <c r="C40" s="5" t="n">
        <v>5511639</v>
      </c>
    </row>
    <row r="41" spans="1:5">
      <c r="A41" s="4" t="s">
        <v>103</v>
      </c>
      <c r="B41" s="5" t="n">
        <v>0</v>
      </c>
      <c r="C41" s="5" t="n">
        <v>0</v>
      </c>
    </row>
    <row r="42" spans="1:5">
      <c r="A42" s="4" t="s">
        <v>1117</v>
      </c>
      <c r="B42" s="5" t="n">
        <v>629634</v>
      </c>
      <c r="C42" s="5" t="n">
        <v>620685</v>
      </c>
    </row>
    <row r="43" spans="1:5">
      <c r="A43" s="4" t="s">
        <v>107</v>
      </c>
      <c r="C43" s="5" t="n">
        <v>0</v>
      </c>
    </row>
    <row r="44" spans="1:5">
      <c r="A44" s="4" t="s">
        <v>1118</v>
      </c>
      <c r="B44" s="5" t="n">
        <v>9505225</v>
      </c>
      <c r="C44" s="5" t="n">
        <v>8452107</v>
      </c>
    </row>
    <row r="45" spans="1:5">
      <c r="A45" s="4" t="s">
        <v>116</v>
      </c>
      <c r="B45" s="5" t="n">
        <v>15868614</v>
      </c>
      <c r="C45" s="5" t="n">
        <v>14584431</v>
      </c>
    </row>
    <row r="46" spans="1:5">
      <c r="A46" s="4" t="s">
        <v>1110</v>
      </c>
    </row>
    <row r="47" spans="1:5">
      <c r="A47" s="3" t="s">
        <v>1113</v>
      </c>
    </row>
    <row r="48" spans="1:5">
      <c r="A48" s="4" t="s">
        <v>88</v>
      </c>
      <c r="B48" s="5" t="n">
        <v>1829191</v>
      </c>
      <c r="C48" s="5" t="n">
        <v>1201064</v>
      </c>
    </row>
    <row r="49" spans="1:5">
      <c r="A49" s="4" t="s">
        <v>1114</v>
      </c>
      <c r="B49" s="5" t="n">
        <v>0</v>
      </c>
      <c r="C49" s="5" t="n">
        <v>0</v>
      </c>
    </row>
    <row r="50" spans="1:5">
      <c r="A50" s="4" t="s">
        <v>92</v>
      </c>
      <c r="B50" s="5" t="n">
        <v>525133</v>
      </c>
      <c r="C50" s="5" t="n">
        <v>818986</v>
      </c>
    </row>
    <row r="51" spans="1:5">
      <c r="A51" s="4" t="s">
        <v>93</v>
      </c>
      <c r="B51" s="5" t="n">
        <v>1549544</v>
      </c>
      <c r="C51" s="5" t="n">
        <v>2133484</v>
      </c>
    </row>
    <row r="52" spans="1:5">
      <c r="A52" s="4" t="s">
        <v>1115</v>
      </c>
      <c r="B52" s="5" t="n">
        <v>331818</v>
      </c>
      <c r="C52" s="5" t="n">
        <v>354482</v>
      </c>
    </row>
    <row r="53" spans="1:5">
      <c r="A53" s="4" t="s">
        <v>94</v>
      </c>
      <c r="B53" s="5" t="n">
        <v>4235686</v>
      </c>
      <c r="C53" s="5" t="n">
        <v>4508016</v>
      </c>
    </row>
    <row r="54" spans="1:5">
      <c r="A54" s="3" t="s">
        <v>1116</v>
      </c>
    </row>
    <row r="55" spans="1:5">
      <c r="A55" s="4" t="s">
        <v>102</v>
      </c>
      <c r="B55" s="5" t="n">
        <v>620153</v>
      </c>
      <c r="C55" s="5" t="n">
        <v>592615</v>
      </c>
    </row>
    <row r="56" spans="1:5">
      <c r="A56" s="4" t="s">
        <v>103</v>
      </c>
      <c r="B56" s="5" t="n">
        <v>0</v>
      </c>
      <c r="C56" s="5" t="n">
        <v>0</v>
      </c>
    </row>
    <row r="57" spans="1:5">
      <c r="A57" s="4" t="s">
        <v>1117</v>
      </c>
      <c r="B57" s="5" t="n">
        <v>173798</v>
      </c>
      <c r="C57" s="5" t="n">
        <v>181421</v>
      </c>
    </row>
    <row r="58" spans="1:5">
      <c r="A58" s="4" t="s">
        <v>107</v>
      </c>
      <c r="C58" s="5" t="n">
        <v>658478</v>
      </c>
    </row>
    <row r="59" spans="1:5">
      <c r="A59" s="4" t="s">
        <v>1118</v>
      </c>
      <c r="B59" s="5" t="n">
        <v>3441735</v>
      </c>
      <c r="C59" s="5" t="n">
        <v>3075502</v>
      </c>
    </row>
    <row r="60" spans="1:5">
      <c r="A60" s="4" t="s">
        <v>116</v>
      </c>
      <c r="B60" s="5" t="n">
        <v>4235686</v>
      </c>
      <c r="C60" s="5" t="n">
        <v>4508016</v>
      </c>
    </row>
    <row r="61" spans="1:5">
      <c r="A61" s="4" t="s">
        <v>1111</v>
      </c>
    </row>
    <row r="62" spans="1:5">
      <c r="A62" s="3" t="s">
        <v>1113</v>
      </c>
    </row>
    <row r="63" spans="1:5">
      <c r="A63" s="4" t="s">
        <v>88</v>
      </c>
      <c r="B63" s="5" t="n">
        <v>-1208410</v>
      </c>
      <c r="C63" s="5" t="n">
        <v>-717093</v>
      </c>
    </row>
    <row r="64" spans="1:5">
      <c r="A64" s="4" t="s">
        <v>1114</v>
      </c>
      <c r="B64" s="5" t="n">
        <v>-12946960</v>
      </c>
      <c r="C64" s="5" t="n">
        <v>-11527609</v>
      </c>
    </row>
    <row r="65" spans="1:5">
      <c r="A65" s="4" t="s">
        <v>92</v>
      </c>
      <c r="B65" s="5" t="n">
        <v>0</v>
      </c>
      <c r="C65" s="5" t="n">
        <v>0</v>
      </c>
    </row>
    <row r="66" spans="1:5">
      <c r="A66" s="4" t="s">
        <v>93</v>
      </c>
      <c r="B66" s="5" t="n">
        <v>0</v>
      </c>
      <c r="C66" s="5" t="n">
        <v>0</v>
      </c>
    </row>
    <row r="67" spans="1:5">
      <c r="A67" s="4" t="s">
        <v>1115</v>
      </c>
      <c r="B67" s="5" t="n">
        <v>-5523</v>
      </c>
      <c r="C67" s="5" t="n">
        <v>-13833</v>
      </c>
    </row>
    <row r="68" spans="1:5">
      <c r="A68" s="4" t="s">
        <v>94</v>
      </c>
      <c r="B68" s="5" t="n">
        <v>-14160893</v>
      </c>
      <c r="C68" s="5" t="n">
        <v>-12258535</v>
      </c>
    </row>
    <row r="69" spans="1:5">
      <c r="A69" s="3" t="s">
        <v>1116</v>
      </c>
    </row>
    <row r="70" spans="1:5">
      <c r="A70" s="4" t="s">
        <v>102</v>
      </c>
      <c r="B70" s="5" t="n">
        <v>-1208410</v>
      </c>
      <c r="C70" s="5" t="n">
        <v>-717093</v>
      </c>
    </row>
    <row r="71" spans="1:5">
      <c r="A71" s="4" t="s">
        <v>103</v>
      </c>
      <c r="B71" s="5" t="n">
        <v>0</v>
      </c>
      <c r="C71" s="5" t="n">
        <v>0</v>
      </c>
    </row>
    <row r="72" spans="1:5">
      <c r="A72" s="4" t="s">
        <v>1117</v>
      </c>
      <c r="B72" s="5" t="n">
        <v>-5523</v>
      </c>
      <c r="C72" s="5" t="n">
        <v>-13833</v>
      </c>
    </row>
    <row r="73" spans="1:5">
      <c r="A73" s="4" t="s">
        <v>107</v>
      </c>
      <c r="C73" s="5" t="n">
        <v>0</v>
      </c>
    </row>
    <row r="74" spans="1:5">
      <c r="A74" s="4" t="s">
        <v>1118</v>
      </c>
      <c r="B74" s="5" t="n">
        <v>-12946960</v>
      </c>
      <c r="C74" s="5" t="n">
        <v>-11527609</v>
      </c>
    </row>
    <row r="75" spans="1:5">
      <c r="A75" s="4" t="s">
        <v>116</v>
      </c>
      <c r="B75" s="6" t="n">
        <v>-14160893</v>
      </c>
      <c r="C75" s="6" t="n">
        <v>-122585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9</v>
      </c>
      <c r="B1" s="2" t="s">
        <v>1</v>
      </c>
    </row>
    <row r="2" spans="1:4">
      <c r="B2" s="2" t="s">
        <v>2</v>
      </c>
      <c r="C2" s="2" t="s">
        <v>34</v>
      </c>
      <c r="D2" s="2" t="s">
        <v>35</v>
      </c>
    </row>
    <row r="3" spans="1:4">
      <c r="A3" s="3" t="s">
        <v>167</v>
      </c>
    </row>
    <row r="4" spans="1:4">
      <c r="A4" s="4" t="s">
        <v>179</v>
      </c>
      <c r="B4" s="6" t="n">
        <v>1564334000</v>
      </c>
      <c r="C4" s="6" t="n">
        <v>1368045000</v>
      </c>
      <c r="D4" s="6" t="n">
        <v>1366959000</v>
      </c>
    </row>
    <row r="5" spans="1:4">
      <c r="A5" s="3" t="s">
        <v>180</v>
      </c>
    </row>
    <row r="6" spans="1:4">
      <c r="A6" s="4" t="s">
        <v>181</v>
      </c>
      <c r="B6" s="5" t="n">
        <v>-749348000</v>
      </c>
      <c r="C6" s="5" t="n">
        <v>-787041000</v>
      </c>
      <c r="D6" s="5" t="n">
        <v>-328387000</v>
      </c>
    </row>
    <row r="7" spans="1:4">
      <c r="A7" s="4" t="s">
        <v>182</v>
      </c>
      <c r="B7" s="5" t="n">
        <v>-45352000</v>
      </c>
      <c r="C7" s="5" t="n">
        <v>-521329000</v>
      </c>
      <c r="D7" s="5" t="n">
        <v>-1194210000</v>
      </c>
    </row>
    <row r="8" spans="1:4">
      <c r="A8" s="4" t="s">
        <v>183</v>
      </c>
      <c r="B8" s="5" t="n">
        <v>60935000</v>
      </c>
      <c r="C8" s="5" t="n">
        <v>410923000</v>
      </c>
      <c r="D8" s="5" t="n">
        <v>1162557000</v>
      </c>
    </row>
    <row r="9" spans="1:4">
      <c r="A9" s="4" t="s">
        <v>184</v>
      </c>
      <c r="B9" s="5" t="n">
        <v>-777000</v>
      </c>
      <c r="C9" s="5" t="n">
        <v>-2063649000</v>
      </c>
      <c r="D9" s="5" t="n">
        <v>-560668000</v>
      </c>
    </row>
    <row r="10" spans="1:4">
      <c r="A10" s="4" t="s">
        <v>1120</v>
      </c>
      <c r="B10" s="5" t="n">
        <v>0</v>
      </c>
      <c r="C10" s="5" t="n">
        <v>0</v>
      </c>
    </row>
    <row r="11" spans="1:4">
      <c r="A11" s="4" t="s">
        <v>185</v>
      </c>
      <c r="B11" s="5" t="n">
        <v>67088000</v>
      </c>
      <c r="C11" s="5" t="n">
        <v>523882000</v>
      </c>
      <c r="D11" s="5" t="n">
        <v>0</v>
      </c>
    </row>
    <row r="12" spans="1:4">
      <c r="A12" s="4" t="s">
        <v>53</v>
      </c>
      <c r="B12" s="5" t="n">
        <v>-50867000</v>
      </c>
      <c r="C12" s="5" t="n">
        <v>65954000</v>
      </c>
      <c r="D12" s="5" t="n">
        <v>-3549000</v>
      </c>
    </row>
    <row r="13" spans="1:4">
      <c r="A13" s="4" t="s">
        <v>187</v>
      </c>
      <c r="B13" s="5" t="n">
        <v>-718321000</v>
      </c>
      <c r="C13" s="5" t="n">
        <v>-2371260000</v>
      </c>
      <c r="D13" s="5" t="n">
        <v>-924257000</v>
      </c>
    </row>
    <row r="14" spans="1:4">
      <c r="A14" s="3" t="s">
        <v>188</v>
      </c>
    </row>
    <row r="15" spans="1:4">
      <c r="A15" s="4" t="s">
        <v>190</v>
      </c>
      <c r="B15" s="5" t="n">
        <v>-2093000</v>
      </c>
      <c r="C15" s="5" t="n">
        <v>1441860000</v>
      </c>
      <c r="D15" s="5" t="n">
        <v>492894000</v>
      </c>
    </row>
    <row r="16" spans="1:4">
      <c r="A16" s="4" t="s">
        <v>189</v>
      </c>
      <c r="B16" s="5" t="n">
        <v>-401424000</v>
      </c>
      <c r="C16" s="5" t="n">
        <v>0</v>
      </c>
      <c r="D16" s="5" t="n">
        <v>0</v>
      </c>
    </row>
    <row r="17" spans="1:4">
      <c r="A17" s="4" t="s">
        <v>191</v>
      </c>
      <c r="B17" s="5" t="n">
        <v>-455746000</v>
      </c>
      <c r="C17" s="5" t="n">
        <v>-60546000</v>
      </c>
      <c r="D17" s="5" t="n">
        <v>-537861000</v>
      </c>
    </row>
    <row r="18" spans="1:4">
      <c r="A18" s="4" t="s">
        <v>143</v>
      </c>
      <c r="B18" s="5" t="n">
        <v>0</v>
      </c>
      <c r="C18" s="5" t="n">
        <v>22575000</v>
      </c>
      <c r="D18" s="5" t="n">
        <v>20404000</v>
      </c>
    </row>
    <row r="19" spans="1:4">
      <c r="A19" s="4" t="s">
        <v>192</v>
      </c>
      <c r="B19" s="5" t="n">
        <v>-150159000</v>
      </c>
      <c r="C19" s="5" t="n">
        <v>-108527000</v>
      </c>
      <c r="D19" s="5" t="n">
        <v>-84697000</v>
      </c>
    </row>
    <row r="20" spans="1:4">
      <c r="A20" s="4" t="s">
        <v>193</v>
      </c>
      <c r="B20" s="5" t="n">
        <v>141043000</v>
      </c>
      <c r="C20" s="5" t="n">
        <v>97716000</v>
      </c>
      <c r="D20" s="5" t="n">
        <v>108121000</v>
      </c>
    </row>
    <row r="21" spans="1:4">
      <c r="A21" s="4" t="s">
        <v>196</v>
      </c>
      <c r="B21" s="5" t="n">
        <v>-1282000</v>
      </c>
      <c r="C21" s="5" t="n">
        <v>-85033000</v>
      </c>
      <c r="D21" s="5" t="n">
        <v>0</v>
      </c>
    </row>
    <row r="22" spans="1:4">
      <c r="A22" s="4" t="s">
        <v>194</v>
      </c>
      <c r="B22" s="5" t="n">
        <v>208016000</v>
      </c>
      <c r="C22" s="5" t="n">
        <v>-8518000</v>
      </c>
      <c r="D22" s="5" t="n">
        <v>-3272000</v>
      </c>
    </row>
    <row r="23" spans="1:4">
      <c r="A23" s="4" t="s">
        <v>1120</v>
      </c>
      <c r="B23" s="5" t="n">
        <v>0</v>
      </c>
      <c r="C23" s="5" t="n">
        <v>0</v>
      </c>
      <c r="D23" s="5" t="n">
        <v>0</v>
      </c>
    </row>
    <row r="24" spans="1:4">
      <c r="A24" s="4" t="s">
        <v>53</v>
      </c>
      <c r="B24" s="5" t="n">
        <v>-28974000</v>
      </c>
      <c r="C24" s="5" t="n">
        <v>104672000</v>
      </c>
      <c r="D24" s="5" t="n">
        <v>52560000</v>
      </c>
    </row>
    <row r="25" spans="1:4">
      <c r="A25" s="4" t="s">
        <v>197</v>
      </c>
      <c r="B25" s="5" t="n">
        <v>-690619000</v>
      </c>
      <c r="C25" s="5" t="n">
        <v>1404199000</v>
      </c>
      <c r="D25" s="5" t="n">
        <v>48149000</v>
      </c>
    </row>
    <row r="26" spans="1:4">
      <c r="A26" s="4" t="s">
        <v>198</v>
      </c>
      <c r="B26" s="5" t="n">
        <v>-34882000</v>
      </c>
      <c r="C26" s="5" t="n">
        <v>-127385000</v>
      </c>
      <c r="D26" s="5" t="n">
        <v>-109184000</v>
      </c>
    </row>
    <row r="27" spans="1:4">
      <c r="A27" s="4" t="s">
        <v>199</v>
      </c>
      <c r="B27" s="5" t="n">
        <v>120512000</v>
      </c>
      <c r="C27" s="5" t="n">
        <v>273599000</v>
      </c>
      <c r="D27" s="5" t="n">
        <v>381667000</v>
      </c>
    </row>
    <row r="28" spans="1:4">
      <c r="A28" s="4" t="s">
        <v>200</v>
      </c>
      <c r="B28" s="5" t="n">
        <v>1676299000</v>
      </c>
      <c r="C28" s="5" t="n">
        <v>1402700000</v>
      </c>
      <c r="D28" s="5" t="n">
        <v>1021033000</v>
      </c>
    </row>
    <row r="29" spans="1:4">
      <c r="A29" s="4" t="s">
        <v>201</v>
      </c>
      <c r="B29" s="5" t="n">
        <v>1796811000</v>
      </c>
      <c r="C29" s="5" t="n">
        <v>1676299000</v>
      </c>
      <c r="D29" s="5" t="n">
        <v>1402700000</v>
      </c>
    </row>
    <row r="30" spans="1:4">
      <c r="A30" s="4" t="s">
        <v>1108</v>
      </c>
    </row>
    <row r="31" spans="1:4">
      <c r="A31" s="3" t="s">
        <v>167</v>
      </c>
    </row>
    <row r="32" spans="1:4">
      <c r="A32" s="4" t="s">
        <v>179</v>
      </c>
      <c r="B32" s="5" t="n">
        <v>0</v>
      </c>
      <c r="C32" s="5" t="n">
        <v>0</v>
      </c>
      <c r="D32" s="5" t="n">
        <v>0</v>
      </c>
    </row>
    <row r="33" spans="1:4">
      <c r="A33" s="3" t="s">
        <v>180</v>
      </c>
    </row>
    <row r="34" spans="1:4">
      <c r="A34" s="4" t="s">
        <v>181</v>
      </c>
      <c r="B34" s="5" t="n">
        <v>0</v>
      </c>
      <c r="C34" s="5" t="n">
        <v>0</v>
      </c>
      <c r="D34" s="5" t="n">
        <v>0</v>
      </c>
    </row>
    <row r="35" spans="1:4">
      <c r="A35" s="4" t="s">
        <v>182</v>
      </c>
      <c r="B35" s="5" t="n">
        <v>0</v>
      </c>
      <c r="C35" s="5" t="n">
        <v>0</v>
      </c>
      <c r="D35" s="5" t="n">
        <v>0</v>
      </c>
    </row>
    <row r="36" spans="1:4">
      <c r="A36" s="4" t="s">
        <v>183</v>
      </c>
      <c r="B36" s="5" t="n">
        <v>0</v>
      </c>
      <c r="C36" s="5" t="n">
        <v>0</v>
      </c>
      <c r="D36" s="5" t="n">
        <v>0</v>
      </c>
    </row>
    <row r="37" spans="1:4">
      <c r="A37" s="4" t="s">
        <v>184</v>
      </c>
      <c r="B37" s="5" t="n">
        <v>0</v>
      </c>
      <c r="C37" s="5" t="n">
        <v>-126779000</v>
      </c>
      <c r="D37" s="5" t="n">
        <v>0</v>
      </c>
    </row>
    <row r="38" spans="1:4">
      <c r="A38" s="4" t="s">
        <v>1120</v>
      </c>
      <c r="B38" s="5" t="n">
        <v>0</v>
      </c>
      <c r="C38" s="5" t="n">
        <v>126779000</v>
      </c>
    </row>
    <row r="39" spans="1:4">
      <c r="A39" s="4" t="s">
        <v>185</v>
      </c>
      <c r="B39" s="5" t="n">
        <v>0</v>
      </c>
      <c r="C39" s="5" t="n">
        <v>0</v>
      </c>
    </row>
    <row r="40" spans="1:4">
      <c r="A40" s="4" t="s">
        <v>53</v>
      </c>
      <c r="B40" s="5" t="n">
        <v>0</v>
      </c>
      <c r="C40" s="5" t="n">
        <v>0</v>
      </c>
      <c r="D40" s="5" t="n">
        <v>0</v>
      </c>
    </row>
    <row r="41" spans="1:4">
      <c r="A41" s="4" t="s">
        <v>187</v>
      </c>
      <c r="B41" s="5" t="n">
        <v>0</v>
      </c>
      <c r="C41" s="5" t="n">
        <v>0</v>
      </c>
      <c r="D41" s="5" t="n">
        <v>0</v>
      </c>
    </row>
    <row r="42" spans="1:4">
      <c r="A42" s="3" t="s">
        <v>188</v>
      </c>
    </row>
    <row r="43" spans="1:4">
      <c r="A43" s="4" t="s">
        <v>190</v>
      </c>
      <c r="B43" s="5" t="n">
        <v>-2093000</v>
      </c>
      <c r="C43" s="5" t="n">
        <v>1441860000</v>
      </c>
      <c r="D43" s="5" t="n">
        <v>492894000</v>
      </c>
    </row>
    <row r="44" spans="1:4">
      <c r="A44" s="4" t="s">
        <v>189</v>
      </c>
      <c r="B44" s="5" t="n">
        <v>0</v>
      </c>
    </row>
    <row r="45" spans="1:4">
      <c r="A45" s="4" t="s">
        <v>191</v>
      </c>
      <c r="B45" s="5" t="n">
        <v>-455746000</v>
      </c>
      <c r="C45" s="5" t="n">
        <v>-60546000</v>
      </c>
      <c r="D45" s="5" t="n">
        <v>-537861000</v>
      </c>
    </row>
    <row r="46" spans="1:4">
      <c r="A46" s="4" t="s">
        <v>143</v>
      </c>
      <c r="C46" s="5" t="n">
        <v>22575000</v>
      </c>
      <c r="D46" s="5" t="n">
        <v>20404000</v>
      </c>
    </row>
    <row r="47" spans="1:4">
      <c r="A47" s="4" t="s">
        <v>192</v>
      </c>
      <c r="B47" s="5" t="n">
        <v>-150159000</v>
      </c>
      <c r="C47" s="5" t="n">
        <v>-108527000</v>
      </c>
      <c r="D47" s="5" t="n">
        <v>-84697000</v>
      </c>
    </row>
    <row r="48" spans="1:4">
      <c r="A48" s="4" t="s">
        <v>193</v>
      </c>
      <c r="B48" s="5" t="n">
        <v>141043000</v>
      </c>
      <c r="C48" s="5" t="n">
        <v>96526000</v>
      </c>
      <c r="D48" s="5" t="n">
        <v>104598000</v>
      </c>
    </row>
    <row r="49" spans="1:4">
      <c r="A49" s="4" t="s">
        <v>196</v>
      </c>
      <c r="B49" s="5" t="n">
        <v>-1282000</v>
      </c>
      <c r="C49" s="5" t="n">
        <v>-85033000</v>
      </c>
    </row>
    <row r="50" spans="1:4">
      <c r="A50" s="4" t="s">
        <v>194</v>
      </c>
      <c r="B50" s="5" t="n">
        <v>0</v>
      </c>
      <c r="C50" s="5" t="n">
        <v>0</v>
      </c>
      <c r="D50" s="5" t="n">
        <v>0</v>
      </c>
    </row>
    <row r="51" spans="1:4">
      <c r="A51" s="4" t="s">
        <v>1120</v>
      </c>
      <c r="B51" s="5" t="n">
        <v>468511000</v>
      </c>
      <c r="C51" s="5" t="n">
        <v>-1396210000</v>
      </c>
      <c r="D51" s="5" t="n">
        <v>-53494000</v>
      </c>
    </row>
    <row r="52" spans="1:4">
      <c r="A52" s="4" t="s">
        <v>53</v>
      </c>
      <c r="B52" s="5" t="n">
        <v>-274000</v>
      </c>
      <c r="C52" s="5" t="n">
        <v>89355000</v>
      </c>
      <c r="D52" s="5" t="n">
        <v>58156000</v>
      </c>
    </row>
    <row r="53" spans="1:4">
      <c r="A53" s="4" t="s">
        <v>197</v>
      </c>
      <c r="B53" s="5" t="n">
        <v>0</v>
      </c>
      <c r="C53" s="5" t="n">
        <v>0</v>
      </c>
      <c r="D53" s="5" t="n">
        <v>0</v>
      </c>
    </row>
    <row r="54" spans="1:4">
      <c r="A54" s="4" t="s">
        <v>198</v>
      </c>
      <c r="B54" s="5" t="n">
        <v>0</v>
      </c>
      <c r="C54" s="5" t="n">
        <v>0</v>
      </c>
      <c r="D54" s="5" t="n">
        <v>0</v>
      </c>
    </row>
    <row r="55" spans="1:4">
      <c r="A55" s="4" t="s">
        <v>199</v>
      </c>
      <c r="B55" s="5" t="n">
        <v>0</v>
      </c>
      <c r="C55" s="5" t="n">
        <v>0</v>
      </c>
      <c r="D55" s="5" t="n">
        <v>0</v>
      </c>
    </row>
    <row r="56" spans="1:4">
      <c r="A56" s="4" t="s">
        <v>200</v>
      </c>
      <c r="B56" s="5" t="n">
        <v>0</v>
      </c>
      <c r="C56" s="5" t="n">
        <v>0</v>
      </c>
      <c r="D56" s="5" t="n">
        <v>0</v>
      </c>
    </row>
    <row r="57" spans="1:4">
      <c r="A57" s="4" t="s">
        <v>201</v>
      </c>
      <c r="B57" s="5" t="n">
        <v>0</v>
      </c>
      <c r="C57" s="5" t="n">
        <v>0</v>
      </c>
      <c r="D57" s="5" t="n">
        <v>0</v>
      </c>
    </row>
    <row r="58" spans="1:4">
      <c r="A58" s="4" t="s">
        <v>1109</v>
      </c>
    </row>
    <row r="59" spans="1:4">
      <c r="A59" s="3" t="s">
        <v>167</v>
      </c>
    </row>
    <row r="60" spans="1:4">
      <c r="A60" s="4" t="s">
        <v>179</v>
      </c>
      <c r="B60" s="5" t="n">
        <v>940191000</v>
      </c>
      <c r="C60" s="5" t="n">
        <v>624327000</v>
      </c>
      <c r="D60" s="5" t="n">
        <v>1027571000</v>
      </c>
    </row>
    <row r="61" spans="1:4">
      <c r="A61" s="3" t="s">
        <v>180</v>
      </c>
    </row>
    <row r="62" spans="1:4">
      <c r="A62" s="4" t="s">
        <v>181</v>
      </c>
      <c r="B62" s="5" t="n">
        <v>-635534000</v>
      </c>
      <c r="C62" s="5" t="n">
        <v>-709679000</v>
      </c>
      <c r="D62" s="5" t="n">
        <v>-281696000</v>
      </c>
    </row>
    <row r="63" spans="1:4">
      <c r="A63" s="4" t="s">
        <v>182</v>
      </c>
      <c r="B63" s="5" t="n">
        <v>0</v>
      </c>
      <c r="C63" s="5" t="n">
        <v>-473538000</v>
      </c>
      <c r="D63" s="5" t="n">
        <v>-913205000</v>
      </c>
    </row>
    <row r="64" spans="1:4">
      <c r="A64" s="4" t="s">
        <v>183</v>
      </c>
      <c r="B64" s="5" t="n">
        <v>37830000</v>
      </c>
      <c r="C64" s="5" t="n">
        <v>327191000</v>
      </c>
      <c r="D64" s="5" t="n">
        <v>861744000</v>
      </c>
    </row>
    <row r="65" spans="1:4">
      <c r="A65" s="4" t="s">
        <v>184</v>
      </c>
      <c r="B65" s="5" t="n">
        <v>0</v>
      </c>
      <c r="C65" s="5" t="n">
        <v>-1873079000</v>
      </c>
      <c r="D65" s="5" t="n">
        <v>0</v>
      </c>
    </row>
    <row r="66" spans="1:4">
      <c r="A66" s="4" t="s">
        <v>1120</v>
      </c>
      <c r="B66" s="5" t="n">
        <v>-172731000</v>
      </c>
      <c r="C66" s="5" t="n">
        <v>-303846000</v>
      </c>
    </row>
    <row r="67" spans="1:4">
      <c r="A67" s="4" t="s">
        <v>185</v>
      </c>
      <c r="B67" s="5" t="n">
        <v>0</v>
      </c>
      <c r="C67" s="5" t="n">
        <v>0</v>
      </c>
    </row>
    <row r="68" spans="1:4">
      <c r="A68" s="4" t="s">
        <v>53</v>
      </c>
      <c r="B68" s="5" t="n">
        <v>-50029000</v>
      </c>
      <c r="C68" s="5" t="n">
        <v>54226000</v>
      </c>
      <c r="D68" s="5" t="n">
        <v>-2805000</v>
      </c>
    </row>
    <row r="69" spans="1:4">
      <c r="A69" s="4" t="s">
        <v>187</v>
      </c>
      <c r="B69" s="5" t="n">
        <v>-820464000</v>
      </c>
      <c r="C69" s="5" t="n">
        <v>-2978725000</v>
      </c>
      <c r="D69" s="5" t="n">
        <v>-335962000</v>
      </c>
    </row>
    <row r="70" spans="1:4">
      <c r="A70" s="3" t="s">
        <v>188</v>
      </c>
    </row>
    <row r="71" spans="1:4">
      <c r="A71" s="4" t="s">
        <v>190</v>
      </c>
      <c r="B71" s="5" t="n">
        <v>0</v>
      </c>
      <c r="C71" s="5" t="n">
        <v>0</v>
      </c>
      <c r="D71" s="5" t="n">
        <v>0</v>
      </c>
    </row>
    <row r="72" spans="1:4">
      <c r="A72" s="4" t="s">
        <v>189</v>
      </c>
      <c r="B72" s="5" t="n">
        <v>-401424000</v>
      </c>
    </row>
    <row r="73" spans="1:4">
      <c r="A73" s="4" t="s">
        <v>191</v>
      </c>
      <c r="B73" s="5" t="n">
        <v>0</v>
      </c>
      <c r="C73" s="5" t="n">
        <v>0</v>
      </c>
      <c r="D73" s="5" t="n">
        <v>0</v>
      </c>
    </row>
    <row r="74" spans="1:4">
      <c r="A74" s="4" t="s">
        <v>143</v>
      </c>
      <c r="C74" s="5" t="n">
        <v>0</v>
      </c>
      <c r="D74" s="5" t="n">
        <v>0</v>
      </c>
    </row>
    <row r="75" spans="1:4">
      <c r="A75" s="4" t="s">
        <v>192</v>
      </c>
      <c r="B75" s="5" t="n">
        <v>0</v>
      </c>
      <c r="C75" s="5" t="n">
        <v>0</v>
      </c>
      <c r="D75" s="5" t="n">
        <v>0</v>
      </c>
    </row>
    <row r="76" spans="1:4">
      <c r="A76" s="4" t="s">
        <v>193</v>
      </c>
      <c r="B76" s="5" t="n">
        <v>0</v>
      </c>
      <c r="C76" s="5" t="n">
        <v>0</v>
      </c>
      <c r="D76" s="5" t="n">
        <v>0</v>
      </c>
    </row>
    <row r="77" spans="1:4">
      <c r="A77" s="4" t="s">
        <v>196</v>
      </c>
      <c r="B77" s="5" t="n">
        <v>0</v>
      </c>
      <c r="C77" s="5" t="n">
        <v>0</v>
      </c>
    </row>
    <row r="78" spans="1:4">
      <c r="A78" s="4" t="s">
        <v>194</v>
      </c>
      <c r="B78" s="5" t="n">
        <v>0</v>
      </c>
      <c r="C78" s="5" t="n">
        <v>0</v>
      </c>
      <c r="D78" s="5" t="n">
        <v>0</v>
      </c>
    </row>
    <row r="79" spans="1:4">
      <c r="A79" s="4" t="s">
        <v>1120</v>
      </c>
      <c r="B79" s="5" t="n">
        <v>-118179000</v>
      </c>
      <c r="C79" s="5" t="n">
        <v>2350385000</v>
      </c>
      <c r="D79" s="5" t="n">
        <v>-287394000</v>
      </c>
    </row>
    <row r="80" spans="1:4">
      <c r="A80" s="4" t="s">
        <v>53</v>
      </c>
      <c r="B80" s="5" t="n">
        <v>-1484000</v>
      </c>
      <c r="C80" s="5" t="n">
        <v>-11998000</v>
      </c>
      <c r="D80" s="5" t="n">
        <v>-2124000</v>
      </c>
    </row>
    <row r="81" spans="1:4">
      <c r="A81" s="4" t="s">
        <v>197</v>
      </c>
      <c r="B81" s="5" t="n">
        <v>-521087000</v>
      </c>
      <c r="C81" s="5" t="n">
        <v>2338387000</v>
      </c>
      <c r="D81" s="5" t="n">
        <v>-289518000</v>
      </c>
    </row>
    <row r="82" spans="1:4">
      <c r="A82" s="4" t="s">
        <v>198</v>
      </c>
      <c r="B82" s="5" t="n">
        <v>-14865000</v>
      </c>
      <c r="C82" s="5" t="n">
        <v>-86269000</v>
      </c>
      <c r="D82" s="5" t="n">
        <v>-64798000</v>
      </c>
    </row>
    <row r="83" spans="1:4">
      <c r="A83" s="4" t="s">
        <v>199</v>
      </c>
      <c r="B83" s="5" t="n">
        <v>-416225000</v>
      </c>
      <c r="C83" s="5" t="n">
        <v>-102280000</v>
      </c>
      <c r="D83" s="5" t="n">
        <v>337293000</v>
      </c>
    </row>
    <row r="84" spans="1:4">
      <c r="A84" s="4" t="s">
        <v>200</v>
      </c>
      <c r="B84" s="5" t="n">
        <v>841696000</v>
      </c>
      <c r="C84" s="5" t="n">
        <v>943976000</v>
      </c>
      <c r="D84" s="5" t="n">
        <v>606683000</v>
      </c>
    </row>
    <row r="85" spans="1:4">
      <c r="A85" s="4" t="s">
        <v>201</v>
      </c>
      <c r="B85" s="5" t="n">
        <v>425471000</v>
      </c>
      <c r="C85" s="5" t="n">
        <v>841696000</v>
      </c>
      <c r="D85" s="5" t="n">
        <v>943976000</v>
      </c>
    </row>
    <row r="86" spans="1:4">
      <c r="A86" s="4" t="s">
        <v>1110</v>
      </c>
    </row>
    <row r="87" spans="1:4">
      <c r="A87" s="3" t="s">
        <v>167</v>
      </c>
    </row>
    <row r="88" spans="1:4">
      <c r="A88" s="4" t="s">
        <v>179</v>
      </c>
      <c r="B88" s="5" t="n">
        <v>624143000</v>
      </c>
      <c r="C88" s="5" t="n">
        <v>743718000</v>
      </c>
      <c r="D88" s="5" t="n">
        <v>339388000</v>
      </c>
    </row>
    <row r="89" spans="1:4">
      <c r="A89" s="3" t="s">
        <v>180</v>
      </c>
    </row>
    <row r="90" spans="1:4">
      <c r="A90" s="4" t="s">
        <v>181</v>
      </c>
      <c r="B90" s="5" t="n">
        <v>-113814000</v>
      </c>
      <c r="C90" s="5" t="n">
        <v>-77362000</v>
      </c>
      <c r="D90" s="5" t="n">
        <v>-46691000</v>
      </c>
    </row>
    <row r="91" spans="1:4">
      <c r="A91" s="4" t="s">
        <v>182</v>
      </c>
      <c r="B91" s="5" t="n">
        <v>-45352000</v>
      </c>
      <c r="C91" s="5" t="n">
        <v>-47791000</v>
      </c>
      <c r="D91" s="5" t="n">
        <v>-281005000</v>
      </c>
    </row>
    <row r="92" spans="1:4">
      <c r="A92" s="4" t="s">
        <v>183</v>
      </c>
      <c r="B92" s="5" t="n">
        <v>23105000</v>
      </c>
      <c r="C92" s="5" t="n">
        <v>83732000</v>
      </c>
      <c r="D92" s="5" t="n">
        <v>300813000</v>
      </c>
    </row>
    <row r="93" spans="1:4">
      <c r="A93" s="4" t="s">
        <v>184</v>
      </c>
      <c r="B93" s="5" t="n">
        <v>-777000</v>
      </c>
      <c r="C93" s="5" t="n">
        <v>-63791000</v>
      </c>
      <c r="D93" s="5" t="n">
        <v>-560668000</v>
      </c>
    </row>
    <row r="94" spans="1:4">
      <c r="A94" s="4" t="s">
        <v>1120</v>
      </c>
      <c r="B94" s="5" t="n">
        <v>172731000</v>
      </c>
      <c r="C94" s="5" t="n">
        <v>177067000</v>
      </c>
    </row>
    <row r="95" spans="1:4">
      <c r="A95" s="4" t="s">
        <v>185</v>
      </c>
      <c r="B95" s="5" t="n">
        <v>67088000</v>
      </c>
      <c r="C95" s="5" t="n">
        <v>523882000</v>
      </c>
    </row>
    <row r="96" spans="1:4">
      <c r="A96" s="4" t="s">
        <v>53</v>
      </c>
      <c r="B96" s="5" t="n">
        <v>-838000</v>
      </c>
      <c r="C96" s="5" t="n">
        <v>11728000</v>
      </c>
      <c r="D96" s="5" t="n">
        <v>-744000</v>
      </c>
    </row>
    <row r="97" spans="1:4">
      <c r="A97" s="4" t="s">
        <v>187</v>
      </c>
      <c r="B97" s="5" t="n">
        <v>102143000</v>
      </c>
      <c r="C97" s="5" t="n">
        <v>607465000</v>
      </c>
      <c r="D97" s="5" t="n">
        <v>-588295000</v>
      </c>
    </row>
    <row r="98" spans="1:4">
      <c r="A98" s="3" t="s">
        <v>188</v>
      </c>
    </row>
    <row r="99" spans="1:4">
      <c r="A99" s="4" t="s">
        <v>190</v>
      </c>
      <c r="B99" s="5" t="n">
        <v>0</v>
      </c>
      <c r="C99" s="5" t="n">
        <v>0</v>
      </c>
      <c r="D99" s="5" t="n">
        <v>0</v>
      </c>
    </row>
    <row r="100" spans="1:4">
      <c r="A100" s="4" t="s">
        <v>189</v>
      </c>
      <c r="B100" s="5" t="n">
        <v>0</v>
      </c>
    </row>
    <row r="101" spans="1:4">
      <c r="A101" s="4" t="s">
        <v>191</v>
      </c>
      <c r="B101" s="5" t="n">
        <v>0</v>
      </c>
      <c r="C101" s="5" t="n">
        <v>0</v>
      </c>
      <c r="D101" s="5" t="n">
        <v>0</v>
      </c>
    </row>
    <row r="102" spans="1:4">
      <c r="A102" s="4" t="s">
        <v>143</v>
      </c>
      <c r="C102" s="5" t="n">
        <v>0</v>
      </c>
      <c r="D102" s="5" t="n">
        <v>0</v>
      </c>
    </row>
    <row r="103" spans="1:4">
      <c r="A103" s="4" t="s">
        <v>192</v>
      </c>
      <c r="B103" s="5" t="n">
        <v>0</v>
      </c>
      <c r="C103" s="5" t="n">
        <v>0</v>
      </c>
      <c r="D103" s="5" t="n">
        <v>0</v>
      </c>
    </row>
    <row r="104" spans="1:4">
      <c r="A104" s="4" t="s">
        <v>193</v>
      </c>
      <c r="B104" s="5" t="n">
        <v>0</v>
      </c>
      <c r="C104" s="5" t="n">
        <v>1190000</v>
      </c>
      <c r="D104" s="5" t="n">
        <v>3523000</v>
      </c>
    </row>
    <row r="105" spans="1:4">
      <c r="A105" s="4" t="s">
        <v>196</v>
      </c>
      <c r="B105" s="5" t="n">
        <v>0</v>
      </c>
      <c r="C105" s="5" t="n">
        <v>0</v>
      </c>
    </row>
    <row r="106" spans="1:4">
      <c r="A106" s="4" t="s">
        <v>194</v>
      </c>
      <c r="B106" s="5" t="n">
        <v>208016000</v>
      </c>
      <c r="C106" s="5" t="n">
        <v>-8518000</v>
      </c>
      <c r="D106" s="5" t="n">
        <v>-3272000</v>
      </c>
    </row>
    <row r="107" spans="1:4">
      <c r="A107" s="4" t="s">
        <v>1120</v>
      </c>
      <c r="B107" s="5" t="n">
        <v>-350332000</v>
      </c>
      <c r="C107" s="5" t="n">
        <v>-954175000</v>
      </c>
      <c r="D107" s="5" t="n">
        <v>340888000</v>
      </c>
    </row>
    <row r="108" spans="1:4">
      <c r="A108" s="4" t="s">
        <v>53</v>
      </c>
      <c r="B108" s="5" t="n">
        <v>-27216000</v>
      </c>
      <c r="C108" s="5" t="n">
        <v>27315000</v>
      </c>
      <c r="D108" s="5" t="n">
        <v>-3472000</v>
      </c>
    </row>
    <row r="109" spans="1:4">
      <c r="A109" s="4" t="s">
        <v>197</v>
      </c>
      <c r="B109" s="5" t="n">
        <v>-169532000</v>
      </c>
      <c r="C109" s="5" t="n">
        <v>-934188000</v>
      </c>
      <c r="D109" s="5" t="n">
        <v>337667000</v>
      </c>
    </row>
    <row r="110" spans="1:4">
      <c r="A110" s="4" t="s">
        <v>198</v>
      </c>
      <c r="B110" s="5" t="n">
        <v>-20017000</v>
      </c>
      <c r="C110" s="5" t="n">
        <v>-41116000</v>
      </c>
      <c r="D110" s="5" t="n">
        <v>-44386000</v>
      </c>
    </row>
    <row r="111" spans="1:4">
      <c r="A111" s="4" t="s">
        <v>199</v>
      </c>
      <c r="B111" s="5" t="n">
        <v>536737000</v>
      </c>
      <c r="C111" s="5" t="n">
        <v>375879000</v>
      </c>
      <c r="D111" s="5" t="n">
        <v>44374000</v>
      </c>
    </row>
    <row r="112" spans="1:4">
      <c r="A112" s="4" t="s">
        <v>200</v>
      </c>
      <c r="B112" s="5" t="n">
        <v>834603000</v>
      </c>
      <c r="C112" s="5" t="n">
        <v>458724000</v>
      </c>
      <c r="D112" s="5" t="n">
        <v>414350000</v>
      </c>
    </row>
    <row r="113" spans="1:4">
      <c r="A113" s="4" t="s">
        <v>201</v>
      </c>
      <c r="B113" s="6" t="n">
        <v>1371340000</v>
      </c>
      <c r="C113" s="6" t="n">
        <v>834603000</v>
      </c>
      <c r="D113" s="6" t="n">
        <v>458724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3" t="s">
        <v>36</v>
      </c>
    </row>
    <row r="4" spans="1:5">
      <c r="A4" s="4" t="s">
        <v>37</v>
      </c>
      <c r="C4" s="6" t="n">
        <v>8773564</v>
      </c>
      <c r="D4" s="6" t="n">
        <v>6672317</v>
      </c>
      <c r="E4" s="6" t="n">
        <v>5763485</v>
      </c>
    </row>
    <row r="5" spans="1:5">
      <c r="A5" s="3" t="s">
        <v>38</v>
      </c>
    </row>
    <row r="6" spans="1:5">
      <c r="A6" s="4" t="s">
        <v>39</v>
      </c>
      <c r="B6" s="4" t="s">
        <v>40</v>
      </c>
      <c r="C6" s="5" t="n">
        <v>1596698</v>
      </c>
      <c r="D6" s="5" t="n">
        <v>1309559</v>
      </c>
      <c r="E6" s="5" t="n">
        <v>1179081</v>
      </c>
    </row>
    <row r="7" spans="1:5">
      <c r="A7" s="4" t="s">
        <v>41</v>
      </c>
      <c r="B7" s="4" t="s">
        <v>40</v>
      </c>
      <c r="C7" s="5" t="n">
        <v>4367417</v>
      </c>
      <c r="D7" s="5" t="n">
        <v>3381086</v>
      </c>
      <c r="E7" s="5" t="n">
        <v>2808329</v>
      </c>
    </row>
    <row r="8" spans="1:5">
      <c r="A8" s="4" t="s">
        <v>42</v>
      </c>
      <c r="B8" s="4" t="s">
        <v>40</v>
      </c>
      <c r="C8" s="5" t="n">
        <v>1235019</v>
      </c>
      <c r="D8" s="5" t="n">
        <v>830244</v>
      </c>
      <c r="E8" s="5" t="n">
        <v>686154</v>
      </c>
    </row>
    <row r="9" spans="1:5">
      <c r="A9" s="4" t="s">
        <v>43</v>
      </c>
      <c r="B9" s="4" t="s">
        <v>40</v>
      </c>
      <c r="C9" s="5" t="n">
        <v>678292</v>
      </c>
      <c r="D9" s="5" t="n">
        <v>573913</v>
      </c>
      <c r="E9" s="5" t="n">
        <v>425373</v>
      </c>
    </row>
    <row r="10" spans="1:5">
      <c r="A10" s="4" t="s">
        <v>44</v>
      </c>
      <c r="C10" s="5" t="n">
        <v>317141</v>
      </c>
      <c r="D10" s="5" t="n">
        <v>156458</v>
      </c>
      <c r="E10" s="5" t="n">
        <v>76773</v>
      </c>
    </row>
    <row r="11" spans="1:5">
      <c r="A11" s="4" t="s">
        <v>45</v>
      </c>
      <c r="C11" s="5" t="n">
        <v>34890</v>
      </c>
      <c r="D11" s="5" t="n">
        <v>7207</v>
      </c>
      <c r="E11" s="5" t="n">
        <v>2842</v>
      </c>
    </row>
    <row r="12" spans="1:5">
      <c r="A12" s="4" t="s">
        <v>46</v>
      </c>
      <c r="C12" s="5" t="n">
        <v>26498</v>
      </c>
      <c r="D12" s="5" t="n">
        <v>-104587</v>
      </c>
      <c r="E12" s="5" t="n">
        <v>41539</v>
      </c>
    </row>
    <row r="13" spans="1:5">
      <c r="A13" s="4" t="s">
        <v>47</v>
      </c>
      <c r="B13" s="4" t="s">
        <v>40</v>
      </c>
      <c r="C13" s="5" t="n">
        <v>55907</v>
      </c>
      <c r="D13" s="5" t="n">
        <v>104871</v>
      </c>
      <c r="E13" s="5" t="n">
        <v>25630</v>
      </c>
    </row>
    <row r="14" spans="1:5">
      <c r="A14" s="4" t="s">
        <v>48</v>
      </c>
      <c r="C14" s="5" t="n">
        <v>461702</v>
      </c>
      <c r="D14" s="5" t="n">
        <v>413566</v>
      </c>
      <c r="E14" s="5" t="n">
        <v>517764</v>
      </c>
    </row>
    <row r="15" spans="1:5">
      <c r="A15" s="3" t="s">
        <v>49</v>
      </c>
    </row>
    <row r="16" spans="1:5">
      <c r="A16" s="4" t="s">
        <v>50</v>
      </c>
      <c r="C16" s="5" t="n">
        <v>19726</v>
      </c>
      <c r="D16" s="5" t="n">
        <v>16695</v>
      </c>
      <c r="E16" s="5" t="n">
        <v>27288</v>
      </c>
    </row>
    <row r="17" spans="1:5">
      <c r="A17" s="4" t="s">
        <v>51</v>
      </c>
      <c r="C17" s="5" t="n">
        <v>-173148</v>
      </c>
      <c r="D17" s="5" t="n">
        <v>-126195</v>
      </c>
      <c r="E17" s="5" t="n">
        <v>-98089</v>
      </c>
    </row>
    <row r="18" spans="1:5">
      <c r="A18" s="4" t="s">
        <v>52</v>
      </c>
      <c r="C18" s="5" t="n">
        <v>0</v>
      </c>
      <c r="D18" s="5" t="n">
        <v>508810</v>
      </c>
      <c r="E18" s="5" t="n">
        <v>0</v>
      </c>
    </row>
    <row r="19" spans="1:5">
      <c r="A19" s="4" t="s">
        <v>53</v>
      </c>
      <c r="C19" s="5" t="n">
        <v>-31680</v>
      </c>
      <c r="D19" s="5" t="n">
        <v>113086</v>
      </c>
      <c r="E19" s="5" t="n">
        <v>17678</v>
      </c>
    </row>
    <row r="20" spans="1:5">
      <c r="A20" s="4" t="s">
        <v>54</v>
      </c>
      <c r="C20" s="5" t="n">
        <v>-185102</v>
      </c>
      <c r="D20" s="5" t="n">
        <v>512396</v>
      </c>
      <c r="E20" s="5" t="n">
        <v>-53123</v>
      </c>
    </row>
    <row r="21" spans="1:5">
      <c r="A21" s="4" t="s">
        <v>55</v>
      </c>
      <c r="C21" s="5" t="n">
        <v>276600</v>
      </c>
      <c r="D21" s="5" t="n">
        <v>925962</v>
      </c>
      <c r="E21" s="5" t="n">
        <v>464641</v>
      </c>
    </row>
    <row r="22" spans="1:5">
      <c r="A22" s="4" t="s">
        <v>56</v>
      </c>
      <c r="C22" s="5" t="n">
        <v>-15315</v>
      </c>
      <c r="D22" s="5" t="n">
        <v>-203214</v>
      </c>
      <c r="E22" s="5" t="n">
        <v>-91691</v>
      </c>
    </row>
    <row r="23" spans="1:5">
      <c r="A23" s="4" t="s">
        <v>57</v>
      </c>
      <c r="C23" s="5" t="n">
        <v>261285</v>
      </c>
      <c r="D23" s="5" t="n">
        <v>722748</v>
      </c>
      <c r="E23" s="5" t="n">
        <v>372950</v>
      </c>
    </row>
    <row r="24" spans="1:5">
      <c r="A24" s="4" t="s">
        <v>58</v>
      </c>
      <c r="C24" s="5" t="n">
        <v>20563</v>
      </c>
      <c r="D24" s="5" t="n">
        <v>41717</v>
      </c>
      <c r="E24" s="5" t="n">
        <v>25147</v>
      </c>
    </row>
    <row r="25" spans="1:5">
      <c r="A25" s="4" t="s">
        <v>59</v>
      </c>
      <c r="C25" s="6" t="n">
        <v>281848</v>
      </c>
      <c r="D25" s="6" t="n">
        <v>764465</v>
      </c>
      <c r="E25" s="6" t="n">
        <v>398097</v>
      </c>
    </row>
    <row r="26" spans="1:5">
      <c r="A26" s="3" t="s">
        <v>60</v>
      </c>
    </row>
    <row r="27" spans="1:5">
      <c r="A27" s="4" t="s">
        <v>61</v>
      </c>
      <c r="C27" s="7" t="n">
        <v>1.87</v>
      </c>
      <c r="D27" s="7" t="n">
        <v>5.87</v>
      </c>
      <c r="E27" s="7" t="n">
        <v>3.09</v>
      </c>
    </row>
    <row r="28" spans="1:5">
      <c r="A28" s="4" t="s">
        <v>62</v>
      </c>
      <c r="C28" s="7" t="n">
        <v>1.82</v>
      </c>
      <c r="D28" s="7" t="n">
        <v>5.7</v>
      </c>
      <c r="E28" s="7" t="n">
        <v>2.99</v>
      </c>
    </row>
    <row r="29" spans="1:5">
      <c r="A29" s="3" t="s">
        <v>63</v>
      </c>
    </row>
    <row r="30" spans="1:5">
      <c r="A30" s="4" t="s">
        <v>64</v>
      </c>
      <c r="C30" s="5" t="n">
        <v>150367</v>
      </c>
      <c r="D30" s="5" t="n">
        <v>130159</v>
      </c>
      <c r="E30" s="5" t="n">
        <v>128912</v>
      </c>
    </row>
    <row r="31" spans="1:5">
      <c r="A31" s="4" t="s">
        <v>65</v>
      </c>
      <c r="C31" s="5" t="n">
        <v>154517</v>
      </c>
      <c r="D31" s="5" t="n">
        <v>134018</v>
      </c>
      <c r="E31" s="5" t="n">
        <v>133168</v>
      </c>
    </row>
    <row r="32" spans="1:5">
      <c r="A32" s="4" t="s">
        <v>66</v>
      </c>
      <c r="C32" s="6" t="n">
        <v>1</v>
      </c>
      <c r="D32" s="7" t="n">
        <v>0.84</v>
      </c>
      <c r="E32" s="7" t="n">
        <v>0.66</v>
      </c>
    </row>
    <row r="33" spans="1:5"/>
    <row r="34" spans="1:5">
      <c r="A34" s="4" t="s">
        <v>40</v>
      </c>
      <c r="B34" s="4" t="s">
        <v>67</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v>
      </c>
      <c r="B1" s="2" t="s">
        <v>1</v>
      </c>
    </row>
    <row r="2" spans="1:4">
      <c r="B2" s="2" t="s">
        <v>2</v>
      </c>
      <c r="C2" s="2" t="s">
        <v>34</v>
      </c>
      <c r="D2" s="2" t="s">
        <v>35</v>
      </c>
    </row>
    <row r="3" spans="1:4">
      <c r="A3" s="4" t="s">
        <v>69</v>
      </c>
      <c r="B3" s="6" t="n">
        <v>242417</v>
      </c>
      <c r="C3" s="6" t="n">
        <v>178068</v>
      </c>
      <c r="D3" s="6" t="n">
        <v>85011</v>
      </c>
    </row>
    <row r="4" spans="1:4">
      <c r="A4" s="4" t="s">
        <v>39</v>
      </c>
    </row>
    <row r="5" spans="1:4">
      <c r="A5" s="4" t="s">
        <v>69</v>
      </c>
      <c r="B5" s="5" t="n">
        <v>11388</v>
      </c>
      <c r="C5" s="5" t="n">
        <v>5307</v>
      </c>
      <c r="D5" s="5" t="n">
        <v>3921</v>
      </c>
    </row>
    <row r="6" spans="1:4">
      <c r="A6" s="4" t="s">
        <v>41</v>
      </c>
    </row>
    <row r="7" spans="1:4">
      <c r="A7" s="4" t="s">
        <v>69</v>
      </c>
      <c r="B7" s="5" t="n">
        <v>46654</v>
      </c>
      <c r="C7" s="5" t="n">
        <v>33164</v>
      </c>
      <c r="D7" s="5" t="n">
        <v>18067</v>
      </c>
    </row>
    <row r="8" spans="1:4">
      <c r="A8" s="4" t="s">
        <v>42</v>
      </c>
    </row>
    <row r="9" spans="1:4">
      <c r="A9" s="4" t="s">
        <v>69</v>
      </c>
      <c r="B9" s="5" t="n">
        <v>63536</v>
      </c>
      <c r="C9" s="5" t="n">
        <v>26766</v>
      </c>
      <c r="D9" s="5" t="n">
        <v>22100</v>
      </c>
    </row>
    <row r="10" spans="1:4">
      <c r="A10" s="4" t="s">
        <v>43</v>
      </c>
    </row>
    <row r="11" spans="1:4">
      <c r="A11" s="4" t="s">
        <v>69</v>
      </c>
      <c r="B11" s="5" t="n">
        <v>108149</v>
      </c>
      <c r="C11" s="5" t="n">
        <v>80082</v>
      </c>
      <c r="D11" s="5" t="n">
        <v>40923</v>
      </c>
    </row>
    <row r="12" spans="1:4">
      <c r="A12" s="4" t="s">
        <v>43</v>
      </c>
    </row>
    <row r="13" spans="1:4">
      <c r="A13" s="4" t="s">
        <v>69</v>
      </c>
      <c r="B13" s="6" t="n">
        <v>12690</v>
      </c>
      <c r="C13" s="6" t="n">
        <v>32749</v>
      </c>
      <c r="D13"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33</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24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215</v>
      </c>
      <c r="B32"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33</v>
      </c>
      <c r="B11" s="4" t="s">
        <v>334</v>
      </c>
    </row>
    <row r="12" spans="1:2">
      <c r="A12" s="4" t="s">
        <v>335</v>
      </c>
    </row>
    <row r="13" spans="1:2">
      <c r="A13" s="3" t="s">
        <v>327</v>
      </c>
    </row>
    <row r="14" spans="1:2">
      <c r="A14" s="4" t="s">
        <v>328</v>
      </c>
      <c r="B14" s="4" t="s">
        <v>336</v>
      </c>
    </row>
    <row r="15" spans="1:2">
      <c r="A15" s="4" t="s">
        <v>337</v>
      </c>
    </row>
    <row r="16" spans="1:2">
      <c r="A16" s="3" t="s">
        <v>327</v>
      </c>
    </row>
    <row r="17" spans="1:2">
      <c r="A17" s="4" t="s">
        <v>328</v>
      </c>
      <c r="B1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358</v>
      </c>
    </row>
    <row r="4" spans="1:2">
      <c r="A4" s="4" t="s">
        <v>359</v>
      </c>
      <c r="B4" s="4" t="s">
        <v>360</v>
      </c>
    </row>
    <row r="5" spans="1:2">
      <c r="A5" s="9" t="n">
        <v>2</v>
      </c>
    </row>
    <row r="6" spans="1:2">
      <c r="A6" s="3" t="s">
        <v>358</v>
      </c>
    </row>
    <row r="7" spans="1:2">
      <c r="A7" s="4" t="s">
        <v>359</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35</v>
      </c>
    </row>
    <row r="3" spans="1:4">
      <c r="A3" s="3" t="s">
        <v>71</v>
      </c>
    </row>
    <row r="4" spans="1:4">
      <c r="A4" s="4" t="s">
        <v>57</v>
      </c>
      <c r="B4" s="6" t="n">
        <v>261285</v>
      </c>
      <c r="C4" s="6" t="n">
        <v>722748</v>
      </c>
      <c r="D4" s="6" t="n">
        <v>372950</v>
      </c>
    </row>
    <row r="5" spans="1:4">
      <c r="A5" s="3" t="s">
        <v>72</v>
      </c>
    </row>
    <row r="6" spans="1:4">
      <c r="A6" s="4" t="s">
        <v>73</v>
      </c>
      <c r="B6" s="5" t="n">
        <v>-10217</v>
      </c>
      <c r="C6" s="5" t="n">
        <v>-147815</v>
      </c>
      <c r="D6" s="5" t="n">
        <v>-164666</v>
      </c>
    </row>
    <row r="7" spans="1:4">
      <c r="A7" s="4" t="s">
        <v>74</v>
      </c>
      <c r="B7" s="5" t="n">
        <v>0</v>
      </c>
      <c r="C7" s="5" t="n">
        <v>-43183</v>
      </c>
      <c r="D7" s="5" t="n">
        <v>0</v>
      </c>
    </row>
    <row r="8" spans="1:4">
      <c r="A8" s="4" t="s">
        <v>75</v>
      </c>
      <c r="B8" s="5" t="n">
        <v>154</v>
      </c>
      <c r="C8" s="5" t="n">
        <v>-67</v>
      </c>
      <c r="D8" s="5" t="n">
        <v>-60</v>
      </c>
    </row>
    <row r="9" spans="1:4">
      <c r="A9" s="4" t="s">
        <v>76</v>
      </c>
      <c r="B9" s="5" t="n">
        <v>-10063</v>
      </c>
      <c r="C9" s="5" t="n">
        <v>-191065</v>
      </c>
      <c r="D9" s="5" t="n">
        <v>-164726</v>
      </c>
    </row>
    <row r="10" spans="1:4">
      <c r="A10" s="4" t="s">
        <v>77</v>
      </c>
      <c r="B10" s="5" t="n">
        <v>251222</v>
      </c>
      <c r="C10" s="5" t="n">
        <v>531683</v>
      </c>
      <c r="D10" s="5" t="n">
        <v>208224</v>
      </c>
    </row>
    <row r="11" spans="1:4">
      <c r="A11" s="4" t="s">
        <v>78</v>
      </c>
      <c r="B11" s="5" t="n">
        <v>-29075</v>
      </c>
      <c r="C11" s="5" t="n">
        <v>-86662</v>
      </c>
      <c r="D11" s="5" t="n">
        <v>-32902</v>
      </c>
    </row>
    <row r="12" spans="1:4">
      <c r="A12" s="4" t="s">
        <v>79</v>
      </c>
      <c r="B12" s="6" t="n">
        <v>280297</v>
      </c>
      <c r="C12" s="6" t="n">
        <v>618345</v>
      </c>
      <c r="D12" s="6" t="n">
        <v>241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37</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40</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4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46</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49</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5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3</v>
      </c>
      <c r="B1" s="2" t="s">
        <v>1</v>
      </c>
    </row>
    <row r="2" spans="1:2">
      <c r="B2" s="2" t="s">
        <v>2</v>
      </c>
    </row>
    <row r="3" spans="1:2">
      <c r="A3" s="3" t="s">
        <v>261</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4</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v>
      </c>
      <c r="B1" s="2" t="s">
        <v>2</v>
      </c>
      <c r="C1" s="2" t="s">
        <v>34</v>
      </c>
    </row>
    <row r="2" spans="1:3">
      <c r="A2" s="3" t="s">
        <v>81</v>
      </c>
    </row>
    <row r="3" spans="1:3">
      <c r="A3" s="4" t="s">
        <v>82</v>
      </c>
      <c r="B3" s="6" t="n">
        <v>1796811</v>
      </c>
      <c r="C3" s="6" t="n">
        <v>1676299</v>
      </c>
    </row>
    <row r="4" spans="1:3">
      <c r="A4" s="4" t="s">
        <v>83</v>
      </c>
      <c r="B4" s="5" t="n">
        <v>18733</v>
      </c>
      <c r="C4" s="5" t="n">
        <v>11324</v>
      </c>
    </row>
    <row r="5" spans="1:3">
      <c r="A5" s="4" t="s">
        <v>84</v>
      </c>
      <c r="B5" s="5" t="n">
        <v>72313</v>
      </c>
      <c r="C5" s="5" t="n">
        <v>33739</v>
      </c>
    </row>
    <row r="6" spans="1:3">
      <c r="A6" s="4" t="s">
        <v>85</v>
      </c>
      <c r="B6" s="5" t="n">
        <v>1343247</v>
      </c>
      <c r="C6" s="5" t="n">
        <v>1082406</v>
      </c>
    </row>
    <row r="7" spans="1:3">
      <c r="A7" s="4" t="s">
        <v>86</v>
      </c>
      <c r="B7" s="5" t="n">
        <v>19402</v>
      </c>
      <c r="C7" s="5" t="n">
        <v>13805</v>
      </c>
    </row>
    <row r="8" spans="1:3">
      <c r="A8" s="4" t="s">
        <v>87</v>
      </c>
      <c r="B8" s="5" t="n">
        <v>199745</v>
      </c>
      <c r="C8" s="5" t="n">
        <v>158688</v>
      </c>
    </row>
    <row r="9" spans="1:3">
      <c r="A9" s="4" t="s">
        <v>88</v>
      </c>
      <c r="B9" s="5" t="n">
        <v>3450251</v>
      </c>
      <c r="C9" s="5" t="n">
        <v>2976261</v>
      </c>
    </row>
    <row r="10" spans="1:3">
      <c r="A10" s="4" t="s">
        <v>89</v>
      </c>
      <c r="B10" s="5" t="n">
        <v>1394904</v>
      </c>
      <c r="C10" s="5" t="n">
        <v>1064259</v>
      </c>
    </row>
    <row r="11" spans="1:3">
      <c r="A11" s="4" t="s">
        <v>90</v>
      </c>
      <c r="B11" s="5" t="n">
        <v>520058</v>
      </c>
      <c r="C11" s="5" t="n">
        <v>642802</v>
      </c>
    </row>
    <row r="12" spans="1:3">
      <c r="A12" s="4" t="s">
        <v>91</v>
      </c>
      <c r="B12" s="5" t="n">
        <v>23658</v>
      </c>
      <c r="C12" s="5" t="n">
        <v>15458</v>
      </c>
    </row>
    <row r="13" spans="1:3">
      <c r="A13" s="4" t="s">
        <v>92</v>
      </c>
      <c r="B13" s="5" t="n">
        <v>2446652</v>
      </c>
      <c r="C13" s="5" t="n">
        <v>2793954</v>
      </c>
    </row>
    <row r="14" spans="1:3">
      <c r="A14" s="4" t="s">
        <v>93</v>
      </c>
      <c r="B14" s="5" t="n">
        <v>7942023</v>
      </c>
      <c r="C14" s="5" t="n">
        <v>7992941</v>
      </c>
    </row>
    <row r="15" spans="1:3">
      <c r="A15" s="4" t="s">
        <v>94</v>
      </c>
      <c r="B15" s="5" t="n">
        <v>15777546</v>
      </c>
      <c r="C15" s="5" t="n">
        <v>15485675</v>
      </c>
    </row>
    <row r="16" spans="1:3">
      <c r="A16" s="3" t="s">
        <v>95</v>
      </c>
    </row>
    <row r="17" spans="1:3">
      <c r="A17" s="4" t="s">
        <v>96</v>
      </c>
      <c r="B17" s="5" t="n">
        <v>1509313</v>
      </c>
      <c r="C17" s="5" t="n">
        <v>1329870</v>
      </c>
    </row>
    <row r="18" spans="1:3">
      <c r="A18" s="4" t="s">
        <v>97</v>
      </c>
      <c r="B18" s="5" t="n">
        <v>577012</v>
      </c>
      <c r="C18" s="5" t="n">
        <v>485557</v>
      </c>
    </row>
    <row r="19" spans="1:3">
      <c r="A19" s="4" t="s">
        <v>98</v>
      </c>
      <c r="B19" s="5" t="n">
        <v>2617791</v>
      </c>
      <c r="C19" s="5" t="n">
        <v>2337037</v>
      </c>
    </row>
    <row r="20" spans="1:3">
      <c r="A20" s="4" t="s">
        <v>99</v>
      </c>
      <c r="B20" s="5" t="n">
        <v>282517</v>
      </c>
      <c r="C20" s="5" t="n">
        <v>235809</v>
      </c>
    </row>
    <row r="21" spans="1:3">
      <c r="A21" s="4" t="s">
        <v>100</v>
      </c>
      <c r="B21" s="5" t="n">
        <v>49739</v>
      </c>
      <c r="C21" s="5" t="n">
        <v>68019</v>
      </c>
    </row>
    <row r="22" spans="1:3">
      <c r="A22" s="4" t="s">
        <v>101</v>
      </c>
      <c r="B22" s="5" t="n">
        <v>1090826</v>
      </c>
      <c r="C22" s="5" t="n">
        <v>1469725</v>
      </c>
    </row>
    <row r="23" spans="1:3">
      <c r="A23" s="4" t="s">
        <v>102</v>
      </c>
      <c r="B23" s="5" t="n">
        <v>6127198</v>
      </c>
      <c r="C23" s="5" t="n">
        <v>5926017</v>
      </c>
    </row>
    <row r="24" spans="1:3">
      <c r="A24" s="4" t="s">
        <v>103</v>
      </c>
      <c r="B24" s="5" t="n">
        <v>3159336</v>
      </c>
      <c r="C24" s="5" t="n">
        <v>3183140</v>
      </c>
    </row>
    <row r="25" spans="1:3">
      <c r="A25" s="4" t="s">
        <v>91</v>
      </c>
      <c r="B25" s="5" t="n">
        <v>484970</v>
      </c>
      <c r="C25" s="5" t="n">
        <v>473841</v>
      </c>
    </row>
    <row r="26" spans="1:3">
      <c r="A26" s="4" t="s">
        <v>104</v>
      </c>
      <c r="B26" s="5" t="n">
        <v>312939</v>
      </c>
      <c r="C26" s="5" t="n">
        <v>314432</v>
      </c>
    </row>
    <row r="27" spans="1:3">
      <c r="A27" s="4" t="s">
        <v>105</v>
      </c>
      <c r="B27" s="4" t="s">
        <v>106</v>
      </c>
      <c r="C27" s="4" t="s">
        <v>106</v>
      </c>
    </row>
    <row r="28" spans="1:3">
      <c r="A28" s="4" t="s">
        <v>107</v>
      </c>
      <c r="B28" s="5" t="n">
        <v>0</v>
      </c>
      <c r="C28" s="5" t="n">
        <v>658478</v>
      </c>
    </row>
    <row r="29" spans="1:3">
      <c r="A29" s="3" t="s">
        <v>108</v>
      </c>
    </row>
    <row r="30" spans="1:3">
      <c r="A30" s="4" t="s">
        <v>109</v>
      </c>
      <c r="B30" s="5" t="n">
        <v>8794298</v>
      </c>
      <c r="C30" s="5" t="n">
        <v>8696508</v>
      </c>
    </row>
    <row r="31" spans="1:3">
      <c r="A31" s="4" t="s">
        <v>110</v>
      </c>
      <c r="B31" s="5" t="n">
        <v>-4510655</v>
      </c>
      <c r="C31" s="5" t="n">
        <v>-4054909</v>
      </c>
    </row>
    <row r="32" spans="1:3">
      <c r="A32" s="4" t="s">
        <v>111</v>
      </c>
      <c r="B32" s="5" t="n">
        <v>129034</v>
      </c>
      <c r="C32" s="5" t="n">
        <v>507666</v>
      </c>
    </row>
    <row r="33" spans="1:3">
      <c r="A33" s="4" t="s">
        <v>112</v>
      </c>
      <c r="B33" s="5" t="n">
        <v>-280399</v>
      </c>
      <c r="C33" s="5" t="n">
        <v>-284894</v>
      </c>
    </row>
    <row r="34" spans="1:3">
      <c r="A34" s="4" t="s">
        <v>113</v>
      </c>
      <c r="B34" s="5" t="n">
        <v>4132301</v>
      </c>
      <c r="C34" s="5" t="n">
        <v>4864394</v>
      </c>
    </row>
    <row r="35" spans="1:3">
      <c r="A35" s="4" t="s">
        <v>114</v>
      </c>
      <c r="B35" s="5" t="n">
        <v>1560802</v>
      </c>
      <c r="C35" s="5" t="n">
        <v>65373</v>
      </c>
    </row>
    <row r="36" spans="1:3">
      <c r="A36" s="4" t="s">
        <v>115</v>
      </c>
      <c r="B36" s="5" t="n">
        <v>5693103</v>
      </c>
      <c r="C36" s="5" t="n">
        <v>4929767</v>
      </c>
    </row>
    <row r="37" spans="1:3">
      <c r="A37" s="4" t="s">
        <v>116</v>
      </c>
      <c r="B37" s="5" t="n">
        <v>15777546</v>
      </c>
      <c r="C37" s="5" t="n">
        <v>15485675</v>
      </c>
    </row>
    <row r="38" spans="1:3">
      <c r="A38" s="4" t="s">
        <v>32</v>
      </c>
    </row>
    <row r="39" spans="1:3">
      <c r="A39" s="3" t="s">
        <v>108</v>
      </c>
    </row>
    <row r="40" spans="1:3">
      <c r="A40" s="4" t="s">
        <v>30</v>
      </c>
      <c r="B40" s="5" t="n">
        <v>1</v>
      </c>
      <c r="C40" s="5" t="n">
        <v>1</v>
      </c>
    </row>
    <row r="41" spans="1:3">
      <c r="A41" s="4" t="s">
        <v>115</v>
      </c>
      <c r="B41" s="5" t="n">
        <v>1</v>
      </c>
      <c r="C41" s="5" t="n">
        <v>1</v>
      </c>
    </row>
    <row r="42" spans="1:3">
      <c r="A42" s="4" t="s">
        <v>30</v>
      </c>
    </row>
    <row r="43" spans="1:3">
      <c r="A43" s="3" t="s">
        <v>108</v>
      </c>
    </row>
    <row r="44" spans="1:3">
      <c r="A44" s="4" t="s">
        <v>30</v>
      </c>
      <c r="B44" s="5" t="n">
        <v>22</v>
      </c>
      <c r="C44" s="5" t="n">
        <v>22</v>
      </c>
    </row>
    <row r="45" spans="1:3">
      <c r="A45" s="4" t="s">
        <v>115</v>
      </c>
      <c r="B45" s="6" t="n">
        <v>22</v>
      </c>
      <c r="C45" s="6" t="n">
        <v>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426</v>
      </c>
      <c r="B1" s="2" t="s">
        <v>1</v>
      </c>
    </row>
    <row r="2" spans="1:10">
      <c r="B2" s="2" t="s">
        <v>427</v>
      </c>
      <c r="C2" s="2" t="s">
        <v>428</v>
      </c>
      <c r="D2" s="2" t="s">
        <v>429</v>
      </c>
      <c r="E2" s="2" t="s">
        <v>430</v>
      </c>
      <c r="F2" s="2" t="s">
        <v>427</v>
      </c>
      <c r="G2" s="2" t="s">
        <v>431</v>
      </c>
      <c r="H2" s="2" t="s">
        <v>432</v>
      </c>
      <c r="I2" s="2" t="s">
        <v>428</v>
      </c>
      <c r="J2" s="2" t="s">
        <v>433</v>
      </c>
    </row>
    <row r="3" spans="1:10">
      <c r="A3" s="3" t="s">
        <v>434</v>
      </c>
    </row>
    <row r="4" spans="1:10">
      <c r="A4" s="4" t="s">
        <v>435</v>
      </c>
      <c r="F4" s="6" t="n">
        <v>323000</v>
      </c>
      <c r="I4" s="6" t="n">
        <v>339000</v>
      </c>
    </row>
    <row r="5" spans="1:10">
      <c r="A5" s="4" t="s">
        <v>436</v>
      </c>
      <c r="F5" s="5" t="n">
        <v>442000</v>
      </c>
      <c r="I5" s="5" t="n">
        <v>364000</v>
      </c>
    </row>
    <row r="6" spans="1:10">
      <c r="A6" s="4" t="s">
        <v>437</v>
      </c>
      <c r="B6" s="6" t="n">
        <v>2700000</v>
      </c>
      <c r="C6" s="6" t="n">
        <v>2100000</v>
      </c>
      <c r="D6" s="6" t="n">
        <v>1600000</v>
      </c>
    </row>
    <row r="7" spans="1:10">
      <c r="A7" s="4" t="s">
        <v>438</v>
      </c>
      <c r="F7" s="6" t="n">
        <v>23000</v>
      </c>
      <c r="I7" s="5" t="n">
        <v>16000</v>
      </c>
    </row>
    <row r="8" spans="1:10">
      <c r="A8" s="4" t="s">
        <v>439</v>
      </c>
      <c r="I8" s="6" t="n">
        <v>3011</v>
      </c>
    </row>
    <row r="9" spans="1:10">
      <c r="A9" s="4" t="s">
        <v>440</v>
      </c>
    </row>
    <row r="10" spans="1:10">
      <c r="A10" s="3" t="s">
        <v>434</v>
      </c>
    </row>
    <row r="11" spans="1:10">
      <c r="A11" s="4" t="s">
        <v>441</v>
      </c>
      <c r="E11" s="10" t="n">
        <v>650000000</v>
      </c>
      <c r="H11" s="10" t="n">
        <v>650000000</v>
      </c>
      <c r="J11" s="10" t="n">
        <v>650000000</v>
      </c>
    </row>
    <row r="12" spans="1:10">
      <c r="A12" s="4" t="s">
        <v>442</v>
      </c>
      <c r="E12" s="4" t="s">
        <v>443</v>
      </c>
      <c r="F12" s="4" t="s">
        <v>443</v>
      </c>
      <c r="G12" s="4" t="s">
        <v>443</v>
      </c>
      <c r="H12" s="4" t="s">
        <v>443</v>
      </c>
      <c r="I12" s="4" t="s">
        <v>443</v>
      </c>
      <c r="J12" s="4" t="s">
        <v>443</v>
      </c>
    </row>
    <row r="13" spans="1:10">
      <c r="A13" s="4" t="s">
        <v>444</v>
      </c>
    </row>
    <row r="14" spans="1:10">
      <c r="A14" s="3" t="s">
        <v>434</v>
      </c>
    </row>
    <row r="15" spans="1:10">
      <c r="A15" s="4" t="s">
        <v>445</v>
      </c>
      <c r="B15" s="4" t="s">
        <v>446</v>
      </c>
    </row>
    <row r="16" spans="1:10">
      <c r="A16" s="4" t="s">
        <v>447</v>
      </c>
    </row>
    <row r="17" spans="1:10">
      <c r="A17" s="3" t="s">
        <v>434</v>
      </c>
    </row>
    <row r="18" spans="1:10">
      <c r="A18" s="4" t="s">
        <v>448</v>
      </c>
      <c r="B18" s="4" t="s">
        <v>449</v>
      </c>
    </row>
    <row r="19" spans="1:10">
      <c r="A19" s="4" t="s">
        <v>450</v>
      </c>
    </row>
    <row r="20" spans="1:10">
      <c r="A20" s="3" t="s">
        <v>434</v>
      </c>
    </row>
    <row r="21" spans="1:10">
      <c r="A21" s="4" t="s">
        <v>445</v>
      </c>
      <c r="B21" s="4" t="s">
        <v>451</v>
      </c>
    </row>
    <row r="22" spans="1:10">
      <c r="A22" s="4" t="s">
        <v>452</v>
      </c>
    </row>
    <row r="23" spans="1:10">
      <c r="A23" s="3" t="s">
        <v>434</v>
      </c>
    </row>
    <row r="24" spans="1:10">
      <c r="A24" s="4" t="s">
        <v>448</v>
      </c>
      <c r="B24" s="4" t="s">
        <v>453</v>
      </c>
    </row>
    <row r="25" spans="1:10">
      <c r="A25" s="4" t="s">
        <v>454</v>
      </c>
    </row>
    <row r="26" spans="1:10">
      <c r="A26" s="3" t="s">
        <v>434</v>
      </c>
    </row>
    <row r="27" spans="1:10">
      <c r="A27" s="4" t="s">
        <v>445</v>
      </c>
      <c r="B27" s="4" t="s">
        <v>446</v>
      </c>
    </row>
    <row r="28" spans="1:10">
      <c r="A28" s="4" t="s">
        <v>455</v>
      </c>
    </row>
    <row r="29" spans="1:10">
      <c r="A29" s="3" t="s">
        <v>434</v>
      </c>
    </row>
    <row r="30" spans="1:10">
      <c r="A30" s="4" t="s">
        <v>456</v>
      </c>
      <c r="B30" s="4" t="s">
        <v>451</v>
      </c>
    </row>
    <row r="31" spans="1:10">
      <c r="A31" s="4" t="s">
        <v>457</v>
      </c>
    </row>
    <row r="32" spans="1:10">
      <c r="A32" s="3" t="s">
        <v>434</v>
      </c>
    </row>
    <row r="33" spans="1:10">
      <c r="A33" s="4" t="s">
        <v>456</v>
      </c>
      <c r="B33" s="4" t="s">
        <v>458</v>
      </c>
    </row>
    <row r="34" spans="1:10">
      <c r="A34" s="4" t="s">
        <v>459</v>
      </c>
    </row>
    <row r="35" spans="1:10">
      <c r="A35" s="3" t="s">
        <v>434</v>
      </c>
    </row>
    <row r="36" spans="1:10">
      <c r="A36" s="4" t="s">
        <v>456</v>
      </c>
      <c r="B36" s="4" t="s">
        <v>451</v>
      </c>
    </row>
    <row r="37" spans="1:10">
      <c r="A37" s="4" t="s">
        <v>460</v>
      </c>
    </row>
    <row r="38" spans="1:10">
      <c r="A38" s="3" t="s">
        <v>434</v>
      </c>
    </row>
    <row r="39" spans="1:10">
      <c r="A39" s="4" t="s">
        <v>456</v>
      </c>
      <c r="B39" s="4" t="s">
        <v>458</v>
      </c>
    </row>
    <row r="40" spans="1:10">
      <c r="A40" s="4" t="s">
        <v>461</v>
      </c>
    </row>
    <row r="41" spans="1:10">
      <c r="A41" s="3" t="s">
        <v>434</v>
      </c>
    </row>
    <row r="42" spans="1:10">
      <c r="A42" s="4" t="s">
        <v>456</v>
      </c>
      <c r="B42" s="4" t="s">
        <v>451</v>
      </c>
    </row>
    <row r="43" spans="1:10">
      <c r="A43" s="4" t="s">
        <v>462</v>
      </c>
    </row>
    <row r="44" spans="1:10">
      <c r="A44" s="3" t="s">
        <v>434</v>
      </c>
    </row>
    <row r="45" spans="1:10">
      <c r="A45" s="4" t="s">
        <v>456</v>
      </c>
      <c r="B45" s="4" t="s">
        <v>458</v>
      </c>
    </row>
    <row r="46" spans="1:10">
      <c r="A46" s="4" t="s">
        <v>111</v>
      </c>
    </row>
    <row r="47" spans="1:10">
      <c r="A47" s="3" t="s">
        <v>434</v>
      </c>
    </row>
    <row r="48" spans="1:10">
      <c r="A48" s="4" t="s">
        <v>439</v>
      </c>
      <c r="I48" s="6" t="n">
        <v>-7037</v>
      </c>
    </row>
    <row r="49" spans="1:10">
      <c r="A49" s="4" t="s">
        <v>463</v>
      </c>
    </row>
    <row r="50" spans="1:10">
      <c r="A50" s="3" t="s">
        <v>434</v>
      </c>
    </row>
    <row r="51" spans="1:10">
      <c r="A51" s="4" t="s">
        <v>464</v>
      </c>
      <c r="B51" s="6" t="n">
        <v>-40000</v>
      </c>
    </row>
    <row r="52" spans="1:10">
      <c r="A52" s="4" t="s">
        <v>465</v>
      </c>
    </row>
    <row r="53" spans="1:10">
      <c r="A53" s="3" t="s">
        <v>434</v>
      </c>
    </row>
    <row r="54" spans="1:10">
      <c r="A54" s="4" t="s">
        <v>439</v>
      </c>
      <c r="I54" s="6" t="n">
        <v>-7000</v>
      </c>
    </row>
  </sheetData>
  <mergeCells count="4">
    <mergeCell ref="A1:A2"/>
    <mergeCell ref="B1:D1"/>
    <mergeCell ref="E1:F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1"/>
    <col customWidth="1" max="6" min="6" width="21"/>
    <col customWidth="1" max="7" min="7" width="21"/>
    <col customWidth="1" max="8" min="8" width="29"/>
    <col customWidth="1" max="9" min="9" width="2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4"/>
    <col customWidth="1" max="21" min="21" width="29"/>
    <col customWidth="1" max="22" min="22" width="4"/>
    <col customWidth="1" max="23" min="23" width="23"/>
    <col customWidth="1" max="24" min="24" width="4"/>
    <col customWidth="1" max="25" min="25" width="21"/>
    <col customWidth="1" max="26" min="26" width="31"/>
  </cols>
  <sheetData>
    <row r="1" spans="1:26">
      <c r="A1" s="1" t="s">
        <v>466</v>
      </c>
      <c r="B1" s="2" t="s">
        <v>467</v>
      </c>
      <c r="C1" s="2" t="s">
        <v>468</v>
      </c>
      <c r="D1" s="2" t="s">
        <v>469</v>
      </c>
      <c r="E1" s="2" t="s">
        <v>470</v>
      </c>
      <c r="F1" s="2" t="s">
        <v>471</v>
      </c>
      <c r="G1" s="2" t="s">
        <v>472</v>
      </c>
      <c r="H1" s="2" t="s">
        <v>473</v>
      </c>
      <c r="I1" s="2" t="s">
        <v>474</v>
      </c>
      <c r="J1" s="2" t="s">
        <v>427</v>
      </c>
      <c r="K1" s="2" t="s">
        <v>475</v>
      </c>
      <c r="L1" s="2" t="s">
        <v>476</v>
      </c>
      <c r="M1" s="2" t="s">
        <v>477</v>
      </c>
      <c r="N1" s="2" t="s">
        <v>428</v>
      </c>
      <c r="O1" s="2" t="s">
        <v>478</v>
      </c>
      <c r="P1" s="2" t="s">
        <v>479</v>
      </c>
      <c r="Q1" s="2" t="s">
        <v>480</v>
      </c>
      <c r="R1" s="2" t="s">
        <v>429</v>
      </c>
      <c r="S1" s="2" t="s">
        <v>427</v>
      </c>
      <c r="U1" s="2" t="s">
        <v>481</v>
      </c>
      <c r="W1" s="2" t="s">
        <v>429</v>
      </c>
      <c r="Y1" s="2" t="s">
        <v>474</v>
      </c>
      <c r="Z1" s="2" t="s">
        <v>482</v>
      </c>
    </row>
    <row r="2" spans="1:26">
      <c r="A2" s="3" t="s">
        <v>327</v>
      </c>
    </row>
    <row r="3" spans="1:26">
      <c r="A3" s="4" t="s">
        <v>483</v>
      </c>
      <c r="J3" s="6" t="n">
        <v>385000</v>
      </c>
      <c r="S3" s="6" t="n">
        <v>385000</v>
      </c>
    </row>
    <row r="4" spans="1:26">
      <c r="A4" s="4" t="s">
        <v>93</v>
      </c>
      <c r="J4" s="5" t="n">
        <v>7942023</v>
      </c>
      <c r="N4" s="6" t="n">
        <v>7992941</v>
      </c>
      <c r="R4" s="6" t="n">
        <v>3955901</v>
      </c>
      <c r="S4" s="5" t="n">
        <v>7942023</v>
      </c>
      <c r="U4" s="6" t="n">
        <v>7992941</v>
      </c>
      <c r="W4" s="6" t="n">
        <v>3955901</v>
      </c>
    </row>
    <row r="5" spans="1:26">
      <c r="A5" s="4" t="s">
        <v>37</v>
      </c>
      <c r="J5" s="5" t="n">
        <v>2092829</v>
      </c>
      <c r="K5" s="6" t="n">
        <v>2580905</v>
      </c>
      <c r="L5" s="6" t="n">
        <v>2195869</v>
      </c>
      <c r="M5" s="6" t="n">
        <v>1903961</v>
      </c>
      <c r="N5" s="5" t="n">
        <v>1698567</v>
      </c>
      <c r="O5" s="6" t="n">
        <v>1937753</v>
      </c>
      <c r="P5" s="6" t="n">
        <v>1662600</v>
      </c>
      <c r="Q5" s="6" t="n">
        <v>1373397</v>
      </c>
      <c r="S5" s="5" t="n">
        <v>8773564</v>
      </c>
      <c r="U5" s="5" t="n">
        <v>6672317</v>
      </c>
      <c r="W5" s="5" t="n">
        <v>5763485</v>
      </c>
    </row>
    <row r="6" spans="1:26">
      <c r="A6" s="4" t="s">
        <v>484</v>
      </c>
      <c r="J6" s="5" t="n">
        <v>147186</v>
      </c>
      <c r="K6" s="6" t="n">
        <v>386152</v>
      </c>
      <c r="L6" s="6" t="n">
        <v>25662</v>
      </c>
      <c r="M6" s="6" t="n">
        <v>-97298</v>
      </c>
      <c r="N6" s="5" t="n">
        <v>29477</v>
      </c>
      <c r="O6" s="6" t="n">
        <v>344998</v>
      </c>
      <c r="P6" s="6" t="n">
        <v>90092</v>
      </c>
      <c r="Q6" s="6" t="n">
        <v>-51001</v>
      </c>
      <c r="S6" s="5" t="n">
        <v>461702</v>
      </c>
      <c r="U6" s="5" t="n">
        <v>413566</v>
      </c>
      <c r="W6" s="5" t="n">
        <v>517764</v>
      </c>
    </row>
    <row r="7" spans="1:26">
      <c r="A7" s="4" t="s">
        <v>485</v>
      </c>
      <c r="N7" s="5" t="n">
        <v>23000</v>
      </c>
      <c r="R7" s="5" t="n">
        <v>26000</v>
      </c>
      <c r="S7" s="5" t="n">
        <v>55907</v>
      </c>
      <c r="T7" s="4" t="s">
        <v>40</v>
      </c>
      <c r="U7" s="5" t="n">
        <v>104871</v>
      </c>
      <c r="V7" s="4" t="s">
        <v>40</v>
      </c>
      <c r="W7" s="5" t="n">
        <v>25630</v>
      </c>
      <c r="X7" s="4" t="s">
        <v>40</v>
      </c>
    </row>
    <row r="8" spans="1:26">
      <c r="A8" s="4" t="s">
        <v>486</v>
      </c>
      <c r="S8" s="5" t="n">
        <v>0</v>
      </c>
      <c r="U8" s="5" t="n">
        <v>77400</v>
      </c>
      <c r="W8" s="5" t="n">
        <v>0</v>
      </c>
    </row>
    <row r="9" spans="1:26">
      <c r="A9" s="4" t="s">
        <v>487</v>
      </c>
      <c r="J9" s="5" t="n">
        <v>323000</v>
      </c>
      <c r="N9" s="5" t="n">
        <v>339000</v>
      </c>
      <c r="S9" s="5" t="n">
        <v>323000</v>
      </c>
      <c r="U9" s="5" t="n">
        <v>339000</v>
      </c>
    </row>
    <row r="10" spans="1:26">
      <c r="A10" s="4" t="s">
        <v>488</v>
      </c>
      <c r="U10" s="5" t="n">
        <v>47000</v>
      </c>
    </row>
    <row r="11" spans="1:26">
      <c r="A11" s="4" t="s">
        <v>489</v>
      </c>
    </row>
    <row r="12" spans="1:26">
      <c r="A12" s="3" t="s">
        <v>327</v>
      </c>
    </row>
    <row r="13" spans="1:26">
      <c r="A13" s="4" t="s">
        <v>93</v>
      </c>
      <c r="J13" s="5" t="n">
        <v>4703471</v>
      </c>
      <c r="N13" s="5" t="n">
        <v>4717371</v>
      </c>
      <c r="R13" s="5" t="n">
        <v>3133495</v>
      </c>
      <c r="S13" s="5" t="n">
        <v>4703471</v>
      </c>
      <c r="U13" s="5" t="n">
        <v>4717371</v>
      </c>
      <c r="W13" s="5" t="n">
        <v>3133495</v>
      </c>
    </row>
    <row r="14" spans="1:26">
      <c r="A14" s="4" t="s">
        <v>37</v>
      </c>
      <c r="S14" s="5" t="n">
        <v>7083620</v>
      </c>
      <c r="U14" s="5" t="n">
        <v>5877213</v>
      </c>
      <c r="W14" s="5" t="n">
        <v>4905150</v>
      </c>
    </row>
    <row r="15" spans="1:26">
      <c r="A15" s="4" t="s">
        <v>490</v>
      </c>
    </row>
    <row r="16" spans="1:26">
      <c r="A16" s="3" t="s">
        <v>327</v>
      </c>
    </row>
    <row r="17" spans="1:26">
      <c r="A17" s="4" t="s">
        <v>487</v>
      </c>
      <c r="E17" s="6" t="n">
        <v>270000</v>
      </c>
    </row>
    <row r="18" spans="1:26">
      <c r="A18" s="4" t="s">
        <v>326</v>
      </c>
    </row>
    <row r="19" spans="1:26">
      <c r="A19" s="3" t="s">
        <v>327</v>
      </c>
    </row>
    <row r="20" spans="1:26">
      <c r="A20" s="4" t="s">
        <v>491</v>
      </c>
      <c r="C20" s="6" t="n">
        <v>3562329</v>
      </c>
    </row>
    <row r="21" spans="1:26">
      <c r="A21" s="4" t="s">
        <v>492</v>
      </c>
      <c r="C21" s="7" t="n">
        <v>10.15</v>
      </c>
    </row>
    <row r="22" spans="1:26">
      <c r="A22" s="4" t="s">
        <v>493</v>
      </c>
      <c r="C22" s="11" t="n">
        <v>0.2065</v>
      </c>
    </row>
    <row r="23" spans="1:26">
      <c r="A23" s="4" t="s">
        <v>494</v>
      </c>
      <c r="C23" s="5" t="n">
        <v>97</v>
      </c>
    </row>
    <row r="24" spans="1:26">
      <c r="A24" s="4" t="s">
        <v>495</v>
      </c>
      <c r="C24" s="5" t="n">
        <v>20</v>
      </c>
    </row>
    <row r="25" spans="1:26">
      <c r="A25" s="4" t="s">
        <v>496</v>
      </c>
      <c r="C25" s="6" t="n">
        <v>19513</v>
      </c>
    </row>
    <row r="26" spans="1:26">
      <c r="A26" s="4" t="s">
        <v>483</v>
      </c>
      <c r="C26" s="5" t="n">
        <v>106000</v>
      </c>
    </row>
    <row r="27" spans="1:26">
      <c r="A27" s="4" t="s">
        <v>93</v>
      </c>
      <c r="C27" s="5" t="n">
        <v>2613151</v>
      </c>
    </row>
    <row r="28" spans="1:26">
      <c r="A28" s="4" t="s">
        <v>497</v>
      </c>
      <c r="C28" s="6" t="n">
        <v>401580</v>
      </c>
    </row>
    <row r="29" spans="1:26">
      <c r="A29" s="4" t="s">
        <v>442</v>
      </c>
      <c r="C29" s="4" t="s">
        <v>498</v>
      </c>
    </row>
    <row r="30" spans="1:26">
      <c r="A30" s="4" t="s">
        <v>499</v>
      </c>
      <c r="C30" s="5" t="n">
        <v>2019</v>
      </c>
    </row>
    <row r="31" spans="1:26">
      <c r="A31" s="4" t="s">
        <v>500</v>
      </c>
      <c r="C31" s="4" t="s">
        <v>501</v>
      </c>
    </row>
    <row r="32" spans="1:26">
      <c r="A32" s="4" t="s">
        <v>502</v>
      </c>
      <c r="C32" s="12" t="n">
        <v>7.7</v>
      </c>
    </row>
    <row r="33" spans="1:26">
      <c r="A33" s="4" t="s">
        <v>503</v>
      </c>
      <c r="B33" s="6" t="n">
        <v>23000</v>
      </c>
      <c r="G33" s="6" t="n">
        <v>8000</v>
      </c>
    </row>
    <row r="34" spans="1:26">
      <c r="A34" s="4" t="s">
        <v>37</v>
      </c>
      <c r="U34" s="5" t="n">
        <v>20000</v>
      </c>
    </row>
    <row r="35" spans="1:26">
      <c r="A35" s="4" t="s">
        <v>484</v>
      </c>
      <c r="U35" s="5" t="n">
        <v>-14000</v>
      </c>
    </row>
    <row r="36" spans="1:26">
      <c r="A36" s="4" t="s">
        <v>504</v>
      </c>
      <c r="C36" s="6" t="n">
        <v>33000</v>
      </c>
    </row>
    <row r="37" spans="1:26">
      <c r="A37" s="4" t="s">
        <v>505</v>
      </c>
      <c r="C37" s="5" t="n">
        <v>1027061</v>
      </c>
    </row>
    <row r="38" spans="1:26">
      <c r="A38" s="4" t="s">
        <v>506</v>
      </c>
      <c r="C38" s="5" t="n">
        <v>900281</v>
      </c>
    </row>
    <row r="39" spans="1:26">
      <c r="A39" s="4" t="s">
        <v>507</v>
      </c>
      <c r="C39" s="6" t="n">
        <v>144857</v>
      </c>
    </row>
    <row r="40" spans="1:26">
      <c r="A40" s="4" t="s">
        <v>508</v>
      </c>
      <c r="C40" s="4" t="s">
        <v>509</v>
      </c>
    </row>
    <row r="41" spans="1:26">
      <c r="A41" s="4" t="s">
        <v>510</v>
      </c>
    </row>
    <row r="42" spans="1:26">
      <c r="A42" s="3" t="s">
        <v>327</v>
      </c>
    </row>
    <row r="43" spans="1:26">
      <c r="A43" s="4" t="s">
        <v>511</v>
      </c>
      <c r="J43" s="5" t="n">
        <v>401000</v>
      </c>
      <c r="S43" s="5" t="n">
        <v>401000</v>
      </c>
    </row>
    <row r="44" spans="1:26">
      <c r="A44" s="4" t="s">
        <v>512</v>
      </c>
      <c r="J44" s="6" t="n">
        <v>1000</v>
      </c>
      <c r="S44" s="6" t="n">
        <v>1000</v>
      </c>
    </row>
    <row r="45" spans="1:26">
      <c r="A45" s="4" t="s">
        <v>330</v>
      </c>
    </row>
    <row r="46" spans="1:26">
      <c r="A46" s="3" t="s">
        <v>327</v>
      </c>
    </row>
    <row r="47" spans="1:26">
      <c r="A47" s="4" t="s">
        <v>491</v>
      </c>
      <c r="D47" s="6" t="n">
        <v>1813524</v>
      </c>
    </row>
    <row r="48" spans="1:26">
      <c r="A48" s="4" t="s">
        <v>492</v>
      </c>
      <c r="D48" s="6" t="n">
        <v>12</v>
      </c>
    </row>
    <row r="49" spans="1:26">
      <c r="A49" s="4" t="s">
        <v>496</v>
      </c>
      <c r="D49" s="6" t="n">
        <v>16717</v>
      </c>
    </row>
    <row r="50" spans="1:26">
      <c r="A50" s="4" t="s">
        <v>93</v>
      </c>
      <c r="D50" s="5" t="n">
        <v>1444307</v>
      </c>
    </row>
    <row r="51" spans="1:26">
      <c r="A51" s="4" t="s">
        <v>37</v>
      </c>
      <c r="U51" s="5" t="n">
        <v>196000</v>
      </c>
    </row>
    <row r="52" spans="1:26">
      <c r="A52" s="4" t="s">
        <v>484</v>
      </c>
      <c r="U52" s="5" t="n">
        <v>-163000</v>
      </c>
    </row>
    <row r="53" spans="1:26">
      <c r="A53" s="4" t="s">
        <v>504</v>
      </c>
      <c r="D53" s="5" t="n">
        <v>25000</v>
      </c>
    </row>
    <row r="54" spans="1:26">
      <c r="A54" s="4" t="s">
        <v>505</v>
      </c>
      <c r="D54" s="5" t="n">
        <v>1362362</v>
      </c>
    </row>
    <row r="55" spans="1:26">
      <c r="A55" s="4" t="s">
        <v>513</v>
      </c>
      <c r="D55" s="5" t="n">
        <v>432231</v>
      </c>
    </row>
    <row r="56" spans="1:26">
      <c r="A56" s="4" t="s">
        <v>514</v>
      </c>
      <c r="D56" s="5" t="n">
        <v>49000</v>
      </c>
    </row>
    <row r="57" spans="1:26">
      <c r="A57" s="4" t="s">
        <v>515</v>
      </c>
      <c r="U57" s="5" t="n">
        <v>34000</v>
      </c>
    </row>
    <row r="58" spans="1:26">
      <c r="A58" s="4" t="s">
        <v>485</v>
      </c>
      <c r="U58" s="5" t="n">
        <v>92000</v>
      </c>
    </row>
    <row r="59" spans="1:26">
      <c r="A59" s="4" t="s">
        <v>516</v>
      </c>
      <c r="D59" s="6" t="n">
        <v>30000</v>
      </c>
    </row>
    <row r="60" spans="1:26">
      <c r="A60" s="4" t="s">
        <v>517</v>
      </c>
      <c r="D60" s="4" t="s">
        <v>518</v>
      </c>
    </row>
    <row r="61" spans="1:26">
      <c r="A61" s="4" t="s">
        <v>506</v>
      </c>
      <c r="D61" s="6" t="n">
        <v>194515</v>
      </c>
    </row>
    <row r="62" spans="1:26">
      <c r="A62" s="4" t="s">
        <v>507</v>
      </c>
      <c r="D62" s="6" t="n">
        <v>115047</v>
      </c>
    </row>
    <row r="63" spans="1:26">
      <c r="A63" s="4" t="s">
        <v>508</v>
      </c>
      <c r="D63" s="4" t="s">
        <v>519</v>
      </c>
    </row>
    <row r="64" spans="1:26">
      <c r="A64" s="4" t="s">
        <v>520</v>
      </c>
    </row>
    <row r="65" spans="1:26">
      <c r="A65" s="3" t="s">
        <v>327</v>
      </c>
    </row>
    <row r="66" spans="1:26">
      <c r="A66" s="4" t="s">
        <v>521</v>
      </c>
      <c r="E66" s="4" t="s">
        <v>522</v>
      </c>
    </row>
    <row r="67" spans="1:26">
      <c r="A67" s="4" t="s">
        <v>523</v>
      </c>
      <c r="E67" s="6" t="n">
        <v>94000</v>
      </c>
    </row>
    <row r="68" spans="1:26">
      <c r="A68" s="4" t="s">
        <v>524</v>
      </c>
      <c r="E68" s="4" t="s">
        <v>525</v>
      </c>
    </row>
    <row r="69" spans="1:26">
      <c r="A69" s="4" t="s">
        <v>526</v>
      </c>
      <c r="E69" s="4" t="s">
        <v>527</v>
      </c>
    </row>
    <row r="70" spans="1:26">
      <c r="A70" s="4" t="s">
        <v>486</v>
      </c>
      <c r="E70" s="6" t="n">
        <v>77000</v>
      </c>
    </row>
    <row r="71" spans="1:26">
      <c r="A71" s="4" t="s">
        <v>528</v>
      </c>
      <c r="E71" s="4" t="s">
        <v>522</v>
      </c>
    </row>
    <row r="72" spans="1:26">
      <c r="A72" s="4" t="s">
        <v>529</v>
      </c>
      <c r="E72" s="6" t="n">
        <v>64000</v>
      </c>
    </row>
    <row r="73" spans="1:26">
      <c r="A73" s="4" t="s">
        <v>530</v>
      </c>
    </row>
    <row r="74" spans="1:26">
      <c r="A74" s="3" t="s">
        <v>327</v>
      </c>
    </row>
    <row r="75" spans="1:26">
      <c r="A75" s="4" t="s">
        <v>505</v>
      </c>
      <c r="F75" s="6" t="n">
        <v>280000</v>
      </c>
    </row>
    <row r="76" spans="1:26">
      <c r="A76" s="4" t="s">
        <v>335</v>
      </c>
    </row>
    <row r="77" spans="1:26">
      <c r="A77" s="3" t="s">
        <v>327</v>
      </c>
    </row>
    <row r="78" spans="1:26">
      <c r="A78" s="4" t="s">
        <v>491</v>
      </c>
      <c r="W78" s="5" t="n">
        <v>85000</v>
      </c>
    </row>
    <row r="79" spans="1:26">
      <c r="A79" s="4" t="s">
        <v>496</v>
      </c>
      <c r="W79" s="5" t="n">
        <v>7000</v>
      </c>
    </row>
    <row r="80" spans="1:26">
      <c r="A80" s="4" t="s">
        <v>93</v>
      </c>
      <c r="N80" s="5" t="n">
        <v>196431</v>
      </c>
      <c r="R80" s="5" t="n">
        <v>70000</v>
      </c>
      <c r="U80" s="5" t="n">
        <v>196431</v>
      </c>
      <c r="W80" s="5" t="n">
        <v>70000</v>
      </c>
    </row>
    <row r="81" spans="1:26">
      <c r="A81" s="4" t="s">
        <v>505</v>
      </c>
      <c r="U81" s="6" t="n">
        <v>9000</v>
      </c>
      <c r="W81" s="5" t="n">
        <v>77000</v>
      </c>
    </row>
    <row r="82" spans="1:26">
      <c r="A82" s="4" t="s">
        <v>486</v>
      </c>
      <c r="W82" s="5" t="n">
        <v>3000</v>
      </c>
    </row>
    <row r="83" spans="1:26">
      <c r="A83" s="4" t="s">
        <v>531</v>
      </c>
      <c r="U83" s="5" t="n">
        <v>3</v>
      </c>
    </row>
    <row r="84" spans="1:26">
      <c r="A84" s="4" t="s">
        <v>532</v>
      </c>
      <c r="N84" s="5" t="n">
        <v>82000</v>
      </c>
      <c r="U84" s="6" t="n">
        <v>82000</v>
      </c>
    </row>
    <row r="85" spans="1:26">
      <c r="A85" s="4" t="s">
        <v>533</v>
      </c>
      <c r="N85" s="5" t="n">
        <v>-23366</v>
      </c>
      <c r="R85" s="5" t="n">
        <v>-19000</v>
      </c>
      <c r="U85" s="5" t="n">
        <v>-23366</v>
      </c>
      <c r="W85" s="5" t="n">
        <v>-19000</v>
      </c>
    </row>
    <row r="86" spans="1:26">
      <c r="A86" s="4" t="s">
        <v>506</v>
      </c>
      <c r="R86" s="5" t="n">
        <v>48000</v>
      </c>
      <c r="W86" s="5" t="n">
        <v>48000</v>
      </c>
    </row>
    <row r="87" spans="1:26">
      <c r="A87" s="4" t="s">
        <v>507</v>
      </c>
      <c r="N87" s="6" t="n">
        <v>7910</v>
      </c>
      <c r="R87" s="6" t="n">
        <v>17000</v>
      </c>
      <c r="U87" s="6" t="n">
        <v>7910</v>
      </c>
      <c r="W87" s="5" t="n">
        <v>17000</v>
      </c>
    </row>
    <row r="88" spans="1:26">
      <c r="A88" s="4" t="s">
        <v>534</v>
      </c>
      <c r="W88" s="6" t="n">
        <v>51000</v>
      </c>
    </row>
    <row r="89" spans="1:26">
      <c r="A89" s="4" t="s">
        <v>508</v>
      </c>
      <c r="U89" s="4" t="s">
        <v>535</v>
      </c>
      <c r="W89" s="4" t="s">
        <v>536</v>
      </c>
    </row>
    <row r="90" spans="1:26">
      <c r="A90" s="4" t="s">
        <v>337</v>
      </c>
    </row>
    <row r="91" spans="1:26">
      <c r="A91" s="3" t="s">
        <v>327</v>
      </c>
    </row>
    <row r="92" spans="1:26">
      <c r="A92" s="4" t="s">
        <v>491</v>
      </c>
      <c r="H92" s="13" t="n">
        <v>652</v>
      </c>
      <c r="I92" s="6" t="n">
        <v>568000</v>
      </c>
    </row>
    <row r="93" spans="1:26">
      <c r="A93" s="4" t="s">
        <v>537</v>
      </c>
      <c r="H93" s="14" t="n">
        <v>3.3</v>
      </c>
      <c r="Z93" s="7" t="n">
        <v>2.87</v>
      </c>
    </row>
    <row r="94" spans="1:26">
      <c r="A94" s="4" t="s">
        <v>93</v>
      </c>
      <c r="Y94" s="6" t="n">
        <v>350093</v>
      </c>
    </row>
    <row r="95" spans="1:26">
      <c r="A95" s="4" t="s">
        <v>488</v>
      </c>
      <c r="I95" s="6" t="n">
        <v>7000</v>
      </c>
    </row>
    <row r="96" spans="1:26">
      <c r="A96" s="4" t="s">
        <v>538</v>
      </c>
      <c r="H96" s="13" t="n">
        <v>703</v>
      </c>
      <c r="Z96" s="6" t="n">
        <v>612000</v>
      </c>
    </row>
    <row r="97" spans="1:26">
      <c r="A97" s="4" t="s">
        <v>539</v>
      </c>
      <c r="H97" s="13" t="n">
        <v>51</v>
      </c>
    </row>
    <row r="98" spans="1:26">
      <c r="A98" s="4" t="s">
        <v>507</v>
      </c>
      <c r="Y98" s="6" t="n">
        <v>2908</v>
      </c>
    </row>
    <row r="99" spans="1:26">
      <c r="A99" s="4" t="s">
        <v>508</v>
      </c>
      <c r="H99" s="4" t="s">
        <v>540</v>
      </c>
      <c r="I99" s="4" t="s">
        <v>540</v>
      </c>
    </row>
    <row r="100" spans="1:26"/>
    <row r="101" spans="1:26">
      <c r="A101" s="4" t="s">
        <v>40</v>
      </c>
      <c r="B101" s="4" t="s">
        <v>67</v>
      </c>
    </row>
  </sheetData>
  <mergeCells count="5">
    <mergeCell ref="S1:T1"/>
    <mergeCell ref="U1:V1"/>
    <mergeCell ref="W1:X1"/>
    <mergeCell ref="A100:Z100"/>
    <mergeCell ref="B101:Z10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1"/>
    <col customWidth="1" max="7" min="7" width="25"/>
    <col customWidth="1" max="8" min="8" width="23"/>
  </cols>
  <sheetData>
    <row r="1" spans="1:8">
      <c r="A1" s="1" t="s">
        <v>541</v>
      </c>
      <c r="B1" s="2" t="s">
        <v>542</v>
      </c>
      <c r="C1" s="2" t="s">
        <v>543</v>
      </c>
      <c r="D1" s="2" t="s">
        <v>544</v>
      </c>
      <c r="E1" s="2" t="s">
        <v>474</v>
      </c>
      <c r="F1" s="2" t="s">
        <v>427</v>
      </c>
      <c r="G1" s="2" t="s">
        <v>428</v>
      </c>
      <c r="H1" s="2" t="s">
        <v>429</v>
      </c>
    </row>
    <row r="2" spans="1:8">
      <c r="A2" s="3" t="s">
        <v>545</v>
      </c>
    </row>
    <row r="3" spans="1:8">
      <c r="A3" s="4" t="s">
        <v>93</v>
      </c>
      <c r="F3" s="6" t="n">
        <v>7942023</v>
      </c>
      <c r="G3" s="6" t="n">
        <v>7992941</v>
      </c>
      <c r="H3" s="6" t="n">
        <v>3955901</v>
      </c>
    </row>
    <row r="4" spans="1:8">
      <c r="A4" s="4" t="s">
        <v>447</v>
      </c>
    </row>
    <row r="5" spans="1:8">
      <c r="A5" s="3" t="s">
        <v>546</v>
      </c>
    </row>
    <row r="6" spans="1:8">
      <c r="A6" s="4" t="s">
        <v>547</v>
      </c>
      <c r="F6" s="4" t="s">
        <v>449</v>
      </c>
    </row>
    <row r="7" spans="1:8">
      <c r="A7" s="4" t="s">
        <v>452</v>
      </c>
    </row>
    <row r="8" spans="1:8">
      <c r="A8" s="3" t="s">
        <v>546</v>
      </c>
    </row>
    <row r="9" spans="1:8">
      <c r="A9" s="4" t="s">
        <v>547</v>
      </c>
      <c r="F9" s="4" t="s">
        <v>453</v>
      </c>
    </row>
    <row r="10" spans="1:8">
      <c r="A10" s="4" t="s">
        <v>326</v>
      </c>
    </row>
    <row r="11" spans="1:8">
      <c r="A11" s="3" t="s">
        <v>548</v>
      </c>
    </row>
    <row r="12" spans="1:8">
      <c r="A12" s="4" t="s">
        <v>549</v>
      </c>
      <c r="B12" s="6" t="n">
        <v>2515755</v>
      </c>
    </row>
    <row r="13" spans="1:8">
      <c r="A13" s="4" t="s">
        <v>550</v>
      </c>
      <c r="B13" s="5" t="n">
        <v>1027061</v>
      </c>
    </row>
    <row r="14" spans="1:8">
      <c r="A14" s="4" t="s">
        <v>551</v>
      </c>
      <c r="B14" s="5" t="n">
        <v>19513</v>
      </c>
    </row>
    <row r="15" spans="1:8">
      <c r="A15" s="4" t="s">
        <v>552</v>
      </c>
      <c r="B15" s="5" t="n">
        <v>3562329</v>
      </c>
    </row>
    <row r="16" spans="1:8">
      <c r="A16" s="3" t="s">
        <v>545</v>
      </c>
    </row>
    <row r="17" spans="1:8">
      <c r="A17" s="4" t="s">
        <v>553</v>
      </c>
      <c r="B17" s="5" t="n">
        <v>900281</v>
      </c>
    </row>
    <row r="18" spans="1:8">
      <c r="A18" s="4" t="s">
        <v>554</v>
      </c>
      <c r="B18" s="5" t="n">
        <v>54372</v>
      </c>
    </row>
    <row r="19" spans="1:8">
      <c r="A19" s="4" t="s">
        <v>555</v>
      </c>
      <c r="B19" s="5" t="n">
        <v>90890</v>
      </c>
    </row>
    <row r="20" spans="1:8">
      <c r="A20" s="4" t="s">
        <v>534</v>
      </c>
      <c r="B20" s="5" t="n">
        <v>533279</v>
      </c>
    </row>
    <row r="21" spans="1:8">
      <c r="A21" s="4" t="s">
        <v>556</v>
      </c>
      <c r="B21" s="5" t="n">
        <v>239200</v>
      </c>
    </row>
    <row r="22" spans="1:8">
      <c r="A22" s="4" t="s">
        <v>93</v>
      </c>
      <c r="B22" s="5" t="n">
        <v>2613151</v>
      </c>
    </row>
    <row r="23" spans="1:8">
      <c r="A23" s="3" t="s">
        <v>546</v>
      </c>
    </row>
    <row r="24" spans="1:8">
      <c r="A24" s="4" t="s">
        <v>99</v>
      </c>
      <c r="B24" s="5" t="n">
        <v>-181837</v>
      </c>
    </row>
    <row r="25" spans="1:8">
      <c r="A25" s="4" t="s">
        <v>557</v>
      </c>
      <c r="B25" s="5" t="n">
        <v>-109581</v>
      </c>
    </row>
    <row r="26" spans="1:8">
      <c r="A26" s="4" t="s">
        <v>224</v>
      </c>
      <c r="B26" s="5" t="n">
        <v>-401580</v>
      </c>
    </row>
    <row r="27" spans="1:8">
      <c r="A27" s="4" t="s">
        <v>104</v>
      </c>
      <c r="B27" s="5" t="n">
        <v>-30989</v>
      </c>
    </row>
    <row r="28" spans="1:8">
      <c r="A28" s="4" t="s">
        <v>558</v>
      </c>
      <c r="B28" s="5" t="n">
        <v>-144857</v>
      </c>
    </row>
    <row r="29" spans="1:8">
      <c r="A29" s="4" t="s">
        <v>125</v>
      </c>
      <c r="B29" s="5" t="n">
        <v>3562329</v>
      </c>
    </row>
    <row r="30" spans="1:8">
      <c r="A30" s="4" t="s">
        <v>559</v>
      </c>
      <c r="B30" s="5" t="n">
        <v>24000</v>
      </c>
    </row>
    <row r="31" spans="1:8">
      <c r="A31" s="4" t="s">
        <v>560</v>
      </c>
      <c r="B31" s="6" t="n">
        <v>1000</v>
      </c>
    </row>
    <row r="32" spans="1:8">
      <c r="A32" s="4" t="s">
        <v>508</v>
      </c>
      <c r="B32" s="4" t="s">
        <v>509</v>
      </c>
    </row>
    <row r="33" spans="1:8">
      <c r="A33" s="4" t="s">
        <v>561</v>
      </c>
    </row>
    <row r="34" spans="1:8">
      <c r="A34" s="3" t="s">
        <v>546</v>
      </c>
    </row>
    <row r="35" spans="1:8">
      <c r="A35" s="4" t="s">
        <v>547</v>
      </c>
      <c r="B35" s="4" t="s">
        <v>449</v>
      </c>
    </row>
    <row r="36" spans="1:8">
      <c r="A36" s="4" t="s">
        <v>562</v>
      </c>
    </row>
    <row r="37" spans="1:8">
      <c r="A37" s="3" t="s">
        <v>546</v>
      </c>
    </row>
    <row r="38" spans="1:8">
      <c r="A38" s="4" t="s">
        <v>547</v>
      </c>
      <c r="B38" s="4" t="s">
        <v>563</v>
      </c>
    </row>
    <row r="39" spans="1:8">
      <c r="A39" s="4" t="s">
        <v>330</v>
      </c>
    </row>
    <row r="40" spans="1:8">
      <c r="A40" s="3" t="s">
        <v>548</v>
      </c>
    </row>
    <row r="41" spans="1:8">
      <c r="A41" s="4" t="s">
        <v>550</v>
      </c>
      <c r="C41" s="6" t="n">
        <v>1362362</v>
      </c>
    </row>
    <row r="42" spans="1:8">
      <c r="A42" s="4" t="s">
        <v>564</v>
      </c>
      <c r="C42" s="5" t="n">
        <v>432231</v>
      </c>
    </row>
    <row r="43" spans="1:8">
      <c r="A43" s="4" t="s">
        <v>551</v>
      </c>
      <c r="C43" s="5" t="n">
        <v>16717</v>
      </c>
    </row>
    <row r="44" spans="1:8">
      <c r="A44" s="4" t="s">
        <v>565</v>
      </c>
      <c r="C44" s="5" t="n">
        <v>2214</v>
      </c>
    </row>
    <row r="45" spans="1:8">
      <c r="A45" s="4" t="s">
        <v>552</v>
      </c>
      <c r="C45" s="5" t="n">
        <v>1813524</v>
      </c>
    </row>
    <row r="46" spans="1:8">
      <c r="A46" s="3" t="s">
        <v>545</v>
      </c>
    </row>
    <row r="47" spans="1:8">
      <c r="A47" s="4" t="s">
        <v>553</v>
      </c>
      <c r="C47" s="5" t="n">
        <v>194515</v>
      </c>
    </row>
    <row r="48" spans="1:8">
      <c r="A48" s="4" t="s">
        <v>566</v>
      </c>
      <c r="C48" s="5" t="n">
        <v>150187</v>
      </c>
    </row>
    <row r="49" spans="1:8">
      <c r="A49" s="4" t="s">
        <v>554</v>
      </c>
      <c r="C49" s="5" t="n">
        <v>33727</v>
      </c>
    </row>
    <row r="50" spans="1:8">
      <c r="A50" s="4" t="s">
        <v>555</v>
      </c>
      <c r="C50" s="5" t="n">
        <v>114800</v>
      </c>
    </row>
    <row r="51" spans="1:8">
      <c r="A51" s="4" t="s">
        <v>534</v>
      </c>
      <c r="C51" s="5" t="n">
        <v>515003</v>
      </c>
    </row>
    <row r="52" spans="1:8">
      <c r="A52" s="4" t="s">
        <v>556</v>
      </c>
      <c r="C52" s="5" t="n">
        <v>166800</v>
      </c>
    </row>
    <row r="53" spans="1:8">
      <c r="A53" s="4" t="s">
        <v>93</v>
      </c>
      <c r="C53" s="5" t="n">
        <v>1444307</v>
      </c>
    </row>
    <row r="54" spans="1:8">
      <c r="A54" s="3" t="s">
        <v>546</v>
      </c>
    </row>
    <row r="55" spans="1:8">
      <c r="A55" s="4" t="s">
        <v>567</v>
      </c>
      <c r="C55" s="5" t="n">
        <v>-636169</v>
      </c>
    </row>
    <row r="56" spans="1:8">
      <c r="A56" s="4" t="s">
        <v>104</v>
      </c>
      <c r="C56" s="5" t="n">
        <v>-54599</v>
      </c>
    </row>
    <row r="57" spans="1:8">
      <c r="A57" s="4" t="s">
        <v>558</v>
      </c>
      <c r="C57" s="5" t="n">
        <v>-115047</v>
      </c>
    </row>
    <row r="58" spans="1:8">
      <c r="A58" s="4" t="s">
        <v>125</v>
      </c>
      <c r="C58" s="5" t="n">
        <v>1813524</v>
      </c>
    </row>
    <row r="59" spans="1:8">
      <c r="A59" s="4" t="s">
        <v>559</v>
      </c>
      <c r="C59" s="5" t="n">
        <v>157000</v>
      </c>
    </row>
    <row r="60" spans="1:8">
      <c r="A60" s="4" t="s">
        <v>560</v>
      </c>
      <c r="C60" s="6" t="n">
        <v>7000</v>
      </c>
    </row>
    <row r="61" spans="1:8">
      <c r="A61" s="4" t="s">
        <v>508</v>
      </c>
      <c r="C61" s="4" t="s">
        <v>519</v>
      </c>
    </row>
    <row r="62" spans="1:8">
      <c r="A62" s="4" t="s">
        <v>568</v>
      </c>
    </row>
    <row r="63" spans="1:8">
      <c r="A63" s="3" t="s">
        <v>546</v>
      </c>
    </row>
    <row r="64" spans="1:8">
      <c r="A64" s="4" t="s">
        <v>547</v>
      </c>
      <c r="C64" s="4" t="s">
        <v>449</v>
      </c>
    </row>
    <row r="65" spans="1:8">
      <c r="A65" s="4" t="s">
        <v>569</v>
      </c>
    </row>
    <row r="66" spans="1:8">
      <c r="A66" s="3" t="s">
        <v>546</v>
      </c>
    </row>
    <row r="67" spans="1:8">
      <c r="A67" s="4" t="s">
        <v>547</v>
      </c>
      <c r="C67" s="4" t="s">
        <v>563</v>
      </c>
    </row>
    <row r="68" spans="1:8">
      <c r="A68" s="4" t="s">
        <v>335</v>
      </c>
    </row>
    <row r="69" spans="1:8">
      <c r="A69" s="3" t="s">
        <v>548</v>
      </c>
    </row>
    <row r="70" spans="1:8">
      <c r="A70" s="4" t="s">
        <v>550</v>
      </c>
      <c r="G70" s="5" t="n">
        <v>9000</v>
      </c>
      <c r="H70" s="5" t="n">
        <v>77000</v>
      </c>
    </row>
    <row r="71" spans="1:8">
      <c r="A71" s="4" t="s">
        <v>551</v>
      </c>
      <c r="H71" s="5" t="n">
        <v>7000</v>
      </c>
    </row>
    <row r="72" spans="1:8">
      <c r="A72" s="4" t="s">
        <v>552</v>
      </c>
      <c r="H72" s="5" t="n">
        <v>85000</v>
      </c>
    </row>
    <row r="73" spans="1:8">
      <c r="A73" s="3" t="s">
        <v>545</v>
      </c>
    </row>
    <row r="74" spans="1:8">
      <c r="A74" s="4" t="s">
        <v>553</v>
      </c>
      <c r="H74" s="5" t="n">
        <v>48000</v>
      </c>
    </row>
    <row r="75" spans="1:8">
      <c r="A75" s="4" t="s">
        <v>534</v>
      </c>
      <c r="G75" s="5" t="n">
        <v>146126</v>
      </c>
    </row>
    <row r="76" spans="1:8">
      <c r="A76" s="4" t="s">
        <v>556</v>
      </c>
      <c r="G76" s="5" t="n">
        <v>163400</v>
      </c>
    </row>
    <row r="77" spans="1:8">
      <c r="A77" s="4" t="s">
        <v>93</v>
      </c>
      <c r="G77" s="5" t="n">
        <v>196431</v>
      </c>
      <c r="H77" s="5" t="n">
        <v>70000</v>
      </c>
    </row>
    <row r="78" spans="1:8">
      <c r="A78" s="4" t="s">
        <v>570</v>
      </c>
      <c r="G78" s="5" t="n">
        <v>-23366</v>
      </c>
      <c r="H78" s="5" t="n">
        <v>-19000</v>
      </c>
    </row>
    <row r="79" spans="1:8">
      <c r="A79" s="3" t="s">
        <v>546</v>
      </c>
    </row>
    <row r="80" spans="1:8">
      <c r="A80" s="4" t="s">
        <v>558</v>
      </c>
      <c r="G80" s="5" t="n">
        <v>-7910</v>
      </c>
      <c r="H80" s="6" t="n">
        <v>-17000</v>
      </c>
    </row>
    <row r="81" spans="1:8">
      <c r="A81" s="4" t="s">
        <v>125</v>
      </c>
      <c r="G81" s="6" t="n">
        <v>474681</v>
      </c>
    </row>
    <row r="82" spans="1:8">
      <c r="A82" s="4" t="s">
        <v>508</v>
      </c>
      <c r="G82" s="4" t="s">
        <v>535</v>
      </c>
      <c r="H82" s="4" t="s">
        <v>536</v>
      </c>
    </row>
    <row r="83" spans="1:8">
      <c r="A83" s="4" t="s">
        <v>506</v>
      </c>
      <c r="G83" s="6" t="n">
        <v>41000</v>
      </c>
    </row>
    <row r="84" spans="1:8">
      <c r="A84" s="4" t="s">
        <v>571</v>
      </c>
      <c r="G84" s="6" t="n">
        <v>99000</v>
      </c>
    </row>
    <row r="85" spans="1:8">
      <c r="A85" s="4" t="s">
        <v>572</v>
      </c>
    </row>
    <row r="86" spans="1:8">
      <c r="A86" s="3" t="s">
        <v>546</v>
      </c>
    </row>
    <row r="87" spans="1:8">
      <c r="A87" s="4" t="s">
        <v>547</v>
      </c>
      <c r="G87" s="4" t="s">
        <v>446</v>
      </c>
    </row>
    <row r="88" spans="1:8">
      <c r="A88" s="4" t="s">
        <v>573</v>
      </c>
    </row>
    <row r="89" spans="1:8">
      <c r="A89" s="3" t="s">
        <v>546</v>
      </c>
    </row>
    <row r="90" spans="1:8">
      <c r="A90" s="4" t="s">
        <v>547</v>
      </c>
      <c r="G90" s="4" t="s">
        <v>563</v>
      </c>
    </row>
    <row r="91" spans="1:8">
      <c r="A91" s="4" t="s">
        <v>337</v>
      </c>
    </row>
    <row r="92" spans="1:8">
      <c r="A92" s="3" t="s">
        <v>548</v>
      </c>
    </row>
    <row r="93" spans="1:8">
      <c r="A93" s="4" t="s">
        <v>552</v>
      </c>
      <c r="D93" s="13" t="n">
        <v>652</v>
      </c>
      <c r="E93" s="6" t="n">
        <v>568000</v>
      </c>
    </row>
    <row r="94" spans="1:8">
      <c r="A94" s="3" t="s">
        <v>545</v>
      </c>
    </row>
    <row r="95" spans="1:8">
      <c r="A95" s="4" t="s">
        <v>534</v>
      </c>
      <c r="E95" s="5" t="n">
        <v>138292</v>
      </c>
    </row>
    <row r="96" spans="1:8">
      <c r="A96" s="4" t="s">
        <v>556</v>
      </c>
      <c r="E96" s="5" t="n">
        <v>125762</v>
      </c>
    </row>
    <row r="97" spans="1:8">
      <c r="A97" s="4" t="s">
        <v>93</v>
      </c>
      <c r="E97" s="5" t="n">
        <v>350093</v>
      </c>
    </row>
    <row r="98" spans="1:8">
      <c r="A98" s="3" t="s">
        <v>546</v>
      </c>
    </row>
    <row r="99" spans="1:8">
      <c r="A99" s="4" t="s">
        <v>558</v>
      </c>
      <c r="E99" s="5" t="n">
        <v>-2908</v>
      </c>
    </row>
    <row r="100" spans="1:8">
      <c r="A100" s="4" t="s">
        <v>574</v>
      </c>
      <c r="E100" s="5" t="n">
        <v>-43429</v>
      </c>
    </row>
    <row r="101" spans="1:8">
      <c r="A101" s="4" t="s">
        <v>125</v>
      </c>
      <c r="E101" s="6" t="n">
        <v>567810</v>
      </c>
    </row>
    <row r="102" spans="1:8">
      <c r="A102" s="4" t="s">
        <v>508</v>
      </c>
      <c r="D102" s="4" t="s">
        <v>540</v>
      </c>
      <c r="E102" s="4" t="s">
        <v>540</v>
      </c>
    </row>
    <row r="103" spans="1:8">
      <c r="A103" s="4" t="s">
        <v>506</v>
      </c>
      <c r="E103" s="6" t="n">
        <v>36000</v>
      </c>
    </row>
    <row r="104" spans="1:8">
      <c r="A104" s="4" t="s">
        <v>575</v>
      </c>
    </row>
    <row r="105" spans="1:8">
      <c r="A105" s="3" t="s">
        <v>546</v>
      </c>
    </row>
    <row r="106" spans="1:8">
      <c r="A106" s="4" t="s">
        <v>547</v>
      </c>
      <c r="D106" s="4" t="s">
        <v>449</v>
      </c>
      <c r="E106" s="4" t="s">
        <v>449</v>
      </c>
    </row>
    <row r="107" spans="1:8">
      <c r="A107" s="4" t="s">
        <v>576</v>
      </c>
    </row>
    <row r="108" spans="1:8">
      <c r="A108" s="3" t="s">
        <v>546</v>
      </c>
    </row>
    <row r="109" spans="1:8">
      <c r="A109" s="4" t="s">
        <v>547</v>
      </c>
      <c r="D109" s="4" t="s">
        <v>563</v>
      </c>
      <c r="E109" s="4" t="s">
        <v>5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34</v>
      </c>
      <c r="C2" s="2" t="s">
        <v>35</v>
      </c>
    </row>
    <row r="3" spans="1:3">
      <c r="A3" s="3" t="s">
        <v>327</v>
      </c>
    </row>
    <row r="4" spans="1:3">
      <c r="A4" s="4" t="s">
        <v>37</v>
      </c>
      <c r="B4" s="6" t="n">
        <v>7838863</v>
      </c>
      <c r="C4" s="6" t="n">
        <v>7110688</v>
      </c>
    </row>
    <row r="5" spans="1:3">
      <c r="A5" s="4" t="s">
        <v>59</v>
      </c>
      <c r="B5" s="6" t="n">
        <v>816634</v>
      </c>
      <c r="C5" s="6" t="n">
        <v>3013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78</v>
      </c>
      <c r="B1" s="2" t="s">
        <v>579</v>
      </c>
      <c r="C1" s="2" t="s">
        <v>2</v>
      </c>
      <c r="D1" s="2" t="s">
        <v>34</v>
      </c>
      <c r="E1" s="2" t="s">
        <v>35</v>
      </c>
    </row>
    <row r="2" spans="1:5">
      <c r="A2" s="3" t="s">
        <v>580</v>
      </c>
    </row>
    <row r="3" spans="1:5">
      <c r="A3" s="4" t="s">
        <v>581</v>
      </c>
      <c r="C3" s="6" t="n">
        <v>0</v>
      </c>
      <c r="D3" s="6" t="n">
        <v>508810</v>
      </c>
      <c r="E3" s="6" t="n">
        <v>0</v>
      </c>
    </row>
    <row r="4" spans="1:5">
      <c r="A4" s="4" t="s">
        <v>582</v>
      </c>
    </row>
    <row r="5" spans="1:5">
      <c r="A5" s="3" t="s">
        <v>580</v>
      </c>
    </row>
    <row r="6" spans="1:5">
      <c r="A6" s="4" t="s">
        <v>583</v>
      </c>
      <c r="B6" s="4" t="s">
        <v>584</v>
      </c>
    </row>
    <row r="7" spans="1:5">
      <c r="A7" s="4" t="s">
        <v>585</v>
      </c>
      <c r="B7" s="6" t="n">
        <v>671000</v>
      </c>
    </row>
    <row r="8" spans="1:5">
      <c r="A8" s="4" t="s">
        <v>586</v>
      </c>
      <c r="B8" s="6" t="n">
        <v>666000</v>
      </c>
    </row>
    <row r="9" spans="1:5">
      <c r="A9" s="4" t="s">
        <v>581</v>
      </c>
      <c r="D9" s="5" t="n">
        <v>508810</v>
      </c>
    </row>
    <row r="10" spans="1:5">
      <c r="A10" s="4" t="s">
        <v>587</v>
      </c>
      <c r="D10" s="5" t="n">
        <v>395000</v>
      </c>
    </row>
    <row r="11" spans="1:5">
      <c r="A11" s="4" t="s">
        <v>588</v>
      </c>
    </row>
    <row r="12" spans="1:5">
      <c r="A12" s="3" t="s">
        <v>580</v>
      </c>
    </row>
    <row r="13" spans="1:5">
      <c r="A13" s="4" t="s">
        <v>589</v>
      </c>
      <c r="D13" s="6" t="n">
        <v>6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90</v>
      </c>
      <c r="B1" s="2" t="s">
        <v>2</v>
      </c>
      <c r="C1" s="2" t="s">
        <v>34</v>
      </c>
      <c r="D1" s="2" t="s">
        <v>579</v>
      </c>
    </row>
    <row r="2" spans="1:4">
      <c r="A2" s="3" t="s">
        <v>580</v>
      </c>
    </row>
    <row r="3" spans="1:4">
      <c r="A3" s="4" t="s">
        <v>591</v>
      </c>
      <c r="B3" s="6" t="n">
        <v>1560802</v>
      </c>
      <c r="C3" s="6" t="n">
        <v>65373</v>
      </c>
    </row>
    <row r="4" spans="1:4">
      <c r="A4" s="4" t="s">
        <v>582</v>
      </c>
    </row>
    <row r="5" spans="1:4">
      <c r="A5" s="3" t="s">
        <v>580</v>
      </c>
    </row>
    <row r="6" spans="1:4">
      <c r="A6" s="4" t="s">
        <v>88</v>
      </c>
      <c r="D6" s="6" t="n">
        <v>350196</v>
      </c>
    </row>
    <row r="7" spans="1:4">
      <c r="A7" s="4" t="s">
        <v>592</v>
      </c>
      <c r="D7" s="5" t="n">
        <v>137709</v>
      </c>
    </row>
    <row r="8" spans="1:4">
      <c r="A8" s="4" t="s">
        <v>593</v>
      </c>
      <c r="D8" s="5" t="n">
        <v>487905</v>
      </c>
    </row>
    <row r="9" spans="1:4">
      <c r="A9" s="4" t="s">
        <v>102</v>
      </c>
      <c r="D9" s="5" t="n">
        <v>187296</v>
      </c>
    </row>
    <row r="10" spans="1:4">
      <c r="A10" s="4" t="s">
        <v>594</v>
      </c>
      <c r="D10" s="5" t="n">
        <v>5782</v>
      </c>
    </row>
    <row r="11" spans="1:4">
      <c r="A11" s="4" t="s">
        <v>595</v>
      </c>
      <c r="D11" s="5" t="n">
        <v>193078</v>
      </c>
    </row>
    <row r="12" spans="1:4">
      <c r="A12" s="4" t="s">
        <v>596</v>
      </c>
      <c r="D12" s="5" t="n">
        <v>45259</v>
      </c>
    </row>
    <row r="13" spans="1:4">
      <c r="A13" s="4" t="s">
        <v>591</v>
      </c>
      <c r="D13" s="5" t="n">
        <v>92550</v>
      </c>
    </row>
    <row r="14" spans="1:4">
      <c r="A14" s="4" t="s">
        <v>597</v>
      </c>
      <c r="D14" s="5" t="n">
        <v>157018</v>
      </c>
    </row>
    <row r="15" spans="1:4">
      <c r="A15" s="4" t="s">
        <v>82</v>
      </c>
      <c r="D15" s="6" t="n">
        <v>7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599</v>
      </c>
      <c r="C1" s="2" t="s">
        <v>1</v>
      </c>
    </row>
    <row r="2" spans="1:5">
      <c r="B2" s="2" t="s">
        <v>579</v>
      </c>
      <c r="C2" s="2" t="s">
        <v>2</v>
      </c>
      <c r="D2" s="2" t="s">
        <v>34</v>
      </c>
      <c r="E2" s="2" t="s">
        <v>35</v>
      </c>
    </row>
    <row r="3" spans="1:5">
      <c r="A3" s="3" t="s">
        <v>580</v>
      </c>
    </row>
    <row r="4" spans="1:5">
      <c r="A4" s="4" t="s">
        <v>581</v>
      </c>
      <c r="C4" s="6" t="n">
        <v>0</v>
      </c>
      <c r="D4" s="6" t="n">
        <v>508810</v>
      </c>
      <c r="E4" s="6" t="n">
        <v>0</v>
      </c>
    </row>
    <row r="5" spans="1:5">
      <c r="A5" s="4" t="s">
        <v>600</v>
      </c>
    </row>
    <row r="6" spans="1:5">
      <c r="A6" s="3" t="s">
        <v>580</v>
      </c>
    </row>
    <row r="7" spans="1:5">
      <c r="A7" s="4" t="s">
        <v>601</v>
      </c>
      <c r="B7" s="6" t="n">
        <v>20000</v>
      </c>
      <c r="E7" s="5" t="n">
        <v>17000</v>
      </c>
    </row>
    <row r="8" spans="1:5">
      <c r="A8" s="4" t="s">
        <v>582</v>
      </c>
    </row>
    <row r="9" spans="1:5">
      <c r="A9" s="3" t="s">
        <v>580</v>
      </c>
    </row>
    <row r="10" spans="1:5">
      <c r="A10" s="4" t="s">
        <v>484</v>
      </c>
      <c r="C10" s="5" t="n">
        <v>0</v>
      </c>
      <c r="D10" s="5" t="n">
        <v>-85536</v>
      </c>
      <c r="E10" s="5" t="n">
        <v>-50757</v>
      </c>
    </row>
    <row r="11" spans="1:5">
      <c r="A11" s="4" t="s">
        <v>602</v>
      </c>
      <c r="C11" s="5" t="n">
        <v>0</v>
      </c>
      <c r="D11" s="5" t="n">
        <v>438843</v>
      </c>
      <c r="E11" s="5" t="n">
        <v>-40535</v>
      </c>
    </row>
    <row r="12" spans="1:5">
      <c r="A12" s="4" t="s">
        <v>603</v>
      </c>
      <c r="C12" s="5" t="n">
        <v>0</v>
      </c>
      <c r="D12" s="5" t="n">
        <v>465400</v>
      </c>
      <c r="E12" s="5" t="n">
        <v>-25078</v>
      </c>
    </row>
    <row r="13" spans="1:5">
      <c r="A13" s="4" t="s">
        <v>604</v>
      </c>
      <c r="C13" s="6" t="n">
        <v>0</v>
      </c>
      <c r="D13" s="5" t="n">
        <v>349183</v>
      </c>
      <c r="E13" s="5" t="n">
        <v>-27119</v>
      </c>
    </row>
    <row r="14" spans="1:5">
      <c r="A14" s="4" t="s">
        <v>601</v>
      </c>
      <c r="D14" s="5" t="n">
        <v>20000</v>
      </c>
      <c r="E14" s="6" t="n">
        <v>17000</v>
      </c>
    </row>
    <row r="15" spans="1:5">
      <c r="A15" s="4" t="s">
        <v>581</v>
      </c>
      <c r="D15" s="5" t="n">
        <v>508810</v>
      </c>
    </row>
    <row r="16" spans="1:5">
      <c r="A16" s="4" t="s">
        <v>587</v>
      </c>
      <c r="D16" s="6" t="n">
        <v>395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4</v>
      </c>
    </row>
    <row r="2" spans="1:3">
      <c r="A2" s="3" t="s">
        <v>606</v>
      </c>
    </row>
    <row r="3" spans="1:3">
      <c r="A3" s="4" t="s">
        <v>607</v>
      </c>
      <c r="B3" s="6" t="n">
        <v>502343</v>
      </c>
      <c r="C3" s="6" t="n">
        <v>353914</v>
      </c>
    </row>
    <row r="4" spans="1:3">
      <c r="A4" s="4" t="s">
        <v>608</v>
      </c>
    </row>
    <row r="5" spans="1:3">
      <c r="A5" s="3" t="s">
        <v>606</v>
      </c>
    </row>
    <row r="6" spans="1:3">
      <c r="A6" s="4" t="s">
        <v>609</v>
      </c>
      <c r="C6" s="5" t="n">
        <v>8045</v>
      </c>
    </row>
    <row r="7" spans="1:3">
      <c r="A7" s="4" t="s">
        <v>610</v>
      </c>
      <c r="B7" s="5" t="n">
        <v>4402</v>
      </c>
    </row>
    <row r="8" spans="1:3">
      <c r="A8" s="4" t="s">
        <v>611</v>
      </c>
    </row>
    <row r="9" spans="1:3">
      <c r="A9" s="3" t="s">
        <v>606</v>
      </c>
    </row>
    <row r="10" spans="1:3">
      <c r="A10" s="4" t="s">
        <v>612</v>
      </c>
      <c r="B10" s="5" t="n">
        <v>113955</v>
      </c>
      <c r="C10" s="5" t="n">
        <v>218340</v>
      </c>
    </row>
    <row r="11" spans="1:3">
      <c r="A11" s="4" t="s">
        <v>613</v>
      </c>
    </row>
    <row r="12" spans="1:3">
      <c r="A12" s="3" t="s">
        <v>606</v>
      </c>
    </row>
    <row r="13" spans="1:3">
      <c r="A13" s="4" t="s">
        <v>612</v>
      </c>
      <c r="B13" s="5" t="n">
        <v>299585</v>
      </c>
      <c r="C13" s="5" t="n">
        <v>29126</v>
      </c>
    </row>
    <row r="14" spans="1:3">
      <c r="A14" s="4" t="s">
        <v>614</v>
      </c>
      <c r="B14" s="5" t="n">
        <v>24576</v>
      </c>
    </row>
    <row r="15" spans="1:3">
      <c r="A15" s="4" t="s">
        <v>615</v>
      </c>
    </row>
    <row r="16" spans="1:3">
      <c r="A16" s="3" t="s">
        <v>606</v>
      </c>
    </row>
    <row r="17" spans="1:3">
      <c r="A17" s="4" t="s">
        <v>614</v>
      </c>
      <c r="B17" s="5" t="n">
        <v>64227</v>
      </c>
      <c r="C17" s="5" t="n">
        <v>98403</v>
      </c>
    </row>
    <row r="18" spans="1:3">
      <c r="A18" s="9" t="n">
        <v>1</v>
      </c>
    </row>
    <row r="19" spans="1:3">
      <c r="A19" s="3" t="s">
        <v>606</v>
      </c>
    </row>
    <row r="20" spans="1:3">
      <c r="A20" s="4" t="s">
        <v>607</v>
      </c>
      <c r="B20" s="5" t="n">
        <v>113955</v>
      </c>
      <c r="C20" s="5" t="n">
        <v>218340</v>
      </c>
    </row>
    <row r="21" spans="1:3">
      <c r="A21" s="4" t="s">
        <v>616</v>
      </c>
    </row>
    <row r="22" spans="1:3">
      <c r="A22" s="3" t="s">
        <v>606</v>
      </c>
    </row>
    <row r="23" spans="1:3">
      <c r="A23" s="4" t="s">
        <v>609</v>
      </c>
      <c r="C23" s="5" t="n">
        <v>0</v>
      </c>
    </row>
    <row r="24" spans="1:3">
      <c r="A24" s="4" t="s">
        <v>610</v>
      </c>
      <c r="B24" s="5" t="n">
        <v>0</v>
      </c>
    </row>
    <row r="25" spans="1:3">
      <c r="A25" s="4" t="s">
        <v>617</v>
      </c>
    </row>
    <row r="26" spans="1:3">
      <c r="A26" s="3" t="s">
        <v>606</v>
      </c>
    </row>
    <row r="27" spans="1:3">
      <c r="A27" s="4" t="s">
        <v>612</v>
      </c>
      <c r="B27" s="5" t="n">
        <v>113955</v>
      </c>
      <c r="C27" s="5" t="n">
        <v>218340</v>
      </c>
    </row>
    <row r="28" spans="1:3">
      <c r="A28" s="4" t="s">
        <v>618</v>
      </c>
    </row>
    <row r="29" spans="1:3">
      <c r="A29" s="3" t="s">
        <v>606</v>
      </c>
    </row>
    <row r="30" spans="1:3">
      <c r="A30" s="4" t="s">
        <v>612</v>
      </c>
      <c r="B30" s="5" t="n">
        <v>0</v>
      </c>
      <c r="C30" s="5" t="n">
        <v>0</v>
      </c>
    </row>
    <row r="31" spans="1:3">
      <c r="A31" s="4" t="s">
        <v>614</v>
      </c>
      <c r="B31" s="5" t="n">
        <v>0</v>
      </c>
    </row>
    <row r="32" spans="1:3">
      <c r="A32" s="4" t="s">
        <v>619</v>
      </c>
    </row>
    <row r="33" spans="1:3">
      <c r="A33" s="3" t="s">
        <v>606</v>
      </c>
    </row>
    <row r="34" spans="1:3">
      <c r="A34" s="4" t="s">
        <v>614</v>
      </c>
      <c r="B34" s="5" t="n">
        <v>0</v>
      </c>
      <c r="C34" s="5" t="n">
        <v>0</v>
      </c>
    </row>
    <row r="35" spans="1:3">
      <c r="A35" s="9" t="n">
        <v>2</v>
      </c>
    </row>
    <row r="36" spans="1:3">
      <c r="A36" s="3" t="s">
        <v>606</v>
      </c>
    </row>
    <row r="37" spans="1:3">
      <c r="A37" s="4" t="s">
        <v>607</v>
      </c>
      <c r="B37" s="5" t="n">
        <v>388388</v>
      </c>
      <c r="C37" s="5" t="n">
        <v>135574</v>
      </c>
    </row>
    <row r="38" spans="1:3">
      <c r="A38" s="4" t="s">
        <v>620</v>
      </c>
    </row>
    <row r="39" spans="1:3">
      <c r="A39" s="3" t="s">
        <v>606</v>
      </c>
    </row>
    <row r="40" spans="1:3">
      <c r="A40" s="4" t="s">
        <v>609</v>
      </c>
      <c r="C40" s="5" t="n">
        <v>8045</v>
      </c>
    </row>
    <row r="41" spans="1:3">
      <c r="A41" s="4" t="s">
        <v>610</v>
      </c>
      <c r="B41" s="5" t="n">
        <v>4402</v>
      </c>
    </row>
    <row r="42" spans="1:3">
      <c r="A42" s="4" t="s">
        <v>621</v>
      </c>
    </row>
    <row r="43" spans="1:3">
      <c r="A43" s="3" t="s">
        <v>606</v>
      </c>
    </row>
    <row r="44" spans="1:3">
      <c r="A44" s="4" t="s">
        <v>612</v>
      </c>
      <c r="B44" s="5" t="n">
        <v>0</v>
      </c>
      <c r="C44" s="5" t="n">
        <v>0</v>
      </c>
    </row>
    <row r="45" spans="1:3">
      <c r="A45" s="4" t="s">
        <v>622</v>
      </c>
    </row>
    <row r="46" spans="1:3">
      <c r="A46" s="3" t="s">
        <v>606</v>
      </c>
    </row>
    <row r="47" spans="1:3">
      <c r="A47" s="4" t="s">
        <v>612</v>
      </c>
      <c r="B47" s="5" t="n">
        <v>299585</v>
      </c>
      <c r="C47" s="5" t="n">
        <v>29126</v>
      </c>
    </row>
    <row r="48" spans="1:3">
      <c r="A48" s="4" t="s">
        <v>614</v>
      </c>
      <c r="B48" s="5" t="n">
        <v>24576</v>
      </c>
    </row>
    <row r="49" spans="1:3">
      <c r="A49" s="4" t="s">
        <v>623</v>
      </c>
    </row>
    <row r="50" spans="1:3">
      <c r="A50" s="3" t="s">
        <v>606</v>
      </c>
    </row>
    <row r="51" spans="1:3">
      <c r="A51" s="4" t="s">
        <v>614</v>
      </c>
      <c r="B51" s="6" t="n">
        <v>64227</v>
      </c>
      <c r="C51" s="6" t="n">
        <v>984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35</v>
      </c>
    </row>
    <row r="3" spans="1:4">
      <c r="A3" s="3" t="s">
        <v>606</v>
      </c>
    </row>
    <row r="4" spans="1:4">
      <c r="A4" s="4" t="s">
        <v>625</v>
      </c>
      <c r="B4" s="6" t="n">
        <v>48000</v>
      </c>
      <c r="C4" s="6" t="n">
        <v>34000</v>
      </c>
    </row>
    <row r="5" spans="1:4">
      <c r="A5" s="4" t="s">
        <v>626</v>
      </c>
      <c r="B5" s="5" t="n">
        <v>16000</v>
      </c>
      <c r="C5" s="5" t="n">
        <v>65000</v>
      </c>
    </row>
    <row r="6" spans="1:4">
      <c r="A6" s="4" t="s">
        <v>627</v>
      </c>
      <c r="B6" s="5" t="n">
        <v>1000</v>
      </c>
      <c r="C6" s="5" t="n">
        <v>1000</v>
      </c>
    </row>
    <row r="7" spans="1:4">
      <c r="A7" s="4" t="s">
        <v>628</v>
      </c>
      <c r="B7" s="5" t="n">
        <v>1000</v>
      </c>
      <c r="C7" s="5" t="n">
        <v>1000</v>
      </c>
    </row>
    <row r="8" spans="1:4">
      <c r="A8" s="4" t="s">
        <v>629</v>
      </c>
      <c r="B8" s="5" t="n">
        <v>-66000</v>
      </c>
      <c r="C8" s="5" t="n">
        <v>46000</v>
      </c>
      <c r="D8" s="6" t="n">
        <v>10000</v>
      </c>
    </row>
    <row r="9" spans="1:4">
      <c r="A9" s="4" t="s">
        <v>608</v>
      </c>
    </row>
    <row r="10" spans="1:4">
      <c r="A10" s="3" t="s">
        <v>606</v>
      </c>
    </row>
    <row r="11" spans="1:4">
      <c r="A11" s="4" t="s">
        <v>630</v>
      </c>
      <c r="B11" s="5" t="n">
        <v>1900000</v>
      </c>
    </row>
    <row r="12" spans="1:4">
      <c r="A12" s="4" t="s">
        <v>631</v>
      </c>
    </row>
    <row r="13" spans="1:4">
      <c r="A13" s="3" t="s">
        <v>606</v>
      </c>
    </row>
    <row r="14" spans="1:4">
      <c r="A14" s="4" t="s">
        <v>610</v>
      </c>
      <c r="B14" s="6" t="n">
        <v>4402</v>
      </c>
    </row>
    <row r="15" spans="1:4">
      <c r="A15" s="4" t="s">
        <v>609</v>
      </c>
      <c r="C15" s="6" t="n">
        <v>80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34</v>
      </c>
    </row>
    <row r="2" spans="1:3">
      <c r="A2" s="4" t="s">
        <v>118</v>
      </c>
      <c r="B2" s="6" t="n">
        <v>25278</v>
      </c>
      <c r="C2" s="6" t="n">
        <v>27035</v>
      </c>
    </row>
    <row r="3" spans="1:3">
      <c r="A3" s="4" t="s">
        <v>119</v>
      </c>
      <c r="B3" s="5" t="n">
        <v>87077000</v>
      </c>
      <c r="C3" s="5" t="n">
        <v>82924000</v>
      </c>
    </row>
    <row r="4" spans="1:3">
      <c r="A4" s="4" t="s">
        <v>32</v>
      </c>
    </row>
    <row r="5" spans="1:3">
      <c r="A5" s="4" t="s">
        <v>120</v>
      </c>
      <c r="B5" s="8" t="n">
        <v>0.0001</v>
      </c>
      <c r="C5" s="8" t="n">
        <v>0.0001</v>
      </c>
    </row>
    <row r="6" spans="1:3">
      <c r="A6" s="4" t="s">
        <v>121</v>
      </c>
      <c r="B6" s="5" t="n">
        <v>400000000</v>
      </c>
      <c r="C6" s="5" t="n">
        <v>400000000</v>
      </c>
    </row>
    <row r="7" spans="1:3">
      <c r="A7" s="4" t="s">
        <v>122</v>
      </c>
      <c r="B7" s="5" t="n">
        <v>12800000</v>
      </c>
      <c r="C7" s="5" t="n">
        <v>12800000</v>
      </c>
    </row>
    <row r="8" spans="1:3">
      <c r="A8" s="4" t="s">
        <v>123</v>
      </c>
      <c r="B8" s="5" t="n">
        <v>12800000</v>
      </c>
      <c r="C8" s="5" t="n">
        <v>12800000</v>
      </c>
    </row>
    <row r="9" spans="1:3">
      <c r="A9" s="4" t="s">
        <v>30</v>
      </c>
    </row>
    <row r="10" spans="1:3">
      <c r="A10" s="4" t="s">
        <v>120</v>
      </c>
      <c r="B10" s="8" t="n">
        <v>0.0001</v>
      </c>
      <c r="C10" s="8" t="n">
        <v>0.0001</v>
      </c>
    </row>
    <row r="11" spans="1:3">
      <c r="A11" s="4" t="s">
        <v>121</v>
      </c>
      <c r="B11" s="5" t="n">
        <v>1600000000</v>
      </c>
      <c r="C11" s="5" t="n">
        <v>1600000000</v>
      </c>
    </row>
    <row r="12" spans="1:3">
      <c r="A12" s="4" t="s">
        <v>122</v>
      </c>
      <c r="B12" s="5" t="n">
        <v>224310000</v>
      </c>
      <c r="C12" s="5" t="n">
        <v>220383000</v>
      </c>
    </row>
    <row r="13" spans="1:3">
      <c r="A13" s="4" t="s">
        <v>123</v>
      </c>
      <c r="B13" s="5" t="n">
        <v>137232000</v>
      </c>
      <c r="C13" s="5" t="n">
        <v>13745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4</v>
      </c>
    </row>
    <row r="2" spans="1:3">
      <c r="A2" s="3" t="s">
        <v>633</v>
      </c>
    </row>
    <row r="3" spans="1:3">
      <c r="A3" s="4" t="s">
        <v>634</v>
      </c>
      <c r="B3" s="6" t="n">
        <v>2717948</v>
      </c>
      <c r="C3" s="6" t="n">
        <v>2102164</v>
      </c>
    </row>
    <row r="4" spans="1:3">
      <c r="A4" s="4" t="s">
        <v>635</v>
      </c>
      <c r="B4" s="5" t="n">
        <v>-1575879</v>
      </c>
      <c r="C4" s="5" t="n">
        <v>-1201744</v>
      </c>
    </row>
    <row r="5" spans="1:3">
      <c r="A5" s="4" t="s">
        <v>636</v>
      </c>
      <c r="B5" s="5" t="n">
        <v>252835</v>
      </c>
      <c r="C5" s="5" t="n">
        <v>163839</v>
      </c>
    </row>
    <row r="6" spans="1:3">
      <c r="A6" s="4" t="s">
        <v>89</v>
      </c>
      <c r="B6" s="5" t="n">
        <v>1394904</v>
      </c>
      <c r="C6" s="5" t="n">
        <v>1064259</v>
      </c>
    </row>
    <row r="7" spans="1:3">
      <c r="A7" s="4" t="s">
        <v>637</v>
      </c>
    </row>
    <row r="8" spans="1:3">
      <c r="A8" s="3" t="s">
        <v>633</v>
      </c>
    </row>
    <row r="9" spans="1:3">
      <c r="A9" s="4" t="s">
        <v>634</v>
      </c>
      <c r="B9" s="5" t="n">
        <v>1606960</v>
      </c>
      <c r="C9" s="5" t="n">
        <v>1220822</v>
      </c>
    </row>
    <row r="10" spans="1:3">
      <c r="A10" s="4" t="s">
        <v>638</v>
      </c>
    </row>
    <row r="11" spans="1:3">
      <c r="A11" s="3" t="s">
        <v>633</v>
      </c>
    </row>
    <row r="12" spans="1:3">
      <c r="A12" s="4" t="s">
        <v>634</v>
      </c>
      <c r="B12" s="5" t="n">
        <v>665652</v>
      </c>
      <c r="C12" s="5" t="n">
        <v>485074</v>
      </c>
    </row>
    <row r="13" spans="1:3">
      <c r="A13" s="4" t="s">
        <v>639</v>
      </c>
    </row>
    <row r="14" spans="1:3">
      <c r="A14" s="3" t="s">
        <v>633</v>
      </c>
    </row>
    <row r="15" spans="1:3">
      <c r="A15" s="4" t="s">
        <v>634</v>
      </c>
      <c r="B15" s="5" t="n">
        <v>72811</v>
      </c>
      <c r="C15" s="5" t="n">
        <v>65939</v>
      </c>
    </row>
    <row r="16" spans="1:3">
      <c r="A16" s="4" t="s">
        <v>640</v>
      </c>
    </row>
    <row r="17" spans="1:3">
      <c r="A17" s="3" t="s">
        <v>633</v>
      </c>
    </row>
    <row r="18" spans="1:3">
      <c r="A18" s="4" t="s">
        <v>634</v>
      </c>
      <c r="B18" s="5" t="n">
        <v>241713</v>
      </c>
      <c r="C18" s="5" t="n">
        <v>199604</v>
      </c>
    </row>
    <row r="19" spans="1:3">
      <c r="A19" s="4" t="s">
        <v>641</v>
      </c>
    </row>
    <row r="20" spans="1:3">
      <c r="A20" s="3" t="s">
        <v>633</v>
      </c>
    </row>
    <row r="21" spans="1:3">
      <c r="A21" s="4" t="s">
        <v>634</v>
      </c>
      <c r="B21" s="5" t="n">
        <v>130812</v>
      </c>
      <c r="C21" s="6" t="n">
        <v>130725</v>
      </c>
    </row>
    <row r="22" spans="1:3">
      <c r="A22" s="4" t="s">
        <v>642</v>
      </c>
    </row>
    <row r="23" spans="1:3">
      <c r="A23" s="3" t="s">
        <v>633</v>
      </c>
    </row>
    <row r="24" spans="1:3">
      <c r="A24" s="4" t="s">
        <v>636</v>
      </c>
      <c r="B24" s="6" t="n">
        <v>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35</v>
      </c>
    </row>
    <row r="3" spans="1:4">
      <c r="A3" s="3" t="s">
        <v>633</v>
      </c>
    </row>
    <row r="4" spans="1:4">
      <c r="A4" s="4" t="s">
        <v>644</v>
      </c>
      <c r="B4" s="6" t="n">
        <v>639000</v>
      </c>
      <c r="C4" s="6" t="n">
        <v>484000</v>
      </c>
    </row>
    <row r="5" spans="1:4">
      <c r="A5" s="4" t="s">
        <v>645</v>
      </c>
      <c r="B5" s="5" t="n">
        <v>300000</v>
      </c>
      <c r="C5" s="5" t="n">
        <v>230000</v>
      </c>
      <c r="D5" s="6" t="n">
        <v>185000</v>
      </c>
    </row>
    <row r="6" spans="1:4">
      <c r="A6" s="4" t="s">
        <v>181</v>
      </c>
      <c r="B6" s="6" t="n">
        <v>749348</v>
      </c>
      <c r="C6" s="5" t="n">
        <v>787041</v>
      </c>
      <c r="D6" s="6" t="n">
        <v>328387</v>
      </c>
    </row>
    <row r="7" spans="1:4">
      <c r="A7" s="4" t="s">
        <v>646</v>
      </c>
    </row>
    <row r="8" spans="1:4">
      <c r="A8" s="3" t="s">
        <v>633</v>
      </c>
    </row>
    <row r="9" spans="1:4">
      <c r="A9" s="4" t="s">
        <v>181</v>
      </c>
      <c r="C9" s="6" t="n">
        <v>22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4</v>
      </c>
      <c r="D1" s="2" t="s">
        <v>35</v>
      </c>
    </row>
    <row r="2" spans="1:4">
      <c r="A2" s="3" t="s">
        <v>222</v>
      </c>
    </row>
    <row r="3" spans="1:4">
      <c r="A3" s="4" t="s">
        <v>93</v>
      </c>
      <c r="B3" s="6" t="n">
        <v>7942023</v>
      </c>
      <c r="C3" s="6" t="n">
        <v>7992941</v>
      </c>
      <c r="D3" s="6" t="n">
        <v>3955901</v>
      </c>
    </row>
    <row r="4" spans="1:4">
      <c r="A4" s="4" t="s">
        <v>556</v>
      </c>
      <c r="B4" s="5" t="n">
        <v>1457072</v>
      </c>
      <c r="C4" s="5" t="n">
        <v>1459854</v>
      </c>
    </row>
    <row r="5" spans="1:4">
      <c r="A5" s="4" t="s">
        <v>648</v>
      </c>
      <c r="B5" s="5" t="n">
        <v>989580</v>
      </c>
      <c r="C5" s="5" t="n">
        <v>1334100</v>
      </c>
    </row>
    <row r="6" spans="1:4">
      <c r="A6" s="4" t="s">
        <v>649</v>
      </c>
      <c r="B6" s="6" t="n">
        <v>10388675</v>
      </c>
      <c r="C6" s="6" t="n">
        <v>10786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650</v>
      </c>
      <c r="B1" s="2" t="s">
        <v>651</v>
      </c>
      <c r="C1" s="2" t="s">
        <v>2</v>
      </c>
      <c r="D1" s="2" t="s">
        <v>2</v>
      </c>
      <c r="E1" s="2" t="s">
        <v>34</v>
      </c>
      <c r="F1" s="2" t="s">
        <v>35</v>
      </c>
    </row>
    <row r="2" spans="1:6">
      <c r="A2" s="3" t="s">
        <v>652</v>
      </c>
    </row>
    <row r="3" spans="1:6">
      <c r="A3" s="4" t="s">
        <v>653</v>
      </c>
      <c r="B3" s="6" t="n">
        <v>0</v>
      </c>
    </row>
    <row r="4" spans="1:6">
      <c r="A4" s="4" t="s">
        <v>45</v>
      </c>
      <c r="C4" s="6" t="n">
        <v>33000000</v>
      </c>
      <c r="D4" s="6" t="n">
        <v>34890000</v>
      </c>
      <c r="E4" s="6" t="n">
        <v>7207000</v>
      </c>
      <c r="F4" s="6" t="n">
        <v>2842000</v>
      </c>
    </row>
    <row r="5" spans="1:6">
      <c r="A5" s="4" t="s">
        <v>489</v>
      </c>
    </row>
    <row r="6" spans="1:6">
      <c r="A6" s="3" t="s">
        <v>652</v>
      </c>
    </row>
    <row r="7" spans="1:6">
      <c r="A7" s="4" t="s">
        <v>654</v>
      </c>
      <c r="C7" s="6" t="n">
        <v>2500000000</v>
      </c>
      <c r="D7" s="6" t="n">
        <v>2500000000</v>
      </c>
      <c r="E7" s="6" t="n">
        <v>25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4</v>
      </c>
    </row>
    <row r="3" spans="1:3">
      <c r="A3" s="3" t="s">
        <v>652</v>
      </c>
    </row>
    <row r="4" spans="1:3">
      <c r="A4" s="4" t="s">
        <v>656</v>
      </c>
      <c r="B4" s="6" t="n">
        <v>7992941</v>
      </c>
      <c r="C4" s="6" t="n">
        <v>3955901</v>
      </c>
    </row>
    <row r="5" spans="1:3">
      <c r="A5" s="4" t="s">
        <v>657</v>
      </c>
      <c r="B5" s="5" t="n">
        <v>128</v>
      </c>
      <c r="C5" s="5" t="n">
        <v>4243133</v>
      </c>
    </row>
    <row r="6" spans="1:3">
      <c r="A6" s="4" t="s">
        <v>658</v>
      </c>
      <c r="C6" s="5" t="n">
        <v>-72693</v>
      </c>
    </row>
    <row r="7" spans="1:3">
      <c r="A7" s="4" t="s">
        <v>659</v>
      </c>
      <c r="C7" s="5" t="n">
        <v>-133400</v>
      </c>
    </row>
    <row r="8" spans="1:3">
      <c r="A8" s="4" t="s">
        <v>660</v>
      </c>
      <c r="B8" s="5" t="n">
        <v>-51046</v>
      </c>
    </row>
    <row r="9" spans="1:3">
      <c r="A9" s="4" t="s">
        <v>661</v>
      </c>
      <c r="B9" s="5" t="n">
        <v>7942023</v>
      </c>
      <c r="C9" s="5" t="n">
        <v>7992941</v>
      </c>
    </row>
    <row r="10" spans="1:3">
      <c r="A10" s="4" t="s">
        <v>662</v>
      </c>
    </row>
    <row r="11" spans="1:3">
      <c r="A11" s="3" t="s">
        <v>652</v>
      </c>
    </row>
    <row r="12" spans="1:3">
      <c r="A12" s="4" t="s">
        <v>656</v>
      </c>
      <c r="B12" s="5" t="n">
        <v>4717371</v>
      </c>
      <c r="C12" s="5" t="n">
        <v>3133495</v>
      </c>
    </row>
    <row r="13" spans="1:3">
      <c r="A13" s="4" t="s">
        <v>657</v>
      </c>
      <c r="B13" s="5" t="n">
        <v>128</v>
      </c>
      <c r="C13" s="5" t="n">
        <v>1633711</v>
      </c>
    </row>
    <row r="14" spans="1:3">
      <c r="A14" s="4" t="s">
        <v>658</v>
      </c>
      <c r="C14" s="5" t="n">
        <v>0</v>
      </c>
    </row>
    <row r="15" spans="1:3">
      <c r="A15" s="4" t="s">
        <v>659</v>
      </c>
      <c r="C15" s="5" t="n">
        <v>-49835</v>
      </c>
    </row>
    <row r="16" spans="1:3">
      <c r="A16" s="4" t="s">
        <v>660</v>
      </c>
      <c r="B16" s="5" t="n">
        <v>-14028</v>
      </c>
    </row>
    <row r="17" spans="1:3">
      <c r="A17" s="4" t="s">
        <v>661</v>
      </c>
      <c r="B17" s="5" t="n">
        <v>4703471</v>
      </c>
      <c r="C17" s="5" t="n">
        <v>4717371</v>
      </c>
    </row>
    <row r="18" spans="1:3">
      <c r="A18" s="4" t="s">
        <v>663</v>
      </c>
    </row>
    <row r="19" spans="1:3">
      <c r="A19" s="3" t="s">
        <v>652</v>
      </c>
    </row>
    <row r="20" spans="1:3">
      <c r="A20" s="4" t="s">
        <v>656</v>
      </c>
      <c r="B20" s="5" t="n">
        <v>539577</v>
      </c>
      <c r="C20" s="5" t="n">
        <v>593419</v>
      </c>
    </row>
    <row r="21" spans="1:3">
      <c r="A21" s="4" t="s">
        <v>657</v>
      </c>
      <c r="B21" s="5" t="n">
        <v>0</v>
      </c>
      <c r="C21" s="5" t="n">
        <v>6241</v>
      </c>
    </row>
    <row r="22" spans="1:3">
      <c r="A22" s="4" t="s">
        <v>658</v>
      </c>
      <c r="C22" s="5" t="n">
        <v>0</v>
      </c>
    </row>
    <row r="23" spans="1:3">
      <c r="A23" s="4" t="s">
        <v>659</v>
      </c>
      <c r="C23" s="5" t="n">
        <v>-60083</v>
      </c>
    </row>
    <row r="24" spans="1:3">
      <c r="A24" s="4" t="s">
        <v>660</v>
      </c>
      <c r="B24" s="5" t="n">
        <v>-23339</v>
      </c>
    </row>
    <row r="25" spans="1:3">
      <c r="A25" s="4" t="s">
        <v>661</v>
      </c>
      <c r="B25" s="5" t="n">
        <v>516238</v>
      </c>
      <c r="C25" s="5" t="n">
        <v>539577</v>
      </c>
    </row>
    <row r="26" spans="1:3">
      <c r="A26" s="4" t="s">
        <v>664</v>
      </c>
    </row>
    <row r="27" spans="1:3">
      <c r="A27" s="3" t="s">
        <v>652</v>
      </c>
    </row>
    <row r="28" spans="1:3">
      <c r="A28" s="4" t="s">
        <v>656</v>
      </c>
      <c r="B28" s="5" t="n">
        <v>133281</v>
      </c>
      <c r="C28" s="5" t="n">
        <v>156324</v>
      </c>
    </row>
    <row r="29" spans="1:3">
      <c r="A29" s="4" t="s">
        <v>658</v>
      </c>
      <c r="C29" s="5" t="n">
        <v>0</v>
      </c>
    </row>
    <row r="30" spans="1:3">
      <c r="A30" s="4" t="s">
        <v>659</v>
      </c>
      <c r="C30" s="5" t="n">
        <v>-23043</v>
      </c>
    </row>
    <row r="31" spans="1:3">
      <c r="A31" s="4" t="s">
        <v>660</v>
      </c>
      <c r="B31" s="5" t="n">
        <v>-1552</v>
      </c>
    </row>
    <row r="32" spans="1:3">
      <c r="A32" s="4" t="s">
        <v>661</v>
      </c>
      <c r="B32" s="5" t="n">
        <v>131729</v>
      </c>
      <c r="C32" s="5" t="n">
        <v>133281</v>
      </c>
    </row>
    <row r="33" spans="1:3">
      <c r="A33" s="4" t="s">
        <v>665</v>
      </c>
    </row>
    <row r="34" spans="1:3">
      <c r="A34" s="3" t="s">
        <v>652</v>
      </c>
    </row>
    <row r="35" spans="1:3">
      <c r="A35" s="4" t="s">
        <v>656</v>
      </c>
      <c r="B35" s="5" t="n">
        <v>2602712</v>
      </c>
    </row>
    <row r="36" spans="1:3">
      <c r="A36" s="4" t="s">
        <v>657</v>
      </c>
      <c r="B36" s="5" t="n">
        <v>0</v>
      </c>
      <c r="C36" s="5" t="n">
        <v>2602712</v>
      </c>
    </row>
    <row r="37" spans="1:3">
      <c r="A37" s="4" t="s">
        <v>658</v>
      </c>
      <c r="C37" s="5" t="n">
        <v>0</v>
      </c>
    </row>
    <row r="38" spans="1:3">
      <c r="A38" s="4" t="s">
        <v>660</v>
      </c>
      <c r="B38" s="5" t="n">
        <v>-12127</v>
      </c>
    </row>
    <row r="39" spans="1:3">
      <c r="A39" s="4" t="s">
        <v>661</v>
      </c>
      <c r="B39" s="5" t="n">
        <v>2590585</v>
      </c>
      <c r="C39" s="5" t="n">
        <v>2602712</v>
      </c>
    </row>
    <row r="40" spans="1:3">
      <c r="A40" s="4" t="s">
        <v>666</v>
      </c>
    </row>
    <row r="41" spans="1:3">
      <c r="A41" s="3" t="s">
        <v>652</v>
      </c>
    </row>
    <row r="42" spans="1:3">
      <c r="A42" s="4" t="s">
        <v>656</v>
      </c>
      <c r="B42" s="5" t="n">
        <v>0</v>
      </c>
      <c r="C42" s="5" t="n">
        <v>72663</v>
      </c>
    </row>
    <row r="43" spans="1:3">
      <c r="A43" s="4" t="s">
        <v>657</v>
      </c>
      <c r="B43" s="5" t="n">
        <v>0</v>
      </c>
      <c r="C43" s="5" t="n">
        <v>469</v>
      </c>
    </row>
    <row r="44" spans="1:3">
      <c r="A44" s="4" t="s">
        <v>658</v>
      </c>
      <c r="C44" s="5" t="n">
        <v>-72693</v>
      </c>
    </row>
    <row r="45" spans="1:3">
      <c r="A45" s="4" t="s">
        <v>659</v>
      </c>
      <c r="C45" s="5" t="n">
        <v>-439</v>
      </c>
    </row>
    <row r="46" spans="1:3">
      <c r="A46" s="4" t="s">
        <v>660</v>
      </c>
      <c r="B46" s="6" t="n">
        <v>0</v>
      </c>
    </row>
    <row r="47" spans="1:3">
      <c r="A47" s="4" t="s">
        <v>661</v>
      </c>
      <c r="C4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4</v>
      </c>
    </row>
    <row r="2" spans="1:3">
      <c r="A2" s="3" t="s">
        <v>668</v>
      </c>
    </row>
    <row r="3" spans="1:3">
      <c r="A3" s="4" t="s">
        <v>669</v>
      </c>
      <c r="B3" s="6" t="n">
        <v>2285209</v>
      </c>
      <c r="C3" s="6" t="n">
        <v>2321165</v>
      </c>
    </row>
    <row r="4" spans="1:3">
      <c r="A4" s="4" t="s">
        <v>670</v>
      </c>
      <c r="B4" s="5" t="n">
        <v>-1295629</v>
      </c>
      <c r="C4" s="5" t="n">
        <v>-987065</v>
      </c>
    </row>
    <row r="5" spans="1:3">
      <c r="A5" s="4" t="s">
        <v>671</v>
      </c>
      <c r="B5" s="5" t="n">
        <v>989580</v>
      </c>
      <c r="C5" s="5" t="n">
        <v>1334100</v>
      </c>
    </row>
    <row r="6" spans="1:3">
      <c r="A6" s="4" t="s">
        <v>672</v>
      </c>
    </row>
    <row r="7" spans="1:3">
      <c r="A7" s="3" t="s">
        <v>668</v>
      </c>
    </row>
    <row r="8" spans="1:3">
      <c r="A8" s="4" t="s">
        <v>669</v>
      </c>
      <c r="B8" s="5" t="n">
        <v>618543</v>
      </c>
      <c r="C8" s="5" t="n">
        <v>655414</v>
      </c>
    </row>
    <row r="9" spans="1:3">
      <c r="A9" s="4" t="s">
        <v>670</v>
      </c>
      <c r="B9" s="5" t="n">
        <v>-289834</v>
      </c>
      <c r="C9" s="5" t="n">
        <v>-223666</v>
      </c>
    </row>
    <row r="10" spans="1:3">
      <c r="A10" s="4" t="s">
        <v>671</v>
      </c>
      <c r="B10" s="5" t="n">
        <v>328709</v>
      </c>
      <c r="C10" s="5" t="n">
        <v>431748</v>
      </c>
    </row>
    <row r="11" spans="1:3">
      <c r="A11" s="4" t="s">
        <v>673</v>
      </c>
    </row>
    <row r="12" spans="1:3">
      <c r="A12" s="3" t="s">
        <v>668</v>
      </c>
    </row>
    <row r="13" spans="1:3">
      <c r="A13" s="4" t="s">
        <v>669</v>
      </c>
      <c r="B13" s="5" t="n">
        <v>480823</v>
      </c>
      <c r="C13" s="5" t="n">
        <v>490584</v>
      </c>
    </row>
    <row r="14" spans="1:3">
      <c r="A14" s="4" t="s">
        <v>670</v>
      </c>
      <c r="B14" s="5" t="n">
        <v>-355471</v>
      </c>
      <c r="C14" s="5" t="n">
        <v>-258261</v>
      </c>
    </row>
    <row r="15" spans="1:3">
      <c r="A15" s="4" t="s">
        <v>671</v>
      </c>
      <c r="B15" s="5" t="n">
        <v>125352</v>
      </c>
      <c r="C15" s="5" t="n">
        <v>232323</v>
      </c>
    </row>
    <row r="16" spans="1:3">
      <c r="A16" s="4" t="s">
        <v>674</v>
      </c>
    </row>
    <row r="17" spans="1:3">
      <c r="A17" s="3" t="s">
        <v>668</v>
      </c>
    </row>
    <row r="18" spans="1:3">
      <c r="A18" s="4" t="s">
        <v>669</v>
      </c>
      <c r="B18" s="5" t="n">
        <v>622117</v>
      </c>
      <c r="C18" s="5" t="n">
        <v>613277</v>
      </c>
    </row>
    <row r="19" spans="1:3">
      <c r="A19" s="4" t="s">
        <v>670</v>
      </c>
      <c r="B19" s="5" t="n">
        <v>-185468</v>
      </c>
      <c r="C19" s="5" t="n">
        <v>-73248</v>
      </c>
    </row>
    <row r="20" spans="1:3">
      <c r="A20" s="4" t="s">
        <v>671</v>
      </c>
      <c r="B20" s="5" t="n">
        <v>436649</v>
      </c>
      <c r="C20" s="5" t="n">
        <v>540029</v>
      </c>
    </row>
    <row r="21" spans="1:3">
      <c r="A21" s="4" t="s">
        <v>675</v>
      </c>
    </row>
    <row r="22" spans="1:3">
      <c r="A22" s="3" t="s">
        <v>668</v>
      </c>
    </row>
    <row r="23" spans="1:3">
      <c r="A23" s="4" t="s">
        <v>669</v>
      </c>
      <c r="B23" s="5" t="n">
        <v>117109</v>
      </c>
      <c r="C23" s="5" t="n">
        <v>115102</v>
      </c>
    </row>
    <row r="24" spans="1:3">
      <c r="A24" s="4" t="s">
        <v>670</v>
      </c>
      <c r="B24" s="5" t="n">
        <v>-53607</v>
      </c>
      <c r="C24" s="5" t="n">
        <v>-34758</v>
      </c>
    </row>
    <row r="25" spans="1:3">
      <c r="A25" s="4" t="s">
        <v>671</v>
      </c>
      <c r="B25" s="5" t="n">
        <v>63502</v>
      </c>
      <c r="C25" s="5" t="n">
        <v>80344</v>
      </c>
    </row>
    <row r="26" spans="1:3">
      <c r="A26" s="4" t="s">
        <v>150</v>
      </c>
    </row>
    <row r="27" spans="1:3">
      <c r="A27" s="3" t="s">
        <v>668</v>
      </c>
    </row>
    <row r="28" spans="1:3">
      <c r="A28" s="4" t="s">
        <v>669</v>
      </c>
      <c r="B28" s="5" t="n">
        <v>446617</v>
      </c>
      <c r="C28" s="5" t="n">
        <v>446788</v>
      </c>
    </row>
    <row r="29" spans="1:3">
      <c r="A29" s="4" t="s">
        <v>670</v>
      </c>
      <c r="B29" s="5" t="n">
        <v>-411249</v>
      </c>
      <c r="C29" s="5" t="n">
        <v>-397132</v>
      </c>
    </row>
    <row r="30" spans="1:3">
      <c r="A30" s="4" t="s">
        <v>671</v>
      </c>
      <c r="B30" s="6" t="n">
        <v>35368</v>
      </c>
      <c r="C30" s="6" t="n">
        <v>49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35</v>
      </c>
    </row>
    <row r="3" spans="1:4">
      <c r="A3" s="3" t="s">
        <v>222</v>
      </c>
    </row>
    <row r="4" spans="1:4">
      <c r="A4" s="4" t="s">
        <v>44</v>
      </c>
      <c r="B4" s="6" t="n">
        <v>317141</v>
      </c>
      <c r="C4" s="6" t="n">
        <v>156458</v>
      </c>
      <c r="D4" s="6" t="n">
        <v>76773</v>
      </c>
    </row>
    <row r="5" spans="1:4">
      <c r="A5" s="3" t="s">
        <v>677</v>
      </c>
    </row>
    <row r="6" spans="1:4">
      <c r="A6" s="5" t="n">
        <v>2017</v>
      </c>
      <c r="B6" s="5" t="n">
        <v>260731</v>
      </c>
    </row>
    <row r="7" spans="1:4">
      <c r="A7" s="5" t="n">
        <v>2018</v>
      </c>
      <c r="B7" s="5" t="n">
        <v>245598</v>
      </c>
    </row>
    <row r="8" spans="1:4">
      <c r="A8" s="5" t="n">
        <v>2019</v>
      </c>
      <c r="B8" s="5" t="n">
        <v>148585</v>
      </c>
    </row>
    <row r="9" spans="1:4">
      <c r="A9" s="5" t="n">
        <v>2020</v>
      </c>
      <c r="B9" s="5" t="n">
        <v>113311</v>
      </c>
    </row>
    <row r="10" spans="1:4">
      <c r="A10" s="5" t="n">
        <v>2021</v>
      </c>
      <c r="B10" s="5" t="n">
        <v>77995</v>
      </c>
    </row>
    <row r="11" spans="1:4">
      <c r="A11" s="4" t="s">
        <v>678</v>
      </c>
      <c r="B11" s="5" t="n">
        <v>143360</v>
      </c>
    </row>
    <row r="12" spans="1:4">
      <c r="A12" s="4" t="s">
        <v>671</v>
      </c>
      <c r="B12" s="6" t="n">
        <v>989580</v>
      </c>
      <c r="C12" s="6" t="n">
        <v>1334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4"/>
    <col customWidth="1" max="5" min="5" width="21"/>
    <col customWidth="1" max="6" min="6" width="21"/>
    <col customWidth="1" max="7" min="7" width="21"/>
  </cols>
  <sheetData>
    <row r="1" spans="1:7">
      <c r="A1" s="1" t="s">
        <v>679</v>
      </c>
      <c r="B1" s="2" t="s">
        <v>430</v>
      </c>
      <c r="C1" s="2" t="s">
        <v>427</v>
      </c>
      <c r="D1" s="2" t="s">
        <v>431</v>
      </c>
      <c r="E1" s="2" t="s">
        <v>432</v>
      </c>
      <c r="F1" s="2" t="s">
        <v>428</v>
      </c>
      <c r="G1" s="2" t="s">
        <v>433</v>
      </c>
    </row>
    <row r="2" spans="1:7">
      <c r="A2" s="3" t="s">
        <v>680</v>
      </c>
    </row>
    <row r="3" spans="1:7">
      <c r="A3" s="4" t="s">
        <v>103</v>
      </c>
      <c r="C3" s="6" t="n">
        <v>3159336000</v>
      </c>
      <c r="F3" s="6" t="n">
        <v>3183140000</v>
      </c>
    </row>
    <row r="4" spans="1:7">
      <c r="A4" s="4" t="s">
        <v>681</v>
      </c>
    </row>
    <row r="5" spans="1:7">
      <c r="A5" s="3" t="s">
        <v>680</v>
      </c>
    </row>
    <row r="6" spans="1:7">
      <c r="A6" s="4" t="s">
        <v>103</v>
      </c>
      <c r="C6" s="6" t="n">
        <v>500000000</v>
      </c>
      <c r="F6" s="6" t="n">
        <v>500000000</v>
      </c>
    </row>
    <row r="7" spans="1:7">
      <c r="A7" s="4" t="s">
        <v>442</v>
      </c>
      <c r="B7" s="4" t="s">
        <v>682</v>
      </c>
      <c r="C7" s="4" t="s">
        <v>682</v>
      </c>
      <c r="E7" s="4" t="s">
        <v>682</v>
      </c>
      <c r="F7" s="4" t="s">
        <v>682</v>
      </c>
    </row>
    <row r="8" spans="1:7">
      <c r="A8" s="4" t="s">
        <v>683</v>
      </c>
      <c r="C8" s="6" t="n">
        <v>500000000</v>
      </c>
    </row>
    <row r="9" spans="1:7">
      <c r="A9" s="4" t="s">
        <v>684</v>
      </c>
    </row>
    <row r="10" spans="1:7">
      <c r="A10" s="3" t="s">
        <v>680</v>
      </c>
    </row>
    <row r="11" spans="1:7">
      <c r="A11" s="4" t="s">
        <v>103</v>
      </c>
      <c r="C11" s="6" t="n">
        <v>747020000</v>
      </c>
      <c r="F11" s="6" t="n">
        <v>746216000</v>
      </c>
    </row>
    <row r="12" spans="1:7">
      <c r="A12" s="4" t="s">
        <v>442</v>
      </c>
      <c r="B12" s="4" t="s">
        <v>685</v>
      </c>
      <c r="C12" s="4" t="s">
        <v>685</v>
      </c>
      <c r="D12" s="4" t="s">
        <v>685</v>
      </c>
      <c r="E12" s="4" t="s">
        <v>685</v>
      </c>
      <c r="F12" s="4" t="s">
        <v>685</v>
      </c>
    </row>
    <row r="13" spans="1:7">
      <c r="A13" s="4" t="s">
        <v>683</v>
      </c>
      <c r="C13" s="6" t="n">
        <v>750000000</v>
      </c>
    </row>
    <row r="14" spans="1:7">
      <c r="A14" s="4" t="s">
        <v>440</v>
      </c>
    </row>
    <row r="15" spans="1:7">
      <c r="A15" s="3" t="s">
        <v>680</v>
      </c>
    </row>
    <row r="16" spans="1:7">
      <c r="A16" s="4" t="s">
        <v>103</v>
      </c>
      <c r="C16" s="6" t="n">
        <v>677503000</v>
      </c>
      <c r="F16" s="6" t="n">
        <v>703254000</v>
      </c>
    </row>
    <row r="17" spans="1:7">
      <c r="A17" s="4" t="s">
        <v>442</v>
      </c>
      <c r="B17" s="4" t="s">
        <v>443</v>
      </c>
      <c r="C17" s="4" t="s">
        <v>443</v>
      </c>
      <c r="D17" s="4" t="s">
        <v>443</v>
      </c>
      <c r="E17" s="4" t="s">
        <v>443</v>
      </c>
      <c r="F17" s="4" t="s">
        <v>443</v>
      </c>
      <c r="G17" s="4" t="s">
        <v>443</v>
      </c>
    </row>
    <row r="18" spans="1:7">
      <c r="A18" s="4" t="s">
        <v>441</v>
      </c>
      <c r="B18" s="10" t="n">
        <v>650000000</v>
      </c>
      <c r="E18" s="10" t="n">
        <v>650000000</v>
      </c>
      <c r="G18" s="10" t="n">
        <v>650000000</v>
      </c>
    </row>
    <row r="19" spans="1:7">
      <c r="A19" s="4" t="s">
        <v>686</v>
      </c>
    </row>
    <row r="20" spans="1:7">
      <c r="A20" s="3" t="s">
        <v>680</v>
      </c>
    </row>
    <row r="21" spans="1:7">
      <c r="A21" s="4" t="s">
        <v>103</v>
      </c>
      <c r="C21" s="6" t="n">
        <v>494472000</v>
      </c>
      <c r="F21" s="6" t="n">
        <v>493797000</v>
      </c>
    </row>
    <row r="22" spans="1:7">
      <c r="A22" s="4" t="s">
        <v>442</v>
      </c>
      <c r="B22" s="4" t="s">
        <v>687</v>
      </c>
      <c r="C22" s="4" t="s">
        <v>687</v>
      </c>
      <c r="D22" s="4" t="s">
        <v>687</v>
      </c>
      <c r="E22" s="4" t="s">
        <v>687</v>
      </c>
      <c r="F22" s="4" t="s">
        <v>687</v>
      </c>
    </row>
    <row r="23" spans="1:7">
      <c r="A23" s="4" t="s">
        <v>683</v>
      </c>
      <c r="C23" s="6" t="n">
        <v>500000000</v>
      </c>
    </row>
    <row r="24" spans="1:7">
      <c r="A24" s="4" t="s">
        <v>688</v>
      </c>
    </row>
    <row r="25" spans="1:7">
      <c r="A25" s="3" t="s">
        <v>680</v>
      </c>
    </row>
    <row r="26" spans="1:7">
      <c r="A26" s="4" t="s">
        <v>103</v>
      </c>
      <c r="C26" s="6" t="n">
        <v>740341000</v>
      </c>
      <c r="F26" s="6" t="n">
        <v>739873000</v>
      </c>
    </row>
    <row r="27" spans="1:7">
      <c r="A27" s="4" t="s">
        <v>442</v>
      </c>
      <c r="B27" s="4" t="s">
        <v>689</v>
      </c>
      <c r="C27" s="4" t="s">
        <v>689</v>
      </c>
      <c r="D27" s="4" t="s">
        <v>689</v>
      </c>
      <c r="E27" s="4" t="s">
        <v>689</v>
      </c>
      <c r="F27" s="4" t="s">
        <v>689</v>
      </c>
    </row>
    <row r="28" spans="1:7">
      <c r="A28" s="4" t="s">
        <v>683</v>
      </c>
      <c r="C28" s="6" t="n">
        <v>7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690</v>
      </c>
      <c r="B1" s="2" t="s">
        <v>691</v>
      </c>
      <c r="C1" s="2" t="s">
        <v>1</v>
      </c>
    </row>
    <row r="2" spans="1:8">
      <c r="B2" s="2" t="s">
        <v>431</v>
      </c>
      <c r="C2" s="2" t="s">
        <v>430</v>
      </c>
      <c r="D2" s="2" t="s">
        <v>427</v>
      </c>
      <c r="E2" s="2" t="s">
        <v>692</v>
      </c>
      <c r="F2" s="2" t="s">
        <v>432</v>
      </c>
      <c r="G2" s="2" t="s">
        <v>428</v>
      </c>
      <c r="H2" s="2" t="s">
        <v>433</v>
      </c>
    </row>
    <row r="3" spans="1:8">
      <c r="A3" s="4" t="s">
        <v>693</v>
      </c>
    </row>
    <row r="4" spans="1:8">
      <c r="A4" s="3" t="s">
        <v>680</v>
      </c>
    </row>
    <row r="5" spans="1:8">
      <c r="A5" s="4" t="s">
        <v>694</v>
      </c>
      <c r="D5" s="6" t="n">
        <v>63000000</v>
      </c>
      <c r="G5" s="6" t="n">
        <v>52000000</v>
      </c>
    </row>
    <row r="6" spans="1:8">
      <c r="A6" s="4" t="s">
        <v>695</v>
      </c>
    </row>
    <row r="7" spans="1:8">
      <c r="A7" s="3" t="s">
        <v>680</v>
      </c>
    </row>
    <row r="8" spans="1:8">
      <c r="A8" s="4" t="s">
        <v>696</v>
      </c>
      <c r="D8" s="5" t="n">
        <v>1500000000</v>
      </c>
      <c r="E8" s="6" t="n">
        <v>1000000000</v>
      </c>
    </row>
    <row r="9" spans="1:8">
      <c r="A9" s="4" t="s">
        <v>697</v>
      </c>
      <c r="C9" s="4" t="s">
        <v>698</v>
      </c>
    </row>
    <row r="10" spans="1:8">
      <c r="A10" s="4" t="s">
        <v>699</v>
      </c>
      <c r="C10" s="4" t="s">
        <v>700</v>
      </c>
    </row>
    <row r="11" spans="1:8">
      <c r="A11" s="4" t="s">
        <v>701</v>
      </c>
      <c r="G11" s="5" t="n">
        <v>0</v>
      </c>
    </row>
    <row r="12" spans="1:8">
      <c r="A12" s="4" t="s">
        <v>702</v>
      </c>
      <c r="D12" s="5" t="n">
        <v>19000000</v>
      </c>
      <c r="G12" s="6" t="n">
        <v>29000000</v>
      </c>
    </row>
    <row r="13" spans="1:8">
      <c r="A13" s="4" t="s">
        <v>703</v>
      </c>
    </row>
    <row r="14" spans="1:8">
      <c r="A14" s="3" t="s">
        <v>680</v>
      </c>
    </row>
    <row r="15" spans="1:8">
      <c r="A15" s="4" t="s">
        <v>704</v>
      </c>
      <c r="C15" s="10" t="n">
        <v>50000000</v>
      </c>
    </row>
    <row r="16" spans="1:8">
      <c r="A16" s="4" t="s">
        <v>705</v>
      </c>
      <c r="C16" s="10" t="n">
        <v>0</v>
      </c>
      <c r="F16" s="10" t="n">
        <v>20000000</v>
      </c>
    </row>
    <row r="17" spans="1:8">
      <c r="A17" s="4" t="s">
        <v>686</v>
      </c>
    </row>
    <row r="18" spans="1:8">
      <c r="A18" s="3" t="s">
        <v>680</v>
      </c>
    </row>
    <row r="19" spans="1:8">
      <c r="A19" s="4" t="s">
        <v>683</v>
      </c>
      <c r="D19" s="6" t="n">
        <v>500000000</v>
      </c>
    </row>
    <row r="20" spans="1:8">
      <c r="A20" s="4" t="s">
        <v>442</v>
      </c>
      <c r="B20" s="4" t="s">
        <v>687</v>
      </c>
      <c r="C20" s="4" t="s">
        <v>687</v>
      </c>
      <c r="D20" s="4" t="s">
        <v>687</v>
      </c>
      <c r="F20" s="4" t="s">
        <v>687</v>
      </c>
      <c r="G20" s="4" t="s">
        <v>687</v>
      </c>
    </row>
    <row r="21" spans="1:8">
      <c r="A21" s="4" t="s">
        <v>500</v>
      </c>
      <c r="C21" s="4" t="s">
        <v>501</v>
      </c>
    </row>
    <row r="22" spans="1:8">
      <c r="A22" s="4" t="s">
        <v>706</v>
      </c>
      <c r="C22" s="4" t="s">
        <v>707</v>
      </c>
      <c r="D22" s="4" t="s">
        <v>707</v>
      </c>
    </row>
    <row r="23" spans="1:8">
      <c r="A23" s="4" t="s">
        <v>708</v>
      </c>
    </row>
    <row r="24" spans="1:8">
      <c r="A24" s="3" t="s">
        <v>680</v>
      </c>
    </row>
    <row r="25" spans="1:8">
      <c r="A25" s="4" t="s">
        <v>500</v>
      </c>
      <c r="B25" s="4" t="s">
        <v>709</v>
      </c>
    </row>
    <row r="26" spans="1:8">
      <c r="A26" s="4" t="s">
        <v>440</v>
      </c>
    </row>
    <row r="27" spans="1:8">
      <c r="A27" s="3" t="s">
        <v>680</v>
      </c>
    </row>
    <row r="28" spans="1:8">
      <c r="A28" s="4" t="s">
        <v>441</v>
      </c>
      <c r="C28" s="10" t="n">
        <v>650000000</v>
      </c>
      <c r="F28" s="10" t="n">
        <v>650000000</v>
      </c>
      <c r="H28" s="10" t="n">
        <v>650000000</v>
      </c>
    </row>
    <row r="29" spans="1:8">
      <c r="A29" s="4" t="s">
        <v>442</v>
      </c>
      <c r="B29" s="4" t="s">
        <v>443</v>
      </c>
      <c r="C29" s="4" t="s">
        <v>443</v>
      </c>
      <c r="D29" s="4" t="s">
        <v>443</v>
      </c>
      <c r="F29" s="4" t="s">
        <v>443</v>
      </c>
      <c r="G29" s="4" t="s">
        <v>443</v>
      </c>
      <c r="H29" s="4" t="s">
        <v>443</v>
      </c>
    </row>
    <row r="30" spans="1:8">
      <c r="A30" s="4" t="s">
        <v>500</v>
      </c>
      <c r="C30" s="4" t="s">
        <v>501</v>
      </c>
    </row>
    <row r="31" spans="1:8">
      <c r="A31" s="4" t="s">
        <v>706</v>
      </c>
      <c r="C31" s="4" t="s">
        <v>710</v>
      </c>
      <c r="D31" s="4" t="s">
        <v>710</v>
      </c>
    </row>
    <row r="32" spans="1:8">
      <c r="A32" s="4" t="s">
        <v>711</v>
      </c>
    </row>
    <row r="33" spans="1:8">
      <c r="A33" s="3" t="s">
        <v>680</v>
      </c>
    </row>
    <row r="34" spans="1:8">
      <c r="A34" s="4" t="s">
        <v>500</v>
      </c>
      <c r="B34" s="4" t="s">
        <v>709</v>
      </c>
    </row>
    <row r="35" spans="1:8">
      <c r="A35" s="4" t="s">
        <v>681</v>
      </c>
    </row>
    <row r="36" spans="1:8">
      <c r="A36" s="3" t="s">
        <v>680</v>
      </c>
    </row>
    <row r="37" spans="1:8">
      <c r="A37" s="4" t="s">
        <v>683</v>
      </c>
      <c r="D37" s="6" t="n">
        <v>500000000</v>
      </c>
    </row>
    <row r="38" spans="1:8">
      <c r="A38" s="4" t="s">
        <v>442</v>
      </c>
      <c r="C38" s="4" t="s">
        <v>682</v>
      </c>
      <c r="D38" s="4" t="s">
        <v>682</v>
      </c>
      <c r="F38" s="4" t="s">
        <v>682</v>
      </c>
      <c r="G38" s="4" t="s">
        <v>682</v>
      </c>
    </row>
    <row r="39" spans="1:8">
      <c r="A39" s="4" t="s">
        <v>500</v>
      </c>
      <c r="C39" s="4" t="s">
        <v>501</v>
      </c>
    </row>
    <row r="40" spans="1:8">
      <c r="A40" s="4" t="s">
        <v>684</v>
      </c>
    </row>
    <row r="41" spans="1:8">
      <c r="A41" s="3" t="s">
        <v>680</v>
      </c>
    </row>
    <row r="42" spans="1:8">
      <c r="A42" s="4" t="s">
        <v>683</v>
      </c>
      <c r="D42" s="6" t="n">
        <v>750000000</v>
      </c>
    </row>
    <row r="43" spans="1:8">
      <c r="A43" s="4" t="s">
        <v>442</v>
      </c>
      <c r="B43" s="4" t="s">
        <v>685</v>
      </c>
      <c r="C43" s="4" t="s">
        <v>685</v>
      </c>
      <c r="D43" s="4" t="s">
        <v>685</v>
      </c>
      <c r="F43" s="4" t="s">
        <v>685</v>
      </c>
      <c r="G43" s="4" t="s">
        <v>685</v>
      </c>
    </row>
    <row r="44" spans="1:8">
      <c r="A44" s="4" t="s">
        <v>500</v>
      </c>
      <c r="C44" s="4" t="s">
        <v>501</v>
      </c>
    </row>
    <row r="45" spans="1:8">
      <c r="A45" s="4" t="s">
        <v>706</v>
      </c>
      <c r="C45" s="4" t="s">
        <v>712</v>
      </c>
      <c r="D45" s="4" t="s">
        <v>712</v>
      </c>
    </row>
    <row r="46" spans="1:8">
      <c r="A46" s="4" t="s">
        <v>713</v>
      </c>
    </row>
    <row r="47" spans="1:8">
      <c r="A47" s="3" t="s">
        <v>680</v>
      </c>
    </row>
    <row r="48" spans="1:8">
      <c r="A48" s="4" t="s">
        <v>500</v>
      </c>
      <c r="B48" s="4" t="s">
        <v>709</v>
      </c>
      <c r="C48" s="4" t="s">
        <v>709</v>
      </c>
    </row>
    <row r="49" spans="1:8">
      <c r="A49" s="4" t="s">
        <v>688</v>
      </c>
    </row>
    <row r="50" spans="1:8">
      <c r="A50" s="3" t="s">
        <v>680</v>
      </c>
    </row>
    <row r="51" spans="1:8">
      <c r="A51" s="4" t="s">
        <v>683</v>
      </c>
      <c r="D51" s="6" t="n">
        <v>750000000</v>
      </c>
    </row>
    <row r="52" spans="1:8">
      <c r="A52" s="4" t="s">
        <v>442</v>
      </c>
      <c r="B52" s="4" t="s">
        <v>689</v>
      </c>
      <c r="C52" s="4" t="s">
        <v>689</v>
      </c>
      <c r="D52" s="4" t="s">
        <v>689</v>
      </c>
      <c r="F52" s="4" t="s">
        <v>689</v>
      </c>
      <c r="G52" s="4" t="s">
        <v>689</v>
      </c>
    </row>
    <row r="53" spans="1:8">
      <c r="A53" s="4" t="s">
        <v>500</v>
      </c>
      <c r="C53" s="4" t="s">
        <v>501</v>
      </c>
    </row>
    <row r="54" spans="1:8">
      <c r="A54" s="4" t="s">
        <v>706</v>
      </c>
      <c r="C54" s="4" t="s">
        <v>714</v>
      </c>
      <c r="D54" s="4" t="s">
        <v>714</v>
      </c>
    </row>
    <row r="55" spans="1:8">
      <c r="A55" s="4" t="s">
        <v>715</v>
      </c>
    </row>
    <row r="56" spans="1:8">
      <c r="A56" s="3" t="s">
        <v>680</v>
      </c>
    </row>
    <row r="57" spans="1:8">
      <c r="A57" s="4" t="s">
        <v>500</v>
      </c>
      <c r="B57" s="4" t="s">
        <v>709</v>
      </c>
    </row>
  </sheetData>
  <mergeCells count="2">
    <mergeCell ref="A1:A2"/>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14"/>
    <col customWidth="1" max="5" min="5" width="21"/>
    <col customWidth="1" max="6" min="6" width="21"/>
    <col customWidth="1" max="7" min="7" width="21"/>
  </cols>
  <sheetData>
    <row r="1" spans="1:7">
      <c r="A1" s="1" t="s">
        <v>716</v>
      </c>
      <c r="B1" s="2" t="s">
        <v>430</v>
      </c>
      <c r="C1" s="2" t="s">
        <v>427</v>
      </c>
      <c r="D1" s="2" t="s">
        <v>431</v>
      </c>
      <c r="E1" s="2" t="s">
        <v>432</v>
      </c>
      <c r="F1" s="2" t="s">
        <v>428</v>
      </c>
      <c r="G1" s="2" t="s">
        <v>433</v>
      </c>
    </row>
    <row r="2" spans="1:7">
      <c r="A2" s="4" t="s">
        <v>681</v>
      </c>
    </row>
    <row r="3" spans="1:7">
      <c r="A3" s="3" t="s">
        <v>680</v>
      </c>
    </row>
    <row r="4" spans="1:7">
      <c r="A4" s="4" t="s">
        <v>442</v>
      </c>
      <c r="B4" s="4" t="s">
        <v>682</v>
      </c>
      <c r="C4" s="4" t="s">
        <v>682</v>
      </c>
      <c r="E4" s="4" t="s">
        <v>682</v>
      </c>
      <c r="F4" s="4" t="s">
        <v>682</v>
      </c>
    </row>
    <row r="5" spans="1:7">
      <c r="A5" s="4" t="s">
        <v>683</v>
      </c>
      <c r="C5" s="6" t="n">
        <v>500000000</v>
      </c>
    </row>
    <row r="6" spans="1:7">
      <c r="A6" s="4" t="s">
        <v>684</v>
      </c>
    </row>
    <row r="7" spans="1:7">
      <c r="A7" s="3" t="s">
        <v>680</v>
      </c>
    </row>
    <row r="8" spans="1:7">
      <c r="A8" s="4" t="s">
        <v>442</v>
      </c>
      <c r="B8" s="4" t="s">
        <v>685</v>
      </c>
      <c r="C8" s="4" t="s">
        <v>685</v>
      </c>
      <c r="D8" s="4" t="s">
        <v>685</v>
      </c>
      <c r="E8" s="4" t="s">
        <v>685</v>
      </c>
      <c r="F8" s="4" t="s">
        <v>685</v>
      </c>
    </row>
    <row r="9" spans="1:7">
      <c r="A9" s="4" t="s">
        <v>683</v>
      </c>
      <c r="C9" s="6" t="n">
        <v>750000000</v>
      </c>
    </row>
    <row r="10" spans="1:7">
      <c r="A10" s="4" t="s">
        <v>440</v>
      </c>
    </row>
    <row r="11" spans="1:7">
      <c r="A11" s="3" t="s">
        <v>680</v>
      </c>
    </row>
    <row r="12" spans="1:7">
      <c r="A12" s="4" t="s">
        <v>442</v>
      </c>
      <c r="B12" s="4" t="s">
        <v>443</v>
      </c>
      <c r="C12" s="4" t="s">
        <v>443</v>
      </c>
      <c r="D12" s="4" t="s">
        <v>443</v>
      </c>
      <c r="E12" s="4" t="s">
        <v>443</v>
      </c>
      <c r="F12" s="4" t="s">
        <v>443</v>
      </c>
      <c r="G12" s="4" t="s">
        <v>443</v>
      </c>
    </row>
    <row r="13" spans="1:7">
      <c r="A13" s="4" t="s">
        <v>717</v>
      </c>
      <c r="B13" s="10" t="n">
        <v>682000000</v>
      </c>
      <c r="E13" s="10" t="n">
        <v>644000000</v>
      </c>
    </row>
    <row r="14" spans="1:7">
      <c r="A14" s="4" t="s">
        <v>441</v>
      </c>
      <c r="B14" s="10" t="n">
        <v>650000000</v>
      </c>
      <c r="E14" s="10" t="n">
        <v>650000000</v>
      </c>
      <c r="G14" s="10" t="n">
        <v>650000000</v>
      </c>
    </row>
    <row r="15" spans="1:7">
      <c r="A15" s="4" t="s">
        <v>686</v>
      </c>
    </row>
    <row r="16" spans="1:7">
      <c r="A16" s="3" t="s">
        <v>680</v>
      </c>
    </row>
    <row r="17" spans="1:7">
      <c r="A17" s="4" t="s">
        <v>442</v>
      </c>
      <c r="B17" s="4" t="s">
        <v>687</v>
      </c>
      <c r="C17" s="4" t="s">
        <v>687</v>
      </c>
      <c r="D17" s="4" t="s">
        <v>687</v>
      </c>
      <c r="E17" s="4" t="s">
        <v>687</v>
      </c>
      <c r="F17" s="4" t="s">
        <v>687</v>
      </c>
    </row>
    <row r="18" spans="1:7">
      <c r="A18" s="4" t="s">
        <v>683</v>
      </c>
      <c r="C18" s="6" t="n">
        <v>500000000</v>
      </c>
    </row>
    <row r="19" spans="1:7">
      <c r="A19" s="4" t="s">
        <v>688</v>
      </c>
    </row>
    <row r="20" spans="1:7">
      <c r="A20" s="3" t="s">
        <v>680</v>
      </c>
    </row>
    <row r="21" spans="1:7">
      <c r="A21" s="4" t="s">
        <v>442</v>
      </c>
      <c r="B21" s="4" t="s">
        <v>689</v>
      </c>
      <c r="C21" s="4" t="s">
        <v>689</v>
      </c>
      <c r="D21" s="4" t="s">
        <v>689</v>
      </c>
      <c r="E21" s="4" t="s">
        <v>689</v>
      </c>
      <c r="F21" s="4" t="s">
        <v>689</v>
      </c>
    </row>
    <row r="22" spans="1:7">
      <c r="A22" s="4" t="s">
        <v>683</v>
      </c>
      <c r="C22" s="6" t="n">
        <v>750000000</v>
      </c>
    </row>
    <row r="23" spans="1:7">
      <c r="A23" s="4" t="s">
        <v>718</v>
      </c>
    </row>
    <row r="24" spans="1:7">
      <c r="A24" s="3" t="s">
        <v>680</v>
      </c>
    </row>
    <row r="25" spans="1:7">
      <c r="A25" s="4" t="s">
        <v>442</v>
      </c>
      <c r="B25" s="4" t="s">
        <v>682</v>
      </c>
      <c r="C25" s="4" t="s">
        <v>682</v>
      </c>
      <c r="E25" s="4" t="s">
        <v>682</v>
      </c>
      <c r="F25" s="4" t="s">
        <v>682</v>
      </c>
    </row>
    <row r="26" spans="1:7">
      <c r="A26" s="4" t="s">
        <v>719</v>
      </c>
      <c r="C26" s="6" t="n">
        <v>541000000</v>
      </c>
      <c r="F26" s="6" t="n">
        <v>555000000</v>
      </c>
    </row>
    <row r="27" spans="1:7">
      <c r="A27" s="4" t="s">
        <v>720</v>
      </c>
    </row>
    <row r="28" spans="1:7">
      <c r="A28" s="3" t="s">
        <v>680</v>
      </c>
    </row>
    <row r="29" spans="1:7">
      <c r="A29" s="4" t="s">
        <v>442</v>
      </c>
      <c r="B29" s="4" t="s">
        <v>685</v>
      </c>
      <c r="C29" s="4" t="s">
        <v>685</v>
      </c>
      <c r="E29" s="4" t="s">
        <v>685</v>
      </c>
      <c r="F29" s="4" t="s">
        <v>685</v>
      </c>
    </row>
    <row r="30" spans="1:7">
      <c r="A30" s="4" t="s">
        <v>719</v>
      </c>
      <c r="C30" s="6" t="n">
        <v>823000000</v>
      </c>
      <c r="F30" s="6" t="n">
        <v>827000000</v>
      </c>
    </row>
    <row r="31" spans="1:7">
      <c r="A31" s="4" t="s">
        <v>721</v>
      </c>
    </row>
    <row r="32" spans="1:7">
      <c r="A32" s="3" t="s">
        <v>680</v>
      </c>
    </row>
    <row r="33" spans="1:7">
      <c r="A33" s="4" t="s">
        <v>442</v>
      </c>
      <c r="B33" s="4" t="s">
        <v>443</v>
      </c>
      <c r="C33" s="4" t="s">
        <v>443</v>
      </c>
      <c r="E33" s="4" t="s">
        <v>443</v>
      </c>
      <c r="F33" s="4" t="s">
        <v>443</v>
      </c>
    </row>
    <row r="34" spans="1:7">
      <c r="A34" s="4" t="s">
        <v>719</v>
      </c>
      <c r="C34" s="6" t="n">
        <v>718000000</v>
      </c>
      <c r="F34" s="6" t="n">
        <v>705000000</v>
      </c>
    </row>
    <row r="35" spans="1:7">
      <c r="A35" s="4" t="s">
        <v>441</v>
      </c>
      <c r="B35" s="10" t="n">
        <v>650000000</v>
      </c>
      <c r="E35" s="10" t="n">
        <v>650000000</v>
      </c>
    </row>
    <row r="36" spans="1:7">
      <c r="A36" s="4" t="s">
        <v>722</v>
      </c>
    </row>
    <row r="37" spans="1:7">
      <c r="A37" s="3" t="s">
        <v>680</v>
      </c>
    </row>
    <row r="38" spans="1:7">
      <c r="A38" s="4" t="s">
        <v>442</v>
      </c>
      <c r="B38" s="4" t="s">
        <v>687</v>
      </c>
      <c r="C38" s="4" t="s">
        <v>687</v>
      </c>
      <c r="E38" s="4" t="s">
        <v>687</v>
      </c>
      <c r="F38" s="4" t="s">
        <v>687</v>
      </c>
    </row>
    <row r="39" spans="1:7">
      <c r="A39" s="4" t="s">
        <v>719</v>
      </c>
      <c r="C39" s="6" t="n">
        <v>511000000</v>
      </c>
      <c r="F39" s="6" t="n">
        <v>487000000</v>
      </c>
    </row>
    <row r="40" spans="1:7">
      <c r="A40" s="4" t="s">
        <v>723</v>
      </c>
    </row>
    <row r="41" spans="1:7">
      <c r="A41" s="3" t="s">
        <v>680</v>
      </c>
    </row>
    <row r="42" spans="1:7">
      <c r="A42" s="4" t="s">
        <v>442</v>
      </c>
      <c r="B42" s="4" t="s">
        <v>689</v>
      </c>
      <c r="C42" s="4" t="s">
        <v>689</v>
      </c>
      <c r="E42" s="4" t="s">
        <v>689</v>
      </c>
      <c r="F42" s="4" t="s">
        <v>689</v>
      </c>
    </row>
    <row r="43" spans="1:7">
      <c r="A43" s="4" t="s">
        <v>719</v>
      </c>
      <c r="C43" s="6" t="n">
        <v>782000000</v>
      </c>
      <c r="F43" s="6" t="n">
        <v>7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3"/>
    <col customWidth="1" max="5" min="5" width="27"/>
    <col customWidth="1" max="6" min="6" width="15"/>
    <col customWidth="1" max="7" min="7" width="28"/>
    <col customWidth="1" max="8" min="8" width="46"/>
    <col customWidth="1" max="9" min="9" width="40"/>
  </cols>
  <sheetData>
    <row r="1" spans="1:9">
      <c r="A1" s="1" t="s">
        <v>124</v>
      </c>
      <c r="B1" s="2" t="s">
        <v>125</v>
      </c>
      <c r="C1" s="2" t="s">
        <v>32</v>
      </c>
      <c r="D1" s="2" t="s">
        <v>30</v>
      </c>
      <c r="E1" s="2" t="s">
        <v>109</v>
      </c>
      <c r="F1" s="2" t="s">
        <v>126</v>
      </c>
      <c r="G1" s="2" t="s">
        <v>127</v>
      </c>
      <c r="H1" s="2" t="s">
        <v>112</v>
      </c>
      <c r="I1" s="2" t="s">
        <v>128</v>
      </c>
    </row>
    <row r="2" spans="1:9">
      <c r="A2" s="4" t="s">
        <v>129</v>
      </c>
      <c r="C2" s="5" t="n">
        <v>12799999</v>
      </c>
      <c r="D2" s="5" t="n">
        <v>192562367</v>
      </c>
      <c r="F2" s="5" t="n">
        <v>75676230</v>
      </c>
    </row>
    <row r="3" spans="1:9">
      <c r="A3" s="4" t="s">
        <v>130</v>
      </c>
      <c r="B3" s="6" t="n">
        <v>2258985</v>
      </c>
      <c r="C3" s="6" t="n">
        <v>1</v>
      </c>
      <c r="D3" s="6" t="n">
        <v>19</v>
      </c>
      <c r="E3" s="6" t="n">
        <v>5802140</v>
      </c>
      <c r="F3" s="6" t="n">
        <v>-3465675</v>
      </c>
      <c r="G3" s="6" t="n">
        <v>-209218</v>
      </c>
      <c r="H3" s="6" t="n">
        <v>18197</v>
      </c>
      <c r="I3" s="6" t="n">
        <v>113521</v>
      </c>
    </row>
    <row r="4" spans="1:9">
      <c r="A4" s="4" t="s">
        <v>131</v>
      </c>
      <c r="B4" s="5" t="n">
        <v>382640</v>
      </c>
      <c r="G4" s="5" t="n">
        <v>398097</v>
      </c>
      <c r="I4" s="5" t="n">
        <v>-15457</v>
      </c>
    </row>
    <row r="5" spans="1:9">
      <c r="A5" s="4" t="s">
        <v>132</v>
      </c>
      <c r="B5" s="5" t="n">
        <v>-146506</v>
      </c>
      <c r="H5" s="5" t="n">
        <v>-156971</v>
      </c>
      <c r="I5" s="5" t="n">
        <v>10465</v>
      </c>
    </row>
    <row r="6" spans="1:9">
      <c r="A6" s="4" t="s">
        <v>133</v>
      </c>
      <c r="D6" s="5" t="n">
        <v>4064829</v>
      </c>
    </row>
    <row r="7" spans="1:9">
      <c r="A7" s="4" t="s">
        <v>134</v>
      </c>
      <c r="B7" s="5" t="n">
        <v>104599</v>
      </c>
      <c r="D7" s="6" t="n">
        <v>1</v>
      </c>
      <c r="E7" s="5" t="n">
        <v>104598</v>
      </c>
    </row>
    <row r="8" spans="1:9">
      <c r="A8" s="4" t="s">
        <v>135</v>
      </c>
      <c r="B8" s="5" t="n">
        <v>57132</v>
      </c>
      <c r="E8" s="5" t="n">
        <v>57132</v>
      </c>
    </row>
    <row r="9" spans="1:9">
      <c r="A9" s="4" t="s">
        <v>136</v>
      </c>
      <c r="D9" s="5" t="n">
        <v>175040</v>
      </c>
    </row>
    <row r="10" spans="1:9">
      <c r="A10" s="4" t="s">
        <v>137</v>
      </c>
      <c r="B10" s="5" t="n">
        <v>0</v>
      </c>
      <c r="D10" s="6" t="n">
        <v>0</v>
      </c>
      <c r="E10" s="5" t="n">
        <v>0</v>
      </c>
    </row>
    <row r="11" spans="1:9">
      <c r="A11" s="4" t="s">
        <v>138</v>
      </c>
      <c r="F11" s="5" t="n">
        <v>9689</v>
      </c>
    </row>
    <row r="12" spans="1:9">
      <c r="A12" s="4" t="s">
        <v>139</v>
      </c>
      <c r="B12" s="6" t="n">
        <v>-773</v>
      </c>
      <c r="F12" s="6" t="n">
        <v>-773</v>
      </c>
    </row>
    <row r="13" spans="1:9">
      <c r="A13" s="4" t="s">
        <v>140</v>
      </c>
      <c r="B13" s="5" t="n">
        <v>7040621</v>
      </c>
      <c r="F13" s="5" t="n">
        <v>7040621</v>
      </c>
    </row>
    <row r="14" spans="1:9">
      <c r="A14" s="4" t="s">
        <v>141</v>
      </c>
      <c r="B14" s="6" t="n">
        <v>-537088</v>
      </c>
      <c r="F14" s="6" t="n">
        <v>-537088</v>
      </c>
    </row>
    <row r="15" spans="1:9">
      <c r="A15" s="4" t="s">
        <v>142</v>
      </c>
      <c r="F15" s="5" t="n">
        <v>-264608</v>
      </c>
    </row>
    <row r="16" spans="1:9">
      <c r="A16" s="4" t="s">
        <v>143</v>
      </c>
      <c r="B16" s="5" t="n">
        <v>20404</v>
      </c>
      <c r="E16" s="5" t="n">
        <v>14988</v>
      </c>
      <c r="F16" s="6" t="n">
        <v>5416</v>
      </c>
    </row>
    <row r="17" spans="1:9">
      <c r="A17" s="4" t="s">
        <v>144</v>
      </c>
      <c r="B17" s="5" t="n">
        <v>-84697</v>
      </c>
      <c r="E17" s="5" t="n">
        <v>-38833</v>
      </c>
      <c r="G17" s="5" t="n">
        <v>-45864</v>
      </c>
    </row>
    <row r="18" spans="1:9">
      <c r="A18" s="4" t="s">
        <v>145</v>
      </c>
      <c r="B18" s="5" t="n">
        <v>-259984</v>
      </c>
      <c r="E18" s="5" t="n">
        <v>-116969</v>
      </c>
      <c r="G18" s="5" t="n">
        <v>-143015</v>
      </c>
    </row>
    <row r="19" spans="1:9">
      <c r="A19" s="4" t="s">
        <v>146</v>
      </c>
      <c r="E19" s="5" t="n">
        <v>0</v>
      </c>
    </row>
    <row r="20" spans="1:9">
      <c r="A20" s="4" t="s">
        <v>147</v>
      </c>
      <c r="B20" s="5" t="n">
        <v>25023</v>
      </c>
      <c r="E20" s="5" t="n">
        <v>24090</v>
      </c>
      <c r="I20" s="5" t="n">
        <v>933</v>
      </c>
    </row>
    <row r="21" spans="1:9">
      <c r="A21" s="4" t="s">
        <v>148</v>
      </c>
      <c r="B21" s="5" t="n">
        <v>69620</v>
      </c>
      <c r="E21" s="5" t="n">
        <v>69620</v>
      </c>
    </row>
    <row r="22" spans="1:9">
      <c r="A22" s="4" t="s">
        <v>149</v>
      </c>
      <c r="F22" s="5" t="n">
        <v>73464</v>
      </c>
    </row>
    <row r="23" spans="1:9">
      <c r="A23" s="4" t="s">
        <v>150</v>
      </c>
      <c r="B23" s="5" t="n">
        <v>4374</v>
      </c>
      <c r="E23" s="5" t="n">
        <v>4374</v>
      </c>
      <c r="F23" s="6" t="n">
        <v>0</v>
      </c>
    </row>
    <row r="24" spans="1:9">
      <c r="A24" s="4" t="s">
        <v>151</v>
      </c>
      <c r="C24" s="5" t="n">
        <v>12799999</v>
      </c>
      <c r="D24" s="5" t="n">
        <v>196802236</v>
      </c>
      <c r="F24" s="5" t="n">
        <v>82535396</v>
      </c>
    </row>
    <row r="25" spans="1:9">
      <c r="A25" s="4" t="s">
        <v>152</v>
      </c>
      <c r="B25" s="5" t="n">
        <v>1893729</v>
      </c>
      <c r="C25" s="6" t="n">
        <v>1</v>
      </c>
      <c r="D25" s="6" t="n">
        <v>20</v>
      </c>
      <c r="E25" s="5" t="n">
        <v>5921140</v>
      </c>
      <c r="F25" s="6" t="n">
        <v>-3998120</v>
      </c>
      <c r="G25" s="5" t="n">
        <v>0</v>
      </c>
      <c r="H25" s="5" t="n">
        <v>-138774</v>
      </c>
      <c r="I25" s="5" t="n">
        <v>109462</v>
      </c>
    </row>
    <row r="26" spans="1:9">
      <c r="A26" s="4" t="s">
        <v>131</v>
      </c>
      <c r="B26" s="5" t="n">
        <v>738165</v>
      </c>
      <c r="G26" s="5" t="n">
        <v>764465</v>
      </c>
      <c r="I26" s="5" t="n">
        <v>-26300</v>
      </c>
    </row>
    <row r="27" spans="1:9">
      <c r="A27" s="4" t="s">
        <v>132</v>
      </c>
      <c r="B27" s="5" t="n">
        <v>-145479</v>
      </c>
      <c r="H27" s="5" t="n">
        <v>-146120</v>
      </c>
      <c r="I27" s="5" t="n">
        <v>641</v>
      </c>
    </row>
    <row r="28" spans="1:9">
      <c r="A28" s="4" t="s">
        <v>133</v>
      </c>
      <c r="D28" s="5" t="n">
        <v>3385749</v>
      </c>
    </row>
    <row r="29" spans="1:9">
      <c r="A29" s="4" t="s">
        <v>134</v>
      </c>
      <c r="B29" s="5" t="n">
        <v>96534</v>
      </c>
      <c r="D29" s="6" t="n">
        <v>0</v>
      </c>
      <c r="E29" s="5" t="n">
        <v>96534</v>
      </c>
    </row>
    <row r="30" spans="1:9">
      <c r="A30" s="4" t="s">
        <v>153</v>
      </c>
      <c r="B30" s="5" t="n">
        <v>-85033</v>
      </c>
      <c r="E30" s="5" t="n">
        <v>-85033</v>
      </c>
    </row>
    <row r="31" spans="1:9">
      <c r="A31" s="4" t="s">
        <v>135</v>
      </c>
      <c r="B31" s="5" t="n">
        <v>89128</v>
      </c>
      <c r="E31" s="5" t="n">
        <v>89128</v>
      </c>
    </row>
    <row r="32" spans="1:9">
      <c r="A32" s="4" t="s">
        <v>136</v>
      </c>
      <c r="D32" s="5" t="n">
        <v>20195139</v>
      </c>
    </row>
    <row r="33" spans="1:9">
      <c r="A33" s="4" t="s">
        <v>137</v>
      </c>
      <c r="B33" s="5" t="n">
        <v>2552342</v>
      </c>
      <c r="D33" s="6" t="n">
        <v>2</v>
      </c>
      <c r="E33" s="5" t="n">
        <v>2552340</v>
      </c>
    </row>
    <row r="34" spans="1:9">
      <c r="A34" s="4" t="s">
        <v>138</v>
      </c>
      <c r="F34" s="5" t="n">
        <v>127712</v>
      </c>
    </row>
    <row r="35" spans="1:9">
      <c r="A35" s="4" t="s">
        <v>139</v>
      </c>
      <c r="B35" s="6" t="n">
        <v>-15763</v>
      </c>
      <c r="F35" s="6" t="n">
        <v>-15763</v>
      </c>
    </row>
    <row r="36" spans="1:9">
      <c r="A36" s="4" t="s">
        <v>140</v>
      </c>
      <c r="B36" s="5" t="n">
        <v>525504</v>
      </c>
      <c r="F36" s="5" t="n">
        <v>525504</v>
      </c>
    </row>
    <row r="37" spans="1:9">
      <c r="A37" s="4" t="s">
        <v>141</v>
      </c>
      <c r="B37" s="6" t="n">
        <v>-44822</v>
      </c>
      <c r="F37" s="6" t="n">
        <v>-44822</v>
      </c>
    </row>
    <row r="38" spans="1:9">
      <c r="A38" s="4" t="s">
        <v>142</v>
      </c>
      <c r="F38" s="5" t="n">
        <v>-264841</v>
      </c>
    </row>
    <row r="39" spans="1:9">
      <c r="A39" s="4" t="s">
        <v>143</v>
      </c>
      <c r="B39" s="5" t="n">
        <v>22575</v>
      </c>
      <c r="E39" s="5" t="n">
        <v>18779</v>
      </c>
      <c r="F39" s="6" t="n">
        <v>3796</v>
      </c>
    </row>
    <row r="40" spans="1:9">
      <c r="A40" s="4" t="s">
        <v>144</v>
      </c>
      <c r="B40" s="5" t="n">
        <v>-108778</v>
      </c>
      <c r="E40" s="5" t="n">
        <v>0</v>
      </c>
      <c r="G40" s="5" t="n">
        <v>-108778</v>
      </c>
    </row>
    <row r="41" spans="1:9">
      <c r="A41" s="4" t="s">
        <v>145</v>
      </c>
      <c r="B41" s="5" t="n">
        <v>-188579</v>
      </c>
      <c r="E41" s="5" t="n">
        <v>-40558</v>
      </c>
      <c r="G41" s="5" t="n">
        <v>-148021</v>
      </c>
    </row>
    <row r="42" spans="1:9">
      <c r="A42" s="4" t="s">
        <v>146</v>
      </c>
      <c r="E42" s="5" t="n">
        <v>0</v>
      </c>
    </row>
    <row r="43" spans="1:9">
      <c r="A43" s="4" t="s">
        <v>154</v>
      </c>
      <c r="B43" s="5" t="n">
        <v>-92550</v>
      </c>
      <c r="E43" s="5" t="n">
        <v>0</v>
      </c>
      <c r="I43" s="5" t="n">
        <v>-92550</v>
      </c>
    </row>
    <row r="44" spans="1:9">
      <c r="A44" s="4" t="s">
        <v>155</v>
      </c>
      <c r="B44" s="5" t="n">
        <v>64115</v>
      </c>
      <c r="E44" s="5" t="n">
        <v>0</v>
      </c>
      <c r="I44" s="5" t="n">
        <v>64115</v>
      </c>
    </row>
    <row r="45" spans="1:9">
      <c r="A45" s="4" t="s">
        <v>147</v>
      </c>
      <c r="B45" s="5" t="n">
        <v>5807</v>
      </c>
      <c r="E45" s="5" t="n">
        <v>-4198</v>
      </c>
      <c r="I45" s="5" t="n">
        <v>10005</v>
      </c>
    </row>
    <row r="46" spans="1:9">
      <c r="A46" s="4" t="s">
        <v>148</v>
      </c>
      <c r="B46" s="5" t="n">
        <v>147988</v>
      </c>
      <c r="E46" s="5" t="n">
        <v>147988</v>
      </c>
    </row>
    <row r="47" spans="1:9">
      <c r="A47" s="4" t="s">
        <v>150</v>
      </c>
      <c r="B47" s="5" t="n">
        <v>388</v>
      </c>
      <c r="E47" s="5" t="n">
        <v>388</v>
      </c>
    </row>
    <row r="48" spans="1:9">
      <c r="A48" s="4" t="s">
        <v>156</v>
      </c>
      <c r="C48" s="5" t="n">
        <v>12799999</v>
      </c>
      <c r="D48" s="5" t="n">
        <v>220383124</v>
      </c>
      <c r="F48" s="5" t="n">
        <v>82923771</v>
      </c>
    </row>
    <row r="49" spans="1:9">
      <c r="A49" s="4" t="s">
        <v>157</v>
      </c>
      <c r="B49" s="5" t="n">
        <v>4929767</v>
      </c>
      <c r="C49" s="6" t="n">
        <v>1</v>
      </c>
      <c r="D49" s="6" t="n">
        <v>22</v>
      </c>
      <c r="E49" s="5" t="n">
        <v>8696508</v>
      </c>
      <c r="F49" s="6" t="n">
        <v>-4054909</v>
      </c>
      <c r="G49" s="5" t="n">
        <v>507666</v>
      </c>
      <c r="H49" s="5" t="n">
        <v>-284894</v>
      </c>
      <c r="I49" s="5" t="n">
        <v>65373</v>
      </c>
    </row>
    <row r="50" spans="1:9">
      <c r="A50" s="4" t="s">
        <v>158</v>
      </c>
      <c r="B50" s="5" t="n">
        <v>3011</v>
      </c>
      <c r="E50" s="5" t="n">
        <v>10048</v>
      </c>
      <c r="G50" s="5" t="n">
        <v>-7037</v>
      </c>
    </row>
    <row r="51" spans="1:9">
      <c r="A51" s="4" t="s">
        <v>131</v>
      </c>
      <c r="B51" s="5" t="n">
        <v>283571</v>
      </c>
      <c r="G51" s="5" t="n">
        <v>281848</v>
      </c>
      <c r="I51" s="5" t="n">
        <v>1723</v>
      </c>
    </row>
    <row r="52" spans="1:9">
      <c r="A52" s="4" t="s">
        <v>132</v>
      </c>
      <c r="B52" s="5" t="n">
        <v>-1551</v>
      </c>
      <c r="H52" s="5" t="n">
        <v>-1551</v>
      </c>
      <c r="I52" s="5" t="n">
        <v>0</v>
      </c>
    </row>
    <row r="53" spans="1:9">
      <c r="A53" s="4" t="s">
        <v>133</v>
      </c>
      <c r="D53" s="5" t="n">
        <v>3413505</v>
      </c>
    </row>
    <row r="54" spans="1:9">
      <c r="A54" s="4" t="s">
        <v>134</v>
      </c>
      <c r="B54" s="5" t="n">
        <v>141043</v>
      </c>
      <c r="D54" s="6" t="n">
        <v>0</v>
      </c>
      <c r="E54" s="5" t="n">
        <v>141043</v>
      </c>
    </row>
    <row r="55" spans="1:9">
      <c r="A55" s="4" t="s">
        <v>153</v>
      </c>
      <c r="B55" s="5" t="n">
        <v>-1282</v>
      </c>
      <c r="E55" s="5" t="n">
        <v>-1282</v>
      </c>
    </row>
    <row r="56" spans="1:9">
      <c r="A56" s="4" t="s">
        <v>136</v>
      </c>
      <c r="D56" s="5" t="n">
        <v>513140</v>
      </c>
    </row>
    <row r="57" spans="1:9">
      <c r="A57" s="4" t="s">
        <v>137</v>
      </c>
      <c r="B57" s="5" t="n">
        <v>0</v>
      </c>
      <c r="D57" s="6" t="n">
        <v>0</v>
      </c>
      <c r="E57" s="5" t="n">
        <v>0</v>
      </c>
    </row>
    <row r="58" spans="1:9">
      <c r="A58" s="4" t="s">
        <v>138</v>
      </c>
      <c r="F58" s="5" t="n">
        <v>174378</v>
      </c>
    </row>
    <row r="59" spans="1:9">
      <c r="A59" s="4" t="s">
        <v>139</v>
      </c>
      <c r="B59" s="6" t="n">
        <v>-19377</v>
      </c>
      <c r="F59" s="6" t="n">
        <v>-19377</v>
      </c>
    </row>
    <row r="60" spans="1:9">
      <c r="A60" s="4" t="s">
        <v>140</v>
      </c>
      <c r="B60" s="5" t="n">
        <v>3979170</v>
      </c>
      <c r="F60" s="5" t="n">
        <v>3979170</v>
      </c>
    </row>
    <row r="61" spans="1:9">
      <c r="A61" s="4" t="s">
        <v>141</v>
      </c>
      <c r="B61" s="6" t="n">
        <v>-436369</v>
      </c>
      <c r="F61" s="6" t="n">
        <v>-436369</v>
      </c>
    </row>
    <row r="62" spans="1:9">
      <c r="A62" s="4" t="s">
        <v>144</v>
      </c>
      <c r="B62" s="5" t="n">
        <v>-149906</v>
      </c>
      <c r="E62" s="5" t="n">
        <v>0</v>
      </c>
      <c r="G62" s="5" t="n">
        <v>-149906</v>
      </c>
    </row>
    <row r="63" spans="1:9">
      <c r="A63" s="4" t="s">
        <v>145</v>
      </c>
      <c r="B63" s="5" t="n">
        <v>-847601</v>
      </c>
      <c r="E63" s="5" t="n">
        <v>-344064</v>
      </c>
      <c r="G63" s="5" t="n">
        <v>-503537</v>
      </c>
    </row>
    <row r="64" spans="1:9">
      <c r="A64" s="4" t="s">
        <v>146</v>
      </c>
      <c r="B64" s="5" t="n">
        <v>0</v>
      </c>
      <c r="E64" s="5" t="n">
        <v>-32141</v>
      </c>
      <c r="H64" s="5" t="n">
        <v>6046</v>
      </c>
      <c r="I64" s="5" t="n">
        <v>26095</v>
      </c>
    </row>
    <row r="65" spans="1:9">
      <c r="A65" s="4" t="s">
        <v>159</v>
      </c>
      <c r="B65" s="5" t="n">
        <v>1380976</v>
      </c>
      <c r="E65" s="5" t="n">
        <v>0</v>
      </c>
      <c r="I65" s="5" t="n">
        <v>1380976</v>
      </c>
    </row>
    <row r="66" spans="1:9">
      <c r="A66" s="4" t="s">
        <v>160</v>
      </c>
      <c r="B66" s="5" t="n">
        <v>209903</v>
      </c>
      <c r="E66" s="5" t="n">
        <v>124616</v>
      </c>
      <c r="I66" s="5" t="n">
        <v>85287</v>
      </c>
    </row>
    <row r="67" spans="1:9">
      <c r="A67" s="4" t="s">
        <v>147</v>
      </c>
      <c r="B67" s="5" t="n">
        <v>274</v>
      </c>
      <c r="E67" s="5" t="n">
        <v>0</v>
      </c>
      <c r="I67" s="5" t="n">
        <v>274</v>
      </c>
    </row>
    <row r="68" spans="1:9">
      <c r="A68" s="4" t="s">
        <v>148</v>
      </c>
      <c r="B68" s="5" t="n">
        <v>196358</v>
      </c>
      <c r="E68" s="5" t="n">
        <v>196358</v>
      </c>
    </row>
    <row r="69" spans="1:9">
      <c r="A69" s="4" t="s">
        <v>150</v>
      </c>
      <c r="B69" s="5" t="n">
        <v>4286</v>
      </c>
      <c r="E69" s="5" t="n">
        <v>3212</v>
      </c>
      <c r="I69" s="5" t="n">
        <v>1074</v>
      </c>
    </row>
    <row r="70" spans="1:9">
      <c r="A70" s="4" t="s">
        <v>161</v>
      </c>
      <c r="C70" s="5" t="n">
        <v>12799999</v>
      </c>
      <c r="D70" s="5" t="n">
        <v>224309769</v>
      </c>
      <c r="F70" s="5" t="n">
        <v>87077319</v>
      </c>
    </row>
    <row r="71" spans="1:9">
      <c r="A71" s="4" t="s">
        <v>162</v>
      </c>
      <c r="B71" s="6" t="n">
        <v>5693103</v>
      </c>
      <c r="C71" s="6" t="n">
        <v>1</v>
      </c>
      <c r="D71" s="6" t="n">
        <v>22</v>
      </c>
      <c r="E71" s="6" t="n">
        <v>8794298</v>
      </c>
      <c r="F71" s="6" t="n">
        <v>-4510655</v>
      </c>
      <c r="G71" s="6" t="n">
        <v>129034</v>
      </c>
      <c r="H71" s="6" t="n">
        <v>-280399</v>
      </c>
      <c r="I71" s="6" t="n">
        <v>1560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35</v>
      </c>
    </row>
    <row r="3" spans="1:4">
      <c r="A3" s="3" t="s">
        <v>725</v>
      </c>
    </row>
    <row r="4" spans="1:4">
      <c r="A4" s="4" t="s">
        <v>726</v>
      </c>
      <c r="B4" s="4" t="s">
        <v>525</v>
      </c>
    </row>
    <row r="5" spans="1:4">
      <c r="A5" s="4" t="s">
        <v>727</v>
      </c>
      <c r="B5" s="4" t="s">
        <v>728</v>
      </c>
    </row>
    <row r="6" spans="1:4">
      <c r="A6" s="4" t="s">
        <v>729</v>
      </c>
      <c r="B6" s="4" t="s">
        <v>730</v>
      </c>
    </row>
    <row r="7" spans="1:4">
      <c r="A7" s="4" t="s">
        <v>731</v>
      </c>
      <c r="B7" s="6" t="n">
        <v>53</v>
      </c>
      <c r="C7" s="6" t="n">
        <v>41</v>
      </c>
      <c r="D7" s="6" t="n">
        <v>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2</v>
      </c>
      <c r="B1" s="2" t="s">
        <v>1</v>
      </c>
    </row>
    <row r="2" spans="1:4">
      <c r="B2" s="2" t="s">
        <v>2</v>
      </c>
      <c r="C2" s="2" t="s">
        <v>34</v>
      </c>
      <c r="D2" s="2" t="s">
        <v>35</v>
      </c>
    </row>
    <row r="3" spans="1:4">
      <c r="A3" s="3" t="s">
        <v>733</v>
      </c>
    </row>
    <row r="4" spans="1:4">
      <c r="A4" s="4" t="s">
        <v>734</v>
      </c>
      <c r="B4" s="5" t="n">
        <v>15000000</v>
      </c>
    </row>
    <row r="5" spans="1:4">
      <c r="A5" s="4" t="s">
        <v>69</v>
      </c>
      <c r="B5" s="6" t="n">
        <v>242417</v>
      </c>
      <c r="C5" s="6" t="n">
        <v>178068</v>
      </c>
      <c r="D5" s="6" t="n">
        <v>85011</v>
      </c>
    </row>
    <row r="6" spans="1:4">
      <c r="A6" s="4" t="s">
        <v>735</v>
      </c>
      <c r="B6" s="5" t="n">
        <v>57000</v>
      </c>
      <c r="C6" s="5" t="n">
        <v>60000</v>
      </c>
      <c r="D6" s="5" t="n">
        <v>12000</v>
      </c>
    </row>
    <row r="7" spans="1:4">
      <c r="A7" s="4" t="s">
        <v>736</v>
      </c>
      <c r="B7" s="5" t="n">
        <v>56000</v>
      </c>
      <c r="C7" s="5" t="n">
        <v>45000</v>
      </c>
      <c r="D7" s="5" t="n">
        <v>20000</v>
      </c>
    </row>
    <row r="8" spans="1:4">
      <c r="A8" s="4" t="s">
        <v>737</v>
      </c>
      <c r="B8" s="5" t="n">
        <v>128000</v>
      </c>
      <c r="C8" s="5" t="n">
        <v>89000</v>
      </c>
    </row>
    <row r="9" spans="1:4">
      <c r="A9" s="4" t="s">
        <v>738</v>
      </c>
      <c r="B9" s="5" t="n">
        <v>76000</v>
      </c>
      <c r="C9" s="6" t="n">
        <v>130000</v>
      </c>
      <c r="D9" s="6" t="n">
        <v>69000</v>
      </c>
    </row>
    <row r="10" spans="1:4">
      <c r="A10" s="4" t="s">
        <v>483</v>
      </c>
      <c r="B10" s="6" t="n">
        <v>385000</v>
      </c>
    </row>
    <row r="11" spans="1:4">
      <c r="A11" s="4" t="s">
        <v>739</v>
      </c>
      <c r="B11" s="4" t="s">
        <v>740</v>
      </c>
    </row>
    <row r="12" spans="1:4">
      <c r="A12" s="4" t="s">
        <v>741</v>
      </c>
    </row>
    <row r="13" spans="1:4">
      <c r="A13" s="3" t="s">
        <v>733</v>
      </c>
    </row>
    <row r="14" spans="1:4">
      <c r="A14" s="4" t="s">
        <v>742</v>
      </c>
      <c r="B14" s="4" t="s">
        <v>743</v>
      </c>
    </row>
    <row r="15" spans="1:4">
      <c r="A15" s="4" t="s">
        <v>744</v>
      </c>
      <c r="B15" s="4" t="s">
        <v>745</v>
      </c>
    </row>
    <row r="16" spans="1:4">
      <c r="A16" s="4" t="s">
        <v>746</v>
      </c>
      <c r="B16" s="5" t="n">
        <v>139000</v>
      </c>
      <c r="C16" s="5" t="n">
        <v>95000</v>
      </c>
      <c r="D16" s="5" t="n">
        <v>102000</v>
      </c>
    </row>
    <row r="17" spans="1:4">
      <c r="A17" s="4" t="s">
        <v>747</v>
      </c>
      <c r="B17" s="7" t="n">
        <v>95.63</v>
      </c>
      <c r="C17" s="7" t="n">
        <v>93.3</v>
      </c>
      <c r="D17" s="7" t="n">
        <v>68.7</v>
      </c>
    </row>
    <row r="18" spans="1:4">
      <c r="A18" s="4" t="s">
        <v>748</v>
      </c>
      <c r="B18" s="5" t="n">
        <v>1100000</v>
      </c>
    </row>
    <row r="19" spans="1:4">
      <c r="A19" s="4" t="s">
        <v>444</v>
      </c>
    </row>
    <row r="20" spans="1:4">
      <c r="A20" s="3" t="s">
        <v>733</v>
      </c>
    </row>
    <row r="21" spans="1:4">
      <c r="A21" s="4" t="s">
        <v>749</v>
      </c>
      <c r="B21" s="7" t="n">
        <v>113.28</v>
      </c>
    </row>
    <row r="22" spans="1:4">
      <c r="A22" s="4" t="s">
        <v>750</v>
      </c>
      <c r="B22" s="6" t="n">
        <v>181000</v>
      </c>
      <c r="C22" s="6" t="n">
        <v>314000</v>
      </c>
      <c r="D22" s="6" t="n">
        <v>208000</v>
      </c>
    </row>
    <row r="23" spans="1:4">
      <c r="A23" s="4" t="s">
        <v>751</v>
      </c>
      <c r="B23" s="5" t="n">
        <v>5670000</v>
      </c>
      <c r="C23" s="5" t="n">
        <v>7572000</v>
      </c>
      <c r="D23" s="5" t="n">
        <v>4113000</v>
      </c>
    </row>
    <row r="24" spans="1:4">
      <c r="A24" s="4" t="s">
        <v>445</v>
      </c>
      <c r="B24" s="4" t="s">
        <v>446</v>
      </c>
    </row>
    <row r="25" spans="1:4">
      <c r="A25" s="4" t="s">
        <v>752</v>
      </c>
      <c r="B25" s="7" t="n">
        <v>47.57</v>
      </c>
      <c r="C25" s="7" t="n">
        <v>34.57</v>
      </c>
      <c r="D25" s="7" t="n">
        <v>25.66</v>
      </c>
    </row>
    <row r="26" spans="1:4">
      <c r="A26" s="4" t="s">
        <v>753</v>
      </c>
    </row>
    <row r="27" spans="1:4">
      <c r="A27" s="3" t="s">
        <v>733</v>
      </c>
    </row>
    <row r="28" spans="1:4">
      <c r="A28" s="4" t="s">
        <v>751</v>
      </c>
      <c r="C28" s="5" t="n">
        <v>2700000</v>
      </c>
    </row>
    <row r="29" spans="1:4">
      <c r="A29" s="4" t="s">
        <v>754</v>
      </c>
      <c r="C29" s="4" t="s">
        <v>458</v>
      </c>
    </row>
    <row r="30" spans="1:4">
      <c r="A30" s="4" t="s">
        <v>755</v>
      </c>
    </row>
    <row r="31" spans="1:4">
      <c r="A31" s="3" t="s">
        <v>733</v>
      </c>
    </row>
    <row r="32" spans="1:4">
      <c r="A32" s="4" t="s">
        <v>756</v>
      </c>
      <c r="C32" s="5" t="n">
        <v>1900000</v>
      </c>
    </row>
    <row r="33" spans="1:4">
      <c r="A33" s="4" t="s">
        <v>757</v>
      </c>
      <c r="C33" s="5" t="n">
        <v>500000</v>
      </c>
    </row>
    <row r="34" spans="1:4">
      <c r="A34" s="4" t="s">
        <v>752</v>
      </c>
      <c r="C34" s="7" t="n">
        <v>30.38</v>
      </c>
    </row>
    <row r="35" spans="1:4">
      <c r="A35" s="4" t="s">
        <v>758</v>
      </c>
      <c r="C35" s="5" t="n">
        <v>800000</v>
      </c>
    </row>
    <row r="36" spans="1:4">
      <c r="A36" s="4" t="s">
        <v>759</v>
      </c>
      <c r="C36" s="5" t="n">
        <v>600000</v>
      </c>
    </row>
    <row r="37" spans="1:4">
      <c r="A37" s="4" t="s">
        <v>760</v>
      </c>
    </row>
    <row r="38" spans="1:4">
      <c r="A38" s="3" t="s">
        <v>733</v>
      </c>
    </row>
    <row r="39" spans="1:4">
      <c r="A39" s="4" t="s">
        <v>751</v>
      </c>
      <c r="C39" s="5" t="n">
        <v>1100000</v>
      </c>
    </row>
    <row r="40" spans="1:4">
      <c r="A40" s="4" t="s">
        <v>761</v>
      </c>
    </row>
    <row r="41" spans="1:4">
      <c r="A41" s="3" t="s">
        <v>733</v>
      </c>
    </row>
    <row r="42" spans="1:4">
      <c r="A42" s="4" t="s">
        <v>445</v>
      </c>
      <c r="B42" s="4" t="s">
        <v>451</v>
      </c>
    </row>
    <row r="43" spans="1:4">
      <c r="A43" s="4" t="s">
        <v>762</v>
      </c>
    </row>
    <row r="44" spans="1:4">
      <c r="A44" s="3" t="s">
        <v>733</v>
      </c>
    </row>
    <row r="45" spans="1:4">
      <c r="A45" s="4" t="s">
        <v>445</v>
      </c>
      <c r="B45" s="4" t="s">
        <v>446</v>
      </c>
    </row>
    <row r="46" spans="1:4">
      <c r="A46" s="4" t="s">
        <v>663</v>
      </c>
    </row>
    <row r="47" spans="1:4">
      <c r="A47" s="3" t="s">
        <v>733</v>
      </c>
    </row>
    <row r="48" spans="1:4">
      <c r="A48" s="4" t="s">
        <v>763</v>
      </c>
      <c r="B48" s="6" t="n">
        <v>4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4</v>
      </c>
      <c r="B1" s="2" t="s">
        <v>1</v>
      </c>
    </row>
    <row r="2" spans="1:4">
      <c r="B2" s="2" t="s">
        <v>2</v>
      </c>
      <c r="C2" s="2" t="s">
        <v>34</v>
      </c>
      <c r="D2" s="2" t="s">
        <v>35</v>
      </c>
    </row>
    <row r="3" spans="1:4">
      <c r="A3" s="3" t="s">
        <v>765</v>
      </c>
    </row>
    <row r="4" spans="1:4">
      <c r="A4" s="4" t="s">
        <v>766</v>
      </c>
      <c r="B4" s="5" t="n">
        <v>17055</v>
      </c>
      <c r="C4" s="5" t="n">
        <v>14435</v>
      </c>
      <c r="D4" s="5" t="n">
        <v>15427</v>
      </c>
    </row>
    <row r="5" spans="1:4">
      <c r="A5" s="4" t="s">
        <v>767</v>
      </c>
      <c r="B5" s="5" t="n">
        <v>5670</v>
      </c>
      <c r="C5" s="5" t="n">
        <v>7572</v>
      </c>
      <c r="D5" s="5" t="n">
        <v>4113</v>
      </c>
    </row>
    <row r="6" spans="1:4">
      <c r="A6" s="4" t="s">
        <v>768</v>
      </c>
      <c r="B6" s="5" t="n">
        <v>-2686</v>
      </c>
      <c r="C6" s="5" t="n">
        <v>-4201</v>
      </c>
      <c r="D6" s="5" t="n">
        <v>-3804</v>
      </c>
    </row>
    <row r="7" spans="1:4">
      <c r="A7" s="4" t="s">
        <v>769</v>
      </c>
      <c r="B7" s="5" t="n">
        <v>-1198</v>
      </c>
      <c r="C7" s="5" t="n">
        <v>-751</v>
      </c>
      <c r="D7" s="5" t="n">
        <v>-1301</v>
      </c>
    </row>
    <row r="8" spans="1:4">
      <c r="A8" s="4" t="s">
        <v>770</v>
      </c>
      <c r="B8" s="5" t="n">
        <v>18841</v>
      </c>
      <c r="C8" s="5" t="n">
        <v>17055</v>
      </c>
      <c r="D8" s="5" t="n">
        <v>14435</v>
      </c>
    </row>
    <row r="9" spans="1:4">
      <c r="A9" s="4" t="s">
        <v>771</v>
      </c>
      <c r="B9" s="5" t="n">
        <v>5770</v>
      </c>
    </row>
    <row r="10" spans="1:4">
      <c r="A10" s="4" t="s">
        <v>772</v>
      </c>
      <c r="B10" s="5" t="n">
        <v>18841</v>
      </c>
    </row>
    <row r="11" spans="1:4">
      <c r="A11" s="3" t="s">
        <v>773</v>
      </c>
    </row>
    <row r="12" spans="1:4">
      <c r="A12" s="4" t="s">
        <v>774</v>
      </c>
      <c r="B12" s="7" t="n">
        <v>71.77</v>
      </c>
      <c r="C12" s="7" t="n">
        <v>49.33</v>
      </c>
      <c r="D12" s="7" t="n">
        <v>36.03</v>
      </c>
    </row>
    <row r="13" spans="1:4">
      <c r="A13" s="4" t="s">
        <v>775</v>
      </c>
      <c r="B13" s="15" t="n">
        <v>105.37</v>
      </c>
      <c r="C13" s="15" t="n">
        <v>94.13</v>
      </c>
      <c r="D13" s="15" t="n">
        <v>78.7</v>
      </c>
    </row>
    <row r="14" spans="1:4">
      <c r="A14" s="4" t="s">
        <v>776</v>
      </c>
      <c r="B14" s="15" t="n">
        <v>47.57</v>
      </c>
      <c r="C14" s="15" t="n">
        <v>34.57</v>
      </c>
      <c r="D14" s="15" t="n">
        <v>25.66</v>
      </c>
    </row>
    <row r="15" spans="1:4">
      <c r="A15" s="4" t="s">
        <v>777</v>
      </c>
      <c r="B15" s="15" t="n">
        <v>91.62</v>
      </c>
      <c r="C15" s="15" t="n">
        <v>74.06</v>
      </c>
      <c r="D15" s="15" t="n">
        <v>53.69</v>
      </c>
    </row>
    <row r="16" spans="1:4">
      <c r="A16" s="4" t="s">
        <v>778</v>
      </c>
      <c r="B16" s="15" t="n">
        <v>84.06999999999999</v>
      </c>
      <c r="C16" s="7" t="n">
        <v>71.77</v>
      </c>
      <c r="D16" s="7" t="n">
        <v>49.33</v>
      </c>
    </row>
    <row r="17" spans="1:4">
      <c r="A17" s="4" t="s">
        <v>779</v>
      </c>
      <c r="B17" s="15" t="n">
        <v>58.27</v>
      </c>
    </row>
    <row r="18" spans="1:4">
      <c r="A18" s="4" t="s">
        <v>780</v>
      </c>
      <c r="B18" s="7" t="n">
        <v>84.06999999999999</v>
      </c>
    </row>
    <row r="19" spans="1:4">
      <c r="A19" s="3" t="s">
        <v>781</v>
      </c>
    </row>
    <row r="20" spans="1:4">
      <c r="A20" s="4" t="s">
        <v>782</v>
      </c>
      <c r="B20" s="4" t="s">
        <v>783</v>
      </c>
    </row>
    <row r="21" spans="1:4">
      <c r="A21" s="4" t="s">
        <v>784</v>
      </c>
      <c r="B21" s="4" t="s">
        <v>785</v>
      </c>
    </row>
    <row r="22" spans="1:4">
      <c r="A22" s="4" t="s">
        <v>786</v>
      </c>
      <c r="B22" s="4" t="s">
        <v>783</v>
      </c>
    </row>
    <row r="23" spans="1:4">
      <c r="A23" s="4" t="s">
        <v>787</v>
      </c>
      <c r="B23" s="6" t="n">
        <v>552445</v>
      </c>
    </row>
    <row r="24" spans="1:4">
      <c r="A24" s="4" t="s">
        <v>788</v>
      </c>
      <c r="B24" s="5" t="n">
        <v>317909</v>
      </c>
    </row>
    <row r="25" spans="1:4">
      <c r="A25" s="4" t="s">
        <v>789</v>
      </c>
      <c r="B25" s="6" t="n">
        <v>5524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790</v>
      </c>
      <c r="B1" s="2" t="s">
        <v>1</v>
      </c>
    </row>
    <row r="2" spans="1:4">
      <c r="B2" s="2" t="s">
        <v>2</v>
      </c>
      <c r="C2" s="2" t="s">
        <v>34</v>
      </c>
      <c r="D2" s="2" t="s">
        <v>35</v>
      </c>
    </row>
    <row r="3" spans="1:4">
      <c r="A3" s="3" t="s">
        <v>733</v>
      </c>
    </row>
    <row r="4" spans="1:4">
      <c r="A4" s="4" t="s">
        <v>791</v>
      </c>
      <c r="B4" s="4" t="s">
        <v>792</v>
      </c>
      <c r="C4" s="4" t="s">
        <v>793</v>
      </c>
      <c r="D4" s="4" t="s">
        <v>794</v>
      </c>
    </row>
    <row r="5" spans="1:4">
      <c r="A5" s="4" t="s">
        <v>795</v>
      </c>
      <c r="B5" s="4" t="s">
        <v>796</v>
      </c>
      <c r="C5" s="4" t="s">
        <v>797</v>
      </c>
      <c r="D5" s="4" t="s">
        <v>798</v>
      </c>
    </row>
    <row r="6" spans="1:4">
      <c r="A6" s="4" t="s">
        <v>799</v>
      </c>
      <c r="B6" s="4" t="s">
        <v>800</v>
      </c>
      <c r="C6" s="4" t="s">
        <v>801</v>
      </c>
      <c r="D6" s="4" t="s">
        <v>802</v>
      </c>
    </row>
    <row r="7" spans="1:4">
      <c r="A7" s="4" t="s">
        <v>803</v>
      </c>
      <c r="B7" s="4" t="s">
        <v>804</v>
      </c>
      <c r="C7" s="4" t="s">
        <v>805</v>
      </c>
      <c r="D7" s="4" t="s">
        <v>806</v>
      </c>
    </row>
    <row r="8" spans="1:4">
      <c r="A8" s="4" t="s">
        <v>807</v>
      </c>
      <c r="B8" s="7" t="n">
        <v>29.48</v>
      </c>
      <c r="C8" s="7" t="n">
        <v>30.56</v>
      </c>
      <c r="D8" s="7" t="n">
        <v>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4</v>
      </c>
      <c r="D2" s="2" t="s">
        <v>35</v>
      </c>
    </row>
    <row r="3" spans="1:4">
      <c r="A3" s="3" t="s">
        <v>809</v>
      </c>
    </row>
    <row r="4" spans="1:4">
      <c r="A4" s="4" t="s">
        <v>766</v>
      </c>
      <c r="B4" s="5" t="n">
        <v>1396</v>
      </c>
      <c r="C4" s="5" t="n">
        <v>337</v>
      </c>
      <c r="D4" s="5" t="n">
        <v>432</v>
      </c>
    </row>
    <row r="5" spans="1:4">
      <c r="A5" s="4" t="s">
        <v>767</v>
      </c>
      <c r="B5" s="5" t="n">
        <v>691</v>
      </c>
      <c r="C5" s="5" t="n">
        <v>1643</v>
      </c>
      <c r="D5" s="5" t="n">
        <v>108</v>
      </c>
    </row>
    <row r="6" spans="1:4">
      <c r="A6" s="4" t="s">
        <v>810</v>
      </c>
      <c r="B6" s="5" t="n">
        <v>-516</v>
      </c>
      <c r="C6" s="5" t="n">
        <v>-493</v>
      </c>
      <c r="D6" s="5" t="n">
        <v>-159</v>
      </c>
    </row>
    <row r="7" spans="1:4">
      <c r="A7" s="4" t="s">
        <v>769</v>
      </c>
      <c r="B7" s="5" t="n">
        <v>-222</v>
      </c>
      <c r="C7" s="5" t="n">
        <v>-91</v>
      </c>
      <c r="D7" s="5" t="n">
        <v>-44</v>
      </c>
    </row>
    <row r="8" spans="1:4">
      <c r="A8" s="4" t="s">
        <v>770</v>
      </c>
      <c r="B8" s="5" t="n">
        <v>1349</v>
      </c>
      <c r="C8" s="5" t="n">
        <v>1396</v>
      </c>
      <c r="D8" s="5" t="n">
        <v>337</v>
      </c>
    </row>
    <row r="9" spans="1:4">
      <c r="A9" s="3" t="s">
        <v>811</v>
      </c>
    </row>
    <row r="10" spans="1:4">
      <c r="A10" s="4" t="s">
        <v>774</v>
      </c>
      <c r="B10" s="7" t="n">
        <v>119.2</v>
      </c>
      <c r="C10" s="7" t="n">
        <v>61.97</v>
      </c>
      <c r="D10" s="7" t="n">
        <v>50.64</v>
      </c>
    </row>
    <row r="11" spans="1:4">
      <c r="A11" s="4" t="s">
        <v>775</v>
      </c>
      <c r="B11" s="15" t="n">
        <v>109.38</v>
      </c>
      <c r="C11" s="15" t="n">
        <v>123.42</v>
      </c>
      <c r="D11" s="15" t="n">
        <v>80.94</v>
      </c>
    </row>
    <row r="12" spans="1:4">
      <c r="A12" s="4" t="s">
        <v>812</v>
      </c>
      <c r="B12" s="15" t="n">
        <v>118.71</v>
      </c>
      <c r="C12" s="15" t="n">
        <v>103.73</v>
      </c>
      <c r="D12" s="15" t="n">
        <v>45.9</v>
      </c>
    </row>
    <row r="13" spans="1:4">
      <c r="A13" s="4" t="s">
        <v>777</v>
      </c>
      <c r="B13" s="15" t="n">
        <v>117.84</v>
      </c>
      <c r="C13" s="15" t="n">
        <v>67.11</v>
      </c>
      <c r="D13" s="15" t="n">
        <v>55.52</v>
      </c>
    </row>
    <row r="14" spans="1:4">
      <c r="A14" s="4" t="s">
        <v>778</v>
      </c>
      <c r="B14" s="7" t="n">
        <v>114.58</v>
      </c>
      <c r="C14" s="7" t="n">
        <v>119.2</v>
      </c>
      <c r="D14" s="7" t="n">
        <v>61.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4</v>
      </c>
      <c r="D2" s="2" t="s">
        <v>35</v>
      </c>
    </row>
    <row r="3" spans="1:4">
      <c r="A3" s="3" t="s">
        <v>234</v>
      </c>
    </row>
    <row r="4" spans="1:4">
      <c r="A4" s="4" t="s">
        <v>814</v>
      </c>
      <c r="B4" s="6" t="n">
        <v>-47205</v>
      </c>
      <c r="C4" s="6" t="n">
        <v>24397</v>
      </c>
      <c r="D4" s="6" t="n">
        <v>176820</v>
      </c>
    </row>
    <row r="5" spans="1:4">
      <c r="A5" s="4" t="s">
        <v>815</v>
      </c>
      <c r="B5" s="5" t="n">
        <v>323805</v>
      </c>
      <c r="C5" s="5" t="n">
        <v>901565</v>
      </c>
      <c r="D5" s="5" t="n">
        <v>287821</v>
      </c>
    </row>
    <row r="6" spans="1:4">
      <c r="A6" s="4" t="s">
        <v>55</v>
      </c>
      <c r="B6" s="6" t="n">
        <v>276600</v>
      </c>
      <c r="C6" s="6" t="n">
        <v>925962</v>
      </c>
      <c r="D6" s="6" t="n">
        <v>4646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35</v>
      </c>
    </row>
    <row r="3" spans="1:4">
      <c r="A3" s="3" t="s">
        <v>817</v>
      </c>
    </row>
    <row r="4" spans="1:4">
      <c r="A4" s="4" t="s">
        <v>818</v>
      </c>
      <c r="B4" s="6" t="n">
        <v>-41418</v>
      </c>
      <c r="C4" s="6" t="n">
        <v>154050</v>
      </c>
      <c r="D4" s="6" t="n">
        <v>120541</v>
      </c>
    </row>
    <row r="5" spans="1:4">
      <c r="A5" s="4" t="s">
        <v>819</v>
      </c>
      <c r="B5" s="5" t="n">
        <v>5875</v>
      </c>
      <c r="C5" s="5" t="n">
        <v>1440</v>
      </c>
      <c r="D5" s="5" t="n">
        <v>6645</v>
      </c>
    </row>
    <row r="6" spans="1:4">
      <c r="A6" s="4" t="s">
        <v>815</v>
      </c>
      <c r="B6" s="5" t="n">
        <v>64946</v>
      </c>
      <c r="C6" s="5" t="n">
        <v>69359</v>
      </c>
      <c r="D6" s="5" t="n">
        <v>43536</v>
      </c>
    </row>
    <row r="7" spans="1:4">
      <c r="A7" s="4" t="s">
        <v>820</v>
      </c>
      <c r="B7" s="5" t="n">
        <v>29403</v>
      </c>
      <c r="C7" s="5" t="n">
        <v>224849</v>
      </c>
      <c r="D7" s="5" t="n">
        <v>170722</v>
      </c>
    </row>
    <row r="8" spans="1:4">
      <c r="A8" s="3" t="s">
        <v>821</v>
      </c>
    </row>
    <row r="9" spans="1:4">
      <c r="A9" s="4" t="s">
        <v>818</v>
      </c>
      <c r="B9" s="5" t="n">
        <v>-5166</v>
      </c>
      <c r="C9" s="5" t="n">
        <v>-6865</v>
      </c>
      <c r="D9" s="5" t="n">
        <v>-47390</v>
      </c>
    </row>
    <row r="10" spans="1:4">
      <c r="A10" s="4" t="s">
        <v>819</v>
      </c>
      <c r="B10" s="5" t="n">
        <v>-2863</v>
      </c>
      <c r="C10" s="5" t="n">
        <v>2156</v>
      </c>
      <c r="D10" s="5" t="n">
        <v>-2419</v>
      </c>
    </row>
    <row r="11" spans="1:4">
      <c r="A11" s="4" t="s">
        <v>815</v>
      </c>
      <c r="B11" s="5" t="n">
        <v>-6059</v>
      </c>
      <c r="C11" s="5" t="n">
        <v>-16926</v>
      </c>
      <c r="D11" s="5" t="n">
        <v>-29222</v>
      </c>
    </row>
    <row r="12" spans="1:4">
      <c r="A12" s="4" t="s">
        <v>821</v>
      </c>
      <c r="B12" s="5" t="n">
        <v>-14088</v>
      </c>
      <c r="C12" s="5" t="n">
        <v>-21635</v>
      </c>
      <c r="D12" s="5" t="n">
        <v>-79031</v>
      </c>
    </row>
    <row r="13" spans="1:4">
      <c r="A13" s="4" t="s">
        <v>822</v>
      </c>
      <c r="B13" s="6" t="n">
        <v>15315</v>
      </c>
      <c r="C13" s="6" t="n">
        <v>203214</v>
      </c>
      <c r="D13" s="6" t="n">
        <v>916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v>
      </c>
      <c r="C2" s="2" t="s">
        <v>34</v>
      </c>
      <c r="D2" s="2" t="s">
        <v>35</v>
      </c>
      <c r="E2" s="2" t="s">
        <v>824</v>
      </c>
    </row>
    <row r="3" spans="1:5">
      <c r="A3" s="3" t="s">
        <v>825</v>
      </c>
    </row>
    <row r="4" spans="1:5">
      <c r="A4" s="4" t="s">
        <v>826</v>
      </c>
      <c r="B4" s="6" t="n">
        <v>76000</v>
      </c>
      <c r="C4" s="6" t="n">
        <v>130000</v>
      </c>
      <c r="D4" s="6" t="n">
        <v>69000</v>
      </c>
    </row>
    <row r="5" spans="1:5">
      <c r="A5" s="4" t="s">
        <v>827</v>
      </c>
      <c r="B5" s="5" t="n">
        <v>121000</v>
      </c>
      <c r="C5" s="5" t="n">
        <v>119000</v>
      </c>
      <c r="D5" s="6" t="n">
        <v>329000</v>
      </c>
    </row>
    <row r="6" spans="1:5">
      <c r="A6" s="4" t="s">
        <v>828</v>
      </c>
      <c r="B6" s="5" t="n">
        <v>-65516</v>
      </c>
      <c r="C6" s="6" t="n">
        <v>-122850</v>
      </c>
    </row>
    <row r="7" spans="1:5">
      <c r="A7" s="4" t="s">
        <v>829</v>
      </c>
      <c r="B7" s="5" t="n">
        <v>57000</v>
      </c>
    </row>
    <row r="8" spans="1:5">
      <c r="A8" s="4" t="s">
        <v>830</v>
      </c>
      <c r="B8" s="6" t="n">
        <v>1800000</v>
      </c>
    </row>
    <row r="9" spans="1:5">
      <c r="A9" s="4" t="s">
        <v>831</v>
      </c>
      <c r="B9" s="4" t="s">
        <v>832</v>
      </c>
      <c r="C9" s="4" t="s">
        <v>832</v>
      </c>
      <c r="D9" s="4" t="s">
        <v>832</v>
      </c>
    </row>
    <row r="10" spans="1:5">
      <c r="A10" s="4" t="s">
        <v>833</v>
      </c>
      <c r="B10" s="6" t="n">
        <v>220532</v>
      </c>
      <c r="C10" s="6" t="n">
        <v>171177</v>
      </c>
      <c r="D10" s="6" t="n">
        <v>110561</v>
      </c>
      <c r="E10" s="6" t="n">
        <v>109712</v>
      </c>
    </row>
    <row r="11" spans="1:5">
      <c r="A11" s="4" t="s">
        <v>834</v>
      </c>
      <c r="B11" s="5" t="n">
        <v>181000</v>
      </c>
      <c r="C11" s="5" t="n">
        <v>138000</v>
      </c>
    </row>
    <row r="12" spans="1:5">
      <c r="A12" s="4" t="s">
        <v>835</v>
      </c>
      <c r="B12" s="5" t="n">
        <v>15000</v>
      </c>
      <c r="C12" s="5" t="n">
        <v>10000</v>
      </c>
    </row>
    <row r="13" spans="1:5">
      <c r="A13" s="4" t="s">
        <v>836</v>
      </c>
      <c r="B13" s="5" t="n">
        <v>5304</v>
      </c>
      <c r="C13" s="6" t="n">
        <v>3142</v>
      </c>
      <c r="D13" s="6" t="n">
        <v>-8327</v>
      </c>
    </row>
    <row r="14" spans="1:5">
      <c r="A14" s="4" t="s">
        <v>815</v>
      </c>
    </row>
    <row r="15" spans="1:5">
      <c r="A15" s="3" t="s">
        <v>825</v>
      </c>
    </row>
    <row r="16" spans="1:5">
      <c r="A16" s="4" t="s">
        <v>837</v>
      </c>
      <c r="B16" s="5" t="n">
        <v>235000</v>
      </c>
    </row>
    <row r="17" spans="1:5">
      <c r="A17" s="4" t="s">
        <v>838</v>
      </c>
      <c r="B17" s="6" t="n">
        <v>9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4</v>
      </c>
    </row>
    <row r="2" spans="1:3">
      <c r="A2" s="3" t="s">
        <v>840</v>
      </c>
    </row>
    <row r="3" spans="1:3">
      <c r="A3" s="4" t="s">
        <v>841</v>
      </c>
      <c r="B3" s="6" t="n">
        <v>94031</v>
      </c>
      <c r="C3" s="6" t="n">
        <v>95499</v>
      </c>
    </row>
    <row r="4" spans="1:3">
      <c r="A4" s="4" t="s">
        <v>842</v>
      </c>
      <c r="B4" s="5" t="n">
        <v>163410</v>
      </c>
      <c r="C4" s="5" t="n">
        <v>132980</v>
      </c>
    </row>
    <row r="5" spans="1:3">
      <c r="A5" s="4" t="s">
        <v>843</v>
      </c>
      <c r="B5" s="5" t="n">
        <v>27814</v>
      </c>
      <c r="C5" s="5" t="n">
        <v>16358</v>
      </c>
    </row>
    <row r="6" spans="1:3">
      <c r="A6" s="4" t="s">
        <v>844</v>
      </c>
      <c r="B6" s="5" t="n">
        <v>114470</v>
      </c>
      <c r="C6" s="5" t="n">
        <v>202220</v>
      </c>
    </row>
    <row r="7" spans="1:3">
      <c r="A7" s="4" t="s">
        <v>69</v>
      </c>
      <c r="B7" s="5" t="n">
        <v>81221</v>
      </c>
      <c r="C7" s="5" t="n">
        <v>56729</v>
      </c>
    </row>
    <row r="8" spans="1:3">
      <c r="A8" s="4" t="s">
        <v>845</v>
      </c>
      <c r="B8" s="5" t="n">
        <v>0</v>
      </c>
      <c r="C8" s="5" t="n">
        <v>24770</v>
      </c>
    </row>
    <row r="9" spans="1:3">
      <c r="A9" s="4" t="s">
        <v>150</v>
      </c>
      <c r="B9" s="5" t="n">
        <v>31569</v>
      </c>
      <c r="C9" s="5" t="n">
        <v>28766</v>
      </c>
    </row>
    <row r="10" spans="1:3">
      <c r="A10" s="4" t="s">
        <v>846</v>
      </c>
      <c r="B10" s="5" t="n">
        <v>512515</v>
      </c>
      <c r="C10" s="5" t="n">
        <v>557322</v>
      </c>
    </row>
    <row r="11" spans="1:3">
      <c r="A11" s="4" t="s">
        <v>847</v>
      </c>
      <c r="B11" s="5" t="n">
        <v>-65516</v>
      </c>
      <c r="C11" s="5" t="n">
        <v>-122850</v>
      </c>
    </row>
    <row r="12" spans="1:3">
      <c r="A12" s="4" t="s">
        <v>848</v>
      </c>
      <c r="B12" s="5" t="n">
        <v>446999</v>
      </c>
      <c r="C12" s="5" t="n">
        <v>434472</v>
      </c>
    </row>
    <row r="13" spans="1:3">
      <c r="A13" s="3" t="s">
        <v>849</v>
      </c>
    </row>
    <row r="14" spans="1:3">
      <c r="A14" s="4" t="s">
        <v>850</v>
      </c>
      <c r="B14" s="5" t="n">
        <v>-20289</v>
      </c>
      <c r="C14" s="5" t="n">
        <v>-41006</v>
      </c>
    </row>
    <row r="15" spans="1:3">
      <c r="A15" s="4" t="s">
        <v>851</v>
      </c>
      <c r="B15" s="5" t="n">
        <v>-718810</v>
      </c>
      <c r="C15" s="5" t="n">
        <v>-758976</v>
      </c>
    </row>
    <row r="16" spans="1:3">
      <c r="A16" s="4" t="s">
        <v>852</v>
      </c>
      <c r="B16" s="5" t="n">
        <v>-152550</v>
      </c>
      <c r="C16" s="5" t="n">
        <v>-87308</v>
      </c>
    </row>
    <row r="17" spans="1:3">
      <c r="A17" s="4" t="s">
        <v>150</v>
      </c>
      <c r="B17" s="5" t="n">
        <v>-16662</v>
      </c>
      <c r="C17" s="5" t="n">
        <v>-5565</v>
      </c>
    </row>
    <row r="18" spans="1:3">
      <c r="A18" s="4" t="s">
        <v>853</v>
      </c>
      <c r="B18" s="5" t="n">
        <v>-908311</v>
      </c>
      <c r="C18" s="5" t="n">
        <v>-892855</v>
      </c>
    </row>
    <row r="19" spans="1:3">
      <c r="A19" s="4" t="s">
        <v>854</v>
      </c>
      <c r="B19" s="6" t="n">
        <v>-461312</v>
      </c>
      <c r="C19" s="6" t="n">
        <v>-4583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4</v>
      </c>
      <c r="D2" s="2" t="s">
        <v>35</v>
      </c>
    </row>
    <row r="3" spans="1:4">
      <c r="A3" s="3" t="s">
        <v>234</v>
      </c>
    </row>
    <row r="4" spans="1:4">
      <c r="A4" s="4" t="s">
        <v>856</v>
      </c>
      <c r="B4" s="6" t="n">
        <v>96810</v>
      </c>
      <c r="C4" s="6" t="n">
        <v>324087</v>
      </c>
      <c r="D4" s="6" t="n">
        <v>162624</v>
      </c>
    </row>
    <row r="5" spans="1:4">
      <c r="A5" s="4" t="s">
        <v>857</v>
      </c>
      <c r="B5" s="5" t="n">
        <v>-66947</v>
      </c>
      <c r="C5" s="5" t="n">
        <v>-162784</v>
      </c>
      <c r="D5" s="5" t="n">
        <v>-81371</v>
      </c>
    </row>
    <row r="6" spans="1:4">
      <c r="A6" s="4" t="s">
        <v>858</v>
      </c>
      <c r="B6" s="5" t="n">
        <v>33170</v>
      </c>
      <c r="C6" s="5" t="n">
        <v>33362</v>
      </c>
      <c r="D6" s="5" t="n">
        <v>-1625</v>
      </c>
    </row>
    <row r="7" spans="1:4">
      <c r="A7" s="4" t="s">
        <v>859</v>
      </c>
      <c r="B7" s="5" t="n">
        <v>-13924</v>
      </c>
      <c r="C7" s="5" t="n">
        <v>27320</v>
      </c>
      <c r="D7" s="5" t="n">
        <v>13914</v>
      </c>
    </row>
    <row r="8" spans="1:4">
      <c r="A8" s="4" t="s">
        <v>860</v>
      </c>
      <c r="B8" s="5" t="n">
        <v>-14420</v>
      </c>
      <c r="C8" s="5" t="n">
        <v>-8875</v>
      </c>
      <c r="D8" s="5" t="n">
        <v>-4472</v>
      </c>
    </row>
    <row r="9" spans="1:4">
      <c r="A9" s="4" t="s">
        <v>861</v>
      </c>
      <c r="B9" s="5" t="n">
        <v>0</v>
      </c>
      <c r="C9" s="5" t="n">
        <v>-11222</v>
      </c>
      <c r="D9" s="5" t="n">
        <v>1322</v>
      </c>
    </row>
    <row r="10" spans="1:4">
      <c r="A10" s="4" t="s">
        <v>862</v>
      </c>
      <c r="B10" s="5" t="n">
        <v>1611</v>
      </c>
      <c r="C10" s="5" t="n">
        <v>12545</v>
      </c>
      <c r="D10" s="5" t="n">
        <v>56</v>
      </c>
    </row>
    <row r="11" spans="1:4">
      <c r="A11" s="4" t="s">
        <v>863</v>
      </c>
      <c r="B11" s="5" t="n">
        <v>-15000</v>
      </c>
      <c r="C11" s="5" t="n">
        <v>-11500</v>
      </c>
      <c r="D11" s="5" t="n">
        <v>-6000</v>
      </c>
    </row>
    <row r="12" spans="1:4">
      <c r="A12" s="4" t="s">
        <v>864</v>
      </c>
      <c r="B12" s="5" t="n">
        <v>16956</v>
      </c>
      <c r="C12" s="5" t="n">
        <v>0</v>
      </c>
      <c r="D12" s="5" t="n">
        <v>0</v>
      </c>
    </row>
    <row r="13" spans="1:4">
      <c r="A13" s="4" t="s">
        <v>865</v>
      </c>
      <c r="B13" s="5" t="n">
        <v>-39751</v>
      </c>
      <c r="C13" s="5" t="n">
        <v>0</v>
      </c>
      <c r="D13" s="5" t="n">
        <v>0</v>
      </c>
    </row>
    <row r="14" spans="1:4">
      <c r="A14" s="4" t="s">
        <v>53</v>
      </c>
      <c r="B14" s="5" t="n">
        <v>16810</v>
      </c>
      <c r="C14" s="5" t="n">
        <v>281</v>
      </c>
      <c r="D14" s="5" t="n">
        <v>7243</v>
      </c>
    </row>
    <row r="15" spans="1:4">
      <c r="A15" s="4" t="s">
        <v>822</v>
      </c>
      <c r="B15" s="6" t="n">
        <v>15315</v>
      </c>
      <c r="C15" s="6" t="n">
        <v>203214</v>
      </c>
      <c r="D15" s="6" t="n">
        <v>916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4</v>
      </c>
      <c r="D2" s="2" t="s">
        <v>35</v>
      </c>
    </row>
    <row r="3" spans="1:4">
      <c r="A3" s="3" t="s">
        <v>164</v>
      </c>
    </row>
    <row r="4" spans="1:4">
      <c r="A4" s="4" t="s">
        <v>165</v>
      </c>
      <c r="B4" s="6" t="n">
        <v>22286</v>
      </c>
      <c r="C4" s="6" t="n">
        <v>15417</v>
      </c>
      <c r="D4" s="6" t="n">
        <v>96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35</v>
      </c>
    </row>
    <row r="3" spans="1:4">
      <c r="A3" s="3" t="s">
        <v>867</v>
      </c>
    </row>
    <row r="4" spans="1:4">
      <c r="A4" s="4" t="s">
        <v>868</v>
      </c>
      <c r="B4" s="6" t="n">
        <v>171177</v>
      </c>
      <c r="C4" s="6" t="n">
        <v>110561</v>
      </c>
      <c r="D4" s="6" t="n">
        <v>109712</v>
      </c>
    </row>
    <row r="5" spans="1:4">
      <c r="A5" s="4" t="s">
        <v>869</v>
      </c>
      <c r="B5" s="5" t="n">
        <v>42877</v>
      </c>
      <c r="C5" s="5" t="n">
        <v>33880</v>
      </c>
      <c r="D5" s="5" t="n">
        <v>28416</v>
      </c>
    </row>
    <row r="6" spans="1:4">
      <c r="A6" s="4" t="s">
        <v>870</v>
      </c>
      <c r="B6" s="5" t="n">
        <v>8124</v>
      </c>
      <c r="C6" s="5" t="n">
        <v>26219</v>
      </c>
      <c r="D6" s="5" t="n">
        <v>4469</v>
      </c>
    </row>
    <row r="7" spans="1:4">
      <c r="A7" s="4" t="s">
        <v>871</v>
      </c>
      <c r="B7" s="5" t="n">
        <v>2262</v>
      </c>
      <c r="C7" s="5" t="n">
        <v>0</v>
      </c>
      <c r="D7" s="5" t="n">
        <v>0</v>
      </c>
    </row>
    <row r="8" spans="1:4">
      <c r="A8" s="4" t="s">
        <v>872</v>
      </c>
      <c r="B8" s="5" t="n">
        <v>4688</v>
      </c>
      <c r="C8" s="5" t="n">
        <v>2525</v>
      </c>
      <c r="D8" s="5" t="n">
        <v>23709</v>
      </c>
    </row>
    <row r="9" spans="1:4">
      <c r="A9" s="4" t="s">
        <v>873</v>
      </c>
      <c r="B9" s="5" t="n">
        <v>0</v>
      </c>
      <c r="C9" s="5" t="n">
        <v>100</v>
      </c>
      <c r="D9" s="5" t="n">
        <v>0</v>
      </c>
    </row>
    <row r="10" spans="1:4">
      <c r="A10" s="4" t="s">
        <v>836</v>
      </c>
      <c r="B10" s="5" t="n">
        <v>5304</v>
      </c>
      <c r="C10" s="5" t="n">
        <v>3142</v>
      </c>
      <c r="D10" s="5" t="n">
        <v>-8327</v>
      </c>
    </row>
    <row r="11" spans="1:4">
      <c r="A11" s="4" t="s">
        <v>874</v>
      </c>
      <c r="B11" s="6" t="n">
        <v>220532</v>
      </c>
      <c r="C11" s="6" t="n">
        <v>171177</v>
      </c>
      <c r="D11" s="6" t="n">
        <v>1105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4</v>
      </c>
      <c r="D2" s="2" t="s">
        <v>35</v>
      </c>
    </row>
    <row r="3" spans="1:4">
      <c r="A3" s="3" t="s">
        <v>876</v>
      </c>
    </row>
    <row r="4" spans="1:4">
      <c r="A4" s="4" t="s">
        <v>868</v>
      </c>
      <c r="B4" s="6" t="n">
        <v>658478</v>
      </c>
      <c r="C4" s="6" t="n">
        <v>560073</v>
      </c>
      <c r="D4" s="6" t="n">
        <v>364871</v>
      </c>
    </row>
    <row r="5" spans="1:4">
      <c r="A5" s="4" t="s">
        <v>877</v>
      </c>
      <c r="B5" s="5" t="n">
        <v>0</v>
      </c>
      <c r="C5" s="5" t="n">
        <v>6829</v>
      </c>
      <c r="D5" s="5" t="n">
        <v>0</v>
      </c>
    </row>
    <row r="6" spans="1:4">
      <c r="A6" s="4" t="s">
        <v>878</v>
      </c>
      <c r="B6" s="5" t="n">
        <v>-7054</v>
      </c>
      <c r="C6" s="5" t="n">
        <v>0</v>
      </c>
      <c r="D6" s="5" t="n">
        <v>0</v>
      </c>
    </row>
    <row r="7" spans="1:4">
      <c r="A7" s="4" t="s">
        <v>58</v>
      </c>
      <c r="B7" s="5" t="n">
        <v>-22286</v>
      </c>
      <c r="C7" s="5" t="n">
        <v>-15417</v>
      </c>
      <c r="D7" s="5" t="n">
        <v>-9690</v>
      </c>
    </row>
    <row r="8" spans="1:4">
      <c r="A8" s="4" t="s">
        <v>879</v>
      </c>
      <c r="B8" s="5" t="n">
        <v>848885</v>
      </c>
      <c r="C8" s="5" t="n">
        <v>188579</v>
      </c>
      <c r="D8" s="5" t="n">
        <v>259984</v>
      </c>
    </row>
    <row r="9" spans="1:4">
      <c r="A9" s="4" t="s">
        <v>880</v>
      </c>
      <c r="B9" s="5" t="n">
        <v>-89436</v>
      </c>
      <c r="C9" s="5" t="n">
        <v>-90244</v>
      </c>
      <c r="D9" s="5" t="n">
        <v>-57853</v>
      </c>
    </row>
    <row r="10" spans="1:4">
      <c r="A10" s="4" t="s">
        <v>150</v>
      </c>
      <c r="B10" s="5" t="n">
        <v>-7611</v>
      </c>
      <c r="C10" s="5" t="n">
        <v>8658</v>
      </c>
      <c r="D10" s="5" t="n">
        <v>2761</v>
      </c>
    </row>
    <row r="11" spans="1:4">
      <c r="A11" s="4" t="s">
        <v>881</v>
      </c>
      <c r="B11" s="5" t="n">
        <v>-1380976</v>
      </c>
      <c r="C11" s="5" t="n">
        <v>0</v>
      </c>
      <c r="D11" s="5" t="n">
        <v>0</v>
      </c>
    </row>
    <row r="12" spans="1:4">
      <c r="A12" s="4" t="s">
        <v>874</v>
      </c>
      <c r="B12" s="6" t="n">
        <v>0</v>
      </c>
      <c r="C12" s="6" t="n">
        <v>658478</v>
      </c>
      <c r="D12" s="6" t="n">
        <v>5600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824</v>
      </c>
      <c r="D2" s="2" t="s">
        <v>883</v>
      </c>
    </row>
    <row r="3" spans="1:4">
      <c r="A3" s="3" t="s">
        <v>884</v>
      </c>
    </row>
    <row r="4" spans="1:4">
      <c r="A4" s="4" t="s">
        <v>160</v>
      </c>
      <c r="B4" s="6" t="n">
        <v>209903</v>
      </c>
    </row>
    <row r="5" spans="1:4">
      <c r="A5" s="4" t="s">
        <v>663</v>
      </c>
    </row>
    <row r="6" spans="1:4">
      <c r="A6" s="3" t="s">
        <v>884</v>
      </c>
    </row>
    <row r="7" spans="1:4">
      <c r="A7" s="4" t="s">
        <v>885</v>
      </c>
      <c r="C7" s="4" t="s">
        <v>525</v>
      </c>
    </row>
    <row r="8" spans="1:4">
      <c r="A8" s="4" t="s">
        <v>886</v>
      </c>
      <c r="C8" s="4" t="s">
        <v>501</v>
      </c>
    </row>
    <row r="9" spans="1:4">
      <c r="A9" s="4" t="s">
        <v>663</v>
      </c>
    </row>
    <row r="10" spans="1:4">
      <c r="A10" s="3" t="s">
        <v>884</v>
      </c>
    </row>
    <row r="11" spans="1:4">
      <c r="A11" s="4" t="s">
        <v>887</v>
      </c>
      <c r="B11" s="4" t="s">
        <v>888</v>
      </c>
      <c r="D11" s="4" t="s">
        <v>889</v>
      </c>
    </row>
    <row r="12" spans="1:4">
      <c r="A12" s="4" t="s">
        <v>890</v>
      </c>
      <c r="B12" s="4" t="s">
        <v>8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41"/>
    <col customWidth="1" max="5" min="5" width="37"/>
    <col customWidth="1" max="6" min="6" width="37"/>
    <col customWidth="1" max="7" min="7" width="20"/>
    <col customWidth="1" max="8" min="8" width="20"/>
    <col customWidth="1" max="9" min="9" width="20"/>
  </cols>
  <sheetData>
    <row r="1" spans="1:9">
      <c r="A1" s="1" t="s">
        <v>892</v>
      </c>
      <c r="B1" s="2" t="s">
        <v>893</v>
      </c>
      <c r="C1" s="2" t="s">
        <v>894</v>
      </c>
      <c r="D1" s="2" t="s">
        <v>895</v>
      </c>
      <c r="E1" s="2" t="s">
        <v>896</v>
      </c>
      <c r="F1" s="2" t="s">
        <v>897</v>
      </c>
      <c r="G1" s="2" t="s">
        <v>898</v>
      </c>
      <c r="H1" s="2" t="s">
        <v>899</v>
      </c>
      <c r="I1" s="2" t="s">
        <v>900</v>
      </c>
    </row>
    <row r="2" spans="1:9">
      <c r="A2" s="3" t="s">
        <v>901</v>
      </c>
    </row>
    <row r="3" spans="1:9">
      <c r="A3" s="4" t="s">
        <v>902</v>
      </c>
      <c r="D3" s="5" t="n">
        <v>0</v>
      </c>
      <c r="E3" s="5" t="n">
        <v>0</v>
      </c>
    </row>
    <row r="4" spans="1:9">
      <c r="A4" s="4" t="s">
        <v>903</v>
      </c>
      <c r="D4" s="5" t="n">
        <v>70000000</v>
      </c>
      <c r="E4" s="5" t="n">
        <v>10000000</v>
      </c>
      <c r="G4" s="5" t="n">
        <v>20000000</v>
      </c>
      <c r="H4" s="5" t="n">
        <v>20000000</v>
      </c>
      <c r="I4" s="5" t="n">
        <v>20000000</v>
      </c>
    </row>
    <row r="5" spans="1:9">
      <c r="A5" s="4" t="s">
        <v>904</v>
      </c>
      <c r="D5" s="5" t="n">
        <v>7300000</v>
      </c>
    </row>
    <row r="6" spans="1:9">
      <c r="A6" s="4" t="s">
        <v>905</v>
      </c>
      <c r="D6" s="5" t="n">
        <v>3979170</v>
      </c>
      <c r="E6" s="5" t="n">
        <v>525504</v>
      </c>
      <c r="F6" s="5" t="n">
        <v>7040621</v>
      </c>
    </row>
    <row r="7" spans="1:9">
      <c r="A7" s="4" t="s">
        <v>906</v>
      </c>
      <c r="D7" s="6" t="n">
        <v>436369</v>
      </c>
      <c r="E7" s="6" t="n">
        <v>44822</v>
      </c>
      <c r="F7" s="6" t="n">
        <v>537088</v>
      </c>
    </row>
    <row r="8" spans="1:9">
      <c r="A8" s="4" t="s">
        <v>907</v>
      </c>
      <c r="D8" s="7" t="n">
        <v>109.64</v>
      </c>
      <c r="E8" s="7" t="n">
        <v>85.27</v>
      </c>
      <c r="F8" s="7" t="n">
        <v>76.26000000000001</v>
      </c>
    </row>
    <row r="9" spans="1:9">
      <c r="A9" s="4" t="s">
        <v>32</v>
      </c>
    </row>
    <row r="10" spans="1:9">
      <c r="A10" s="3" t="s">
        <v>901</v>
      </c>
    </row>
    <row r="11" spans="1:9">
      <c r="A11" s="4" t="s">
        <v>908</v>
      </c>
      <c r="D11" s="5" t="n">
        <v>400000000</v>
      </c>
      <c r="E11" s="5" t="n">
        <v>400000000</v>
      </c>
    </row>
    <row r="12" spans="1:9">
      <c r="A12" s="4" t="s">
        <v>909</v>
      </c>
      <c r="D12" s="8" t="n">
        <v>0.0001</v>
      </c>
      <c r="E12" s="8" t="n">
        <v>0.0001</v>
      </c>
    </row>
    <row r="13" spans="1:9">
      <c r="A13" s="4" t="s">
        <v>910</v>
      </c>
      <c r="D13" s="5" t="n">
        <v>10</v>
      </c>
    </row>
    <row r="14" spans="1:9">
      <c r="A14" s="4" t="s">
        <v>30</v>
      </c>
    </row>
    <row r="15" spans="1:9">
      <c r="A15" s="3" t="s">
        <v>901</v>
      </c>
    </row>
    <row r="16" spans="1:9">
      <c r="A16" s="4" t="s">
        <v>908</v>
      </c>
      <c r="D16" s="5" t="n">
        <v>1600000000</v>
      </c>
      <c r="E16" s="5" t="n">
        <v>1600000000</v>
      </c>
    </row>
    <row r="17" spans="1:9">
      <c r="A17" s="4" t="s">
        <v>909</v>
      </c>
      <c r="D17" s="8" t="n">
        <v>0.0001</v>
      </c>
      <c r="E17" s="8" t="n">
        <v>0.0001</v>
      </c>
    </row>
    <row r="18" spans="1:9">
      <c r="A18" s="4" t="s">
        <v>910</v>
      </c>
      <c r="D18" s="5" t="n">
        <v>1</v>
      </c>
    </row>
    <row r="19" spans="1:9">
      <c r="A19" s="4" t="s">
        <v>911</v>
      </c>
      <c r="D19" s="4" t="s">
        <v>522</v>
      </c>
    </row>
    <row r="20" spans="1:9">
      <c r="A20" s="4" t="s">
        <v>912</v>
      </c>
    </row>
    <row r="21" spans="1:9">
      <c r="A21" s="3" t="s">
        <v>901</v>
      </c>
    </row>
    <row r="22" spans="1:9">
      <c r="A22" s="4" t="s">
        <v>905</v>
      </c>
      <c r="C22" s="5" t="n">
        <v>300000</v>
      </c>
    </row>
    <row r="23" spans="1:9">
      <c r="A23" s="4" t="s">
        <v>906</v>
      </c>
      <c r="C23" s="6" t="n">
        <v>30000</v>
      </c>
    </row>
    <row r="24" spans="1:9">
      <c r="A24" s="4" t="s">
        <v>907</v>
      </c>
      <c r="C24" s="7" t="n">
        <v>113.42</v>
      </c>
    </row>
    <row r="25" spans="1:9">
      <c r="A25" s="4" t="s">
        <v>913</v>
      </c>
      <c r="B25" s="7" t="n">
        <v>0.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4</v>
      </c>
      <c r="D2" s="2" t="s">
        <v>35</v>
      </c>
    </row>
    <row r="3" spans="1:4">
      <c r="A3" s="3" t="s">
        <v>240</v>
      </c>
    </row>
    <row r="4" spans="1:4">
      <c r="A4" s="4" t="s">
        <v>905</v>
      </c>
      <c r="B4" s="5" t="n">
        <v>3979170</v>
      </c>
      <c r="C4" s="5" t="n">
        <v>525504</v>
      </c>
      <c r="D4" s="5" t="n">
        <v>7040621</v>
      </c>
    </row>
    <row r="5" spans="1:4">
      <c r="A5" s="4" t="s">
        <v>915</v>
      </c>
      <c r="B5" s="7" t="n">
        <v>109.64</v>
      </c>
      <c r="C5" s="7" t="n">
        <v>85.27</v>
      </c>
      <c r="D5" s="7" t="n">
        <v>76.26000000000001</v>
      </c>
    </row>
    <row r="6" spans="1:4">
      <c r="A6" s="4" t="s">
        <v>916</v>
      </c>
      <c r="B6" s="6" t="n">
        <v>436369</v>
      </c>
      <c r="C6" s="6" t="n">
        <v>44822</v>
      </c>
      <c r="D6" s="6" t="n">
        <v>5370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17</v>
      </c>
      <c r="B1" s="2" t="s">
        <v>1</v>
      </c>
    </row>
    <row r="2" spans="1:4">
      <c r="B2" s="2" t="s">
        <v>2</v>
      </c>
      <c r="C2" s="2" t="s">
        <v>34</v>
      </c>
      <c r="D2" s="2" t="s">
        <v>35</v>
      </c>
    </row>
    <row r="3" spans="1:4">
      <c r="A3" s="3" t="s">
        <v>918</v>
      </c>
    </row>
    <row r="4" spans="1:4">
      <c r="A4" s="4" t="s">
        <v>192</v>
      </c>
      <c r="B4" s="6" t="n">
        <v>150159</v>
      </c>
      <c r="C4" s="6" t="n">
        <v>108527</v>
      </c>
      <c r="D4" s="6" t="n">
        <v>84697</v>
      </c>
    </row>
    <row r="5" spans="1:4">
      <c r="A5" s="4" t="s">
        <v>919</v>
      </c>
    </row>
    <row r="6" spans="1:4">
      <c r="A6" s="3" t="s">
        <v>918</v>
      </c>
    </row>
    <row r="7" spans="1:4">
      <c r="A7" s="4" t="s">
        <v>920</v>
      </c>
      <c r="B7" s="4" t="s">
        <v>921</v>
      </c>
    </row>
    <row r="8" spans="1:4">
      <c r="A8" s="4" t="s">
        <v>922</v>
      </c>
      <c r="B8" s="7" t="n">
        <v>0.24</v>
      </c>
    </row>
    <row r="9" spans="1:4">
      <c r="A9" s="4" t="s">
        <v>923</v>
      </c>
      <c r="B9" s="4" t="s">
        <v>924</v>
      </c>
    </row>
    <row r="10" spans="1:4">
      <c r="A10" s="4" t="s">
        <v>192</v>
      </c>
      <c r="B10" s="6" t="n">
        <v>36174</v>
      </c>
    </row>
    <row r="11" spans="1:4">
      <c r="A11" s="4" t="s">
        <v>925</v>
      </c>
      <c r="B11" s="4" t="s">
        <v>926</v>
      </c>
    </row>
    <row r="12" spans="1:4">
      <c r="A12" s="4" t="s">
        <v>927</v>
      </c>
    </row>
    <row r="13" spans="1:4">
      <c r="A13" s="3" t="s">
        <v>918</v>
      </c>
    </row>
    <row r="14" spans="1:4">
      <c r="A14" s="4" t="s">
        <v>920</v>
      </c>
      <c r="B14" s="4" t="s">
        <v>928</v>
      </c>
    </row>
    <row r="15" spans="1:4">
      <c r="A15" s="4" t="s">
        <v>922</v>
      </c>
      <c r="B15" s="7" t="n">
        <v>0.24</v>
      </c>
    </row>
    <row r="16" spans="1:4">
      <c r="A16" s="4" t="s">
        <v>923</v>
      </c>
      <c r="B16" s="4" t="s">
        <v>929</v>
      </c>
    </row>
    <row r="17" spans="1:4">
      <c r="A17" s="4" t="s">
        <v>192</v>
      </c>
      <c r="B17" s="6" t="n">
        <v>35773</v>
      </c>
    </row>
    <row r="18" spans="1:4">
      <c r="A18" s="4" t="s">
        <v>925</v>
      </c>
      <c r="B18" s="4" t="s">
        <v>930</v>
      </c>
    </row>
    <row r="19" spans="1:4">
      <c r="A19" s="4" t="s">
        <v>931</v>
      </c>
    </row>
    <row r="20" spans="1:4">
      <c r="A20" s="3" t="s">
        <v>918</v>
      </c>
    </row>
    <row r="21" spans="1:4">
      <c r="A21" s="4" t="s">
        <v>920</v>
      </c>
      <c r="B21" s="4" t="s">
        <v>932</v>
      </c>
    </row>
    <row r="22" spans="1:4">
      <c r="A22" s="4" t="s">
        <v>922</v>
      </c>
      <c r="B22" s="7" t="n">
        <v>0.26</v>
      </c>
    </row>
    <row r="23" spans="1:4">
      <c r="A23" s="4" t="s">
        <v>923</v>
      </c>
      <c r="B23" s="4" t="s">
        <v>933</v>
      </c>
    </row>
    <row r="24" spans="1:4">
      <c r="A24" s="4" t="s">
        <v>192</v>
      </c>
      <c r="B24" s="6" t="n">
        <v>39062</v>
      </c>
    </row>
    <row r="25" spans="1:4">
      <c r="A25" s="4" t="s">
        <v>925</v>
      </c>
      <c r="B25" s="4" t="s">
        <v>934</v>
      </c>
    </row>
    <row r="26" spans="1:4">
      <c r="A26" s="4" t="s">
        <v>935</v>
      </c>
    </row>
    <row r="27" spans="1:4">
      <c r="A27" s="3" t="s">
        <v>918</v>
      </c>
    </row>
    <row r="28" spans="1:4">
      <c r="A28" s="4" t="s">
        <v>920</v>
      </c>
      <c r="C28" s="4" t="s">
        <v>936</v>
      </c>
    </row>
    <row r="29" spans="1:4">
      <c r="A29" s="4" t="s">
        <v>922</v>
      </c>
      <c r="C29" s="7" t="n">
        <v>0.18</v>
      </c>
    </row>
    <row r="30" spans="1:4">
      <c r="A30" s="4" t="s">
        <v>923</v>
      </c>
      <c r="C30" s="4" t="s">
        <v>937</v>
      </c>
    </row>
    <row r="31" spans="1:4">
      <c r="A31" s="4" t="s">
        <v>192</v>
      </c>
      <c r="C31" s="6" t="n">
        <v>22895</v>
      </c>
    </row>
    <row r="32" spans="1:4">
      <c r="A32" s="4" t="s">
        <v>925</v>
      </c>
      <c r="C32" s="4" t="s">
        <v>938</v>
      </c>
    </row>
    <row r="33" spans="1:4">
      <c r="A33" s="4" t="s">
        <v>939</v>
      </c>
    </row>
    <row r="34" spans="1:4">
      <c r="A34" s="3" t="s">
        <v>918</v>
      </c>
    </row>
    <row r="35" spans="1:4">
      <c r="A35" s="4" t="s">
        <v>920</v>
      </c>
      <c r="C35" s="4" t="s">
        <v>940</v>
      </c>
    </row>
    <row r="36" spans="1:4">
      <c r="A36" s="4" t="s">
        <v>922</v>
      </c>
      <c r="C36" s="7" t="n">
        <v>0.18</v>
      </c>
    </row>
    <row r="37" spans="1:4">
      <c r="A37" s="4" t="s">
        <v>923</v>
      </c>
      <c r="C37" s="4" t="s">
        <v>941</v>
      </c>
    </row>
    <row r="38" spans="1:4">
      <c r="A38" s="4" t="s">
        <v>192</v>
      </c>
      <c r="C38" s="6" t="n">
        <v>23096</v>
      </c>
    </row>
    <row r="39" spans="1:4">
      <c r="A39" s="4" t="s">
        <v>925</v>
      </c>
      <c r="C39" s="4" t="s">
        <v>942</v>
      </c>
    </row>
    <row r="40" spans="1:4">
      <c r="A40" s="4" t="s">
        <v>943</v>
      </c>
    </row>
    <row r="41" spans="1:4">
      <c r="A41" s="3" t="s">
        <v>918</v>
      </c>
    </row>
    <row r="42" spans="1:4">
      <c r="A42" s="4" t="s">
        <v>920</v>
      </c>
      <c r="C42" s="4" t="s">
        <v>944</v>
      </c>
    </row>
    <row r="43" spans="1:4">
      <c r="A43" s="4" t="s">
        <v>922</v>
      </c>
      <c r="C43" s="7" t="n">
        <v>0.24</v>
      </c>
    </row>
    <row r="44" spans="1:4">
      <c r="A44" s="4" t="s">
        <v>923</v>
      </c>
      <c r="C44" s="4" t="s">
        <v>945</v>
      </c>
    </row>
    <row r="45" spans="1:4">
      <c r="A45" s="4" t="s">
        <v>192</v>
      </c>
      <c r="C45" s="6" t="n">
        <v>31182</v>
      </c>
    </row>
    <row r="46" spans="1:4">
      <c r="A46" s="4" t="s">
        <v>925</v>
      </c>
      <c r="C46" s="4" t="s">
        <v>946</v>
      </c>
    </row>
    <row r="47" spans="1:4">
      <c r="A47" s="4" t="s">
        <v>947</v>
      </c>
    </row>
    <row r="48" spans="1:4">
      <c r="A48" s="3" t="s">
        <v>918</v>
      </c>
    </row>
    <row r="49" spans="1:4">
      <c r="A49" s="4" t="s">
        <v>920</v>
      </c>
      <c r="D49" s="4" t="s">
        <v>948</v>
      </c>
    </row>
    <row r="50" spans="1:4">
      <c r="A50" s="4" t="s">
        <v>922</v>
      </c>
      <c r="D50" s="7" t="n">
        <v>0.18</v>
      </c>
    </row>
    <row r="51" spans="1:4">
      <c r="A51" s="4" t="s">
        <v>923</v>
      </c>
      <c r="D51" s="4" t="s">
        <v>949</v>
      </c>
    </row>
    <row r="52" spans="1:4">
      <c r="A52" s="4" t="s">
        <v>192</v>
      </c>
      <c r="D52" s="6" t="n">
        <v>22944</v>
      </c>
    </row>
    <row r="53" spans="1:4">
      <c r="A53" s="4" t="s">
        <v>925</v>
      </c>
      <c r="D53" s="4" t="s">
        <v>950</v>
      </c>
    </row>
    <row r="54" spans="1:4">
      <c r="A54" s="4" t="s">
        <v>951</v>
      </c>
    </row>
    <row r="55" spans="1:4">
      <c r="A55" s="3" t="s">
        <v>918</v>
      </c>
    </row>
    <row r="56" spans="1:4">
      <c r="A56" s="4" t="s">
        <v>920</v>
      </c>
      <c r="D56" s="4" t="s">
        <v>952</v>
      </c>
    </row>
    <row r="57" spans="1:4">
      <c r="A57" s="4" t="s">
        <v>922</v>
      </c>
      <c r="D57" s="7" t="n">
        <v>0.18</v>
      </c>
    </row>
    <row r="58" spans="1:4">
      <c r="A58" s="4" t="s">
        <v>923</v>
      </c>
      <c r="D58" s="4" t="s">
        <v>953</v>
      </c>
    </row>
    <row r="59" spans="1:4">
      <c r="A59" s="4" t="s">
        <v>192</v>
      </c>
      <c r="D59" s="6" t="n">
        <v>22920</v>
      </c>
    </row>
    <row r="60" spans="1:4">
      <c r="A60" s="4" t="s">
        <v>925</v>
      </c>
      <c r="D60" s="4" t="s">
        <v>954</v>
      </c>
    </row>
    <row r="61" spans="1:4">
      <c r="A61" s="4" t="s">
        <v>955</v>
      </c>
    </row>
    <row r="62" spans="1:4">
      <c r="A62" s="3" t="s">
        <v>918</v>
      </c>
    </row>
    <row r="63" spans="1:4">
      <c r="A63" s="4" t="s">
        <v>920</v>
      </c>
      <c r="C63" s="4" t="s">
        <v>956</v>
      </c>
    </row>
    <row r="64" spans="1:4">
      <c r="A64" s="4" t="s">
        <v>922</v>
      </c>
      <c r="C64" s="7" t="n">
        <v>0.24</v>
      </c>
    </row>
    <row r="65" spans="1:4">
      <c r="A65" s="4" t="s">
        <v>923</v>
      </c>
      <c r="C65" s="4" t="s">
        <v>957</v>
      </c>
    </row>
    <row r="66" spans="1:4">
      <c r="A66" s="4" t="s">
        <v>192</v>
      </c>
      <c r="C66" s="6" t="n">
        <v>31354</v>
      </c>
    </row>
    <row r="67" spans="1:4">
      <c r="A67" s="4" t="s">
        <v>925</v>
      </c>
      <c r="C67" s="4" t="s">
        <v>958</v>
      </c>
    </row>
    <row r="68" spans="1:4">
      <c r="A68" s="4" t="s">
        <v>959</v>
      </c>
    </row>
    <row r="69" spans="1:4">
      <c r="A69" s="3" t="s">
        <v>918</v>
      </c>
    </row>
    <row r="70" spans="1:4">
      <c r="A70" s="4" t="s">
        <v>920</v>
      </c>
      <c r="D70" s="4" t="s">
        <v>960</v>
      </c>
    </row>
    <row r="71" spans="1:4">
      <c r="A71" s="4" t="s">
        <v>922</v>
      </c>
      <c r="D71" s="7" t="n">
        <v>0.15</v>
      </c>
    </row>
    <row r="72" spans="1:4">
      <c r="A72" s="4" t="s">
        <v>923</v>
      </c>
      <c r="D72" s="4" t="s">
        <v>961</v>
      </c>
    </row>
    <row r="73" spans="1:4">
      <c r="A73" s="4" t="s">
        <v>192</v>
      </c>
      <c r="D73" s="6" t="n">
        <v>19602</v>
      </c>
    </row>
    <row r="74" spans="1:4">
      <c r="A74" s="4" t="s">
        <v>925</v>
      </c>
      <c r="D74" s="4" t="s">
        <v>962</v>
      </c>
    </row>
    <row r="75" spans="1:4">
      <c r="A75" s="4" t="s">
        <v>963</v>
      </c>
    </row>
    <row r="76" spans="1:4">
      <c r="A76" s="3" t="s">
        <v>918</v>
      </c>
    </row>
    <row r="77" spans="1:4">
      <c r="A77" s="4" t="s">
        <v>920</v>
      </c>
      <c r="D77" s="4" t="s">
        <v>964</v>
      </c>
    </row>
    <row r="78" spans="1:4">
      <c r="A78" s="4" t="s">
        <v>922</v>
      </c>
      <c r="D78" s="7" t="n">
        <v>0.15</v>
      </c>
    </row>
    <row r="79" spans="1:4">
      <c r="A79" s="4" t="s">
        <v>923</v>
      </c>
      <c r="D79" s="4" t="s">
        <v>965</v>
      </c>
    </row>
    <row r="80" spans="1:4">
      <c r="A80" s="4" t="s">
        <v>192</v>
      </c>
      <c r="D80" s="6" t="n">
        <v>19231</v>
      </c>
    </row>
    <row r="81" spans="1:4">
      <c r="A81" s="4" t="s">
        <v>925</v>
      </c>
      <c r="D81" s="4" t="s">
        <v>966</v>
      </c>
    </row>
    <row r="82" spans="1:4">
      <c r="A82" s="4" t="s">
        <v>967</v>
      </c>
    </row>
    <row r="83" spans="1:4">
      <c r="A83" s="3" t="s">
        <v>918</v>
      </c>
    </row>
    <row r="84" spans="1:4">
      <c r="A84" s="4" t="s">
        <v>920</v>
      </c>
      <c r="B84" s="4" t="s">
        <v>968</v>
      </c>
    </row>
    <row r="85" spans="1:4">
      <c r="A85" s="4" t="s">
        <v>922</v>
      </c>
      <c r="B85" s="7" t="n">
        <v>0.26</v>
      </c>
    </row>
    <row r="86" spans="1:4">
      <c r="A86" s="4" t="s">
        <v>923</v>
      </c>
      <c r="B86" s="4" t="s">
        <v>969</v>
      </c>
    </row>
    <row r="87" spans="1:4">
      <c r="A87" s="4" t="s">
        <v>192</v>
      </c>
      <c r="B87" s="6" t="n">
        <v>39150</v>
      </c>
    </row>
    <row r="88" spans="1:4">
      <c r="A88" s="4" t="s">
        <v>925</v>
      </c>
      <c r="B88" s="4" t="s">
        <v>9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34</v>
      </c>
      <c r="D2" s="2" t="s">
        <v>431</v>
      </c>
      <c r="E2" s="2" t="s">
        <v>972</v>
      </c>
    </row>
    <row r="3" spans="1:5">
      <c r="A3" s="3" t="s">
        <v>240</v>
      </c>
    </row>
    <row r="4" spans="1:5">
      <c r="A4" s="4" t="s">
        <v>973</v>
      </c>
      <c r="B4" s="6" t="n">
        <v>-280426</v>
      </c>
      <c r="C4" s="6" t="n">
        <v>-284767</v>
      </c>
    </row>
    <row r="5" spans="1:5">
      <c r="A5" s="4" t="s">
        <v>974</v>
      </c>
      <c r="B5" s="5" t="n">
        <v>27</v>
      </c>
      <c r="C5" s="5" t="n">
        <v>-127</v>
      </c>
    </row>
    <row r="6" spans="1:5">
      <c r="A6" s="4" t="s">
        <v>975</v>
      </c>
      <c r="B6" s="5" t="n">
        <v>-280399</v>
      </c>
      <c r="C6" s="5" t="n">
        <v>-284894</v>
      </c>
    </row>
    <row r="7" spans="1:5">
      <c r="A7" s="4" t="s">
        <v>440</v>
      </c>
    </row>
    <row r="8" spans="1:5">
      <c r="A8" s="3" t="s">
        <v>976</v>
      </c>
    </row>
    <row r="9" spans="1:5">
      <c r="A9" s="4" t="s">
        <v>977</v>
      </c>
      <c r="B9" s="5" t="n">
        <v>16000</v>
      </c>
      <c r="C9" s="5" t="n">
        <v>-1000</v>
      </c>
    </row>
    <row r="10" spans="1:5">
      <c r="A10" s="4" t="s">
        <v>978</v>
      </c>
      <c r="B10" s="6" t="n">
        <v>25000</v>
      </c>
      <c r="C10" s="6" t="n">
        <v>-2000</v>
      </c>
    </row>
    <row r="11" spans="1:5">
      <c r="A11" s="4" t="s">
        <v>442</v>
      </c>
      <c r="B11" s="4" t="s">
        <v>443</v>
      </c>
      <c r="C11" s="4" t="s">
        <v>443</v>
      </c>
      <c r="D11" s="4" t="s">
        <v>443</v>
      </c>
      <c r="E11" s="4" t="s">
        <v>4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979</v>
      </c>
      <c r="B1" s="2" t="s">
        <v>980</v>
      </c>
      <c r="J1" s="2" t="s">
        <v>1</v>
      </c>
    </row>
    <row r="2" spans="1:13">
      <c r="B2" s="2" t="s">
        <v>2</v>
      </c>
      <c r="C2" s="2" t="s">
        <v>431</v>
      </c>
      <c r="D2" s="2" t="s">
        <v>4</v>
      </c>
      <c r="E2" s="2" t="s">
        <v>981</v>
      </c>
      <c r="F2" s="2" t="s">
        <v>34</v>
      </c>
      <c r="G2" s="2" t="s">
        <v>982</v>
      </c>
      <c r="H2" s="2" t="s">
        <v>972</v>
      </c>
      <c r="I2" s="2" t="s">
        <v>983</v>
      </c>
      <c r="J2" s="2" t="s">
        <v>2</v>
      </c>
      <c r="K2" s="2" t="s">
        <v>34</v>
      </c>
      <c r="L2" s="2" t="s">
        <v>35</v>
      </c>
      <c r="M2" s="2" t="s">
        <v>984</v>
      </c>
    </row>
    <row r="3" spans="1:13">
      <c r="A3" s="3" t="s">
        <v>985</v>
      </c>
    </row>
    <row r="4" spans="1:13">
      <c r="A4" s="4" t="s">
        <v>59</v>
      </c>
      <c r="B4" s="6" t="n">
        <v>79457</v>
      </c>
      <c r="C4" s="6" t="n">
        <v>279331</v>
      </c>
      <c r="D4" s="6" t="n">
        <v>31649</v>
      </c>
      <c r="E4" s="6" t="n">
        <v>-108589</v>
      </c>
      <c r="F4" s="6" t="n">
        <v>-12538</v>
      </c>
      <c r="G4" s="6" t="n">
        <v>283216</v>
      </c>
      <c r="H4" s="6" t="n">
        <v>449644</v>
      </c>
      <c r="I4" s="6" t="n">
        <v>44143</v>
      </c>
      <c r="J4" s="6" t="n">
        <v>281848</v>
      </c>
      <c r="K4" s="6" t="n">
        <v>764465</v>
      </c>
      <c r="L4" s="6" t="n">
        <v>398097</v>
      </c>
    </row>
    <row r="5" spans="1:13">
      <c r="A5" s="4" t="s">
        <v>986</v>
      </c>
      <c r="J5" s="5" t="n">
        <v>0</v>
      </c>
    </row>
    <row r="6" spans="1:13">
      <c r="A6" s="4" t="s">
        <v>987</v>
      </c>
      <c r="J6" s="5" t="n">
        <v>274</v>
      </c>
      <c r="K6" s="5" t="n">
        <v>5807</v>
      </c>
      <c r="L6" s="5" t="n">
        <v>25023</v>
      </c>
    </row>
    <row r="7" spans="1:13">
      <c r="A7" s="4" t="s">
        <v>988</v>
      </c>
      <c r="J7" s="5" t="n">
        <v>249707</v>
      </c>
      <c r="K7" s="5" t="n">
        <v>760267</v>
      </c>
      <c r="L7" s="5" t="n">
        <v>422187</v>
      </c>
    </row>
    <row r="8" spans="1:13">
      <c r="A8" s="4" t="s">
        <v>109</v>
      </c>
    </row>
    <row r="9" spans="1:13">
      <c r="A9" s="3" t="s">
        <v>985</v>
      </c>
    </row>
    <row r="10" spans="1:13">
      <c r="A10" s="4" t="s">
        <v>986</v>
      </c>
      <c r="J10" s="5" t="n">
        <v>-32141</v>
      </c>
      <c r="K10" s="5" t="n">
        <v>0</v>
      </c>
      <c r="L10" s="5" t="n">
        <v>0</v>
      </c>
    </row>
    <row r="11" spans="1:13">
      <c r="A11" s="4" t="s">
        <v>987</v>
      </c>
      <c r="J11" s="5" t="n">
        <v>0</v>
      </c>
      <c r="K11" s="5" t="n">
        <v>-4198</v>
      </c>
      <c r="L11" s="5" t="n">
        <v>24090</v>
      </c>
    </row>
    <row r="12" spans="1:13">
      <c r="A12" s="4" t="s">
        <v>989</v>
      </c>
      <c r="J12" s="6" t="n">
        <v>-32141</v>
      </c>
      <c r="K12" s="6" t="n">
        <v>-4198</v>
      </c>
      <c r="L12" s="6" t="n">
        <v>24090</v>
      </c>
    </row>
    <row r="13" spans="1:13">
      <c r="A13" s="4" t="s">
        <v>990</v>
      </c>
    </row>
    <row r="14" spans="1:13">
      <c r="A14" s="3" t="s">
        <v>985</v>
      </c>
    </row>
    <row r="15" spans="1:13">
      <c r="A15" s="4" t="s">
        <v>887</v>
      </c>
      <c r="B15" s="4" t="s">
        <v>527</v>
      </c>
      <c r="F15" s="4" t="s">
        <v>527</v>
      </c>
      <c r="J15" s="4" t="s">
        <v>527</v>
      </c>
      <c r="K15" s="4" t="s">
        <v>527</v>
      </c>
    </row>
    <row r="16" spans="1:13">
      <c r="A16" s="4" t="s">
        <v>991</v>
      </c>
    </row>
    <row r="17" spans="1:13">
      <c r="A17" s="3" t="s">
        <v>985</v>
      </c>
    </row>
    <row r="18" spans="1:13">
      <c r="A18" s="4" t="s">
        <v>887</v>
      </c>
      <c r="B18" s="4" t="s">
        <v>888</v>
      </c>
      <c r="J18" s="4" t="s">
        <v>888</v>
      </c>
    </row>
    <row r="19" spans="1:13">
      <c r="A19" s="4" t="s">
        <v>666</v>
      </c>
    </row>
    <row r="20" spans="1:13">
      <c r="A20" s="3" t="s">
        <v>985</v>
      </c>
    </row>
    <row r="21" spans="1:13">
      <c r="A21" s="4" t="s">
        <v>887</v>
      </c>
      <c r="M21" s="4" t="s">
        <v>58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4</v>
      </c>
      <c r="D2" s="2" t="s">
        <v>35</v>
      </c>
    </row>
    <row r="3" spans="1:4">
      <c r="A3" s="3" t="s">
        <v>243</v>
      </c>
    </row>
    <row r="4" spans="1:4">
      <c r="A4" s="4" t="s">
        <v>993</v>
      </c>
      <c r="B4" s="5" t="n">
        <v>7</v>
      </c>
      <c r="C4" s="5" t="n">
        <v>2</v>
      </c>
      <c r="D4" s="5" t="n">
        <v>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980</v>
      </c>
      <c r="J1" s="2" t="s">
        <v>1</v>
      </c>
    </row>
    <row r="2" spans="1:12">
      <c r="B2" s="2" t="s">
        <v>2</v>
      </c>
      <c r="C2" s="2" t="s">
        <v>431</v>
      </c>
      <c r="D2" s="2" t="s">
        <v>4</v>
      </c>
      <c r="E2" s="2" t="s">
        <v>981</v>
      </c>
      <c r="F2" s="2" t="s">
        <v>34</v>
      </c>
      <c r="G2" s="2" t="s">
        <v>982</v>
      </c>
      <c r="H2" s="2" t="s">
        <v>972</v>
      </c>
      <c r="I2" s="2" t="s">
        <v>983</v>
      </c>
      <c r="J2" s="2" t="s">
        <v>2</v>
      </c>
      <c r="K2" s="2" t="s">
        <v>34</v>
      </c>
      <c r="L2" s="2" t="s">
        <v>35</v>
      </c>
    </row>
    <row r="3" spans="1:12">
      <c r="A3" s="3" t="s">
        <v>243</v>
      </c>
    </row>
    <row r="4" spans="1:12">
      <c r="A4" s="4" t="s">
        <v>59</v>
      </c>
      <c r="B4" s="6" t="n">
        <v>79457</v>
      </c>
      <c r="C4" s="6" t="n">
        <v>279331</v>
      </c>
      <c r="D4" s="6" t="n">
        <v>31649</v>
      </c>
      <c r="E4" s="6" t="n">
        <v>-108589</v>
      </c>
      <c r="F4" s="6" t="n">
        <v>-12538</v>
      </c>
      <c r="G4" s="6" t="n">
        <v>283216</v>
      </c>
      <c r="H4" s="6" t="n">
        <v>449644</v>
      </c>
      <c r="I4" s="6" t="n">
        <v>44143</v>
      </c>
      <c r="J4" s="6" t="n">
        <v>281848</v>
      </c>
      <c r="K4" s="6" t="n">
        <v>764465</v>
      </c>
      <c r="L4" s="6" t="n">
        <v>398097</v>
      </c>
    </row>
    <row r="5" spans="1:12">
      <c r="A5" s="4" t="s">
        <v>61</v>
      </c>
      <c r="J5" s="7" t="n">
        <v>1.87</v>
      </c>
      <c r="K5" s="7" t="n">
        <v>5.87</v>
      </c>
      <c r="L5" s="7" t="n">
        <v>3.09</v>
      </c>
    </row>
    <row r="6" spans="1:12">
      <c r="A6" s="4" t="s">
        <v>62</v>
      </c>
      <c r="J6" s="7" t="n">
        <v>1.82</v>
      </c>
      <c r="K6" s="7" t="n">
        <v>5.7</v>
      </c>
      <c r="L6" s="7" t="n">
        <v>2.99</v>
      </c>
    </row>
    <row r="7" spans="1:12">
      <c r="A7" s="3" t="s">
        <v>995</v>
      </c>
    </row>
    <row r="8" spans="1:12">
      <c r="A8" s="4" t="s">
        <v>64</v>
      </c>
      <c r="J8" s="5" t="n">
        <v>150367</v>
      </c>
      <c r="K8" s="5" t="n">
        <v>130159</v>
      </c>
      <c r="L8" s="5" t="n">
        <v>128912</v>
      </c>
    </row>
    <row r="9" spans="1:12">
      <c r="A9" s="3" t="s">
        <v>996</v>
      </c>
    </row>
    <row r="10" spans="1:12">
      <c r="A10" s="4" t="s">
        <v>997</v>
      </c>
      <c r="J10" s="5" t="n">
        <v>3874</v>
      </c>
      <c r="K10" s="5" t="n">
        <v>3685</v>
      </c>
      <c r="L10" s="5" t="n">
        <v>4149</v>
      </c>
    </row>
    <row r="11" spans="1:12">
      <c r="A11" s="4" t="s">
        <v>998</v>
      </c>
      <c r="J11" s="5" t="n">
        <v>276</v>
      </c>
      <c r="K11" s="5" t="n">
        <v>174</v>
      </c>
      <c r="L11" s="5" t="n">
        <v>107</v>
      </c>
    </row>
    <row r="12" spans="1:12">
      <c r="A12" s="4" t="s">
        <v>65</v>
      </c>
      <c r="J12" s="5" t="n">
        <v>154517</v>
      </c>
      <c r="K12" s="5" t="n">
        <v>134018</v>
      </c>
      <c r="L12" s="5" t="n">
        <v>1331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4</v>
      </c>
      <c r="D2" s="2" t="s">
        <v>35</v>
      </c>
    </row>
    <row r="3" spans="1:4">
      <c r="A3" s="3" t="s">
        <v>167</v>
      </c>
    </row>
    <row r="4" spans="1:4">
      <c r="A4" s="4" t="s">
        <v>57</v>
      </c>
      <c r="B4" s="6" t="n">
        <v>261285</v>
      </c>
      <c r="C4" s="6" t="n">
        <v>722748</v>
      </c>
      <c r="D4" s="6" t="n">
        <v>372950</v>
      </c>
    </row>
    <row r="5" spans="1:4">
      <c r="A5" s="3" t="s">
        <v>168</v>
      </c>
    </row>
    <row r="6" spans="1:4">
      <c r="A6" s="4" t="s">
        <v>169</v>
      </c>
      <c r="B6" s="5" t="n">
        <v>477061</v>
      </c>
      <c r="C6" s="5" t="n">
        <v>336680</v>
      </c>
      <c r="D6" s="5" t="n">
        <v>265817</v>
      </c>
    </row>
    <row r="7" spans="1:4">
      <c r="A7" s="4" t="s">
        <v>170</v>
      </c>
      <c r="B7" s="5" t="n">
        <v>242417</v>
      </c>
      <c r="C7" s="5" t="n">
        <v>178068</v>
      </c>
      <c r="D7" s="5" t="n">
        <v>85011</v>
      </c>
    </row>
    <row r="8" spans="1:4">
      <c r="A8" s="4" t="s">
        <v>44</v>
      </c>
      <c r="B8" s="5" t="n">
        <v>317141</v>
      </c>
      <c r="C8" s="5" t="n">
        <v>156458</v>
      </c>
      <c r="D8" s="5" t="n">
        <v>76773</v>
      </c>
    </row>
    <row r="9" spans="1:4">
      <c r="A9" s="4" t="s">
        <v>45</v>
      </c>
      <c r="B9" s="5" t="n">
        <v>34890</v>
      </c>
      <c r="C9" s="5" t="n">
        <v>7207</v>
      </c>
      <c r="D9" s="5" t="n">
        <v>2842</v>
      </c>
    </row>
    <row r="10" spans="1:4">
      <c r="A10" s="4" t="s">
        <v>91</v>
      </c>
      <c r="B10" s="5" t="n">
        <v>-14088</v>
      </c>
      <c r="C10" s="5" t="n">
        <v>-21635</v>
      </c>
      <c r="D10" s="5" t="n">
        <v>-79031</v>
      </c>
    </row>
    <row r="11" spans="1:4">
      <c r="A11" s="4" t="s">
        <v>171</v>
      </c>
      <c r="B11" s="5" t="n">
        <v>16253</v>
      </c>
      <c r="C11" s="5" t="n">
        <v>88528</v>
      </c>
      <c r="D11" s="5" t="n">
        <v>79410</v>
      </c>
    </row>
    <row r="12" spans="1:4">
      <c r="A12" s="4" t="s">
        <v>172</v>
      </c>
      <c r="B12" s="5" t="n">
        <v>53089</v>
      </c>
      <c r="C12" s="5" t="n">
        <v>-54226</v>
      </c>
      <c r="D12" s="5" t="n">
        <v>5481</v>
      </c>
    </row>
    <row r="13" spans="1:4">
      <c r="A13" s="4" t="s">
        <v>52</v>
      </c>
      <c r="B13" s="5" t="n">
        <v>0</v>
      </c>
      <c r="C13" s="5" t="n">
        <v>-508810</v>
      </c>
      <c r="D13" s="5" t="n">
        <v>0</v>
      </c>
    </row>
    <row r="14" spans="1:4">
      <c r="A14" s="4" t="s">
        <v>173</v>
      </c>
      <c r="B14" s="5" t="n">
        <v>0</v>
      </c>
      <c r="C14" s="5" t="n">
        <v>-77400</v>
      </c>
      <c r="D14" s="5" t="n">
        <v>0</v>
      </c>
    </row>
    <row r="15" spans="1:4">
      <c r="A15" s="4" t="s">
        <v>150</v>
      </c>
      <c r="B15" s="5" t="n">
        <v>7555</v>
      </c>
      <c r="C15" s="5" t="n">
        <v>15865</v>
      </c>
      <c r="D15" s="5" t="n">
        <v>8966</v>
      </c>
    </row>
    <row r="16" spans="1:4">
      <c r="A16" s="3" t="s">
        <v>174</v>
      </c>
    </row>
    <row r="17" spans="1:4">
      <c r="A17" s="4" t="s">
        <v>175</v>
      </c>
      <c r="B17" s="5" t="n">
        <v>-276154</v>
      </c>
      <c r="C17" s="5" t="n">
        <v>-198262</v>
      </c>
      <c r="D17" s="5" t="n">
        <v>-157957</v>
      </c>
    </row>
    <row r="18" spans="1:4">
      <c r="A18" s="4" t="s">
        <v>176</v>
      </c>
      <c r="B18" s="5" t="n">
        <v>-30198</v>
      </c>
      <c r="C18" s="5" t="n">
        <v>97701</v>
      </c>
      <c r="D18" s="5" t="n">
        <v>-65203</v>
      </c>
    </row>
    <row r="19" spans="1:4">
      <c r="A19" s="4" t="s">
        <v>96</v>
      </c>
      <c r="B19" s="5" t="n">
        <v>184398</v>
      </c>
      <c r="C19" s="5" t="n">
        <v>97248</v>
      </c>
      <c r="D19" s="5" t="n">
        <v>110603</v>
      </c>
    </row>
    <row r="20" spans="1:4">
      <c r="A20" s="4" t="s">
        <v>177</v>
      </c>
      <c r="B20" s="5" t="n">
        <v>79202</v>
      </c>
      <c r="C20" s="5" t="n">
        <v>194458</v>
      </c>
      <c r="D20" s="5" t="n">
        <v>271454</v>
      </c>
    </row>
    <row r="21" spans="1:4">
      <c r="A21" s="4" t="s">
        <v>178</v>
      </c>
      <c r="B21" s="5" t="n">
        <v>-100525</v>
      </c>
      <c r="C21" s="5" t="n">
        <v>39776</v>
      </c>
      <c r="D21" s="5" t="n">
        <v>39971</v>
      </c>
    </row>
    <row r="22" spans="1:4">
      <c r="A22" s="4" t="s">
        <v>98</v>
      </c>
      <c r="B22" s="5" t="n">
        <v>261402</v>
      </c>
      <c r="C22" s="5" t="n">
        <v>299534</v>
      </c>
      <c r="D22" s="5" t="n">
        <v>331133</v>
      </c>
    </row>
    <row r="23" spans="1:4">
      <c r="A23" s="4" t="s">
        <v>99</v>
      </c>
      <c r="B23" s="5" t="n">
        <v>50606</v>
      </c>
      <c r="C23" s="5" t="n">
        <v>-5893</v>
      </c>
      <c r="D23" s="5" t="n">
        <v>18739</v>
      </c>
    </row>
    <row r="24" spans="1:4">
      <c r="A24" s="4" t="s">
        <v>179</v>
      </c>
      <c r="B24" s="5" t="n">
        <v>1564334</v>
      </c>
      <c r="C24" s="5" t="n">
        <v>1368045</v>
      </c>
      <c r="D24" s="5" t="n">
        <v>1366959</v>
      </c>
    </row>
    <row r="25" spans="1:4">
      <c r="A25" s="3" t="s">
        <v>180</v>
      </c>
    </row>
    <row r="26" spans="1:4">
      <c r="A26" s="4" t="s">
        <v>181</v>
      </c>
      <c r="B26" s="5" t="n">
        <v>-749348</v>
      </c>
      <c r="C26" s="5" t="n">
        <v>-787041</v>
      </c>
      <c r="D26" s="5" t="n">
        <v>-328387</v>
      </c>
    </row>
    <row r="27" spans="1:4">
      <c r="A27" s="4" t="s">
        <v>182</v>
      </c>
      <c r="B27" s="5" t="n">
        <v>-45352</v>
      </c>
      <c r="C27" s="5" t="n">
        <v>-521329</v>
      </c>
      <c r="D27" s="5" t="n">
        <v>-1194210</v>
      </c>
    </row>
    <row r="28" spans="1:4">
      <c r="A28" s="4" t="s">
        <v>183</v>
      </c>
      <c r="B28" s="5" t="n">
        <v>60935</v>
      </c>
      <c r="C28" s="5" t="n">
        <v>410923</v>
      </c>
      <c r="D28" s="5" t="n">
        <v>1162557</v>
      </c>
    </row>
    <row r="29" spans="1:4">
      <c r="A29" s="4" t="s">
        <v>184</v>
      </c>
      <c r="B29" s="5" t="n">
        <v>-777</v>
      </c>
      <c r="C29" s="5" t="n">
        <v>-2063649</v>
      </c>
      <c r="D29" s="5" t="n">
        <v>-560668</v>
      </c>
    </row>
    <row r="30" spans="1:4">
      <c r="A30" s="4" t="s">
        <v>185</v>
      </c>
      <c r="B30" s="5" t="n">
        <v>67088</v>
      </c>
      <c r="C30" s="5" t="n">
        <v>523882</v>
      </c>
      <c r="D30" s="5" t="n">
        <v>0</v>
      </c>
    </row>
    <row r="31" spans="1:4">
      <c r="A31" s="4" t="s">
        <v>186</v>
      </c>
      <c r="B31" s="5" t="n">
        <v>-53089</v>
      </c>
      <c r="C31" s="5" t="n">
        <v>54226</v>
      </c>
      <c r="D31" s="5" t="n">
        <v>-5481</v>
      </c>
    </row>
    <row r="32" spans="1:4">
      <c r="A32" s="4" t="s">
        <v>53</v>
      </c>
      <c r="B32" s="5" t="n">
        <v>2222</v>
      </c>
      <c r="C32" s="5" t="n">
        <v>11728</v>
      </c>
      <c r="D32" s="5" t="n">
        <v>1932</v>
      </c>
    </row>
    <row r="33" spans="1:4">
      <c r="A33" s="4" t="s">
        <v>187</v>
      </c>
      <c r="B33" s="5" t="n">
        <v>-718321</v>
      </c>
      <c r="C33" s="5" t="n">
        <v>-2371260</v>
      </c>
      <c r="D33" s="5" t="n">
        <v>-924257</v>
      </c>
    </row>
    <row r="34" spans="1:4">
      <c r="A34" s="3" t="s">
        <v>188</v>
      </c>
    </row>
    <row r="35" spans="1:4">
      <c r="A35" s="4" t="s">
        <v>189</v>
      </c>
      <c r="B35" s="5" t="n">
        <v>-401424</v>
      </c>
      <c r="C35" s="5" t="n">
        <v>0</v>
      </c>
      <c r="D35" s="5" t="n">
        <v>0</v>
      </c>
    </row>
    <row r="36" spans="1:4">
      <c r="A36" s="4" t="s">
        <v>190</v>
      </c>
      <c r="B36" s="5" t="n">
        <v>-2093</v>
      </c>
      <c r="C36" s="5" t="n">
        <v>1441860</v>
      </c>
      <c r="D36" s="5" t="n">
        <v>492894</v>
      </c>
    </row>
    <row r="37" spans="1:4">
      <c r="A37" s="4" t="s">
        <v>191</v>
      </c>
      <c r="B37" s="5" t="n">
        <v>-455746</v>
      </c>
      <c r="C37" s="5" t="n">
        <v>-60546</v>
      </c>
      <c r="D37" s="5" t="n">
        <v>-537861</v>
      </c>
    </row>
    <row r="38" spans="1:4">
      <c r="A38" s="4" t="s">
        <v>143</v>
      </c>
      <c r="B38" s="5" t="n">
        <v>0</v>
      </c>
      <c r="C38" s="5" t="n">
        <v>22575</v>
      </c>
      <c r="D38" s="5" t="n">
        <v>20404</v>
      </c>
    </row>
    <row r="39" spans="1:4">
      <c r="A39" s="4" t="s">
        <v>192</v>
      </c>
      <c r="B39" s="5" t="n">
        <v>-150159</v>
      </c>
      <c r="C39" s="5" t="n">
        <v>-108527</v>
      </c>
      <c r="D39" s="5" t="n">
        <v>-84697</v>
      </c>
    </row>
    <row r="40" spans="1:4">
      <c r="A40" s="4" t="s">
        <v>193</v>
      </c>
      <c r="B40" s="5" t="n">
        <v>141043</v>
      </c>
      <c r="C40" s="5" t="n">
        <v>97716</v>
      </c>
      <c r="D40" s="5" t="n">
        <v>108121</v>
      </c>
    </row>
    <row r="41" spans="1:4">
      <c r="A41" s="4" t="s">
        <v>194</v>
      </c>
      <c r="B41" s="5" t="n">
        <v>208016</v>
      </c>
      <c r="C41" s="5" t="n">
        <v>-8518</v>
      </c>
      <c r="D41" s="5" t="n">
        <v>-3272</v>
      </c>
    </row>
    <row r="42" spans="1:4">
      <c r="A42" s="4" t="s">
        <v>195</v>
      </c>
      <c r="B42" s="5" t="n">
        <v>0</v>
      </c>
      <c r="C42" s="5" t="n">
        <v>90855</v>
      </c>
      <c r="D42" s="5" t="n">
        <v>58156</v>
      </c>
    </row>
    <row r="43" spans="1:4">
      <c r="A43" s="4" t="s">
        <v>196</v>
      </c>
      <c r="B43" s="5" t="n">
        <v>-1282</v>
      </c>
      <c r="C43" s="5" t="n">
        <v>-85033</v>
      </c>
      <c r="D43" s="5" t="n">
        <v>0</v>
      </c>
    </row>
    <row r="44" spans="1:4">
      <c r="A44" s="4" t="s">
        <v>53</v>
      </c>
      <c r="B44" s="5" t="n">
        <v>-28974</v>
      </c>
      <c r="C44" s="5" t="n">
        <v>13817</v>
      </c>
      <c r="D44" s="5" t="n">
        <v>-5596</v>
      </c>
    </row>
    <row r="45" spans="1:4">
      <c r="A45" s="4" t="s">
        <v>197</v>
      </c>
      <c r="B45" s="5" t="n">
        <v>-690619</v>
      </c>
      <c r="C45" s="5" t="n">
        <v>1404199</v>
      </c>
      <c r="D45" s="5" t="n">
        <v>48149</v>
      </c>
    </row>
    <row r="46" spans="1:4">
      <c r="A46" s="4" t="s">
        <v>198</v>
      </c>
      <c r="B46" s="5" t="n">
        <v>-34882</v>
      </c>
      <c r="C46" s="5" t="n">
        <v>-127385</v>
      </c>
      <c r="D46" s="5" t="n">
        <v>-109184</v>
      </c>
    </row>
    <row r="47" spans="1:4">
      <c r="A47" s="4" t="s">
        <v>199</v>
      </c>
      <c r="B47" s="5" t="n">
        <v>120512</v>
      </c>
      <c r="C47" s="5" t="n">
        <v>273599</v>
      </c>
      <c r="D47" s="5" t="n">
        <v>381667</v>
      </c>
    </row>
    <row r="48" spans="1:4">
      <c r="A48" s="4" t="s">
        <v>200</v>
      </c>
      <c r="B48" s="5" t="n">
        <v>1676299</v>
      </c>
      <c r="C48" s="5" t="n">
        <v>1402700</v>
      </c>
      <c r="D48" s="5" t="n">
        <v>1021033</v>
      </c>
    </row>
    <row r="49" spans="1:4">
      <c r="A49" s="4" t="s">
        <v>201</v>
      </c>
      <c r="B49" s="5" t="n">
        <v>1796811</v>
      </c>
      <c r="C49" s="5" t="n">
        <v>1676299</v>
      </c>
      <c r="D49" s="5" t="n">
        <v>1402700</v>
      </c>
    </row>
    <row r="50" spans="1:4">
      <c r="A50" s="3" t="s">
        <v>202</v>
      </c>
    </row>
    <row r="51" spans="1:4">
      <c r="A51" s="4" t="s">
        <v>203</v>
      </c>
      <c r="B51" s="5" t="n">
        <v>153755</v>
      </c>
      <c r="C51" s="5" t="n">
        <v>109507</v>
      </c>
      <c r="D51" s="5" t="n">
        <v>87555</v>
      </c>
    </row>
    <row r="52" spans="1:4">
      <c r="A52" s="4" t="s">
        <v>203</v>
      </c>
      <c r="B52" s="6" t="n">
        <v>124291</v>
      </c>
      <c r="C52" s="6" t="n">
        <v>96834</v>
      </c>
      <c r="D52" s="6" t="n">
        <v>703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r="A1" s="1" t="s">
        <v>999</v>
      </c>
      <c r="B1" s="2" t="s">
        <v>980</v>
      </c>
      <c r="D1" s="2" t="s">
        <v>1</v>
      </c>
    </row>
    <row r="2" spans="1:9">
      <c r="B2" s="2" t="s">
        <v>34</v>
      </c>
      <c r="C2" s="2" t="s">
        <v>35</v>
      </c>
      <c r="D2" s="2" t="s">
        <v>2</v>
      </c>
      <c r="F2" s="2" t="s">
        <v>34</v>
      </c>
      <c r="G2" s="2" t="s">
        <v>40</v>
      </c>
      <c r="H2" s="2" t="s">
        <v>35</v>
      </c>
      <c r="I2" s="2" t="s">
        <v>40</v>
      </c>
    </row>
    <row r="3" spans="1:9">
      <c r="A3" s="3" t="s">
        <v>1000</v>
      </c>
    </row>
    <row r="4" spans="1:9">
      <c r="A4" s="4" t="s">
        <v>47</v>
      </c>
      <c r="B4" s="6" t="n">
        <v>23000</v>
      </c>
      <c r="C4" s="6" t="n">
        <v>26000</v>
      </c>
      <c r="D4" s="6" t="n">
        <v>55907</v>
      </c>
      <c r="E4" s="4" t="s">
        <v>40</v>
      </c>
      <c r="F4" s="6" t="n">
        <v>104871</v>
      </c>
      <c r="H4" s="6" t="n">
        <v>25630</v>
      </c>
    </row>
    <row r="5" spans="1:9">
      <c r="A5" s="4" t="s">
        <v>447</v>
      </c>
    </row>
    <row r="6" spans="1:9">
      <c r="A6" s="3" t="s">
        <v>1000</v>
      </c>
    </row>
    <row r="7" spans="1:9">
      <c r="A7" s="4" t="s">
        <v>1001</v>
      </c>
      <c r="D7" s="5" t="n">
        <v>10000</v>
      </c>
    </row>
    <row r="8" spans="1:9">
      <c r="A8" s="4" t="s">
        <v>452</v>
      </c>
    </row>
    <row r="9" spans="1:9">
      <c r="A9" s="3" t="s">
        <v>1000</v>
      </c>
    </row>
    <row r="10" spans="1:9">
      <c r="A10" s="4" t="s">
        <v>1001</v>
      </c>
      <c r="D10" s="6" t="n">
        <v>15000</v>
      </c>
    </row>
    <row r="11" spans="1:9"/>
    <row r="12" spans="1:9">
      <c r="A12" s="4" t="s">
        <v>40</v>
      </c>
      <c r="B12" s="4" t="s">
        <v>67</v>
      </c>
    </row>
  </sheetData>
  <mergeCells count="22">
    <mergeCell ref="A1:A2"/>
    <mergeCell ref="B1:C1"/>
    <mergeCell ref="D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A11:I11"/>
    <mergeCell ref="B12:I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r="A1" s="1" t="s">
        <v>1002</v>
      </c>
      <c r="B1" s="2" t="s">
        <v>980</v>
      </c>
      <c r="D1" s="2" t="s">
        <v>1</v>
      </c>
    </row>
    <row r="2" spans="1:9">
      <c r="B2" s="2" t="s">
        <v>34</v>
      </c>
      <c r="C2" s="2" t="s">
        <v>35</v>
      </c>
      <c r="D2" s="2" t="s">
        <v>2</v>
      </c>
      <c r="F2" s="2" t="s">
        <v>34</v>
      </c>
      <c r="H2" s="2" t="s">
        <v>35</v>
      </c>
    </row>
    <row r="3" spans="1:9">
      <c r="A3" s="3" t="s">
        <v>1003</v>
      </c>
    </row>
    <row r="4" spans="1:9">
      <c r="A4" s="4" t="s">
        <v>868</v>
      </c>
      <c r="D4" s="6" t="n">
        <v>47012</v>
      </c>
      <c r="F4" s="6" t="n">
        <v>23775</v>
      </c>
    </row>
    <row r="5" spans="1:9">
      <c r="A5" s="4" t="s">
        <v>1004</v>
      </c>
      <c r="B5" s="6" t="n">
        <v>23000</v>
      </c>
      <c r="C5" s="6" t="n">
        <v>26000</v>
      </c>
      <c r="D5" s="5" t="n">
        <v>55907</v>
      </c>
      <c r="E5" s="4" t="s">
        <v>40</v>
      </c>
      <c r="F5" s="5" t="n">
        <v>104871</v>
      </c>
      <c r="G5" s="4" t="s">
        <v>40</v>
      </c>
      <c r="H5" s="6" t="n">
        <v>25630</v>
      </c>
      <c r="I5" s="4" t="s">
        <v>40</v>
      </c>
    </row>
    <row r="6" spans="1:9">
      <c r="A6" s="4" t="s">
        <v>1005</v>
      </c>
      <c r="D6" s="5" t="n">
        <v>-71374</v>
      </c>
      <c r="F6" s="5" t="n">
        <v>-47796</v>
      </c>
    </row>
    <row r="7" spans="1:9">
      <c r="A7" s="4" t="s">
        <v>1006</v>
      </c>
      <c r="D7" s="5" t="n">
        <v>-13121</v>
      </c>
      <c r="F7" s="5" t="n">
        <v>-33838</v>
      </c>
    </row>
    <row r="8" spans="1:9">
      <c r="A8" s="4" t="s">
        <v>874</v>
      </c>
      <c r="B8" s="5" t="n">
        <v>47012</v>
      </c>
      <c r="C8" s="5" t="n">
        <v>23775</v>
      </c>
      <c r="D8" s="5" t="n">
        <v>18424</v>
      </c>
      <c r="F8" s="5" t="n">
        <v>47012</v>
      </c>
      <c r="H8" s="5" t="n">
        <v>23775</v>
      </c>
    </row>
    <row r="9" spans="1:9">
      <c r="A9" s="4" t="s">
        <v>1007</v>
      </c>
    </row>
    <row r="10" spans="1:9">
      <c r="A10" s="3" t="s">
        <v>1003</v>
      </c>
    </row>
    <row r="11" spans="1:9">
      <c r="A11" s="4" t="s">
        <v>868</v>
      </c>
      <c r="D11" s="5" t="n">
        <v>45889</v>
      </c>
      <c r="F11" s="5" t="n">
        <v>10117</v>
      </c>
    </row>
    <row r="12" spans="1:9">
      <c r="A12" s="4" t="s">
        <v>1004</v>
      </c>
      <c r="D12" s="5" t="n">
        <v>39477</v>
      </c>
      <c r="F12" s="5" t="n">
        <v>66255</v>
      </c>
    </row>
    <row r="13" spans="1:9">
      <c r="A13" s="4" t="s">
        <v>1005</v>
      </c>
      <c r="D13" s="5" t="n">
        <v>-66442</v>
      </c>
      <c r="F13" s="5" t="n">
        <v>-29388</v>
      </c>
    </row>
    <row r="14" spans="1:9">
      <c r="A14" s="4" t="s">
        <v>1006</v>
      </c>
      <c r="D14" s="5" t="n">
        <v>-774</v>
      </c>
      <c r="F14" s="5" t="n">
        <v>-1095</v>
      </c>
    </row>
    <row r="15" spans="1:9">
      <c r="A15" s="4" t="s">
        <v>874</v>
      </c>
      <c r="B15" s="5" t="n">
        <v>45889</v>
      </c>
      <c r="C15" s="5" t="n">
        <v>10117</v>
      </c>
      <c r="D15" s="5" t="n">
        <v>18150</v>
      </c>
      <c r="F15" s="5" t="n">
        <v>45889</v>
      </c>
      <c r="H15" s="5" t="n">
        <v>10117</v>
      </c>
    </row>
    <row r="16" spans="1:9">
      <c r="A16" s="4" t="s">
        <v>1008</v>
      </c>
    </row>
    <row r="17" spans="1:9">
      <c r="A17" s="3" t="s">
        <v>1003</v>
      </c>
    </row>
    <row r="18" spans="1:9">
      <c r="A18" s="4" t="s">
        <v>868</v>
      </c>
      <c r="D18" s="5" t="n">
        <v>0</v>
      </c>
      <c r="F18" s="5" t="n">
        <v>0</v>
      </c>
    </row>
    <row r="19" spans="1:9">
      <c r="A19" s="4" t="s">
        <v>1004</v>
      </c>
      <c r="D19" s="5" t="n">
        <v>12690</v>
      </c>
      <c r="F19" s="5" t="n">
        <v>32749</v>
      </c>
    </row>
    <row r="20" spans="1:9">
      <c r="A20" s="4" t="s">
        <v>1005</v>
      </c>
      <c r="D20" s="5" t="n">
        <v>0</v>
      </c>
      <c r="F20" s="5" t="n">
        <v>0</v>
      </c>
    </row>
    <row r="21" spans="1:9">
      <c r="A21" s="4" t="s">
        <v>1006</v>
      </c>
      <c r="D21" s="5" t="n">
        <v>-12690</v>
      </c>
      <c r="F21" s="5" t="n">
        <v>-32749</v>
      </c>
    </row>
    <row r="22" spans="1:9">
      <c r="A22" s="4" t="s">
        <v>874</v>
      </c>
      <c r="B22" s="5" t="n">
        <v>0</v>
      </c>
      <c r="C22" s="5" t="n">
        <v>0</v>
      </c>
      <c r="D22" s="5" t="n">
        <v>0</v>
      </c>
      <c r="F22" s="5" t="n">
        <v>0</v>
      </c>
      <c r="H22" s="5" t="n">
        <v>0</v>
      </c>
    </row>
    <row r="23" spans="1:9">
      <c r="A23" s="4" t="s">
        <v>150</v>
      </c>
    </row>
    <row r="24" spans="1:9">
      <c r="A24" s="3" t="s">
        <v>1003</v>
      </c>
    </row>
    <row r="25" spans="1:9">
      <c r="A25" s="4" t="s">
        <v>868</v>
      </c>
      <c r="D25" s="5" t="n">
        <v>1123</v>
      </c>
      <c r="F25" s="5" t="n">
        <v>13658</v>
      </c>
    </row>
    <row r="26" spans="1:9">
      <c r="A26" s="4" t="s">
        <v>1004</v>
      </c>
      <c r="D26" s="5" t="n">
        <v>3740</v>
      </c>
      <c r="F26" s="5" t="n">
        <v>5867</v>
      </c>
    </row>
    <row r="27" spans="1:9">
      <c r="A27" s="4" t="s">
        <v>1005</v>
      </c>
      <c r="D27" s="5" t="n">
        <v>-4932</v>
      </c>
      <c r="F27" s="5" t="n">
        <v>-18408</v>
      </c>
    </row>
    <row r="28" spans="1:9">
      <c r="A28" s="4" t="s">
        <v>1006</v>
      </c>
      <c r="D28" s="5" t="n">
        <v>343</v>
      </c>
      <c r="F28" s="5" t="n">
        <v>6</v>
      </c>
    </row>
    <row r="29" spans="1:9">
      <c r="A29" s="4" t="s">
        <v>874</v>
      </c>
      <c r="B29" s="6" t="n">
        <v>1123</v>
      </c>
      <c r="C29" s="6" t="n">
        <v>13658</v>
      </c>
      <c r="D29" s="6" t="n">
        <v>274</v>
      </c>
      <c r="F29" s="6" t="n">
        <v>1123</v>
      </c>
      <c r="H29" s="6" t="n">
        <v>13658</v>
      </c>
    </row>
    <row r="30" spans="1:9"/>
    <row r="31" spans="1:9">
      <c r="A31" s="4" t="s">
        <v>40</v>
      </c>
      <c r="B31" s="4" t="s">
        <v>67</v>
      </c>
    </row>
  </sheetData>
  <mergeCells count="8">
    <mergeCell ref="A1:A2"/>
    <mergeCell ref="B1:C1"/>
    <mergeCell ref="D1:I1"/>
    <mergeCell ref="D2:E2"/>
    <mergeCell ref="F2:G2"/>
    <mergeCell ref="H2:I2"/>
    <mergeCell ref="A30:I30"/>
    <mergeCell ref="B31:I3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09</v>
      </c>
      <c r="B1" s="2" t="s">
        <v>1</v>
      </c>
    </row>
    <row r="2" spans="1:4">
      <c r="B2" s="2" t="s">
        <v>2</v>
      </c>
      <c r="C2" s="2" t="s">
        <v>34</v>
      </c>
      <c r="D2" s="2" t="s">
        <v>35</v>
      </c>
    </row>
    <row r="3" spans="1:4">
      <c r="A3" s="3" t="s">
        <v>1010</v>
      </c>
    </row>
    <row r="4" spans="1:4">
      <c r="A4" s="4" t="s">
        <v>1011</v>
      </c>
      <c r="B4" s="6" t="n">
        <v>-15244</v>
      </c>
      <c r="C4" s="6" t="n">
        <v>24787</v>
      </c>
      <c r="D4" s="6" t="n">
        <v>6069</v>
      </c>
    </row>
    <row r="5" spans="1:4">
      <c r="A5" s="4" t="s">
        <v>173</v>
      </c>
      <c r="B5" s="5" t="n">
        <v>0</v>
      </c>
      <c r="C5" s="5" t="n">
        <v>77400</v>
      </c>
      <c r="D5" s="5" t="n">
        <v>2783</v>
      </c>
    </row>
    <row r="6" spans="1:4">
      <c r="A6" s="4" t="s">
        <v>1012</v>
      </c>
      <c r="B6" s="5" t="n">
        <v>-12117</v>
      </c>
      <c r="C6" s="5" t="n">
        <v>0</v>
      </c>
      <c r="D6" s="5" t="n">
        <v>0</v>
      </c>
    </row>
    <row r="7" spans="1:4">
      <c r="A7" s="4" t="s">
        <v>1013</v>
      </c>
      <c r="B7" s="5" t="n">
        <v>-1490</v>
      </c>
      <c r="C7" s="5" t="n">
        <v>-13</v>
      </c>
      <c r="D7" s="5" t="n">
        <v>2743</v>
      </c>
    </row>
    <row r="8" spans="1:4">
      <c r="A8" s="4" t="s">
        <v>150</v>
      </c>
      <c r="B8" s="5" t="n">
        <v>-2829</v>
      </c>
      <c r="C8" s="5" t="n">
        <v>10912</v>
      </c>
      <c r="D8" s="5" t="n">
        <v>6083</v>
      </c>
    </row>
    <row r="9" spans="1:4">
      <c r="A9" s="4" t="s">
        <v>125</v>
      </c>
      <c r="B9" s="6" t="n">
        <v>-31680</v>
      </c>
      <c r="C9" s="6" t="n">
        <v>113086</v>
      </c>
      <c r="D9" s="6" t="n">
        <v>176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427</v>
      </c>
    </row>
    <row r="2" spans="1:2">
      <c r="A2" s="3" t="s">
        <v>1015</v>
      </c>
    </row>
    <row r="3" spans="1:2">
      <c r="A3" s="4" t="s">
        <v>125</v>
      </c>
      <c r="B3" s="6" t="n">
        <v>268322</v>
      </c>
    </row>
    <row r="4" spans="1:2">
      <c r="A4" s="4" t="s">
        <v>1016</v>
      </c>
      <c r="B4" s="5" t="n">
        <v>239163</v>
      </c>
    </row>
    <row r="5" spans="1:2">
      <c r="A5" s="4" t="s">
        <v>1017</v>
      </c>
      <c r="B5" s="5" t="n">
        <v>28843</v>
      </c>
    </row>
    <row r="6" spans="1:2">
      <c r="A6" s="4" t="s">
        <v>1018</v>
      </c>
      <c r="B6" s="5" t="n">
        <v>316</v>
      </c>
    </row>
    <row r="7" spans="1:2">
      <c r="A7" s="4" t="s">
        <v>1019</v>
      </c>
      <c r="B7" s="5" t="n">
        <v>0</v>
      </c>
    </row>
    <row r="8" spans="1:2">
      <c r="A8" s="3" t="s">
        <v>1020</v>
      </c>
    </row>
    <row r="9" spans="1:2">
      <c r="A9" s="4" t="s">
        <v>125</v>
      </c>
      <c r="B9" s="5" t="n">
        <v>150295</v>
      </c>
    </row>
    <row r="10" spans="1:2">
      <c r="A10" s="4" t="s">
        <v>1016</v>
      </c>
      <c r="B10" s="5" t="n">
        <v>150295</v>
      </c>
    </row>
    <row r="11" spans="1:2">
      <c r="A11" s="4" t="s">
        <v>1017</v>
      </c>
      <c r="B11" s="5" t="n">
        <v>0</v>
      </c>
    </row>
    <row r="12" spans="1:2">
      <c r="A12" s="4" t="s">
        <v>1018</v>
      </c>
      <c r="B12" s="5" t="n">
        <v>0</v>
      </c>
    </row>
    <row r="13" spans="1:2">
      <c r="A13" s="4" t="s">
        <v>1019</v>
      </c>
      <c r="B13" s="5" t="n">
        <v>0</v>
      </c>
    </row>
    <row r="14" spans="1:2">
      <c r="A14" s="4" t="s">
        <v>125</v>
      </c>
      <c r="B14" s="5" t="n">
        <v>467437</v>
      </c>
    </row>
    <row r="15" spans="1:2">
      <c r="A15" s="4" t="s">
        <v>1016</v>
      </c>
      <c r="B15" s="5" t="n">
        <v>433059</v>
      </c>
    </row>
    <row r="16" spans="1:2">
      <c r="A16" s="4" t="s">
        <v>1017</v>
      </c>
      <c r="B16" s="5" t="n">
        <v>33707</v>
      </c>
    </row>
    <row r="17" spans="1:2">
      <c r="A17" s="4" t="s">
        <v>1018</v>
      </c>
      <c r="B17" s="5" t="n">
        <v>577</v>
      </c>
    </row>
    <row r="18" spans="1:2">
      <c r="A18" s="4" t="s">
        <v>1019</v>
      </c>
      <c r="B18" s="5" t="n">
        <v>94</v>
      </c>
    </row>
    <row r="19" spans="1:2">
      <c r="A19" s="4" t="s">
        <v>1021</v>
      </c>
    </row>
    <row r="20" spans="1:2">
      <c r="A20" s="3" t="s">
        <v>1022</v>
      </c>
    </row>
    <row r="21" spans="1:2">
      <c r="A21" s="4" t="s">
        <v>125</v>
      </c>
      <c r="B21" s="5" t="n">
        <v>48820</v>
      </c>
    </row>
    <row r="22" spans="1:2">
      <c r="A22" s="4" t="s">
        <v>1016</v>
      </c>
      <c r="B22" s="5" t="n">
        <v>43601</v>
      </c>
    </row>
    <row r="23" spans="1:2">
      <c r="A23" s="4" t="s">
        <v>1017</v>
      </c>
      <c r="B23" s="5" t="n">
        <v>4864</v>
      </c>
    </row>
    <row r="24" spans="1:2">
      <c r="A24" s="4" t="s">
        <v>1018</v>
      </c>
      <c r="B24" s="5" t="n">
        <v>261</v>
      </c>
    </row>
    <row r="25" spans="1:2">
      <c r="A25" s="4" t="s">
        <v>1019</v>
      </c>
      <c r="B25" s="6" t="n">
        <v>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1"/>
    <col customWidth="1" max="7" min="7" width="21"/>
  </cols>
  <sheetData>
    <row r="1" spans="1:7">
      <c r="A1" s="1" t="s">
        <v>1023</v>
      </c>
      <c r="B1" s="2" t="s">
        <v>1024</v>
      </c>
      <c r="C1" s="2" t="s">
        <v>478</v>
      </c>
      <c r="D1" s="2" t="s">
        <v>1025</v>
      </c>
      <c r="E1" s="2" t="s">
        <v>1026</v>
      </c>
      <c r="F1" s="2" t="s">
        <v>1027</v>
      </c>
      <c r="G1" s="2" t="s">
        <v>428</v>
      </c>
    </row>
    <row r="2" spans="1:7">
      <c r="A2" s="4" t="s">
        <v>1028</v>
      </c>
    </row>
    <row r="3" spans="1:7">
      <c r="A3" s="3" t="s">
        <v>1029</v>
      </c>
    </row>
    <row r="4" spans="1:7">
      <c r="A4" s="4" t="s">
        <v>1030</v>
      </c>
      <c r="D4" s="5" t="n">
        <v>95</v>
      </c>
    </row>
    <row r="5" spans="1:7">
      <c r="A5" s="4" t="s">
        <v>1031</v>
      </c>
      <c r="D5" s="5" t="n">
        <v>20</v>
      </c>
    </row>
    <row r="6" spans="1:7">
      <c r="A6" s="4" t="s">
        <v>1032</v>
      </c>
      <c r="D6" s="5" t="n">
        <v>40</v>
      </c>
    </row>
    <row r="7" spans="1:7">
      <c r="A7" s="4" t="s">
        <v>1033</v>
      </c>
      <c r="D7" s="5" t="n">
        <v>26</v>
      </c>
    </row>
    <row r="8" spans="1:7">
      <c r="A8" s="4" t="s">
        <v>1034</v>
      </c>
      <c r="D8" s="6" t="n">
        <v>71</v>
      </c>
      <c r="G8" s="6" t="n">
        <v>43</v>
      </c>
    </row>
    <row r="9" spans="1:7">
      <c r="A9" s="4" t="s">
        <v>1035</v>
      </c>
      <c r="D9" s="5" t="n">
        <v>5</v>
      </c>
    </row>
    <row r="10" spans="1:7">
      <c r="A10" s="4" t="s">
        <v>1036</v>
      </c>
    </row>
    <row r="11" spans="1:7">
      <c r="A11" s="3" t="s">
        <v>1029</v>
      </c>
    </row>
    <row r="12" spans="1:7">
      <c r="A12" s="4" t="s">
        <v>1037</v>
      </c>
      <c r="E12" s="6" t="n">
        <v>171</v>
      </c>
    </row>
    <row r="13" spans="1:7">
      <c r="A13" s="4" t="s">
        <v>1038</v>
      </c>
      <c r="C13" s="6" t="n">
        <v>132</v>
      </c>
    </row>
    <row r="14" spans="1:7">
      <c r="A14" s="4" t="s">
        <v>1039</v>
      </c>
      <c r="D14" s="5" t="n">
        <v>44</v>
      </c>
    </row>
    <row r="15" spans="1:7">
      <c r="A15" s="4" t="s">
        <v>1040</v>
      </c>
      <c r="D15" s="12" t="n">
        <v>16.5</v>
      </c>
    </row>
    <row r="16" spans="1:7">
      <c r="A16" s="4" t="s">
        <v>1041</v>
      </c>
    </row>
    <row r="17" spans="1:7">
      <c r="A17" s="3" t="s">
        <v>1029</v>
      </c>
    </row>
    <row r="18" spans="1:7">
      <c r="A18" s="4" t="s">
        <v>1038</v>
      </c>
      <c r="C18" s="6" t="n">
        <v>22</v>
      </c>
    </row>
    <row r="19" spans="1:7">
      <c r="A19" s="4" t="s">
        <v>1042</v>
      </c>
    </row>
    <row r="20" spans="1:7">
      <c r="A20" s="3" t="s">
        <v>1029</v>
      </c>
    </row>
    <row r="21" spans="1:7">
      <c r="A21" s="4" t="s">
        <v>1037</v>
      </c>
      <c r="B21" s="16" t="n">
        <v>25.5</v>
      </c>
      <c r="F21" s="6" t="n">
        <v>48</v>
      </c>
    </row>
    <row r="22" spans="1:7">
      <c r="A22" s="4" t="s">
        <v>1043</v>
      </c>
    </row>
    <row r="23" spans="1:7">
      <c r="A23" s="3" t="s">
        <v>1029</v>
      </c>
    </row>
    <row r="24" spans="1:7">
      <c r="A24" s="4" t="s">
        <v>1044</v>
      </c>
      <c r="D24" s="16" t="n">
        <v>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4</v>
      </c>
      <c r="D2" s="2" t="s">
        <v>35</v>
      </c>
    </row>
    <row r="3" spans="1:4">
      <c r="A3" s="3" t="s">
        <v>252</v>
      </c>
    </row>
    <row r="4" spans="1:4">
      <c r="A4" s="4" t="s">
        <v>1046</v>
      </c>
      <c r="B4" s="6" t="n">
        <v>147000</v>
      </c>
      <c r="C4" s="6" t="n">
        <v>109000</v>
      </c>
      <c r="D4" s="6" t="n">
        <v>96000</v>
      </c>
    </row>
    <row r="5" spans="1:4">
      <c r="A5" s="3" t="s">
        <v>1047</v>
      </c>
    </row>
    <row r="6" spans="1:4">
      <c r="A6" s="5" t="n">
        <v>2017</v>
      </c>
      <c r="B6" s="5" t="n">
        <v>119770</v>
      </c>
    </row>
    <row r="7" spans="1:4">
      <c r="A7" s="5" t="n">
        <v>2018</v>
      </c>
      <c r="B7" s="5" t="n">
        <v>116000</v>
      </c>
    </row>
    <row r="8" spans="1:4">
      <c r="A8" s="5" t="n">
        <v>2019</v>
      </c>
      <c r="B8" s="5" t="n">
        <v>96154</v>
      </c>
    </row>
    <row r="9" spans="1:4">
      <c r="A9" s="5" t="n">
        <v>2020</v>
      </c>
      <c r="B9" s="5" t="n">
        <v>54407</v>
      </c>
    </row>
    <row r="10" spans="1:4">
      <c r="A10" s="5" t="n">
        <v>2021</v>
      </c>
      <c r="B10" s="5" t="n">
        <v>37418</v>
      </c>
    </row>
    <row r="11" spans="1:4">
      <c r="A11" s="4" t="s">
        <v>678</v>
      </c>
      <c r="B11" s="5" t="n">
        <v>90133</v>
      </c>
    </row>
    <row r="12" spans="1:4">
      <c r="A12" s="4" t="s">
        <v>125</v>
      </c>
      <c r="B12" s="6" t="n">
        <v>5138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 customWidth="1" max="6" min="6" width="17"/>
    <col customWidth="1" max="7" min="7" width="15"/>
    <col customWidth="1" max="8" min="8" width="14"/>
  </cols>
  <sheetData>
    <row r="1" spans="1:8">
      <c r="A1" s="1" t="s">
        <v>1048</v>
      </c>
      <c r="B1" s="2" t="s">
        <v>431</v>
      </c>
      <c r="C1" s="2" t="s">
        <v>2</v>
      </c>
      <c r="D1" s="2" t="s">
        <v>34</v>
      </c>
      <c r="E1" s="2" t="s">
        <v>35</v>
      </c>
      <c r="F1" s="2" t="s">
        <v>1049</v>
      </c>
      <c r="G1" s="2" t="s">
        <v>1050</v>
      </c>
      <c r="H1" s="2" t="s">
        <v>972</v>
      </c>
    </row>
    <row r="2" spans="1:8">
      <c r="A2" s="3" t="s">
        <v>1051</v>
      </c>
    </row>
    <row r="3" spans="1:8">
      <c r="A3" s="4" t="s">
        <v>1052</v>
      </c>
      <c r="D3" s="6" t="n">
        <v>22575000</v>
      </c>
      <c r="E3" s="6" t="n">
        <v>20404000</v>
      </c>
    </row>
    <row r="4" spans="1:8">
      <c r="A4" s="4" t="s">
        <v>1053</v>
      </c>
    </row>
    <row r="5" spans="1:8">
      <c r="A5" s="3" t="s">
        <v>1051</v>
      </c>
    </row>
    <row r="6" spans="1:8">
      <c r="A6" s="4" t="s">
        <v>1054</v>
      </c>
      <c r="D6" s="5" t="n">
        <v>264841</v>
      </c>
      <c r="E6" s="5" t="n">
        <v>264608</v>
      </c>
    </row>
    <row r="7" spans="1:8">
      <c r="A7" s="4" t="s">
        <v>1055</v>
      </c>
      <c r="D7" s="7" t="n">
        <v>85.23999999999999</v>
      </c>
      <c r="E7" s="7" t="n">
        <v>77.11</v>
      </c>
    </row>
    <row r="8" spans="1:8">
      <c r="A8" s="4" t="s">
        <v>1052</v>
      </c>
      <c r="D8" s="6" t="n">
        <v>23000000</v>
      </c>
      <c r="E8" s="6" t="n">
        <v>20000000</v>
      </c>
    </row>
    <row r="9" spans="1:8">
      <c r="A9" s="4" t="s">
        <v>1056</v>
      </c>
    </row>
    <row r="10" spans="1:8">
      <c r="A10" s="3" t="s">
        <v>1051</v>
      </c>
    </row>
    <row r="11" spans="1:8">
      <c r="A11" s="4" t="s">
        <v>1057</v>
      </c>
      <c r="C11" s="4" t="s">
        <v>525</v>
      </c>
    </row>
    <row r="12" spans="1:8">
      <c r="A12" s="4" t="s">
        <v>1058</v>
      </c>
    </row>
    <row r="13" spans="1:8">
      <c r="A13" s="3" t="s">
        <v>1051</v>
      </c>
    </row>
    <row r="14" spans="1:8">
      <c r="A14" s="4" t="s">
        <v>1057</v>
      </c>
      <c r="C14" s="4" t="s">
        <v>525</v>
      </c>
    </row>
    <row r="15" spans="1:8">
      <c r="A15" s="4" t="s">
        <v>1059</v>
      </c>
    </row>
    <row r="16" spans="1:8">
      <c r="A16" s="3" t="s">
        <v>1051</v>
      </c>
    </row>
    <row r="17" spans="1:8">
      <c r="A17" s="4" t="s">
        <v>1060</v>
      </c>
      <c r="C17" s="6" t="n">
        <v>30000000</v>
      </c>
      <c r="D17" s="6" t="n">
        <v>34000000</v>
      </c>
    </row>
    <row r="18" spans="1:8">
      <c r="A18" s="4" t="s">
        <v>1061</v>
      </c>
    </row>
    <row r="19" spans="1:8">
      <c r="A19" s="3" t="s">
        <v>1051</v>
      </c>
    </row>
    <row r="20" spans="1:8">
      <c r="A20" s="4" t="s">
        <v>1057</v>
      </c>
      <c r="C20" s="4" t="s">
        <v>525</v>
      </c>
    </row>
    <row r="21" spans="1:8">
      <c r="A21" s="4" t="s">
        <v>1062</v>
      </c>
    </row>
    <row r="22" spans="1:8">
      <c r="A22" s="3" t="s">
        <v>1051</v>
      </c>
    </row>
    <row r="23" spans="1:8">
      <c r="A23" s="4" t="s">
        <v>1057</v>
      </c>
      <c r="C23" s="4" t="s">
        <v>525</v>
      </c>
    </row>
    <row r="24" spans="1:8">
      <c r="A24" s="4" t="s">
        <v>695</v>
      </c>
    </row>
    <row r="25" spans="1:8">
      <c r="A25" s="3" t="s">
        <v>1051</v>
      </c>
    </row>
    <row r="26" spans="1:8">
      <c r="A26" s="4" t="s">
        <v>696</v>
      </c>
      <c r="C26" s="6" t="n">
        <v>1500000000</v>
      </c>
      <c r="G26" s="6" t="n">
        <v>1000000000</v>
      </c>
    </row>
    <row r="27" spans="1:8">
      <c r="A27" s="4" t="s">
        <v>1063</v>
      </c>
    </row>
    <row r="28" spans="1:8">
      <c r="A28" s="3" t="s">
        <v>1051</v>
      </c>
    </row>
    <row r="29" spans="1:8">
      <c r="A29" s="4" t="s">
        <v>1064</v>
      </c>
      <c r="B29" s="6" t="n">
        <v>4000000</v>
      </c>
    </row>
    <row r="30" spans="1:8">
      <c r="A30" s="4" t="s">
        <v>1065</v>
      </c>
    </row>
    <row r="31" spans="1:8">
      <c r="A31" s="3" t="s">
        <v>1051</v>
      </c>
    </row>
    <row r="32" spans="1:8">
      <c r="A32" s="4" t="s">
        <v>696</v>
      </c>
      <c r="F32" s="6" t="n">
        <v>1500000000</v>
      </c>
    </row>
    <row r="33" spans="1:8">
      <c r="A33" s="4" t="s">
        <v>681</v>
      </c>
    </row>
    <row r="34" spans="1:8">
      <c r="A34" s="3" t="s">
        <v>1051</v>
      </c>
    </row>
    <row r="35" spans="1:8">
      <c r="A35" s="4" t="s">
        <v>442</v>
      </c>
      <c r="C35" s="4" t="s">
        <v>682</v>
      </c>
      <c r="D35" s="4" t="s">
        <v>682</v>
      </c>
    </row>
    <row r="36" spans="1:8">
      <c r="A36" s="4" t="s">
        <v>684</v>
      </c>
    </row>
    <row r="37" spans="1:8">
      <c r="A37" s="3" t="s">
        <v>1051</v>
      </c>
    </row>
    <row r="38" spans="1:8">
      <c r="A38" s="4" t="s">
        <v>442</v>
      </c>
      <c r="B38" s="4" t="s">
        <v>685</v>
      </c>
      <c r="C38" s="4" t="s">
        <v>685</v>
      </c>
      <c r="D38" s="4" t="s">
        <v>685</v>
      </c>
    </row>
    <row r="39" spans="1:8">
      <c r="A39" s="4" t="s">
        <v>440</v>
      </c>
    </row>
    <row r="40" spans="1:8">
      <c r="A40" s="3" t="s">
        <v>1051</v>
      </c>
    </row>
    <row r="41" spans="1:8">
      <c r="A41" s="4" t="s">
        <v>442</v>
      </c>
      <c r="B41" s="4" t="s">
        <v>443</v>
      </c>
      <c r="C41" s="4" t="s">
        <v>443</v>
      </c>
      <c r="D41" s="4" t="s">
        <v>443</v>
      </c>
      <c r="H41" s="4" t="s">
        <v>443</v>
      </c>
    </row>
    <row r="42" spans="1:8">
      <c r="A42" s="4" t="s">
        <v>686</v>
      </c>
    </row>
    <row r="43" spans="1:8">
      <c r="A43" s="3" t="s">
        <v>1051</v>
      </c>
    </row>
    <row r="44" spans="1:8">
      <c r="A44" s="4" t="s">
        <v>442</v>
      </c>
      <c r="B44" s="4" t="s">
        <v>687</v>
      </c>
      <c r="C44" s="4" t="s">
        <v>687</v>
      </c>
      <c r="D44" s="4" t="s">
        <v>687</v>
      </c>
    </row>
    <row r="45" spans="1:8">
      <c r="A45" s="4" t="s">
        <v>688</v>
      </c>
    </row>
    <row r="46" spans="1:8">
      <c r="A46" s="3" t="s">
        <v>1051</v>
      </c>
    </row>
    <row r="47" spans="1:8">
      <c r="A47" s="4" t="s">
        <v>442</v>
      </c>
      <c r="B47" s="4" t="s">
        <v>689</v>
      </c>
      <c r="C47" s="4" t="s">
        <v>689</v>
      </c>
      <c r="D47" s="4" t="s">
        <v>6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1"/>
  </cols>
  <sheetData>
    <row r="1" spans="1:4">
      <c r="A1" s="1" t="s">
        <v>1066</v>
      </c>
      <c r="B1" s="2" t="s">
        <v>980</v>
      </c>
      <c r="C1" s="2" t="s">
        <v>599</v>
      </c>
      <c r="D1" s="2" t="s">
        <v>1</v>
      </c>
    </row>
    <row r="2" spans="1:4">
      <c r="B2" s="2" t="s">
        <v>1067</v>
      </c>
      <c r="C2" s="2" t="s">
        <v>1068</v>
      </c>
      <c r="D2" s="2" t="s">
        <v>429</v>
      </c>
    </row>
    <row r="3" spans="1:4">
      <c r="A3" s="3" t="s">
        <v>1069</v>
      </c>
    </row>
    <row r="4" spans="1:4">
      <c r="A4" s="4" t="s">
        <v>1070</v>
      </c>
      <c r="B4" s="5" t="n">
        <v>4</v>
      </c>
    </row>
    <row r="5" spans="1:4">
      <c r="A5" s="4" t="s">
        <v>600</v>
      </c>
    </row>
    <row r="6" spans="1:4">
      <c r="A6" s="3" t="s">
        <v>1069</v>
      </c>
    </row>
    <row r="7" spans="1:4">
      <c r="A7" s="4" t="s">
        <v>1071</v>
      </c>
      <c r="C7" s="6" t="n">
        <v>20</v>
      </c>
      <c r="D7" s="6" t="n">
        <v>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980</v>
      </c>
      <c r="J1" s="2" t="s">
        <v>1</v>
      </c>
    </row>
    <row r="2" spans="1:12">
      <c r="B2" s="2" t="s">
        <v>2</v>
      </c>
      <c r="C2" s="2" t="s">
        <v>431</v>
      </c>
      <c r="D2" s="2" t="s">
        <v>4</v>
      </c>
      <c r="E2" s="2" t="s">
        <v>981</v>
      </c>
      <c r="F2" s="2" t="s">
        <v>34</v>
      </c>
      <c r="G2" s="2" t="s">
        <v>982</v>
      </c>
      <c r="H2" s="2" t="s">
        <v>972</v>
      </c>
      <c r="I2" s="2" t="s">
        <v>983</v>
      </c>
      <c r="J2" s="2" t="s">
        <v>2</v>
      </c>
      <c r="K2" s="2" t="s">
        <v>34</v>
      </c>
      <c r="L2" s="2" t="s">
        <v>35</v>
      </c>
    </row>
    <row r="3" spans="1:12">
      <c r="A3" s="3" t="s">
        <v>1069</v>
      </c>
    </row>
    <row r="4" spans="1:12">
      <c r="A4" s="4" t="s">
        <v>37</v>
      </c>
      <c r="B4" s="6" t="n">
        <v>2092829</v>
      </c>
      <c r="C4" s="6" t="n">
        <v>2580905</v>
      </c>
      <c r="D4" s="6" t="n">
        <v>2195869</v>
      </c>
      <c r="E4" s="6" t="n">
        <v>1903961</v>
      </c>
      <c r="F4" s="6" t="n">
        <v>1698567</v>
      </c>
      <c r="G4" s="6" t="n">
        <v>1937753</v>
      </c>
      <c r="H4" s="6" t="n">
        <v>1662600</v>
      </c>
      <c r="I4" s="6" t="n">
        <v>1373397</v>
      </c>
      <c r="J4" s="6" t="n">
        <v>8773564</v>
      </c>
      <c r="K4" s="6" t="n">
        <v>6672317</v>
      </c>
      <c r="L4" s="6" t="n">
        <v>5763485</v>
      </c>
    </row>
    <row r="5" spans="1:12">
      <c r="A5" s="4" t="s">
        <v>1073</v>
      </c>
      <c r="J5" s="5" t="n">
        <v>0</v>
      </c>
      <c r="K5" s="5" t="n">
        <v>0</v>
      </c>
      <c r="L5" s="5" t="n">
        <v>0</v>
      </c>
    </row>
    <row r="6" spans="1:12">
      <c r="A6" s="4" t="s">
        <v>1074</v>
      </c>
      <c r="J6" s="5" t="n">
        <v>1615672</v>
      </c>
      <c r="K6" s="5" t="n">
        <v>1103111</v>
      </c>
      <c r="L6" s="5" t="n">
        <v>1024788</v>
      </c>
    </row>
    <row r="7" spans="1:12">
      <c r="A7" s="4" t="s">
        <v>1075</v>
      </c>
      <c r="J7" s="5" t="n">
        <v>-477061</v>
      </c>
      <c r="K7" s="5" t="n">
        <v>-336680</v>
      </c>
      <c r="L7" s="5" t="n">
        <v>-265817</v>
      </c>
    </row>
    <row r="8" spans="1:12">
      <c r="A8" s="4" t="s">
        <v>44</v>
      </c>
      <c r="J8" s="5" t="n">
        <v>-317141</v>
      </c>
      <c r="K8" s="5" t="n">
        <v>-156458</v>
      </c>
      <c r="L8" s="5" t="n">
        <v>-76773</v>
      </c>
    </row>
    <row r="9" spans="1:12">
      <c r="A9" s="4" t="s">
        <v>45</v>
      </c>
      <c r="B9" s="5" t="n">
        <v>-33000</v>
      </c>
      <c r="J9" s="5" t="n">
        <v>-34890</v>
      </c>
      <c r="K9" s="5" t="n">
        <v>-7207</v>
      </c>
      <c r="L9" s="5" t="n">
        <v>-2842</v>
      </c>
    </row>
    <row r="10" spans="1:12">
      <c r="A10" s="4" t="s">
        <v>69</v>
      </c>
      <c r="J10" s="5" t="n">
        <v>-242417</v>
      </c>
      <c r="K10" s="5" t="n">
        <v>-178068</v>
      </c>
      <c r="L10" s="5" t="n">
        <v>-85011</v>
      </c>
    </row>
    <row r="11" spans="1:12">
      <c r="A11" s="4" t="s">
        <v>46</v>
      </c>
      <c r="J11" s="5" t="n">
        <v>-26498</v>
      </c>
      <c r="K11" s="5" t="n">
        <v>104587</v>
      </c>
      <c r="L11" s="5" t="n">
        <v>-41539</v>
      </c>
    </row>
    <row r="12" spans="1:12">
      <c r="A12" s="4" t="s">
        <v>1076</v>
      </c>
      <c r="J12" s="5" t="n">
        <v>-43217</v>
      </c>
      <c r="K12" s="5" t="n">
        <v>-72122</v>
      </c>
      <c r="L12" s="5" t="n">
        <v>-25630</v>
      </c>
    </row>
    <row r="13" spans="1:12">
      <c r="A13" s="4" t="s">
        <v>1077</v>
      </c>
      <c r="J13" s="5" t="n">
        <v>-12746</v>
      </c>
      <c r="K13" s="5" t="n">
        <v>-43597</v>
      </c>
      <c r="L13" s="5" t="n">
        <v>-9412</v>
      </c>
    </row>
    <row r="14" spans="1:12">
      <c r="A14" s="4" t="s">
        <v>48</v>
      </c>
      <c r="B14" s="5" t="n">
        <v>147186</v>
      </c>
      <c r="C14" s="5" t="n">
        <v>386152</v>
      </c>
      <c r="D14" s="5" t="n">
        <v>25662</v>
      </c>
      <c r="E14" s="5" t="n">
        <v>-97298</v>
      </c>
      <c r="F14" s="5" t="n">
        <v>29477</v>
      </c>
      <c r="G14" s="5" t="n">
        <v>344998</v>
      </c>
      <c r="H14" s="5" t="n">
        <v>90092</v>
      </c>
      <c r="I14" s="5" t="n">
        <v>-51001</v>
      </c>
      <c r="J14" s="5" t="n">
        <v>461702</v>
      </c>
      <c r="K14" s="5" t="n">
        <v>413566</v>
      </c>
      <c r="L14" s="5" t="n">
        <v>517764</v>
      </c>
    </row>
    <row r="15" spans="1:12">
      <c r="A15" s="4" t="s">
        <v>1078</v>
      </c>
      <c r="J15" s="5" t="n">
        <v>-185102</v>
      </c>
      <c r="K15" s="5" t="n">
        <v>512396</v>
      </c>
      <c r="L15" s="5" t="n">
        <v>-53123</v>
      </c>
    </row>
    <row r="16" spans="1:12">
      <c r="A16" s="4" t="s">
        <v>55</v>
      </c>
      <c r="J16" s="5" t="n">
        <v>276600</v>
      </c>
      <c r="K16" s="5" t="n">
        <v>925962</v>
      </c>
      <c r="L16" s="5" t="n">
        <v>464641</v>
      </c>
    </row>
    <row r="17" spans="1:12">
      <c r="A17" s="4" t="s">
        <v>56</v>
      </c>
      <c r="J17" s="5" t="n">
        <v>-15315</v>
      </c>
      <c r="K17" s="5" t="n">
        <v>-203214</v>
      </c>
      <c r="L17" s="5" t="n">
        <v>-91691</v>
      </c>
    </row>
    <row r="18" spans="1:12">
      <c r="A18" s="4" t="s">
        <v>57</v>
      </c>
      <c r="J18" s="5" t="n">
        <v>261285</v>
      </c>
      <c r="K18" s="5" t="n">
        <v>722748</v>
      </c>
      <c r="L18" s="5" t="n">
        <v>372950</v>
      </c>
    </row>
    <row r="19" spans="1:12">
      <c r="A19" s="4" t="s">
        <v>58</v>
      </c>
      <c r="J19" s="5" t="n">
        <v>20563</v>
      </c>
      <c r="K19" s="5" t="n">
        <v>41717</v>
      </c>
      <c r="L19" s="5" t="n">
        <v>25147</v>
      </c>
    </row>
    <row r="20" spans="1:12">
      <c r="A20" s="4" t="s">
        <v>59</v>
      </c>
      <c r="B20" s="6" t="n">
        <v>79457</v>
      </c>
      <c r="C20" s="6" t="n">
        <v>279331</v>
      </c>
      <c r="D20" s="6" t="n">
        <v>31649</v>
      </c>
      <c r="E20" s="6" t="n">
        <v>-108589</v>
      </c>
      <c r="F20" s="6" t="n">
        <v>-12538</v>
      </c>
      <c r="G20" s="6" t="n">
        <v>283216</v>
      </c>
      <c r="H20" s="6" t="n">
        <v>449644</v>
      </c>
      <c r="I20" s="6" t="n">
        <v>44143</v>
      </c>
      <c r="J20" s="5" t="n">
        <v>281848</v>
      </c>
      <c r="K20" s="5" t="n">
        <v>764465</v>
      </c>
      <c r="L20" s="5" t="n">
        <v>398097</v>
      </c>
    </row>
    <row r="21" spans="1:12">
      <c r="A21" s="4" t="s">
        <v>1079</v>
      </c>
    </row>
    <row r="22" spans="1:12">
      <c r="A22" s="3" t="s">
        <v>1069</v>
      </c>
    </row>
    <row r="23" spans="1:12">
      <c r="A23" s="4" t="s">
        <v>37</v>
      </c>
      <c r="J23" s="5" t="n">
        <v>-297318</v>
      </c>
      <c r="K23" s="5" t="n">
        <v>-214632</v>
      </c>
      <c r="L23" s="5" t="n">
        <v>-132964</v>
      </c>
    </row>
    <row r="24" spans="1:12">
      <c r="A24" s="4" t="s">
        <v>1073</v>
      </c>
      <c r="J24" s="5" t="n">
        <v>-297318</v>
      </c>
      <c r="K24" s="5" t="n">
        <v>-214632</v>
      </c>
      <c r="L24" s="5" t="n">
        <v>-132964</v>
      </c>
    </row>
    <row r="25" spans="1:12">
      <c r="A25" s="4" t="s">
        <v>1074</v>
      </c>
      <c r="J25" s="5" t="n">
        <v>-641168</v>
      </c>
      <c r="K25" s="5" t="n">
        <v>-509747</v>
      </c>
      <c r="L25" s="5" t="n">
        <v>-400788</v>
      </c>
    </row>
    <row r="26" spans="1:12">
      <c r="A26" s="4" t="s">
        <v>1075</v>
      </c>
      <c r="J26" s="5" t="n">
        <v>-164956</v>
      </c>
      <c r="K26" s="5" t="n">
        <v>-116850</v>
      </c>
      <c r="L26" s="5" t="n">
        <v>-98206</v>
      </c>
    </row>
    <row r="27" spans="1:12">
      <c r="A27" s="4" t="s">
        <v>44</v>
      </c>
      <c r="J27" s="5" t="n">
        <v>-317141</v>
      </c>
      <c r="K27" s="5" t="n">
        <v>-156458</v>
      </c>
      <c r="L27" s="5" t="n">
        <v>-76773</v>
      </c>
    </row>
    <row r="28" spans="1:12">
      <c r="A28" s="4" t="s">
        <v>45</v>
      </c>
      <c r="J28" s="5" t="n">
        <v>-34890</v>
      </c>
      <c r="K28" s="5" t="n">
        <v>-7207</v>
      </c>
      <c r="L28" s="5" t="n">
        <v>-2842</v>
      </c>
    </row>
    <row r="29" spans="1:12">
      <c r="A29" s="4" t="s">
        <v>69</v>
      </c>
      <c r="J29" s="5" t="n">
        <v>-242417</v>
      </c>
      <c r="K29" s="5" t="n">
        <v>-178068</v>
      </c>
      <c r="L29" s="5" t="n">
        <v>-85011</v>
      </c>
    </row>
    <row r="30" spans="1:12">
      <c r="A30" s="4" t="s">
        <v>46</v>
      </c>
      <c r="J30" s="5" t="n">
        <v>-26498</v>
      </c>
      <c r="K30" s="5" t="n">
        <v>104587</v>
      </c>
      <c r="L30" s="5" t="n">
        <v>-41539</v>
      </c>
    </row>
    <row r="31" spans="1:12">
      <c r="A31" s="4" t="s">
        <v>1076</v>
      </c>
      <c r="J31" s="5" t="n">
        <v>-43217</v>
      </c>
      <c r="K31" s="5" t="n">
        <v>-72122</v>
      </c>
      <c r="L31" s="5" t="n">
        <v>-25630</v>
      </c>
    </row>
    <row r="32" spans="1:12">
      <c r="A32" s="4" t="s">
        <v>1077</v>
      </c>
      <c r="J32" s="5" t="n">
        <v>0</v>
      </c>
      <c r="K32" s="5" t="n">
        <v>0</v>
      </c>
      <c r="L32" s="5" t="n">
        <v>0</v>
      </c>
    </row>
    <row r="33" spans="1:12">
      <c r="A33" s="4" t="s">
        <v>48</v>
      </c>
      <c r="J33" s="5" t="n">
        <v>-1470287</v>
      </c>
      <c r="K33" s="5" t="n">
        <v>-935865</v>
      </c>
      <c r="L33" s="5" t="n">
        <v>-730789</v>
      </c>
    </row>
    <row r="34" spans="1:12">
      <c r="A34" s="4" t="s">
        <v>662</v>
      </c>
    </row>
    <row r="35" spans="1:12">
      <c r="A35" s="3" t="s">
        <v>1069</v>
      </c>
    </row>
    <row r="36" spans="1:12">
      <c r="A36" s="4" t="s">
        <v>37</v>
      </c>
      <c r="J36" s="5" t="n">
        <v>7083620</v>
      </c>
      <c r="K36" s="5" t="n">
        <v>5877213</v>
      </c>
      <c r="L36" s="5" t="n">
        <v>4905150</v>
      </c>
    </row>
    <row r="37" spans="1:12">
      <c r="A37" s="4" t="s">
        <v>1080</v>
      </c>
    </row>
    <row r="38" spans="1:12">
      <c r="A38" s="3" t="s">
        <v>1069</v>
      </c>
    </row>
    <row r="39" spans="1:12">
      <c r="A39" s="4" t="s">
        <v>37</v>
      </c>
      <c r="J39" s="5" t="n">
        <v>7083620</v>
      </c>
      <c r="K39" s="5" t="n">
        <v>5877213</v>
      </c>
      <c r="L39" s="5" t="n">
        <v>4905150</v>
      </c>
    </row>
    <row r="40" spans="1:12">
      <c r="A40" s="4" t="s">
        <v>1073</v>
      </c>
      <c r="J40" s="5" t="n">
        <v>0</v>
      </c>
      <c r="K40" s="5" t="n">
        <v>0</v>
      </c>
      <c r="L40" s="5" t="n">
        <v>0</v>
      </c>
    </row>
    <row r="41" spans="1:12">
      <c r="A41" s="4" t="s">
        <v>1074</v>
      </c>
      <c r="J41" s="5" t="n">
        <v>1965987</v>
      </c>
      <c r="K41" s="5" t="n">
        <v>1600042</v>
      </c>
      <c r="L41" s="5" t="n">
        <v>1387386</v>
      </c>
    </row>
    <row r="42" spans="1:12">
      <c r="A42" s="4" t="s">
        <v>1075</v>
      </c>
      <c r="J42" s="5" t="n">
        <v>-255778</v>
      </c>
      <c r="K42" s="5" t="n">
        <v>-189318</v>
      </c>
      <c r="L42" s="5" t="n">
        <v>-139509</v>
      </c>
    </row>
    <row r="43" spans="1:12">
      <c r="A43" s="4" t="s">
        <v>44</v>
      </c>
      <c r="J43" s="5" t="n">
        <v>0</v>
      </c>
      <c r="K43" s="5" t="n">
        <v>0</v>
      </c>
      <c r="L43" s="5" t="n">
        <v>0</v>
      </c>
    </row>
    <row r="44" spans="1:12">
      <c r="A44" s="4" t="s">
        <v>45</v>
      </c>
      <c r="J44" s="5" t="n">
        <v>0</v>
      </c>
      <c r="K44" s="5" t="n">
        <v>0</v>
      </c>
      <c r="L44" s="5" t="n">
        <v>0</v>
      </c>
    </row>
    <row r="45" spans="1:12">
      <c r="A45" s="4" t="s">
        <v>69</v>
      </c>
      <c r="J45" s="5" t="n">
        <v>0</v>
      </c>
      <c r="K45" s="5" t="n">
        <v>0</v>
      </c>
      <c r="L45" s="5" t="n">
        <v>0</v>
      </c>
    </row>
    <row r="46" spans="1:12">
      <c r="A46" s="4" t="s">
        <v>46</v>
      </c>
      <c r="J46" s="5" t="n">
        <v>0</v>
      </c>
      <c r="K46" s="5" t="n">
        <v>0</v>
      </c>
      <c r="L46" s="5" t="n">
        <v>0</v>
      </c>
    </row>
    <row r="47" spans="1:12">
      <c r="A47" s="4" t="s">
        <v>1076</v>
      </c>
      <c r="J47" s="5" t="n">
        <v>0</v>
      </c>
      <c r="K47" s="5" t="n">
        <v>0</v>
      </c>
      <c r="L47" s="5" t="n">
        <v>0</v>
      </c>
    </row>
    <row r="48" spans="1:12">
      <c r="A48" s="4" t="s">
        <v>1077</v>
      </c>
      <c r="J48" s="5" t="n">
        <v>-12746</v>
      </c>
      <c r="K48" s="5" t="n">
        <v>-43597</v>
      </c>
      <c r="L48" s="5" t="n">
        <v>-9412</v>
      </c>
    </row>
    <row r="49" spans="1:12">
      <c r="A49" s="4" t="s">
        <v>48</v>
      </c>
      <c r="J49" s="5" t="n">
        <v>1697463</v>
      </c>
      <c r="K49" s="5" t="n">
        <v>1367127</v>
      </c>
      <c r="L49" s="5" t="n">
        <v>1238465</v>
      </c>
    </row>
    <row r="50" spans="1:12">
      <c r="A50" s="4" t="s">
        <v>663</v>
      </c>
    </row>
    <row r="51" spans="1:12">
      <c r="A51" s="3" t="s">
        <v>1069</v>
      </c>
    </row>
    <row r="52" spans="1:12">
      <c r="A52" s="4" t="s">
        <v>37</v>
      </c>
      <c r="J52" s="5" t="n">
        <v>538479</v>
      </c>
      <c r="K52" s="5" t="n">
        <v>333024</v>
      </c>
      <c r="L52" s="5" t="n">
        <v>280555</v>
      </c>
    </row>
    <row r="53" spans="1:12">
      <c r="A53" s="4" t="s">
        <v>1081</v>
      </c>
    </row>
    <row r="54" spans="1:12">
      <c r="A54" s="3" t="s">
        <v>1069</v>
      </c>
    </row>
    <row r="55" spans="1:12">
      <c r="A55" s="4" t="s">
        <v>37</v>
      </c>
      <c r="J55" s="5" t="n">
        <v>835797</v>
      </c>
      <c r="K55" s="5" t="n">
        <v>547656</v>
      </c>
      <c r="L55" s="5" t="n">
        <v>413519</v>
      </c>
    </row>
    <row r="56" spans="1:12">
      <c r="A56" s="4" t="s">
        <v>1073</v>
      </c>
      <c r="J56" s="5" t="n">
        <v>297318</v>
      </c>
      <c r="K56" s="5" t="n">
        <v>214632</v>
      </c>
      <c r="L56" s="5" t="n">
        <v>132964</v>
      </c>
    </row>
    <row r="57" spans="1:12">
      <c r="A57" s="4" t="s">
        <v>1074</v>
      </c>
      <c r="J57" s="5" t="n">
        <v>34826</v>
      </c>
      <c r="K57" s="5" t="n">
        <v>2856</v>
      </c>
      <c r="L57" s="5" t="n">
        <v>3917</v>
      </c>
    </row>
    <row r="58" spans="1:12">
      <c r="A58" s="4" t="s">
        <v>1075</v>
      </c>
      <c r="J58" s="5" t="n">
        <v>-7145</v>
      </c>
      <c r="K58" s="5" t="n">
        <v>-2113</v>
      </c>
      <c r="L58" s="5" t="n">
        <v>-1360</v>
      </c>
    </row>
    <row r="59" spans="1:12">
      <c r="A59" s="4" t="s">
        <v>44</v>
      </c>
      <c r="J59" s="5" t="n">
        <v>0</v>
      </c>
      <c r="K59" s="5" t="n">
        <v>0</v>
      </c>
      <c r="L59" s="5" t="n">
        <v>0</v>
      </c>
    </row>
    <row r="60" spans="1:12">
      <c r="A60" s="4" t="s">
        <v>45</v>
      </c>
      <c r="J60" s="5" t="n">
        <v>0</v>
      </c>
      <c r="K60" s="5" t="n">
        <v>0</v>
      </c>
      <c r="L60" s="5" t="n">
        <v>0</v>
      </c>
    </row>
    <row r="61" spans="1:12">
      <c r="A61" s="4" t="s">
        <v>69</v>
      </c>
      <c r="J61" s="5" t="n">
        <v>0</v>
      </c>
      <c r="K61" s="5" t="n">
        <v>0</v>
      </c>
      <c r="L61" s="5" t="n">
        <v>0</v>
      </c>
    </row>
    <row r="62" spans="1:12">
      <c r="A62" s="4" t="s">
        <v>46</v>
      </c>
      <c r="J62" s="5" t="n">
        <v>0</v>
      </c>
      <c r="K62" s="5" t="n">
        <v>0</v>
      </c>
      <c r="L62" s="5" t="n">
        <v>0</v>
      </c>
    </row>
    <row r="63" spans="1:12">
      <c r="A63" s="4" t="s">
        <v>1076</v>
      </c>
      <c r="J63" s="5" t="n">
        <v>0</v>
      </c>
      <c r="K63" s="5" t="n">
        <v>0</v>
      </c>
      <c r="L63" s="5" t="n">
        <v>0</v>
      </c>
    </row>
    <row r="64" spans="1:12">
      <c r="A64" s="4" t="s">
        <v>1077</v>
      </c>
      <c r="J64" s="5" t="n">
        <v>0</v>
      </c>
      <c r="K64" s="5" t="n">
        <v>0</v>
      </c>
      <c r="L64" s="5" t="n">
        <v>0</v>
      </c>
    </row>
    <row r="65" spans="1:12">
      <c r="A65" s="4" t="s">
        <v>48</v>
      </c>
      <c r="J65" s="5" t="n">
        <v>27681</v>
      </c>
      <c r="K65" s="5" t="n">
        <v>743</v>
      </c>
      <c r="L65" s="5" t="n">
        <v>2557</v>
      </c>
    </row>
    <row r="66" spans="1:12">
      <c r="A66" s="4" t="s">
        <v>664</v>
      </c>
    </row>
    <row r="67" spans="1:12">
      <c r="A67" s="3" t="s">
        <v>1069</v>
      </c>
    </row>
    <row r="68" spans="1:12">
      <c r="A68" s="4" t="s">
        <v>37</v>
      </c>
      <c r="J68" s="5" t="n">
        <v>462279</v>
      </c>
      <c r="K68" s="5" t="n">
        <v>400115</v>
      </c>
      <c r="L68" s="5" t="n">
        <v>399704</v>
      </c>
    </row>
    <row r="69" spans="1:12">
      <c r="A69" s="4" t="s">
        <v>1082</v>
      </c>
    </row>
    <row r="70" spans="1:12">
      <c r="A70" s="3" t="s">
        <v>1069</v>
      </c>
    </row>
    <row r="71" spans="1:12">
      <c r="A71" s="4" t="s">
        <v>37</v>
      </c>
      <c r="J71" s="5" t="n">
        <v>462279</v>
      </c>
      <c r="K71" s="5" t="n">
        <v>400115</v>
      </c>
      <c r="L71" s="5" t="n">
        <v>399704</v>
      </c>
    </row>
    <row r="72" spans="1:12">
      <c r="A72" s="4" t="s">
        <v>1073</v>
      </c>
      <c r="J72" s="5" t="n">
        <v>0</v>
      </c>
      <c r="K72" s="5" t="n">
        <v>0</v>
      </c>
      <c r="L72" s="5" t="n">
        <v>0</v>
      </c>
    </row>
    <row r="73" spans="1:12">
      <c r="A73" s="4" t="s">
        <v>1074</v>
      </c>
      <c r="J73" s="5" t="n">
        <v>80625</v>
      </c>
      <c r="K73" s="5" t="n">
        <v>68116</v>
      </c>
      <c r="L73" s="5" t="n">
        <v>60933</v>
      </c>
    </row>
    <row r="74" spans="1:12">
      <c r="A74" s="4" t="s">
        <v>1075</v>
      </c>
      <c r="J74" s="5" t="n">
        <v>-31340</v>
      </c>
      <c r="K74" s="5" t="n">
        <v>-24394</v>
      </c>
      <c r="L74" s="5" t="n">
        <v>-20032</v>
      </c>
    </row>
    <row r="75" spans="1:12">
      <c r="A75" s="4" t="s">
        <v>44</v>
      </c>
      <c r="J75" s="5" t="n">
        <v>0</v>
      </c>
      <c r="K75" s="5" t="n">
        <v>0</v>
      </c>
      <c r="L75" s="5" t="n">
        <v>0</v>
      </c>
    </row>
    <row r="76" spans="1:12">
      <c r="A76" s="4" t="s">
        <v>45</v>
      </c>
      <c r="J76" s="5" t="n">
        <v>0</v>
      </c>
      <c r="K76" s="5" t="n">
        <v>0</v>
      </c>
      <c r="L76" s="5" t="n">
        <v>0</v>
      </c>
    </row>
    <row r="77" spans="1:12">
      <c r="A77" s="4" t="s">
        <v>69</v>
      </c>
      <c r="J77" s="5" t="n">
        <v>0</v>
      </c>
      <c r="K77" s="5" t="n">
        <v>0</v>
      </c>
      <c r="L77" s="5" t="n">
        <v>0</v>
      </c>
    </row>
    <row r="78" spans="1:12">
      <c r="A78" s="4" t="s">
        <v>46</v>
      </c>
      <c r="J78" s="5" t="n">
        <v>0</v>
      </c>
      <c r="K78" s="5" t="n">
        <v>0</v>
      </c>
      <c r="L78" s="5" t="n">
        <v>0</v>
      </c>
    </row>
    <row r="79" spans="1:12">
      <c r="A79" s="4" t="s">
        <v>1076</v>
      </c>
      <c r="J79" s="5" t="n">
        <v>0</v>
      </c>
      <c r="K79" s="5" t="n">
        <v>0</v>
      </c>
      <c r="L79" s="5" t="n">
        <v>0</v>
      </c>
    </row>
    <row r="80" spans="1:12">
      <c r="A80" s="4" t="s">
        <v>1077</v>
      </c>
      <c r="J80" s="5" t="n">
        <v>0</v>
      </c>
      <c r="K80" s="5" t="n">
        <v>0</v>
      </c>
      <c r="L80" s="5" t="n">
        <v>0</v>
      </c>
    </row>
    <row r="81" spans="1:12">
      <c r="A81" s="4" t="s">
        <v>48</v>
      </c>
      <c r="J81" s="5" t="n">
        <v>49285</v>
      </c>
      <c r="K81" s="5" t="n">
        <v>43722</v>
      </c>
      <c r="L81" s="5" t="n">
        <v>40901</v>
      </c>
    </row>
    <row r="82" spans="1:12">
      <c r="A82" s="4" t="s">
        <v>665</v>
      </c>
    </row>
    <row r="83" spans="1:12">
      <c r="A83" s="3" t="s">
        <v>1069</v>
      </c>
    </row>
    <row r="84" spans="1:12">
      <c r="A84" s="4" t="s">
        <v>37</v>
      </c>
      <c r="J84" s="5" t="n">
        <v>689186</v>
      </c>
      <c r="K84" s="5" t="n">
        <v>20222</v>
      </c>
    </row>
    <row r="85" spans="1:12">
      <c r="A85" s="4" t="s">
        <v>1083</v>
      </c>
    </row>
    <row r="86" spans="1:12">
      <c r="A86" s="3" t="s">
        <v>1069</v>
      </c>
    </row>
    <row r="87" spans="1:12">
      <c r="A87" s="4" t="s">
        <v>37</v>
      </c>
      <c r="J87" s="5" t="n">
        <v>689186</v>
      </c>
      <c r="K87" s="5" t="n">
        <v>20222</v>
      </c>
    </row>
    <row r="88" spans="1:12">
      <c r="A88" s="4" t="s">
        <v>1073</v>
      </c>
      <c r="J88" s="5" t="n">
        <v>0</v>
      </c>
      <c r="K88" s="5" t="n">
        <v>0</v>
      </c>
    </row>
    <row r="89" spans="1:12">
      <c r="A89" s="4" t="s">
        <v>1074</v>
      </c>
      <c r="J89" s="5" t="n">
        <v>175402</v>
      </c>
      <c r="K89" s="5" t="n">
        <v>4011</v>
      </c>
    </row>
    <row r="90" spans="1:12">
      <c r="A90" s="4" t="s">
        <v>1075</v>
      </c>
      <c r="J90" s="5" t="n">
        <v>-17842</v>
      </c>
      <c r="K90" s="5" t="n">
        <v>-742</v>
      </c>
    </row>
    <row r="91" spans="1:12">
      <c r="A91" s="4" t="s">
        <v>44</v>
      </c>
      <c r="J91" s="5" t="n">
        <v>0</v>
      </c>
      <c r="K91" s="5" t="n">
        <v>0</v>
      </c>
    </row>
    <row r="92" spans="1:12">
      <c r="A92" s="4" t="s">
        <v>45</v>
      </c>
      <c r="J92" s="5" t="n">
        <v>0</v>
      </c>
      <c r="K92" s="5" t="n">
        <v>0</v>
      </c>
    </row>
    <row r="93" spans="1:12">
      <c r="A93" s="4" t="s">
        <v>69</v>
      </c>
      <c r="J93" s="5" t="n">
        <v>0</v>
      </c>
      <c r="K93" s="5" t="n">
        <v>0</v>
      </c>
    </row>
    <row r="94" spans="1:12">
      <c r="A94" s="4" t="s">
        <v>46</v>
      </c>
      <c r="J94" s="5" t="n">
        <v>0</v>
      </c>
      <c r="K94" s="5" t="n">
        <v>0</v>
      </c>
    </row>
    <row r="95" spans="1:12">
      <c r="A95" s="4" t="s">
        <v>1076</v>
      </c>
      <c r="J95" s="5" t="n">
        <v>0</v>
      </c>
      <c r="K95" s="5" t="n">
        <v>0</v>
      </c>
    </row>
    <row r="96" spans="1:12">
      <c r="A96" s="4" t="s">
        <v>1077</v>
      </c>
      <c r="J96" s="5" t="n">
        <v>0</v>
      </c>
      <c r="K96" s="5" t="n">
        <v>0</v>
      </c>
    </row>
    <row r="97" spans="1:12">
      <c r="A97" s="4" t="s">
        <v>48</v>
      </c>
      <c r="J97" s="6" t="n">
        <v>157560</v>
      </c>
      <c r="K97" s="5" t="n">
        <v>3269</v>
      </c>
    </row>
    <row r="98" spans="1:12">
      <c r="A98" s="4" t="s">
        <v>666</v>
      </c>
    </row>
    <row r="99" spans="1:12">
      <c r="A99" s="3" t="s">
        <v>1069</v>
      </c>
    </row>
    <row r="100" spans="1:12">
      <c r="A100" s="4" t="s">
        <v>37</v>
      </c>
      <c r="K100" s="5" t="n">
        <v>41743</v>
      </c>
      <c r="L100" s="5" t="n">
        <v>178076</v>
      </c>
    </row>
    <row r="101" spans="1:12">
      <c r="A101" s="4" t="s">
        <v>1084</v>
      </c>
    </row>
    <row r="102" spans="1:12">
      <c r="A102" s="3" t="s">
        <v>1069</v>
      </c>
    </row>
    <row r="103" spans="1:12">
      <c r="A103" s="4" t="s">
        <v>37</v>
      </c>
      <c r="K103" s="5" t="n">
        <v>41743</v>
      </c>
      <c r="L103" s="5" t="n">
        <v>178076</v>
      </c>
    </row>
    <row r="104" spans="1:12">
      <c r="A104" s="4" t="s">
        <v>1073</v>
      </c>
      <c r="K104" s="5" t="n">
        <v>0</v>
      </c>
      <c r="L104" s="5" t="n">
        <v>0</v>
      </c>
    </row>
    <row r="105" spans="1:12">
      <c r="A105" s="4" t="s">
        <v>1074</v>
      </c>
      <c r="K105" s="5" t="n">
        <v>-62167</v>
      </c>
      <c r="L105" s="5" t="n">
        <v>-26660</v>
      </c>
    </row>
    <row r="106" spans="1:12">
      <c r="A106" s="4" t="s">
        <v>1075</v>
      </c>
      <c r="K106" s="5" t="n">
        <v>-3263</v>
      </c>
      <c r="L106" s="5" t="n">
        <v>-6710</v>
      </c>
    </row>
    <row r="107" spans="1:12">
      <c r="A107" s="4" t="s">
        <v>44</v>
      </c>
      <c r="K107" s="5" t="n">
        <v>0</v>
      </c>
      <c r="L107" s="5" t="n">
        <v>0</v>
      </c>
    </row>
    <row r="108" spans="1:12">
      <c r="A108" s="4" t="s">
        <v>45</v>
      </c>
      <c r="K108" s="5" t="n">
        <v>0</v>
      </c>
      <c r="L108" s="5" t="n">
        <v>0</v>
      </c>
    </row>
    <row r="109" spans="1:12">
      <c r="A109" s="4" t="s">
        <v>69</v>
      </c>
      <c r="K109" s="5" t="n">
        <v>0</v>
      </c>
      <c r="L109" s="5" t="n">
        <v>0</v>
      </c>
    </row>
    <row r="110" spans="1:12">
      <c r="A110" s="4" t="s">
        <v>46</v>
      </c>
      <c r="K110" s="5" t="n">
        <v>0</v>
      </c>
      <c r="L110" s="5" t="n">
        <v>0</v>
      </c>
    </row>
    <row r="111" spans="1:12">
      <c r="A111" s="4" t="s">
        <v>1076</v>
      </c>
      <c r="K111" s="5" t="n">
        <v>0</v>
      </c>
      <c r="L111" s="5" t="n">
        <v>0</v>
      </c>
    </row>
    <row r="112" spans="1:12">
      <c r="A112" s="4" t="s">
        <v>1077</v>
      </c>
      <c r="K112" s="5" t="n">
        <v>0</v>
      </c>
      <c r="L112" s="5" t="n">
        <v>0</v>
      </c>
    </row>
    <row r="113" spans="1:12">
      <c r="A113" s="4" t="s">
        <v>48</v>
      </c>
      <c r="K113" s="6" t="n">
        <v>-65430</v>
      </c>
      <c r="L113" s="6" t="n">
        <v>-3337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980</v>
      </c>
      <c r="J1" s="2" t="s">
        <v>1</v>
      </c>
    </row>
    <row r="2" spans="1:12">
      <c r="B2" s="2" t="s">
        <v>2</v>
      </c>
      <c r="C2" s="2" t="s">
        <v>431</v>
      </c>
      <c r="D2" s="2" t="s">
        <v>4</v>
      </c>
      <c r="E2" s="2" t="s">
        <v>981</v>
      </c>
      <c r="F2" s="2" t="s">
        <v>34</v>
      </c>
      <c r="G2" s="2" t="s">
        <v>982</v>
      </c>
      <c r="H2" s="2" t="s">
        <v>972</v>
      </c>
      <c r="I2" s="2" t="s">
        <v>983</v>
      </c>
      <c r="J2" s="2" t="s">
        <v>2</v>
      </c>
      <c r="K2" s="2" t="s">
        <v>34</v>
      </c>
      <c r="L2" s="2" t="s">
        <v>35</v>
      </c>
    </row>
    <row r="3" spans="1:12">
      <c r="A3" s="3" t="s">
        <v>1086</v>
      </c>
    </row>
    <row r="4" spans="1:12">
      <c r="A4" s="4" t="s">
        <v>37</v>
      </c>
      <c r="B4" s="6" t="n">
        <v>2092829</v>
      </c>
      <c r="C4" s="6" t="n">
        <v>2580905</v>
      </c>
      <c r="D4" s="6" t="n">
        <v>2195869</v>
      </c>
      <c r="E4" s="6" t="n">
        <v>1903961</v>
      </c>
      <c r="F4" s="6" t="n">
        <v>1698567</v>
      </c>
      <c r="G4" s="6" t="n">
        <v>1937753</v>
      </c>
      <c r="H4" s="6" t="n">
        <v>1662600</v>
      </c>
      <c r="I4" s="6" t="n">
        <v>1373397</v>
      </c>
      <c r="J4" s="6" t="n">
        <v>8773564</v>
      </c>
      <c r="K4" s="6" t="n">
        <v>6672317</v>
      </c>
      <c r="L4" s="6" t="n">
        <v>5763485</v>
      </c>
    </row>
    <row r="5" spans="1:12">
      <c r="A5" s="4" t="s">
        <v>1087</v>
      </c>
    </row>
    <row r="6" spans="1:12">
      <c r="A6" s="3" t="s">
        <v>1086</v>
      </c>
    </row>
    <row r="7" spans="1:12">
      <c r="A7" s="4" t="s">
        <v>37</v>
      </c>
      <c r="J7" s="5" t="n">
        <v>5036539</v>
      </c>
      <c r="K7" s="5" t="n">
        <v>3703302</v>
      </c>
      <c r="L7" s="5" t="n">
        <v>3046520</v>
      </c>
    </row>
    <row r="8" spans="1:12">
      <c r="A8" s="4" t="s">
        <v>1088</v>
      </c>
    </row>
    <row r="9" spans="1:12">
      <c r="A9" s="3" t="s">
        <v>1086</v>
      </c>
    </row>
    <row r="10" spans="1:12">
      <c r="A10" s="4" t="s">
        <v>37</v>
      </c>
      <c r="J10" s="6" t="n">
        <v>3737025</v>
      </c>
      <c r="K10" s="6" t="n">
        <v>2969015</v>
      </c>
      <c r="L10" s="6" t="n">
        <v>271696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8:33:40Z</dcterms:created>
  <dcterms:modified xmlns:dcterms="http://purl.org/dc/terms/" xmlns:xsi="http://www.w3.org/2001/XMLSchema-instance" xsi:type="dcterms:W3CDTF">2017-02-09T18:33:40Z</dcterms:modified>
</cp:coreProperties>
</file>